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Investment Securities Available"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Other Real Estate Owned" sheetId="16" state="visible" r:id="rId16"/>
    <sheet xmlns:r="http://schemas.openxmlformats.org/officeDocument/2006/relationships" name="Mortgage Banking Derivatives" sheetId="17" state="visible" r:id="rId17"/>
    <sheet xmlns:r="http://schemas.openxmlformats.org/officeDocument/2006/relationships" name="Other Derivatives" sheetId="18" state="visible" r:id="rId18"/>
    <sheet xmlns:r="http://schemas.openxmlformats.org/officeDocument/2006/relationships" name="Deposits" sheetId="19" state="visible" r:id="rId19"/>
    <sheet xmlns:r="http://schemas.openxmlformats.org/officeDocument/2006/relationships" name="Affordable Housing Projects Tax" sheetId="20" state="visible" r:id="rId20"/>
    <sheet xmlns:r="http://schemas.openxmlformats.org/officeDocument/2006/relationships" name="Borrowings" sheetId="21" state="visible" r:id="rId21"/>
    <sheet xmlns:r="http://schemas.openxmlformats.org/officeDocument/2006/relationships" name="Income Taxes" sheetId="22" state="visible" r:id="rId22"/>
    <sheet xmlns:r="http://schemas.openxmlformats.org/officeDocument/2006/relationships" name="Net Income per Common Share" sheetId="23" state="visible" r:id="rId23"/>
    <sheet xmlns:r="http://schemas.openxmlformats.org/officeDocument/2006/relationships" name="Related Party Transactions"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Supplemental Executive Retireme" sheetId="27" state="visible" r:id="rId27"/>
    <sheet xmlns:r="http://schemas.openxmlformats.org/officeDocument/2006/relationships" name="Financial Instruments with Off-" sheetId="28" state="visible" r:id="rId28"/>
    <sheet xmlns:r="http://schemas.openxmlformats.org/officeDocument/2006/relationships" name="Commitments and Contingent Liab" sheetId="29" state="visible" r:id="rId29"/>
    <sheet xmlns:r="http://schemas.openxmlformats.org/officeDocument/2006/relationships" name="Regulatory Matters" sheetId="30" state="visible" r:id="rId30"/>
    <sheet xmlns:r="http://schemas.openxmlformats.org/officeDocument/2006/relationships" name="Other Comprehensive Income" sheetId="31" state="visible" r:id="rId31"/>
    <sheet xmlns:r="http://schemas.openxmlformats.org/officeDocument/2006/relationships" name="Fair Value Measurements" sheetId="32" state="visible" r:id="rId32"/>
    <sheet xmlns:r="http://schemas.openxmlformats.org/officeDocument/2006/relationships" name="Parent Company Financial Inform"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stment Securities Availab_2" sheetId="36" state="visible" r:id="rId36"/>
    <sheet xmlns:r="http://schemas.openxmlformats.org/officeDocument/2006/relationships" name="Loans and Allowance for Credi_2"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Other Real Estate Owned (Tables" sheetId="41" state="visible" r:id="rId41"/>
    <sheet xmlns:r="http://schemas.openxmlformats.org/officeDocument/2006/relationships" name="Other Derivatives (Tables)" sheetId="42" state="visible" r:id="rId42"/>
    <sheet xmlns:r="http://schemas.openxmlformats.org/officeDocument/2006/relationships" name="Deposits (Tables)" sheetId="43" state="visible" r:id="rId43"/>
    <sheet xmlns:r="http://schemas.openxmlformats.org/officeDocument/2006/relationships" name="Affordable Housing Projects T_2" sheetId="44" state="visible" r:id="rId44"/>
    <sheet xmlns:r="http://schemas.openxmlformats.org/officeDocument/2006/relationships" name="Borrowings (Tables)" sheetId="45" state="visible" r:id="rId45"/>
    <sheet xmlns:r="http://schemas.openxmlformats.org/officeDocument/2006/relationships" name="Income Taxes (Tables)" sheetId="46" state="visible" r:id="rId46"/>
    <sheet xmlns:r="http://schemas.openxmlformats.org/officeDocument/2006/relationships" name="Net Income per Common Share (Ta" sheetId="47" state="visible" r:id="rId47"/>
    <sheet xmlns:r="http://schemas.openxmlformats.org/officeDocument/2006/relationships" name="Stock-Based Compensation (Table" sheetId="48" state="visible" r:id="rId48"/>
    <sheet xmlns:r="http://schemas.openxmlformats.org/officeDocument/2006/relationships" name="Financial Instruments with Of_2" sheetId="49" state="visible" r:id="rId49"/>
    <sheet xmlns:r="http://schemas.openxmlformats.org/officeDocument/2006/relationships" name="Commitments and Contingent Li_2" sheetId="50" state="visible" r:id="rId50"/>
    <sheet xmlns:r="http://schemas.openxmlformats.org/officeDocument/2006/relationships" name="Regulatory Matters (Tables)" sheetId="51" state="visible" r:id="rId51"/>
    <sheet xmlns:r="http://schemas.openxmlformats.org/officeDocument/2006/relationships" name="Other Comprehensive Income (Tab" sheetId="52" state="visible" r:id="rId52"/>
    <sheet xmlns:r="http://schemas.openxmlformats.org/officeDocument/2006/relationships" name="Fair Value Measurements (Tables" sheetId="53" state="visible" r:id="rId53"/>
    <sheet xmlns:r="http://schemas.openxmlformats.org/officeDocument/2006/relationships" name="Parent Company Financial Info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Cash and Due from Banks (Detail" sheetId="58" state="visible" r:id="rId58"/>
    <sheet xmlns:r="http://schemas.openxmlformats.org/officeDocument/2006/relationships" name="Investment Securities Availab_3" sheetId="59" state="visible" r:id="rId59"/>
    <sheet xmlns:r="http://schemas.openxmlformats.org/officeDocument/2006/relationships" name="Investment Securities Availab_4" sheetId="60" state="visible" r:id="rId60"/>
    <sheet xmlns:r="http://schemas.openxmlformats.org/officeDocument/2006/relationships" name="Investment Securities Availab_5" sheetId="61" state="visible" r:id="rId61"/>
    <sheet xmlns:r="http://schemas.openxmlformats.org/officeDocument/2006/relationships" name="Investment Securities Availab_6"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Loans and Allowance for Cred_11" sheetId="71" state="visible" r:id="rId71"/>
    <sheet xmlns:r="http://schemas.openxmlformats.org/officeDocument/2006/relationships" name="Loans and Allowance for Cred_12" sheetId="72" state="visible" r:id="rId72"/>
    <sheet xmlns:r="http://schemas.openxmlformats.org/officeDocument/2006/relationships" name="Loans and Allowance for Cred_13" sheetId="73" state="visible" r:id="rId73"/>
    <sheet xmlns:r="http://schemas.openxmlformats.org/officeDocument/2006/relationships" name="Loans and Allowance for Cred_14" sheetId="74" state="visible" r:id="rId74"/>
    <sheet xmlns:r="http://schemas.openxmlformats.org/officeDocument/2006/relationships" name="Loans and Allowance for Cred_15" sheetId="75" state="visible" r:id="rId75"/>
    <sheet xmlns:r="http://schemas.openxmlformats.org/officeDocument/2006/relationships" name="Premises and Equipment (Details" sheetId="76" state="visible" r:id="rId76"/>
    <sheet xmlns:r="http://schemas.openxmlformats.org/officeDocument/2006/relationships" name="Premises and Equipment - Additi" sheetId="77" state="visible" r:id="rId77"/>
    <sheet xmlns:r="http://schemas.openxmlformats.org/officeDocument/2006/relationships" name="Leases - Narrative (Details)" sheetId="78" state="visible" r:id="rId78"/>
    <sheet xmlns:r="http://schemas.openxmlformats.org/officeDocument/2006/relationships" name="Leases - Lease Costs and Other " sheetId="79" state="visible" r:id="rId79"/>
    <sheet xmlns:r="http://schemas.openxmlformats.org/officeDocument/2006/relationships" name="Leases - Future minimum payment" sheetId="80" state="visible" r:id="rId80"/>
    <sheet xmlns:r="http://schemas.openxmlformats.org/officeDocument/2006/relationships" name="Intangible Assets - Net of accu" sheetId="81" state="visible" r:id="rId81"/>
    <sheet xmlns:r="http://schemas.openxmlformats.org/officeDocument/2006/relationships" name="Intangible Assets - Narrative (" sheetId="82" state="visible" r:id="rId82"/>
    <sheet xmlns:r="http://schemas.openxmlformats.org/officeDocument/2006/relationships" name="Intangible Assets - Future esti" sheetId="83" state="visible" r:id="rId83"/>
    <sheet xmlns:r="http://schemas.openxmlformats.org/officeDocument/2006/relationships" name="Other Real Estate Owned - Narra" sheetId="84" state="visible" r:id="rId84"/>
    <sheet xmlns:r="http://schemas.openxmlformats.org/officeDocument/2006/relationships" name="Other Real Estate Owned (Detail" sheetId="85" state="visible" r:id="rId85"/>
    <sheet xmlns:r="http://schemas.openxmlformats.org/officeDocument/2006/relationships" name="Mortgage Banking Derivatives (D" sheetId="86" state="visible" r:id="rId86"/>
    <sheet xmlns:r="http://schemas.openxmlformats.org/officeDocument/2006/relationships" name="Other Derivatives - Narrative (" sheetId="87" state="visible" r:id="rId87"/>
    <sheet xmlns:r="http://schemas.openxmlformats.org/officeDocument/2006/relationships" name="Other Derivatives - Balance She" sheetId="88" state="visible" r:id="rId88"/>
    <sheet xmlns:r="http://schemas.openxmlformats.org/officeDocument/2006/relationships" name="Other Derivatives - Cash flow h" sheetId="89" state="visible" r:id="rId89"/>
    <sheet xmlns:r="http://schemas.openxmlformats.org/officeDocument/2006/relationships" name="Other Derivatives - Designated " sheetId="90" state="visible" r:id="rId90"/>
    <sheet xmlns:r="http://schemas.openxmlformats.org/officeDocument/2006/relationships" name="Other Derivatives - Hedging ins" sheetId="91" state="visible" r:id="rId91"/>
    <sheet xmlns:r="http://schemas.openxmlformats.org/officeDocument/2006/relationships" name="Deposits (Details)" sheetId="92" state="visible" r:id="rId92"/>
    <sheet xmlns:r="http://schemas.openxmlformats.org/officeDocument/2006/relationships" name="Deposits - Remaining maturity o" sheetId="93" state="visible" r:id="rId93"/>
    <sheet xmlns:r="http://schemas.openxmlformats.org/officeDocument/2006/relationships" name="Deposits - Interest expense on " sheetId="94" state="visible" r:id="rId94"/>
    <sheet xmlns:r="http://schemas.openxmlformats.org/officeDocument/2006/relationships" name="Deposits - Time deposit account" sheetId="95" state="visible" r:id="rId95"/>
    <sheet xmlns:r="http://schemas.openxmlformats.org/officeDocument/2006/relationships" name="Deposits - Narrative (Details)" sheetId="96" state="visible" r:id="rId96"/>
    <sheet xmlns:r="http://schemas.openxmlformats.org/officeDocument/2006/relationships" name="Affordable Housing Projects T_3" sheetId="97" state="visible" r:id="rId97"/>
    <sheet xmlns:r="http://schemas.openxmlformats.org/officeDocument/2006/relationships" name="Affordable Housing Projects T_4" sheetId="98" state="visible" r:id="rId98"/>
    <sheet xmlns:r="http://schemas.openxmlformats.org/officeDocument/2006/relationships" name="Borrowings (Details)" sheetId="99" state="visible" r:id="rId99"/>
    <sheet xmlns:r="http://schemas.openxmlformats.org/officeDocument/2006/relationships" name="Borrowings - Narrative (Details" sheetId="100" state="visible" r:id="rId100"/>
    <sheet xmlns:r="http://schemas.openxmlformats.org/officeDocument/2006/relationships" name="Income Taxes (Details)" sheetId="101" state="visible" r:id="rId101"/>
    <sheet xmlns:r="http://schemas.openxmlformats.org/officeDocument/2006/relationships" name="Income Taxes - Significant comp" sheetId="102" state="visible" r:id="rId102"/>
    <sheet xmlns:r="http://schemas.openxmlformats.org/officeDocument/2006/relationships" name="Income Taxes - Reconciliation o" sheetId="103" state="visible" r:id="rId103"/>
    <sheet xmlns:r="http://schemas.openxmlformats.org/officeDocument/2006/relationships" name="Income Taxes - Additional Infor" sheetId="104" state="visible" r:id="rId104"/>
    <sheet xmlns:r="http://schemas.openxmlformats.org/officeDocument/2006/relationships" name="Net Income per Common Share (De" sheetId="105" state="visible" r:id="rId105"/>
    <sheet xmlns:r="http://schemas.openxmlformats.org/officeDocument/2006/relationships" name="Related Party Transactions (Det" sheetId="106" state="visible" r:id="rId106"/>
    <sheet xmlns:r="http://schemas.openxmlformats.org/officeDocument/2006/relationships" name="Stock-Based Compensation (Detai" sheetId="107" state="visible" r:id="rId107"/>
    <sheet xmlns:r="http://schemas.openxmlformats.org/officeDocument/2006/relationships" name="Stock-Based Compensation - Stoc" sheetId="108" state="visible" r:id="rId108"/>
    <sheet xmlns:r="http://schemas.openxmlformats.org/officeDocument/2006/relationships" name="Stock-Based Compensation - St_2" sheetId="109" state="visible" r:id="rId109"/>
    <sheet xmlns:r="http://schemas.openxmlformats.org/officeDocument/2006/relationships" name="Stock-Based Compensation - Assu" sheetId="110" state="visible" r:id="rId110"/>
    <sheet xmlns:r="http://schemas.openxmlformats.org/officeDocument/2006/relationships" name="Stock-based Compensation - Cash" sheetId="111" state="visible" r:id="rId111"/>
    <sheet xmlns:r="http://schemas.openxmlformats.org/officeDocument/2006/relationships" name="Stock-Based Compensation - Narr" sheetId="112" state="visible" r:id="rId112"/>
    <sheet xmlns:r="http://schemas.openxmlformats.org/officeDocument/2006/relationships" name="Employee Benefit Plans (Details" sheetId="113" state="visible" r:id="rId113"/>
    <sheet xmlns:r="http://schemas.openxmlformats.org/officeDocument/2006/relationships" name="Supplemental Executive Retire_2" sheetId="114" state="visible" r:id="rId114"/>
    <sheet xmlns:r="http://schemas.openxmlformats.org/officeDocument/2006/relationships" name="Financial Instruments with Of_3" sheetId="115" state="visible" r:id="rId115"/>
    <sheet xmlns:r="http://schemas.openxmlformats.org/officeDocument/2006/relationships" name="Financial Instruments with Of_4" sheetId="116" state="visible" r:id="rId116"/>
    <sheet xmlns:r="http://schemas.openxmlformats.org/officeDocument/2006/relationships" name="Commitments and Contingent Li_3" sheetId="117" state="visible" r:id="rId117"/>
    <sheet xmlns:r="http://schemas.openxmlformats.org/officeDocument/2006/relationships" name="Commitments and Contingent Li_4" sheetId="118" state="visible" r:id="rId118"/>
    <sheet xmlns:r="http://schemas.openxmlformats.org/officeDocument/2006/relationships" name="Regulatory Matters (Details)" sheetId="119" state="visible" r:id="rId119"/>
    <sheet xmlns:r="http://schemas.openxmlformats.org/officeDocument/2006/relationships" name="Other Comprehensive Income (Det" sheetId="120" state="visible" r:id="rId120"/>
    <sheet xmlns:r="http://schemas.openxmlformats.org/officeDocument/2006/relationships" name="Other Comprehensive Income - Ch" sheetId="121" state="visible" r:id="rId121"/>
    <sheet xmlns:r="http://schemas.openxmlformats.org/officeDocument/2006/relationships" name="Other Comprehensive Income - Am" sheetId="122" state="visible" r:id="rId122"/>
    <sheet xmlns:r="http://schemas.openxmlformats.org/officeDocument/2006/relationships" name="Fair Value Measurements - Asset" sheetId="123" state="visible" r:id="rId123"/>
    <sheet xmlns:r="http://schemas.openxmlformats.org/officeDocument/2006/relationships" name="Fair Value Measurements - Summa" sheetId="124" state="visible" r:id="rId124"/>
    <sheet xmlns:r="http://schemas.openxmlformats.org/officeDocument/2006/relationships" name="Fair Value Measurements - Recon" sheetId="125" state="visible" r:id="rId125"/>
    <sheet xmlns:r="http://schemas.openxmlformats.org/officeDocument/2006/relationships" name="Fair Value Measurements - Debt " sheetId="126" state="visible" r:id="rId126"/>
    <sheet xmlns:r="http://schemas.openxmlformats.org/officeDocument/2006/relationships" name="Fair Value Measurements - Ass_2" sheetId="127" state="visible" r:id="rId127"/>
    <sheet xmlns:r="http://schemas.openxmlformats.org/officeDocument/2006/relationships" name="Fair Value Measurements - Estim" sheetId="128" state="visible" r:id="rId128"/>
    <sheet xmlns:r="http://schemas.openxmlformats.org/officeDocument/2006/relationships" name="Parent Company Financial Info_3" sheetId="129" state="visible" r:id="rId129"/>
    <sheet xmlns:r="http://schemas.openxmlformats.org/officeDocument/2006/relationships" name="Parent Company Financial Info_4" sheetId="130" state="visible" r:id="rId130"/>
    <sheet xmlns:r="http://schemas.openxmlformats.org/officeDocument/2006/relationships" name="Parent Company Financial Info_5" sheetId="131" state="visible" r:id="rId1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0_);(#,##0.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Registrant Name</t>
        </is>
      </c>
      <c r="B8" s="4" t="inlineStr">
        <is>
          <t>Eagle Bancorp, Inc.</t>
        </is>
      </c>
    </row>
    <row r="9">
      <c r="A9" s="4" t="inlineStr">
        <is>
          <t>Entity Incorporation, State or Country Code</t>
        </is>
      </c>
      <c r="B9" s="4" t="inlineStr">
        <is>
          <t>MD</t>
        </is>
      </c>
    </row>
    <row r="10">
      <c r="A10" s="4" t="inlineStr">
        <is>
          <t>Entity File Number</t>
        </is>
      </c>
      <c r="B10" s="4" t="inlineStr">
        <is>
          <t>0-25923</t>
        </is>
      </c>
    </row>
    <row r="11">
      <c r="A11" s="4" t="inlineStr">
        <is>
          <t>Entity Tax Identification Number</t>
        </is>
      </c>
      <c r="B11" s="4" t="inlineStr">
        <is>
          <t>52-2061461</t>
        </is>
      </c>
    </row>
    <row r="12">
      <c r="A12" s="4" t="inlineStr">
        <is>
          <t>Entity Address, State or Province</t>
        </is>
      </c>
      <c r="B12" s="4" t="inlineStr">
        <is>
          <t>MD</t>
        </is>
      </c>
    </row>
    <row r="13">
      <c r="A13" s="4" t="inlineStr">
        <is>
          <t>Entity Address, Address Line One</t>
        </is>
      </c>
      <c r="B13" s="4" t="inlineStr">
        <is>
          <t>7830 Old Georgetown Road</t>
        </is>
      </c>
    </row>
    <row r="14">
      <c r="A14" s="4" t="inlineStr">
        <is>
          <t>Entity Address, Address Line Two</t>
        </is>
      </c>
      <c r="B14" s="4" t="inlineStr">
        <is>
          <t>Third Floor</t>
        </is>
      </c>
    </row>
    <row r="15">
      <c r="A15" s="4" t="inlineStr">
        <is>
          <t>Entity Address, City or Town</t>
        </is>
      </c>
      <c r="B15" s="4" t="inlineStr">
        <is>
          <t>Bethesda</t>
        </is>
      </c>
    </row>
    <row r="16">
      <c r="A16" s="4" t="inlineStr">
        <is>
          <t>Entity Address, Postal Zip Code</t>
        </is>
      </c>
      <c r="B16" s="4" t="inlineStr">
        <is>
          <t>20814</t>
        </is>
      </c>
    </row>
    <row r="17">
      <c r="A17" s="4" t="inlineStr">
        <is>
          <t>City Area Code</t>
        </is>
      </c>
      <c r="B17" s="4" t="inlineStr">
        <is>
          <t>301</t>
        </is>
      </c>
    </row>
    <row r="18">
      <c r="A18" s="4" t="inlineStr">
        <is>
          <t>Local Phone Number</t>
        </is>
      </c>
      <c r="B18" s="4" t="inlineStr">
        <is>
          <t>986-1800</t>
        </is>
      </c>
    </row>
    <row r="19">
      <c r="A19" s="4" t="inlineStr">
        <is>
          <t>Title of 12(b) Security</t>
        </is>
      </c>
      <c r="B19" s="4" t="inlineStr">
        <is>
          <t>Common Stock, $0.01 par value</t>
        </is>
      </c>
    </row>
    <row r="20">
      <c r="A20" s="4" t="inlineStr">
        <is>
          <t>Trading Symbol</t>
        </is>
      </c>
      <c r="B20" s="4" t="inlineStr">
        <is>
          <t>EGBN</t>
        </is>
      </c>
    </row>
    <row r="21">
      <c r="A21" s="4" t="inlineStr">
        <is>
          <t>Security Exchange Name</t>
        </is>
      </c>
      <c r="B21" s="4" t="inlineStr">
        <is>
          <t>NASDAQ</t>
        </is>
      </c>
    </row>
    <row r="22">
      <c r="A22" s="4" t="inlineStr">
        <is>
          <t>Entity a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v>
      </c>
    </row>
    <row r="32">
      <c r="A32" s="4" t="inlineStr">
        <is>
          <t>Entity Common Stock, Shares Outstanding</t>
        </is>
      </c>
      <c r="C32" s="6" t="n">
        <v>31783355</v>
      </c>
    </row>
    <row r="33">
      <c r="A33" s="4" t="inlineStr">
        <is>
          <t>Entity Central Index Key</t>
        </is>
      </c>
      <c r="B33" s="4" t="inlineStr">
        <is>
          <t>0001050441</t>
        </is>
      </c>
    </row>
    <row r="34">
      <c r="A34" s="4" t="inlineStr">
        <is>
          <t>Amendment Flag</t>
        </is>
      </c>
      <c r="B34" s="4" t="inlineStr">
        <is>
          <t>false</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0</t>
        </is>
      </c>
    </row>
    <row r="3">
      <c r="A3" s="3" t="inlineStr">
        <is>
          <t>Cash and Cash Equivalents [Abstract]</t>
        </is>
      </c>
    </row>
    <row r="4">
      <c r="A4" s="4" t="inlineStr">
        <is>
          <t>Cash and Due from Banks</t>
        </is>
      </c>
      <c r="B4" s="4" t="inlineStr">
        <is>
          <t>Cash and Due from Banks Regulation D of the Federal Reserve Act requires that banks maintain noninterest reserve balances with the Federal Reserve Bank ("FRB") based principally on the type and amount of their deposits. During 2020, the Bank maintained balances at the Federal Reserve sufficient to meet reserve requirements, as well as significant excess reserves, on which interest is paid. The average daily balance maintained in 2020 was $1.1 billion a nd in 2019 was $307 million. The Company also has deposits with other banks that serve as collateral for derivative positions it holds, totaling $5.1 million at December 31, 2020 and $780 thousand at December 31, 2019. Additionally, the Bank maintains interest-bearing balances with the Federal Home Loan Bank ("FHLB") of Atlanta and noninterest bearing balances with domestic correspondent banks to cover associated costs for services they provide to the Bank.</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 width="14" customWidth="1" min="5" max="5"/>
    <col width="14" customWidth="1" min="6" max="6"/>
  </cols>
  <sheetData>
    <row r="1">
      <c r="A1" s="1" t="inlineStr">
        <is>
          <t>Borrowings - Narrative (Details) - USD ($)</t>
        </is>
      </c>
      <c r="B1" s="2" t="inlineStr">
        <is>
          <t>Jul. 26, 2016</t>
        </is>
      </c>
      <c r="C1" s="2" t="inlineStr">
        <is>
          <t>Aug. 05, 2014</t>
        </is>
      </c>
      <c r="D1" s="2" t="inlineStr">
        <is>
          <t>Dec. 31, 2020</t>
        </is>
      </c>
      <c r="E1" s="2" t="inlineStr">
        <is>
          <t>Feb. 26, 2020</t>
        </is>
      </c>
      <c r="F1" s="2" t="inlineStr">
        <is>
          <t>Dec. 31, 2019</t>
        </is>
      </c>
    </row>
    <row r="2">
      <c r="A2" s="3" t="inlineStr">
        <is>
          <t>Line of Credit Facility [Line Items]</t>
        </is>
      </c>
    </row>
    <row r="3">
      <c r="A3" s="4" t="inlineStr">
        <is>
          <t>Long-term line of credit</t>
        </is>
      </c>
      <c r="D3" s="5" t="n">
        <v>107683000</v>
      </c>
      <c r="F3" s="5" t="n">
        <v>86426000</v>
      </c>
    </row>
    <row r="4">
      <c r="A4" s="4" t="inlineStr">
        <is>
          <t>Proceeds from issuance of subordinated long-term debt</t>
        </is>
      </c>
      <c r="B4" s="5" t="n">
        <v>147400000</v>
      </c>
      <c r="C4" s="5" t="n">
        <v>68800000</v>
      </c>
    </row>
    <row r="5">
      <c r="A5" s="4" t="inlineStr">
        <is>
          <t>Subordinated Notes</t>
        </is>
      </c>
    </row>
    <row r="6">
      <c r="A6" s="3" t="inlineStr">
        <is>
          <t>Line of Credit Facility [Line Items]</t>
        </is>
      </c>
    </row>
    <row r="7">
      <c r="A7" s="4" t="inlineStr">
        <is>
          <t>Interest rate, stated percentage</t>
        </is>
      </c>
      <c r="B7" s="4" t="inlineStr">
        <is>
          <t>5.00%</t>
        </is>
      </c>
      <c r="C7" s="4" t="inlineStr">
        <is>
          <t>5.75%</t>
        </is>
      </c>
      <c r="D7" s="4" t="inlineStr">
        <is>
          <t>5.42%</t>
        </is>
      </c>
      <c r="F7" s="4" t="inlineStr">
        <is>
          <t>5.42%</t>
        </is>
      </c>
    </row>
    <row r="8">
      <c r="A8" s="4" t="inlineStr">
        <is>
          <t>Face amount</t>
        </is>
      </c>
      <c r="B8" s="5" t="n">
        <v>150000000</v>
      </c>
      <c r="C8" s="5" t="n">
        <v>70000000</v>
      </c>
    </row>
    <row r="9">
      <c r="A9" s="4" t="inlineStr">
        <is>
          <t>Payments of debt issuance costs</t>
        </is>
      </c>
      <c r="B9" s="5" t="n">
        <v>2600000</v>
      </c>
      <c r="C9" s="5" t="n">
        <v>1200000</v>
      </c>
    </row>
    <row r="10">
      <c r="A10" s="4" t="inlineStr">
        <is>
          <t>Federal Home Loan Bank – current portion</t>
        </is>
      </c>
    </row>
    <row r="11">
      <c r="A11" s="3" t="inlineStr">
        <is>
          <t>Line of Credit Facility [Line Items]</t>
        </is>
      </c>
    </row>
    <row r="12">
      <c r="A12" s="4" t="inlineStr">
        <is>
          <t>Interest rate, stated percentage</t>
        </is>
      </c>
      <c r="E12" s="4" t="inlineStr">
        <is>
          <t>1.81%</t>
        </is>
      </c>
    </row>
    <row r="13">
      <c r="A13" s="4" t="inlineStr">
        <is>
          <t>Long-term debt</t>
        </is>
      </c>
      <c r="E13" s="5" t="n">
        <v>50000000</v>
      </c>
    </row>
    <row r="14">
      <c r="A14" s="4" t="inlineStr">
        <is>
          <t>Maximum</t>
        </is>
      </c>
    </row>
    <row r="15">
      <c r="A15" s="3" t="inlineStr">
        <is>
          <t>Line of Credit Facility [Line Items]</t>
        </is>
      </c>
    </row>
    <row r="16">
      <c r="A16" s="4" t="inlineStr">
        <is>
          <t>Federal Home Loan Bank, advances, branch of FHLB bank, amount of advances</t>
        </is>
      </c>
      <c r="D16" s="5" t="n">
        <v>1600000000</v>
      </c>
    </row>
    <row r="17">
      <c r="A17" s="4" t="inlineStr">
        <is>
          <t>C D A R S</t>
        </is>
      </c>
    </row>
    <row r="18">
      <c r="A18" s="3" t="inlineStr">
        <is>
          <t>Line of Credit Facility [Line Items]</t>
        </is>
      </c>
    </row>
    <row r="19">
      <c r="A19" s="4" t="inlineStr">
        <is>
          <t>Line of credit facility, maximum borrowing capacity</t>
        </is>
      </c>
      <c r="D19" s="6" t="n">
        <v>1500000000</v>
      </c>
    </row>
    <row r="20">
      <c r="A20" s="4" t="inlineStr">
        <is>
          <t>Long-term line of credit</t>
        </is>
      </c>
      <c r="D20" s="6" t="n">
        <v>682000</v>
      </c>
    </row>
    <row r="21">
      <c r="A21" s="4" t="inlineStr">
        <is>
          <t>I N D</t>
        </is>
      </c>
    </row>
    <row r="22">
      <c r="A22" s="3" t="inlineStr">
        <is>
          <t>Line of Credit Facility [Line Items]</t>
        </is>
      </c>
    </row>
    <row r="23">
      <c r="A23" s="4" t="inlineStr">
        <is>
          <t>Line of credit facility, maximum borrowing capacity</t>
        </is>
      </c>
      <c r="D23" s="6" t="n">
        <v>1500000000</v>
      </c>
    </row>
    <row r="24">
      <c r="A24" s="4" t="inlineStr">
        <is>
          <t>Long-term line of credit</t>
        </is>
      </c>
      <c r="D24" s="6" t="n">
        <v>1300000000</v>
      </c>
    </row>
    <row r="25">
      <c r="A25" s="4" t="inlineStr">
        <is>
          <t>Loan Agreement and Related Stock Security Agreement</t>
        </is>
      </c>
    </row>
    <row r="26">
      <c r="A26" s="3" t="inlineStr">
        <is>
          <t>Line of Credit Facility [Line Items]</t>
        </is>
      </c>
    </row>
    <row r="27">
      <c r="A27" s="4" t="inlineStr">
        <is>
          <t>Long-term line of credit</t>
        </is>
      </c>
      <c r="D27" s="6" t="n">
        <v>350000000</v>
      </c>
    </row>
    <row r="28">
      <c r="A28" s="4" t="inlineStr">
        <is>
          <t>Federal Reserve Bank of Richmond</t>
        </is>
      </c>
    </row>
    <row r="29">
      <c r="A29" s="3" t="inlineStr">
        <is>
          <t>Line of Credit Facility [Line Items]</t>
        </is>
      </c>
    </row>
    <row r="30">
      <c r="A30" s="4" t="inlineStr">
        <is>
          <t>Line of credit facility, maximum borrowing capacity</t>
        </is>
      </c>
      <c r="D30" s="6" t="n">
        <v>644600000</v>
      </c>
    </row>
    <row r="31">
      <c r="A31" s="4" t="inlineStr">
        <is>
          <t>Federal Funds</t>
        </is>
      </c>
    </row>
    <row r="32">
      <c r="A32" s="3" t="inlineStr">
        <is>
          <t>Line of Credit Facility [Line Items]</t>
        </is>
      </c>
    </row>
    <row r="33">
      <c r="A33" s="4" t="inlineStr">
        <is>
          <t>Debt instrument, unused borrowing capacity, amount</t>
        </is>
      </c>
      <c r="D33" s="5" t="n">
        <v>17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income tax expense</t>
        </is>
      </c>
      <c r="B4" s="5" t="n">
        <v>40201</v>
      </c>
      <c r="C4" s="5" t="n">
        <v>39756</v>
      </c>
      <c r="D4" s="5" t="n">
        <v>39498</v>
      </c>
    </row>
    <row r="5">
      <c r="A5" s="4" t="inlineStr">
        <is>
          <t>Current state income tax expense</t>
        </is>
      </c>
      <c r="B5" s="6" t="n">
        <v>12059</v>
      </c>
      <c r="C5" s="6" t="n">
        <v>14153</v>
      </c>
      <c r="D5" s="6" t="n">
        <v>15931</v>
      </c>
    </row>
    <row r="6">
      <c r="A6" s="4" t="inlineStr">
        <is>
          <t>Total current tax expense</t>
        </is>
      </c>
      <c r="B6" s="6" t="n">
        <v>52260</v>
      </c>
      <c r="C6" s="6" t="n">
        <v>53909</v>
      </c>
      <c r="D6" s="6" t="n">
        <v>55429</v>
      </c>
    </row>
    <row r="7">
      <c r="A7" s="4" t="inlineStr">
        <is>
          <t>Deferred federal income tax expense (benefit)</t>
        </is>
      </c>
      <c r="B7" s="6" t="n">
        <v>-5212</v>
      </c>
      <c r="C7" s="6" t="n">
        <v>78</v>
      </c>
      <c r="D7" s="6" t="n">
        <v>-2634</v>
      </c>
    </row>
    <row r="8">
      <c r="A8" s="4" t="inlineStr">
        <is>
          <t>Deferred state income tax expense (benefit)</t>
        </is>
      </c>
      <c r="B8" s="6" t="n">
        <v>-3120</v>
      </c>
      <c r="C8" s="6" t="n">
        <v>-139</v>
      </c>
      <c r="D8" s="6" t="n">
        <v>-863</v>
      </c>
    </row>
    <row r="9">
      <c r="A9" s="4" t="inlineStr">
        <is>
          <t>Total deferred tax expense (benefit)</t>
        </is>
      </c>
      <c r="B9" s="6" t="n">
        <v>-8332</v>
      </c>
      <c r="C9" s="6" t="n">
        <v>-61</v>
      </c>
      <c r="D9" s="6" t="n">
        <v>-3497</v>
      </c>
    </row>
    <row r="10">
      <c r="A10" s="4" t="inlineStr">
        <is>
          <t>Total income tax expense</t>
        </is>
      </c>
      <c r="B10" s="5" t="n">
        <v>43928</v>
      </c>
      <c r="C10" s="5" t="n">
        <v>53848</v>
      </c>
      <c r="D10" s="5" t="n">
        <v>5193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0</t>
        </is>
      </c>
      <c r="C1" s="2" t="inlineStr">
        <is>
          <t>Dec. 31, 2019</t>
        </is>
      </c>
    </row>
    <row r="2">
      <c r="A2" s="3" t="inlineStr">
        <is>
          <t>Deferred tax assets</t>
        </is>
      </c>
    </row>
    <row r="3">
      <c r="A3" s="4" t="inlineStr">
        <is>
          <t>Allowance for credit losses</t>
        </is>
      </c>
      <c r="B3" s="5" t="n">
        <v>28118</v>
      </c>
      <c r="C3" s="5" t="n">
        <v>19144</v>
      </c>
    </row>
    <row r="4">
      <c r="A4" s="4" t="inlineStr">
        <is>
          <t>Deferred loan fees and costs</t>
        </is>
      </c>
      <c r="B4" s="6" t="n">
        <v>8104</v>
      </c>
      <c r="C4" s="6" t="n">
        <v>6354</v>
      </c>
    </row>
    <row r="5">
      <c r="A5" s="4" t="inlineStr">
        <is>
          <t>Leases</t>
        </is>
      </c>
      <c r="B5" s="6" t="n">
        <v>7183</v>
      </c>
      <c r="C5" s="6" t="n">
        <v>7790</v>
      </c>
    </row>
    <row r="6">
      <c r="A6" s="4" t="inlineStr">
        <is>
          <t>Stock-based compensation</t>
        </is>
      </c>
      <c r="B6" s="6" t="n">
        <v>828</v>
      </c>
      <c r="C6" s="6" t="n">
        <v>674</v>
      </c>
    </row>
    <row r="7">
      <c r="A7" s="4" t="inlineStr">
        <is>
          <t>Net operating loss</t>
        </is>
      </c>
      <c r="B7" s="6" t="n">
        <v>6896</v>
      </c>
      <c r="C7" s="6" t="n">
        <v>6184</v>
      </c>
    </row>
    <row r="8">
      <c r="A8" s="4" t="inlineStr">
        <is>
          <t>Unrealized loss on interest rate swap derivatives</t>
        </is>
      </c>
      <c r="B8" s="6" t="n">
        <v>132</v>
      </c>
      <c r="C8" s="6" t="n">
        <v>53</v>
      </c>
    </row>
    <row r="9">
      <c r="A9" s="4" t="inlineStr">
        <is>
          <t>SERP</t>
        </is>
      </c>
      <c r="B9" s="6" t="n">
        <v>2495</v>
      </c>
      <c r="C9" s="6" t="n">
        <v>1541</v>
      </c>
    </row>
    <row r="10">
      <c r="A10" s="4" t="inlineStr">
        <is>
          <t>Premises and equipment</t>
        </is>
      </c>
      <c r="B10" s="6" t="n">
        <v>879</v>
      </c>
      <c r="C10" s="6" t="n">
        <v>914</v>
      </c>
    </row>
    <row r="11">
      <c r="A11" s="4" t="inlineStr">
        <is>
          <t>Other assets</t>
        </is>
      </c>
      <c r="B11" s="6" t="n">
        <v>1982</v>
      </c>
      <c r="C11" s="6" t="n">
        <v>816</v>
      </c>
    </row>
    <row r="12">
      <c r="A12" s="4" t="inlineStr">
        <is>
          <t>Valuation allowances</t>
        </is>
      </c>
      <c r="B12" s="6" t="n">
        <v>-5845</v>
      </c>
      <c r="C12" s="6" t="n">
        <v>-4899</v>
      </c>
    </row>
    <row r="13">
      <c r="A13" s="4" t="inlineStr">
        <is>
          <t>Total deferred tax assets</t>
        </is>
      </c>
      <c r="B13" s="6" t="n">
        <v>50772</v>
      </c>
      <c r="C13" s="6" t="n">
        <v>38571</v>
      </c>
    </row>
    <row r="14">
      <c r="A14" s="3" t="inlineStr">
        <is>
          <t>Deferred tax liabilities</t>
        </is>
      </c>
    </row>
    <row r="15">
      <c r="A15" s="4" t="inlineStr">
        <is>
          <t>Unrealized net gain on securities available-for-sale</t>
        </is>
      </c>
      <c r="B15" s="6" t="n">
        <v>-5519</v>
      </c>
      <c r="C15" s="6" t="n">
        <v>-1081</v>
      </c>
    </row>
    <row r="16">
      <c r="A16" s="4" t="inlineStr">
        <is>
          <t>Excess servicing</t>
        </is>
      </c>
      <c r="B16" s="6" t="n">
        <v>-206</v>
      </c>
      <c r="C16" s="6" t="n">
        <v>-51</v>
      </c>
    </row>
    <row r="17">
      <c r="A17" s="4" t="inlineStr">
        <is>
          <t>Intangible assets</t>
        </is>
      </c>
      <c r="B17" s="6" t="n">
        <v>0</v>
      </c>
      <c r="C17" s="6" t="n">
        <v>-9</v>
      </c>
    </row>
    <row r="18">
      <c r="A18" s="4" t="inlineStr">
        <is>
          <t>Leases</t>
        </is>
      </c>
      <c r="B18" s="6" t="n">
        <v>-6470</v>
      </c>
      <c r="C18" s="6" t="n">
        <v>-7117</v>
      </c>
    </row>
    <row r="19">
      <c r="A19" s="4" t="inlineStr">
        <is>
          <t>Other liabilities</t>
        </is>
      </c>
      <c r="B19" s="6" t="n">
        <v>-6</v>
      </c>
      <c r="C19" s="6" t="n">
        <v>-509</v>
      </c>
    </row>
    <row r="20">
      <c r="A20" s="4" t="inlineStr">
        <is>
          <t>Total deferred tax liabilities</t>
        </is>
      </c>
      <c r="B20" s="6" t="n">
        <v>-12201</v>
      </c>
      <c r="C20" s="6" t="n">
        <v>-8767</v>
      </c>
    </row>
    <row r="21">
      <c r="A21" s="4" t="inlineStr">
        <is>
          <t>Net deferred income tax assets</t>
        </is>
      </c>
      <c r="B21" s="5" t="n">
        <v>38571</v>
      </c>
      <c r="C21" s="5" t="n">
        <v>298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Reconciliation of income taxe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income tax rate</t>
        </is>
      </c>
      <c r="B4" s="4" t="inlineStr">
        <is>
          <t>21.00%</t>
        </is>
      </c>
      <c r="C4" s="4" t="inlineStr">
        <is>
          <t>21.00%</t>
        </is>
      </c>
      <c r="D4" s="4" t="inlineStr">
        <is>
          <t>21.00%</t>
        </is>
      </c>
    </row>
    <row r="5">
      <c r="A5" s="3" t="inlineStr">
        <is>
          <t>Increase (decrease) due to:</t>
        </is>
      </c>
    </row>
    <row r="6">
      <c r="A6" s="4" t="inlineStr">
        <is>
          <t>State income taxes</t>
        </is>
      </c>
      <c r="B6" s="4" t="inlineStr">
        <is>
          <t>5.04%</t>
        </is>
      </c>
      <c r="C6" s="4" t="inlineStr">
        <is>
          <t>5.49%</t>
        </is>
      </c>
      <c r="D6" s="4" t="inlineStr">
        <is>
          <t>5.83%</t>
        </is>
      </c>
    </row>
    <row r="7">
      <c r="A7" s="4" t="inlineStr">
        <is>
          <t>Tax exempt interest and dividend income</t>
        </is>
      </c>
      <c r="B7" s="4" t="inlineStr">
        <is>
          <t>(0.75%)</t>
        </is>
      </c>
      <c r="C7" s="4" t="inlineStr">
        <is>
          <t>(0.69%)</t>
        </is>
      </c>
      <c r="D7" s="4" t="inlineStr">
        <is>
          <t>(1.13%)</t>
        </is>
      </c>
    </row>
    <row r="8">
      <c r="A8" s="4" t="inlineStr">
        <is>
          <t>Stock-based compensation expense</t>
        </is>
      </c>
      <c r="B8" s="4" t="inlineStr">
        <is>
          <t>0.25%</t>
        </is>
      </c>
      <c r="C8" s="4" t="inlineStr">
        <is>
          <t>1.15%</t>
        </is>
      </c>
      <c r="D8" s="4" t="inlineStr">
        <is>
          <t>0.01%</t>
        </is>
      </c>
    </row>
    <row r="9">
      <c r="A9" s="4" t="inlineStr">
        <is>
          <t>Other</t>
        </is>
      </c>
      <c r="B9" s="4" t="inlineStr">
        <is>
          <t>(0.63%)</t>
        </is>
      </c>
      <c r="C9" s="4" t="inlineStr">
        <is>
          <t>0.46%</t>
        </is>
      </c>
      <c r="D9" s="4" t="inlineStr">
        <is>
          <t>(0.28%)</t>
        </is>
      </c>
    </row>
    <row r="10">
      <c r="A10" s="4" t="inlineStr">
        <is>
          <t>Effective tax rate</t>
        </is>
      </c>
      <c r="B10" s="4" t="inlineStr">
        <is>
          <t>24.91%</t>
        </is>
      </c>
      <c r="C10" s="4" t="inlineStr">
        <is>
          <t>27.41%</t>
        </is>
      </c>
      <c r="D10" s="4" t="inlineStr">
        <is>
          <t>25.43%</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Federal income tax rate</t>
        </is>
      </c>
      <c r="B4" s="4" t="inlineStr">
        <is>
          <t>21.00%</t>
        </is>
      </c>
      <c r="C4" s="4" t="inlineStr">
        <is>
          <t>21.00%</t>
        </is>
      </c>
      <c r="D4" s="4" t="inlineStr">
        <is>
          <t>21.00%</t>
        </is>
      </c>
    </row>
    <row r="5">
      <c r="A5" s="4" t="inlineStr">
        <is>
          <t>Net deferred tax assets</t>
        </is>
      </c>
      <c r="B5" s="5" t="n">
        <v>38600</v>
      </c>
      <c r="C5" s="5" t="n">
        <v>29800</v>
      </c>
    </row>
    <row r="6">
      <c r="A6" s="4" t="inlineStr">
        <is>
          <t>Operating loss carryforward</t>
        </is>
      </c>
      <c r="B6" s="6" t="n">
        <v>718</v>
      </c>
    </row>
    <row r="7">
      <c r="A7" s="4" t="inlineStr">
        <is>
          <t>State and Local Jurisdiction</t>
        </is>
      </c>
    </row>
    <row r="8">
      <c r="A8" s="3" t="inlineStr">
        <is>
          <t>Operating Loss Carryforwards [Line Items]</t>
        </is>
      </c>
    </row>
    <row r="9">
      <c r="A9" s="4" t="inlineStr">
        <is>
          <t>Operating loss carryforwards, valuation allowance</t>
        </is>
      </c>
      <c r="B9" s="5" t="n">
        <v>5800</v>
      </c>
      <c r="C9" s="5" t="n">
        <v>49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Basic [Abstract]</t>
        </is>
      </c>
    </row>
    <row r="4">
      <c r="A4" s="4" t="inlineStr">
        <is>
          <t>Net income</t>
        </is>
      </c>
      <c r="B4" s="5" t="n">
        <v>132217</v>
      </c>
      <c r="C4" s="5" t="n">
        <v>142943</v>
      </c>
      <c r="D4" s="5" t="n">
        <v>152276</v>
      </c>
    </row>
    <row r="5">
      <c r="A5" s="4" t="inlineStr">
        <is>
          <t>Average common shares outstanding (in shares)</t>
        </is>
      </c>
      <c r="B5" s="6" t="n">
        <v>32334</v>
      </c>
      <c r="C5" s="6" t="n">
        <v>34179</v>
      </c>
      <c r="D5" s="6" t="n">
        <v>34306</v>
      </c>
    </row>
    <row r="6">
      <c r="A6" s="4" t="inlineStr">
        <is>
          <t>Basic net income per common share (in dollars per share)</t>
        </is>
      </c>
      <c r="B6" s="7" t="n">
        <v>4.09</v>
      </c>
      <c r="C6" s="7" t="n">
        <v>4.18</v>
      </c>
      <c r="D6" s="7" t="n">
        <v>4.44</v>
      </c>
    </row>
    <row r="7">
      <c r="A7" s="3" t="inlineStr">
        <is>
          <t>Earnings Per Share, Diluted [Abstract]</t>
        </is>
      </c>
    </row>
    <row r="8">
      <c r="A8" s="4" t="inlineStr">
        <is>
          <t>Net income</t>
        </is>
      </c>
      <c r="B8" s="5" t="n">
        <v>132217</v>
      </c>
      <c r="C8" s="5" t="n">
        <v>142943</v>
      </c>
      <c r="D8" s="5" t="n">
        <v>152276</v>
      </c>
    </row>
    <row r="9">
      <c r="A9" s="4" t="inlineStr">
        <is>
          <t>Average common shares outstanding (in shares)</t>
        </is>
      </c>
      <c r="B9" s="6" t="n">
        <v>32334</v>
      </c>
      <c r="C9" s="6" t="n">
        <v>34179</v>
      </c>
      <c r="D9" s="6" t="n">
        <v>34306</v>
      </c>
    </row>
    <row r="10">
      <c r="A10" s="4" t="inlineStr">
        <is>
          <t>Adjustment for common share equivalents (in shares)</t>
        </is>
      </c>
      <c r="B10" s="6" t="n">
        <v>28</v>
      </c>
      <c r="C10" s="6" t="n">
        <v>32</v>
      </c>
      <c r="D10" s="6" t="n">
        <v>137</v>
      </c>
    </row>
    <row r="11">
      <c r="A11" s="4" t="inlineStr">
        <is>
          <t>Average common shares outstanding-diluted (in shares)</t>
        </is>
      </c>
      <c r="B11" s="6" t="n">
        <v>32362</v>
      </c>
      <c r="C11" s="6" t="n">
        <v>34211</v>
      </c>
      <c r="D11" s="6" t="n">
        <v>34443</v>
      </c>
    </row>
    <row r="12">
      <c r="A12" s="4" t="inlineStr">
        <is>
          <t>Diluted net income per common share (in dollars per share)</t>
        </is>
      </c>
      <c r="B12" s="7" t="n">
        <v>4.09</v>
      </c>
      <c r="C12" s="7" t="n">
        <v>4.18</v>
      </c>
      <c r="D12" s="7" t="n">
        <v>4.42</v>
      </c>
    </row>
    <row r="13">
      <c r="A13" s="4" t="inlineStr">
        <is>
          <t>Anti-dilutive shares (in shares)</t>
        </is>
      </c>
      <c r="B13" s="6" t="n">
        <v>26</v>
      </c>
      <c r="C13" s="6" t="n">
        <v>2</v>
      </c>
      <c r="D13"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4" t="inlineStr">
        <is>
          <t>EagleBank Foundation</t>
        </is>
      </c>
    </row>
    <row r="4">
      <c r="A4" s="3" t="inlineStr">
        <is>
          <t>Related Party Transaction [Line Items]</t>
        </is>
      </c>
    </row>
    <row r="5">
      <c r="A5" s="4" t="inlineStr">
        <is>
          <t>Donation paid</t>
        </is>
      </c>
      <c r="B5" s="5" t="n">
        <v>185</v>
      </c>
      <c r="C5" s="5" t="n">
        <v>182</v>
      </c>
      <c r="D5" s="5" t="n">
        <v>15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 $ / shares</t>
        </is>
      </c>
      <c r="B1" s="2" t="inlineStr">
        <is>
          <t>1 Months Ended</t>
        </is>
      </c>
      <c r="C1" s="2" t="inlineStr">
        <is>
          <t>12 Months Ended</t>
        </is>
      </c>
    </row>
    <row r="2">
      <c r="B2" s="2" t="inlineStr">
        <is>
          <t>Feb. 28, 2020</t>
        </is>
      </c>
      <c r="C2" s="2" t="inlineStr">
        <is>
          <t>Dec. 31, 2020</t>
        </is>
      </c>
      <c r="D2" s="2" t="inlineStr">
        <is>
          <t>Dec. 31, 2019</t>
        </is>
      </c>
    </row>
    <row r="3">
      <c r="A3" s="4" t="inlineStr">
        <is>
          <t>Performance Awards</t>
        </is>
      </c>
    </row>
    <row r="4">
      <c r="A4" s="3" t="inlineStr">
        <is>
          <t>Share-based Compensation Arrangement by Share-based Payment Award, Equity Instruments Other than Options, Nonvested, Number of Shares [Roll Forward]</t>
        </is>
      </c>
    </row>
    <row r="5">
      <c r="A5" s="4" t="inlineStr">
        <is>
          <t>Unvested at beginning (in shares)</t>
        </is>
      </c>
      <c r="C5" s="6" t="n">
        <v>58780</v>
      </c>
      <c r="D5" s="6" t="n">
        <v>98958</v>
      </c>
    </row>
    <row r="6">
      <c r="A6" s="4" t="inlineStr">
        <is>
          <t>Issued (in shares)</t>
        </is>
      </c>
      <c r="B6" s="6" t="n">
        <v>44741</v>
      </c>
      <c r="C6" s="6" t="n">
        <v>44741</v>
      </c>
      <c r="D6" s="6" t="n">
        <v>43145</v>
      </c>
    </row>
    <row r="7">
      <c r="A7" s="4" t="inlineStr">
        <is>
          <t>Forfeited (in shares)</t>
        </is>
      </c>
      <c r="C7" s="6" t="n">
        <v>-8586</v>
      </c>
      <c r="D7" s="6" t="n">
        <v>-65589</v>
      </c>
    </row>
    <row r="8">
      <c r="A8" s="4" t="inlineStr">
        <is>
          <t>Vested (in shares)</t>
        </is>
      </c>
      <c r="C8" s="6" t="n">
        <v>-4293</v>
      </c>
      <c r="D8" s="6" t="n">
        <v>-17734</v>
      </c>
    </row>
    <row r="9">
      <c r="A9" s="4" t="inlineStr">
        <is>
          <t>Unvested at end (in shares)</t>
        </is>
      </c>
      <c r="C9" s="6" t="n">
        <v>90642</v>
      </c>
      <c r="D9" s="6" t="n">
        <v>58780</v>
      </c>
    </row>
    <row r="10">
      <c r="A10" s="3" t="inlineStr">
        <is>
          <t>Share-based Compensation Arrangement by Share-based Payment Award, Equity Instruments Other than Options, Nonvested, Weighted Average Grant Date Fair Value [Abstract]</t>
        </is>
      </c>
    </row>
    <row r="11">
      <c r="A11" s="4" t="inlineStr">
        <is>
          <t>Unvested at beginning (in dollars per share)</t>
        </is>
      </c>
      <c r="C11" s="7" t="n">
        <v>57.74</v>
      </c>
      <c r="D11" s="7" t="n">
        <v>54.76</v>
      </c>
    </row>
    <row r="12">
      <c r="A12" s="4" t="inlineStr">
        <is>
          <t>Issued (in dollars per share)</t>
        </is>
      </c>
      <c r="C12" s="8" t="n">
        <v>40.19</v>
      </c>
      <c r="D12" s="8" t="n">
        <v>55.76</v>
      </c>
    </row>
    <row r="13">
      <c r="A13" s="4" t="inlineStr">
        <is>
          <t>Forfeited (in dollars per share)</t>
        </is>
      </c>
      <c r="C13" s="8" t="n">
        <v>54.89</v>
      </c>
      <c r="D13" s="8" t="n">
        <v>55.25</v>
      </c>
    </row>
    <row r="14">
      <c r="A14" s="4" t="inlineStr">
        <is>
          <t>Vested (in dollars per share)</t>
        </is>
      </c>
      <c r="C14" s="8" t="n">
        <v>62.7</v>
      </c>
      <c r="D14" s="8" t="n">
        <v>45.5</v>
      </c>
    </row>
    <row r="15">
      <c r="A15" s="4" t="inlineStr">
        <is>
          <t>Unvested at end (in dollars per share)</t>
        </is>
      </c>
      <c r="C15" s="7" t="n">
        <v>49.11</v>
      </c>
      <c r="D15" s="7" t="n">
        <v>57.74</v>
      </c>
    </row>
    <row r="16">
      <c r="A16" s="4" t="inlineStr">
        <is>
          <t>Time Vested Awards</t>
        </is>
      </c>
    </row>
    <row r="17">
      <c r="A17" s="3" t="inlineStr">
        <is>
          <t>Share-based Compensation Arrangement by Share-based Payment Award, Equity Instruments Other than Options, Nonvested, Number of Shares [Roll Forward]</t>
        </is>
      </c>
    </row>
    <row r="18">
      <c r="A18" s="4" t="inlineStr">
        <is>
          <t>Unvested at beginning (in shares)</t>
        </is>
      </c>
      <c r="C18" s="6" t="n">
        <v>110714</v>
      </c>
      <c r="D18" s="6" t="n">
        <v>173721</v>
      </c>
    </row>
    <row r="19">
      <c r="A19" s="4" t="inlineStr">
        <is>
          <t>Issued (in shares)</t>
        </is>
      </c>
      <c r="C19" s="6" t="n">
        <v>176252</v>
      </c>
      <c r="D19" s="6" t="n">
        <v>112636</v>
      </c>
    </row>
    <row r="20">
      <c r="A20" s="4" t="inlineStr">
        <is>
          <t>Forfeited (in shares)</t>
        </is>
      </c>
      <c r="C20" s="6" t="n">
        <v>-18385</v>
      </c>
      <c r="D20" s="6" t="n">
        <v>-44600</v>
      </c>
    </row>
    <row r="21">
      <c r="A21" s="4" t="inlineStr">
        <is>
          <t>Vested (in shares)</t>
        </is>
      </c>
      <c r="C21" s="6" t="n">
        <v>-50550</v>
      </c>
      <c r="D21" s="6" t="n">
        <v>-131043</v>
      </c>
    </row>
    <row r="22">
      <c r="A22" s="4" t="inlineStr">
        <is>
          <t>Unvested at end (in shares)</t>
        </is>
      </c>
      <c r="C22" s="6" t="n">
        <v>218031</v>
      </c>
      <c r="D22" s="6" t="n">
        <v>110714</v>
      </c>
    </row>
    <row r="23">
      <c r="A23" s="3" t="inlineStr">
        <is>
          <t>Share-based Compensation Arrangement by Share-based Payment Award, Equity Instruments Other than Options, Nonvested, Weighted Average Grant Date Fair Value [Abstract]</t>
        </is>
      </c>
    </row>
    <row r="24">
      <c r="A24" s="4" t="inlineStr">
        <is>
          <t>Unvested at beginning (in dollars per share)</t>
        </is>
      </c>
      <c r="C24" s="7" t="n">
        <v>57.84</v>
      </c>
      <c r="D24" s="7" t="n">
        <v>58.93</v>
      </c>
    </row>
    <row r="25">
      <c r="A25" s="4" t="inlineStr">
        <is>
          <t>Issued (in dollars per share)</t>
        </is>
      </c>
      <c r="C25" s="8" t="n">
        <v>42.51</v>
      </c>
      <c r="D25" s="8" t="n">
        <v>55.76</v>
      </c>
    </row>
    <row r="26">
      <c r="A26" s="4" t="inlineStr">
        <is>
          <t>Forfeited (in dollars per share)</t>
        </is>
      </c>
      <c r="C26" s="8" t="n">
        <v>50.06</v>
      </c>
      <c r="D26" s="8" t="n">
        <v>58.73</v>
      </c>
    </row>
    <row r="27">
      <c r="A27" s="4" t="inlineStr">
        <is>
          <t>Vested (in dollars per share)</t>
        </is>
      </c>
      <c r="C27" s="8" t="n">
        <v>58.76</v>
      </c>
      <c r="D27" s="8" t="n">
        <v>57.2</v>
      </c>
    </row>
    <row r="28">
      <c r="A28" s="4" t="inlineStr">
        <is>
          <t>Unvested at end (in dollars per share)</t>
        </is>
      </c>
      <c r="C28" s="7" t="n">
        <v>45.89</v>
      </c>
      <c r="D28" s="7" t="n">
        <v>57.84</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Beginning balance (in shares)</t>
        </is>
      </c>
      <c r="B4" s="6" t="n">
        <v>6589</v>
      </c>
      <c r="C4" s="6" t="n">
        <v>34123</v>
      </c>
      <c r="D4" s="6" t="n">
        <v>143224</v>
      </c>
    </row>
    <row r="5">
      <c r="A5" s="4" t="inlineStr">
        <is>
          <t>Issued (in shares)</t>
        </is>
      </c>
      <c r="B5" s="6" t="n">
        <v>2500</v>
      </c>
      <c r="C5" s="6" t="n">
        <v>0</v>
      </c>
      <c r="D5" s="6" t="n">
        <v>0</v>
      </c>
    </row>
    <row r="6">
      <c r="A6" s="4" t="inlineStr">
        <is>
          <t>Exercised (in shares)</t>
        </is>
      </c>
      <c r="B6" s="6" t="n">
        <v>-3300</v>
      </c>
      <c r="C6" s="6" t="n">
        <v>-26784</v>
      </c>
      <c r="D6" s="6" t="n">
        <v>-108201</v>
      </c>
    </row>
    <row r="7">
      <c r="A7" s="4" t="inlineStr">
        <is>
          <t>Forfeited (in shares)</t>
        </is>
      </c>
      <c r="B7" s="6" t="n">
        <v>0</v>
      </c>
      <c r="C7" s="6" t="n">
        <v>-750</v>
      </c>
      <c r="D7" s="6" t="n">
        <v>-900</v>
      </c>
    </row>
    <row r="8">
      <c r="A8" s="4" t="inlineStr">
        <is>
          <t>Ending balance (in shares)</t>
        </is>
      </c>
      <c r="B8" s="6" t="n">
        <v>5789</v>
      </c>
      <c r="C8" s="6" t="n">
        <v>6589</v>
      </c>
      <c r="D8" s="6" t="n">
        <v>34123</v>
      </c>
    </row>
    <row r="9">
      <c r="A9" s="3" t="inlineStr">
        <is>
          <t>Share-based Compensation Arrangement by Share-based Payment Award, Options, Outstanding, Weighted Average Exercise Price [Abstract]</t>
        </is>
      </c>
    </row>
    <row r="10">
      <c r="A10" s="4" t="inlineStr">
        <is>
          <t>Beginning balance (in dollars per share)</t>
        </is>
      </c>
      <c r="B10" s="7" t="n">
        <v>19.99</v>
      </c>
      <c r="C10" s="7" t="n">
        <v>14.69</v>
      </c>
      <c r="D10" s="7" t="n">
        <v>9.130000000000001</v>
      </c>
    </row>
    <row r="11">
      <c r="A11" s="4" t="inlineStr">
        <is>
          <t>Issued (in dollars per share)</t>
        </is>
      </c>
      <c r="B11" s="8" t="n">
        <v>47.95</v>
      </c>
      <c r="C11" s="6" t="n">
        <v>0</v>
      </c>
      <c r="D11" s="6" t="n">
        <v>0</v>
      </c>
    </row>
    <row r="12">
      <c r="A12" s="4" t="inlineStr">
        <is>
          <t>Exercised (in dollars per share)</t>
        </is>
      </c>
      <c r="B12" s="8" t="n">
        <v>11.4</v>
      </c>
      <c r="C12" s="8" t="n">
        <v>12.42</v>
      </c>
      <c r="D12" s="8" t="n">
        <v>7.17</v>
      </c>
    </row>
    <row r="13">
      <c r="A13" s="4" t="inlineStr">
        <is>
          <t>Forfeited (in dollars per share)</t>
        </is>
      </c>
      <c r="B13" s="6" t="n">
        <v>0</v>
      </c>
      <c r="C13" s="8" t="n">
        <v>49.08</v>
      </c>
      <c r="D13" s="6" t="n">
        <v>34</v>
      </c>
    </row>
    <row r="14">
      <c r="A14" s="4" t="inlineStr">
        <is>
          <t>Ending balance (in dollars per share)</t>
        </is>
      </c>
      <c r="B14" s="7" t="n">
        <v>36.96</v>
      </c>
      <c r="C14" s="7" t="n">
        <v>19.99</v>
      </c>
      <c r="D14" s="7" t="n">
        <v>14.6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tock options by exercise price range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Stock options outstanding (in shares)</t>
        </is>
      </c>
      <c r="B4" s="6" t="n">
        <v>5789</v>
      </c>
      <c r="C4" s="6" t="n">
        <v>6589</v>
      </c>
      <c r="D4" s="6" t="n">
        <v>34123</v>
      </c>
      <c r="E4" s="6" t="n">
        <v>143224</v>
      </c>
    </row>
    <row r="5">
      <c r="A5" s="4" t="inlineStr">
        <is>
          <t>Weighted average exercise price (in dollars per share)</t>
        </is>
      </c>
      <c r="B5" s="7" t="n">
        <v>36.96</v>
      </c>
      <c r="C5" s="7" t="n">
        <v>19.99</v>
      </c>
      <c r="D5" s="7" t="n">
        <v>14.69</v>
      </c>
      <c r="E5" s="7" t="n">
        <v>9.130000000000001</v>
      </c>
    </row>
    <row r="6">
      <c r="A6" s="4" t="inlineStr">
        <is>
          <t>Weighted-Average Remaining Contractual Life (Years)</t>
        </is>
      </c>
      <c r="B6" s="4" t="inlineStr">
        <is>
          <t>5 years 8 months 8 days</t>
        </is>
      </c>
    </row>
    <row r="7">
      <c r="A7" s="4" t="inlineStr">
        <is>
          <t>Stock options exercisable (in shares)</t>
        </is>
      </c>
      <c r="B7" s="6" t="n">
        <v>3289</v>
      </c>
    </row>
    <row r="8">
      <c r="A8" s="4" t="inlineStr">
        <is>
          <t>Weighted average exercise price (in dollars per share)</t>
        </is>
      </c>
      <c r="B8" s="7" t="n">
        <v>28.6</v>
      </c>
    </row>
    <row r="9">
      <c r="A9" s="4" t="inlineStr">
        <is>
          <t>Range 1</t>
        </is>
      </c>
    </row>
    <row r="10">
      <c r="A10" s="3" t="inlineStr">
        <is>
          <t>Share-based Compensation Arrangement by Share-based Payment Award [Line Items]</t>
        </is>
      </c>
    </row>
    <row r="11">
      <c r="A11" s="4" t="inlineStr">
        <is>
          <t>Exercise Price Range, minimum (in dollars per share)</t>
        </is>
      </c>
      <c r="B11" s="8" t="n">
        <v>5.76</v>
      </c>
    </row>
    <row r="12">
      <c r="A12" s="4" t="inlineStr">
        <is>
          <t>Exercise Price Range, maximum (in dollars per share)</t>
        </is>
      </c>
      <c r="B12" s="7" t="n">
        <v>10.72</v>
      </c>
    </row>
    <row r="13">
      <c r="A13" s="4" t="inlineStr">
        <is>
          <t>Stock options outstanding (in shares)</t>
        </is>
      </c>
      <c r="B13" s="6" t="n">
        <v>0</v>
      </c>
    </row>
    <row r="14">
      <c r="A14" s="4" t="inlineStr">
        <is>
          <t>Weighted average exercise price (in dollars per share)</t>
        </is>
      </c>
      <c r="B14" s="5" t="n">
        <v>0</v>
      </c>
    </row>
    <row r="15">
      <c r="A15" s="4" t="inlineStr">
        <is>
          <t>Stock options exercisable (in shares)</t>
        </is>
      </c>
      <c r="B15" s="6" t="n">
        <v>0</v>
      </c>
    </row>
    <row r="16">
      <c r="A16" s="4" t="inlineStr">
        <is>
          <t>Weighted average exercise price (in dollars per share)</t>
        </is>
      </c>
      <c r="B16" s="5" t="n">
        <v>0</v>
      </c>
    </row>
    <row r="17">
      <c r="A17" s="4" t="inlineStr">
        <is>
          <t>Range 2</t>
        </is>
      </c>
    </row>
    <row r="18">
      <c r="A18" s="3" t="inlineStr">
        <is>
          <t>Share-based Compensation Arrangement by Share-based Payment Award [Line Items]</t>
        </is>
      </c>
    </row>
    <row r="19">
      <c r="A19" s="4" t="inlineStr">
        <is>
          <t>Exercise Price Range, minimum (in dollars per share)</t>
        </is>
      </c>
      <c r="B19" s="8" t="n">
        <v>10.73</v>
      </c>
    </row>
    <row r="20">
      <c r="A20" s="4" t="inlineStr">
        <is>
          <t>Exercise Price Range, maximum (in dollars per share)</t>
        </is>
      </c>
      <c r="B20" s="7" t="n">
        <v>11.4</v>
      </c>
    </row>
    <row r="21">
      <c r="A21" s="4" t="inlineStr">
        <is>
          <t>Stock options outstanding (in shares)</t>
        </is>
      </c>
      <c r="B21" s="6" t="n">
        <v>1789</v>
      </c>
    </row>
    <row r="22">
      <c r="A22" s="4" t="inlineStr">
        <is>
          <t>Weighted average exercise price (in dollars per share)</t>
        </is>
      </c>
      <c r="B22" s="7" t="n">
        <v>10.73</v>
      </c>
    </row>
    <row r="23">
      <c r="A23" s="4" t="inlineStr">
        <is>
          <t>Weighted-Average Remaining Contractual Life (Years)</t>
        </is>
      </c>
      <c r="B23" s="4" t="inlineStr">
        <is>
          <t>1 year 3 months 18 days</t>
        </is>
      </c>
    </row>
    <row r="24">
      <c r="A24" s="4" t="inlineStr">
        <is>
          <t>Stock options exercisable (in shares)</t>
        </is>
      </c>
      <c r="B24" s="6" t="n">
        <v>1789</v>
      </c>
    </row>
    <row r="25">
      <c r="A25" s="4" t="inlineStr">
        <is>
          <t>Weighted average exercise price (in dollars per share)</t>
        </is>
      </c>
      <c r="B25" s="7" t="n">
        <v>10.73</v>
      </c>
    </row>
    <row r="26">
      <c r="A26" s="4" t="inlineStr">
        <is>
          <t>Range 3</t>
        </is>
      </c>
    </row>
    <row r="27">
      <c r="A27" s="3" t="inlineStr">
        <is>
          <t>Share-based Compensation Arrangement by Share-based Payment Award [Line Items]</t>
        </is>
      </c>
    </row>
    <row r="28">
      <c r="A28" s="4" t="inlineStr">
        <is>
          <t>Exercise Price Range, minimum (in dollars per share)</t>
        </is>
      </c>
      <c r="B28" s="8" t="n">
        <v>11.41</v>
      </c>
    </row>
    <row r="29">
      <c r="A29" s="4" t="inlineStr">
        <is>
          <t>Exercise Price Range, maximum (in dollars per share)</t>
        </is>
      </c>
      <c r="B29" s="7" t="n">
        <v>24.86</v>
      </c>
    </row>
    <row r="30">
      <c r="A30" s="4" t="inlineStr">
        <is>
          <t>Stock options outstanding (in shares)</t>
        </is>
      </c>
      <c r="B30" s="6" t="n">
        <v>0</v>
      </c>
    </row>
    <row r="31">
      <c r="A31" s="4" t="inlineStr">
        <is>
          <t>Weighted average exercise price (in dollars per share)</t>
        </is>
      </c>
      <c r="B31" s="5" t="n">
        <v>0</v>
      </c>
    </row>
    <row r="32">
      <c r="A32" s="4" t="inlineStr">
        <is>
          <t>Stock options exercisable (in shares)</t>
        </is>
      </c>
      <c r="B32" s="6" t="n">
        <v>0</v>
      </c>
    </row>
    <row r="33">
      <c r="A33" s="4" t="inlineStr">
        <is>
          <t>Weighted average exercise price (in dollars per share)</t>
        </is>
      </c>
      <c r="B33" s="5" t="n">
        <v>0</v>
      </c>
    </row>
    <row r="34">
      <c r="A34" s="4" t="inlineStr">
        <is>
          <t>Range 4</t>
        </is>
      </c>
    </row>
    <row r="35">
      <c r="A35" s="3" t="inlineStr">
        <is>
          <t>Share-based Compensation Arrangement by Share-based Payment Award [Line Items]</t>
        </is>
      </c>
    </row>
    <row r="36">
      <c r="A36" s="4" t="inlineStr">
        <is>
          <t>Exercise Price Range, minimum (in dollars per share)</t>
        </is>
      </c>
      <c r="B36" s="8" t="n">
        <v>24.87</v>
      </c>
    </row>
    <row r="37">
      <c r="A37" s="4" t="inlineStr">
        <is>
          <t>Exercise Price Range, maximum (in dollars per share)</t>
        </is>
      </c>
      <c r="B37" s="7" t="n">
        <v>49.91</v>
      </c>
    </row>
    <row r="38">
      <c r="A38" s="4" t="inlineStr">
        <is>
          <t>Stock options outstanding (in shares)</t>
        </is>
      </c>
      <c r="B38" s="6" t="n">
        <v>4000</v>
      </c>
    </row>
    <row r="39">
      <c r="A39" s="4" t="inlineStr">
        <is>
          <t>Weighted average exercise price (in dollars per share)</t>
        </is>
      </c>
      <c r="B39" s="7" t="n">
        <v>48.69</v>
      </c>
    </row>
    <row r="40">
      <c r="A40" s="4" t="inlineStr">
        <is>
          <t>Weighted-Average Remaining Contractual Life (Years)</t>
        </is>
      </c>
      <c r="B40" s="4" t="inlineStr">
        <is>
          <t>7 years 7 months 24 days</t>
        </is>
      </c>
    </row>
    <row r="41">
      <c r="A41" s="4" t="inlineStr">
        <is>
          <t>Stock options exercisable (in shares)</t>
        </is>
      </c>
      <c r="B41" s="6" t="n">
        <v>1500</v>
      </c>
    </row>
    <row r="42">
      <c r="A42" s="4" t="inlineStr">
        <is>
          <t>Weighted average exercise price (in dollars per share)</t>
        </is>
      </c>
      <c r="B42" s="7" t="n">
        <v>49.9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for-Sale</t>
        </is>
      </c>
      <c r="B1" s="2" t="inlineStr">
        <is>
          <t>12 Months Ended</t>
        </is>
      </c>
    </row>
    <row r="2">
      <c r="B2" s="2" t="inlineStr">
        <is>
          <t>Dec. 31, 2020</t>
        </is>
      </c>
    </row>
    <row r="3">
      <c r="A3" s="3" t="inlineStr">
        <is>
          <t>Investments, Debt and Equity Securities [Abstract]</t>
        </is>
      </c>
    </row>
    <row r="4">
      <c r="A4" s="4" t="inlineStr">
        <is>
          <t>Investment Securities Available-for-Sale</t>
        </is>
      </c>
      <c r="B4" s="4" t="inlineStr">
        <is>
          <t>Investment Securities Available-for-Sale Amortized cost and estimated fair value of securities available-for-sale are summarized as follows: December 31, 2020 Amortized Gross Gross Allowance for Estimated (dollars in thousands) Credit Losses U. S. agency securities $ 181,087 $ 1,461 $ (627) $ — $ 181,921 Residential mortgage backed securities 811,328 14,506 (833) — 825,001 Municipal bonds 102,259 5,872 — (18) 108,113 Corporate bonds 34,383 1,624 (8) (149) 35,850 $ 1,129,057 $ 23,463 $ (1,468) $ (167) $ 1,150,885 December 31, 2019 Amortized Gross Gross Estimated (dollars in thousands) U. S. agency securities $ 180,228 $ 621 $ (1,055) $ 179,794 Residential mortgage backed securities 541,490 4,337 (1,975) 543,852 Municipal bonds 71,902 2,034 (5) 73,931 Corporate bonds 10,530 203 — 10,733 U.S. Treasury 34,844 11 — 34,855 $ 838,994 $ 7,206 $ (3,035) $ 843,165 In addition, at December 31, 2020 and December 31, 2019, the Company held $40.1 million and $35.2 million in equity securities, respectively, in a combination of FRB and FHLB stocks, which are required to be held for regulatory purposes and which are not marketable, and therefore are carried at cost. The unrealized losses that exist at December 31, 2020 are generally the result of changes in market interest rates and interest spread relationships since original purchases. However, as of December 31, 2020, the Company determined that part of the unrealized loss positions in AFS corporate and municipal securities were due to credit-related events, and therefore, an ACL of $167 thousand was recorded. The weighted average duration of debt securities, which comprise 99.9% of total investment securities, is relatively short at 3.2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intend to sell the investments and it is more likely than not that the Company will not have to sell the securities before recovery of its amortized cost basis, which may be at maturity. Gross unrealized losses and fair value by length of time that the individual available-for-sale securities have been in a continuous unrealized loss position as of December 31, 2020 and 2019 are as follows: Less than 12 Months Total December 31, 2020 Number of Estimated Unrealized Estimated Unrealized Estimated Unrealized (dollars in thousands) U. S. agency securities 28 $ 46,412 $ 67 $ 41,320 $ 560 $ 87,732 $ 627 Residential mortgage backed securities 35 170,178 782 6,419 51 176,597 833 Corporate bonds 3 5,764 8 — — 5,764 8 66 $ 222,354 $ 857 $ 47,739 $ 611 $ 270,093 $ 1,468 Less than 12 Months Total December 31, 2019 Number of Estimated Unrealized Estimated Unrealized Estimated Unrealized (dollars in thousands) U. S. agency securities 36 $ 75,159 $ 439 $ 51,481 $ 616 $ 126,640 $ 1,055 Residential mortgage backed securities 111 197,794 1,148 90,742 827 288,536 1,975 Municipal bonds 1 1,994 5 — — 1,994 5 148 $ 274,947 $ 1,592 $ 142,223 $ 1,443 $ 417,170 $ 3,035 The amortized cost and estimated fair value of investments available-for-sale at December 31, 2020 and 2019 by contractual maturity are shown in the table below. Expected maturities for residential mortgage backed securities will differ from contractual maturities because borrowers may have the right to call or prepay obligations with or without call or prepayment penalties. December 31, 2020 December 31, 2019 (dollars in thousands) Amortized Estimated Amortized Estimated U. S. agency securities maturing: One year or less $ 53,916 $ 53,906 $ 96,332 $ 96,226 After one year through five years 110,083 110,777 76,121 75,821 Five years through ten years 17,087 17,240 7,775 7,747 Residential mortgage backed securities 811,328 825,001 541,490 543,852 Municipal bonds maturing: One year or less 4,329 4,348 5,897 5,969 After one year through five years 26,622 28,272 21,416 21,953 Five years through ten years 69,309 73,389 42,589 44,015 After ten years 2,000 2,121 2,000 1,994 Corporate bonds maturing: One year or less 5,218 5,220 502 508 After one year through five years 22,189 23,267 8,528 8,725 Five years through ten years 6,976 7,511 — — After ten years — — 1,500 1,500 U.S. treasury — — 34,844 34,855 Allowance for credit losses — (167) — — $ 1,129,057 $ 1,150,885 $ 838,994 $ 843,165 In 2020, gross realized gains on sales of investment securities were $1.9 million and gross realized losses on sales of investment securities were $46 thousand. In 2019, gross realized gains on sales of investment securities were $1.7 million and gross realized losses on sales of investment securities were $153 thousand. In 2018, gross realized gains on sales of investment securities were $391 thousand and gross realized losses on sales of investment securities were $294 thousand. Proceeds from sales and calls of investment securities for 2020, 2019 and 2018 were $124.1 million, $104.8 million, and $36.3 million, respectively. The carrying value of securities pledged as collateral for certain government deposits, securities sold under agreements to repurchase, and certain lines of credit with correspondent banks at December 31, 2020 was $268.4 million, which is well in excess of required amounts in order to operationally provide significant reserve amounts for new business. As of December 31, 2020 and December 31, 2019, there were no holdings of securities of any one issuer, other than the U.S. Government and U.S. agency securities, which exceeded ten percent of shareholders’ equ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Assumptions Used (Details) - Share-based Payment Arrangement, Option $ / shares in Units, $ in Millions</t>
        </is>
      </c>
      <c r="B1" s="2" t="inlineStr">
        <is>
          <t>12 Months Ended</t>
        </is>
      </c>
    </row>
    <row r="2">
      <c r="B2" s="2" t="inlineStr">
        <is>
          <t>Dec. 31, 2020USD ($)$ / shares</t>
        </is>
      </c>
    </row>
    <row r="3">
      <c r="A3" s="3" t="inlineStr">
        <is>
          <t>Share-based Compensation Arrangement by Share-based Payment Award [Line Items]</t>
        </is>
      </c>
    </row>
    <row r="4">
      <c r="A4" s="4" t="inlineStr">
        <is>
          <t>Expected volatility</t>
        </is>
      </c>
      <c r="B4" s="4" t="inlineStr">
        <is>
          <t>42.30%</t>
        </is>
      </c>
    </row>
    <row r="5">
      <c r="A5" s="4" t="inlineStr">
        <is>
          <t>Weighted-Average volatility</t>
        </is>
      </c>
      <c r="B5" s="4" t="inlineStr">
        <is>
          <t>42.30%</t>
        </is>
      </c>
    </row>
    <row r="6">
      <c r="A6" s="4" t="inlineStr">
        <is>
          <t>Expected dividends | $</t>
        </is>
      </c>
      <c r="B6" s="5" t="n">
        <v>0</v>
      </c>
    </row>
    <row r="7">
      <c r="A7" s="4" t="inlineStr">
        <is>
          <t>Expected term (in years)</t>
        </is>
      </c>
      <c r="B7" s="4" t="inlineStr">
        <is>
          <t>6 years 6 months</t>
        </is>
      </c>
    </row>
    <row r="8">
      <c r="A8" s="4" t="inlineStr">
        <is>
          <t>Risk-free rate</t>
        </is>
      </c>
      <c r="B8" s="4" t="inlineStr">
        <is>
          <t>1.67%</t>
        </is>
      </c>
    </row>
    <row r="9">
      <c r="A9" s="4" t="inlineStr">
        <is>
          <t>Weighted-Average fair value (grant date) (in dollars per share) | $ / shares</t>
        </is>
      </c>
      <c r="B9" s="7" t="n">
        <v>21.0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ash proceeds, tax benefits and intrinsic value related to total stock options exercised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Proceeds from exercise of stock options</t>
        </is>
      </c>
      <c r="B4" s="5" t="n">
        <v>63</v>
      </c>
      <c r="C4" s="5" t="n">
        <v>332</v>
      </c>
      <c r="D4" s="5" t="n">
        <v>776</v>
      </c>
    </row>
    <row r="5">
      <c r="A5" s="4" t="inlineStr">
        <is>
          <t>Tax benefits realized from stock compensation</t>
        </is>
      </c>
      <c r="B5" s="6" t="n">
        <v>24</v>
      </c>
      <c r="C5" s="6" t="n">
        <v>50</v>
      </c>
      <c r="D5" s="6" t="n">
        <v>5</v>
      </c>
    </row>
    <row r="6">
      <c r="A6" s="4" t="inlineStr">
        <is>
          <t>Intrinsic value of stock options exercised</t>
        </is>
      </c>
      <c r="B6" s="5" t="n">
        <v>91</v>
      </c>
      <c r="C6" s="5" t="n">
        <v>1022</v>
      </c>
      <c r="D6" s="5" t="n">
        <v>495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9" customWidth="1" min="1" max="1"/>
    <col width="31" customWidth="1" min="2" max="2"/>
    <col width="26" customWidth="1" min="3" max="3"/>
    <col width="31" customWidth="1" min="4" max="4"/>
    <col width="26" customWidth="1" min="5" max="5"/>
    <col width="30" customWidth="1" min="6" max="6"/>
    <col width="27" customWidth="1" min="7" max="7"/>
    <col width="27" customWidth="1" min="8" max="8"/>
    <col width="19" customWidth="1" min="9" max="9"/>
  </cols>
  <sheetData>
    <row r="1">
      <c r="A1" s="1" t="inlineStr">
        <is>
          <t>Stock-Based Compensation - Narrative (Details) $ in Thousands</t>
        </is>
      </c>
      <c r="B1" s="2" t="inlineStr">
        <is>
          <t>1 Months Ended</t>
        </is>
      </c>
      <c r="F1" s="2" t="inlineStr">
        <is>
          <t>12 Months Ended</t>
        </is>
      </c>
    </row>
    <row r="2">
      <c r="B2" s="2" t="inlineStr">
        <is>
          <t>Apr. 30, 2020installmentshares</t>
        </is>
      </c>
      <c r="C2" s="2" t="inlineStr">
        <is>
          <t>Feb. 28, 2020metricshares</t>
        </is>
      </c>
      <c r="D2" s="2" t="inlineStr">
        <is>
          <t>Jan. 31, 2020installmentshares</t>
        </is>
      </c>
      <c r="E2" s="2" t="inlineStr">
        <is>
          <t>May 31, 2011USD ($)shares</t>
        </is>
      </c>
      <c r="F2" s="2" t="inlineStr">
        <is>
          <t>Dec. 31, 2020USD ($)hmoshares</t>
        </is>
      </c>
      <c r="G2" s="2" t="inlineStr">
        <is>
          <t>Dec. 31, 2019USD ($)shares</t>
        </is>
      </c>
      <c r="H2" s="2" t="inlineStr">
        <is>
          <t>Dec. 31, 2018USD ($)shares</t>
        </is>
      </c>
      <c r="I2" s="2" t="inlineStr">
        <is>
          <t>May 12, 2016shares</t>
        </is>
      </c>
    </row>
    <row r="3">
      <c r="A3" s="3" t="inlineStr">
        <is>
          <t>Share-based Compensation Arrangement by Share-based Payment Award [Line Items]</t>
        </is>
      </c>
    </row>
    <row r="4">
      <c r="A4" s="4" t="inlineStr">
        <is>
          <t>Compensation cost not yet recognized period for recognition</t>
        </is>
      </c>
      <c r="F4" s="4" t="inlineStr">
        <is>
          <t>2 years 7 days</t>
        </is>
      </c>
    </row>
    <row r="5">
      <c r="A5" s="4" t="inlineStr">
        <is>
          <t>Issued (in shares)</t>
        </is>
      </c>
      <c r="F5" s="6" t="n">
        <v>2500</v>
      </c>
      <c r="G5" s="6" t="n">
        <v>0</v>
      </c>
      <c r="H5" s="6" t="n">
        <v>0</v>
      </c>
    </row>
    <row r="6">
      <c r="A6" s="4" t="inlineStr">
        <is>
          <t>Expiration period</t>
        </is>
      </c>
      <c r="D6" s="4" t="inlineStr">
        <is>
          <t>10 years</t>
        </is>
      </c>
    </row>
    <row r="7">
      <c r="A7" s="4" t="inlineStr">
        <is>
          <t>Options, outstanding, intrinsic value | $</t>
        </is>
      </c>
      <c r="F7" s="5" t="n">
        <v>54</v>
      </c>
      <c r="G7" s="5" t="n">
        <v>192</v>
      </c>
    </row>
    <row r="8">
      <c r="A8" s="4" t="inlineStr">
        <is>
          <t>Options, vested in period, fair value | $</t>
        </is>
      </c>
      <c r="F8" s="6" t="n">
        <v>6</v>
      </c>
      <c r="G8" s="6" t="n">
        <v>35</v>
      </c>
      <c r="H8" s="5" t="n">
        <v>80</v>
      </c>
    </row>
    <row r="9">
      <c r="A9" s="4" t="inlineStr">
        <is>
          <t>Stock options compensation not yet recognized | $</t>
        </is>
      </c>
      <c r="F9" s="5" t="n">
        <v>35</v>
      </c>
    </row>
    <row r="10">
      <c r="A10" s="4" t="inlineStr">
        <is>
          <t>Requisite service hours per week, minimum | h</t>
        </is>
      </c>
      <c r="F10" s="6" t="n">
        <v>20</v>
      </c>
    </row>
    <row r="11">
      <c r="A11" s="4" t="inlineStr">
        <is>
          <t>Requisite service months worked in a year | mo</t>
        </is>
      </c>
      <c r="F11" s="6" t="n">
        <v>5</v>
      </c>
    </row>
    <row r="12">
      <c r="A12" s="4" t="inlineStr">
        <is>
          <t>Executive Officer</t>
        </is>
      </c>
    </row>
    <row r="13">
      <c r="A13" s="3" t="inlineStr">
        <is>
          <t>Share-based Compensation Arrangement by Share-based Payment Award [Line Items]</t>
        </is>
      </c>
    </row>
    <row r="14">
      <c r="A14" s="4" t="inlineStr">
        <is>
          <t>Number of installments | installment</t>
        </is>
      </c>
      <c r="D14" s="6" t="n">
        <v>3</v>
      </c>
    </row>
    <row r="15">
      <c r="A15" s="4" t="inlineStr">
        <is>
          <t>Number of grants distributions in the period (in grants)</t>
        </is>
      </c>
      <c r="D15" s="6" t="n">
        <v>1</v>
      </c>
    </row>
    <row r="16">
      <c r="A16" s="4" t="inlineStr">
        <is>
          <t>Issued (in shares)</t>
        </is>
      </c>
      <c r="D16" s="6" t="n">
        <v>2500</v>
      </c>
    </row>
    <row r="17">
      <c r="A17" s="4" t="inlineStr">
        <is>
          <t>Chief Executive Officer</t>
        </is>
      </c>
    </row>
    <row r="18">
      <c r="A18" s="3" t="inlineStr">
        <is>
          <t>Share-based Compensation Arrangement by Share-based Payment Award [Line Items]</t>
        </is>
      </c>
    </row>
    <row r="19">
      <c r="A19" s="4" t="inlineStr">
        <is>
          <t>Stock-based compensation costs | $</t>
        </is>
      </c>
      <c r="F19" s="5" t="n">
        <v>4500</v>
      </c>
    </row>
    <row r="20">
      <c r="A20" s="4" t="inlineStr">
        <is>
          <t>Salaries and Employee Benefits</t>
        </is>
      </c>
    </row>
    <row r="21">
      <c r="A21" s="3" t="inlineStr">
        <is>
          <t>Share-based Compensation Arrangement by Share-based Payment Award [Line Items]</t>
        </is>
      </c>
    </row>
    <row r="22">
      <c r="A22" s="4" t="inlineStr">
        <is>
          <t>Allocated share-based compensation expense | $</t>
        </is>
      </c>
      <c r="F22" s="5" t="n">
        <v>5300</v>
      </c>
      <c r="G22" s="5" t="n">
        <v>7700</v>
      </c>
      <c r="H22" s="5" t="n">
        <v>6600</v>
      </c>
    </row>
    <row r="23">
      <c r="A23" s="4" t="inlineStr">
        <is>
          <t>Restricted Stock</t>
        </is>
      </c>
    </row>
    <row r="24">
      <c r="A24" s="3" t="inlineStr">
        <is>
          <t>Share-based Compensation Arrangement by Share-based Payment Award [Line Items]</t>
        </is>
      </c>
    </row>
    <row r="25">
      <c r="A25" s="4" t="inlineStr">
        <is>
          <t>Common stock, grants in period (in shares)</t>
        </is>
      </c>
      <c r="C25" s="6" t="n">
        <v>152184</v>
      </c>
    </row>
    <row r="26">
      <c r="A26" s="4" t="inlineStr">
        <is>
          <t>Restricted Stock | Board of Directors Chairman</t>
        </is>
      </c>
    </row>
    <row r="27">
      <c r="A27" s="3" t="inlineStr">
        <is>
          <t>Share-based Compensation Arrangement by Share-based Payment Award [Line Items]</t>
        </is>
      </c>
    </row>
    <row r="28">
      <c r="A28" s="4" t="inlineStr">
        <is>
          <t>Common stock, grants in period (in shares)</t>
        </is>
      </c>
      <c r="B28" s="6" t="n">
        <v>24068</v>
      </c>
    </row>
    <row r="29">
      <c r="A29" s="4" t="inlineStr">
        <is>
          <t>Number of installments | installment</t>
        </is>
      </c>
      <c r="B29" s="6" t="n">
        <v>3</v>
      </c>
    </row>
    <row r="30">
      <c r="A30" s="4" t="inlineStr">
        <is>
          <t>Performance Awards</t>
        </is>
      </c>
    </row>
    <row r="31">
      <c r="A31" s="3" t="inlineStr">
        <is>
          <t>Share-based Compensation Arrangement by Share-based Payment Award [Line Items]</t>
        </is>
      </c>
    </row>
    <row r="32">
      <c r="A32" s="4" t="inlineStr">
        <is>
          <t>Common stock, grants in period (in shares)</t>
        </is>
      </c>
      <c r="C32" s="6" t="n">
        <v>44741</v>
      </c>
      <c r="F32" s="6" t="n">
        <v>44741</v>
      </c>
      <c r="G32" s="6" t="n">
        <v>43145</v>
      </c>
    </row>
    <row r="33">
      <c r="A33" s="4" t="inlineStr">
        <is>
          <t>Award vesting rights, percentage</t>
        </is>
      </c>
      <c r="C33" s="4" t="inlineStr">
        <is>
          <t>100.00%</t>
        </is>
      </c>
    </row>
    <row r="34">
      <c r="A34" s="4" t="inlineStr">
        <is>
          <t>Award vesting period</t>
        </is>
      </c>
      <c r="C34" s="4" t="inlineStr">
        <is>
          <t>3 years</t>
        </is>
      </c>
    </row>
    <row r="35">
      <c r="A35" s="4" t="inlineStr">
        <is>
          <t>Number of performance metrics | metric</t>
        </is>
      </c>
      <c r="C35" s="6" t="n">
        <v>2</v>
      </c>
    </row>
    <row r="36">
      <c r="A36" s="4" t="inlineStr">
        <is>
          <t>Nonvested awards, number of shares outstanding (in shares)</t>
        </is>
      </c>
      <c r="F36" s="6" t="n">
        <v>90642</v>
      </c>
      <c r="G36" s="6" t="n">
        <v>58780</v>
      </c>
      <c r="H36" s="6" t="n">
        <v>98958</v>
      </c>
    </row>
    <row r="37">
      <c r="A37" s="4" t="inlineStr">
        <is>
          <t>The 2016 Plan</t>
        </is>
      </c>
    </row>
    <row r="38">
      <c r="A38" s="3" t="inlineStr">
        <is>
          <t>Share-based Compensation Arrangement by Share-based Payment Award [Line Items]</t>
        </is>
      </c>
    </row>
    <row r="39">
      <c r="A39" s="4" t="inlineStr">
        <is>
          <t>Common stock, capital shares reserved for future issuance</t>
        </is>
      </c>
      <c r="I39" s="6" t="n">
        <v>1000000</v>
      </c>
    </row>
    <row r="40">
      <c r="A40" s="4" t="inlineStr">
        <is>
          <t>Stock Plan 2006 | Restricted Stock and PRSU</t>
        </is>
      </c>
    </row>
    <row r="41">
      <c r="A41" s="3" t="inlineStr">
        <is>
          <t>Share-based Compensation Arrangement by Share-based Payment Award [Line Items]</t>
        </is>
      </c>
    </row>
    <row r="42">
      <c r="A42" s="4" t="inlineStr">
        <is>
          <t>Nonvested awards, number of shares outstanding (in shares)</t>
        </is>
      </c>
      <c r="F42" s="6" t="n">
        <v>308673</v>
      </c>
    </row>
    <row r="43">
      <c r="A43" s="4" t="inlineStr">
        <is>
          <t>Common stock awards, compensation not yet recognized | $</t>
        </is>
      </c>
      <c r="F43" s="5" t="n">
        <v>7900</v>
      </c>
    </row>
    <row r="44">
      <c r="A44" s="4" t="inlineStr">
        <is>
          <t>Compensation cost not yet recognized period for recognition</t>
        </is>
      </c>
      <c r="F44" s="4" t="inlineStr">
        <is>
          <t>1 year 10 months 20 days</t>
        </is>
      </c>
    </row>
    <row r="45">
      <c r="A45" s="4" t="inlineStr">
        <is>
          <t>The 2011 ESPP</t>
        </is>
      </c>
    </row>
    <row r="46">
      <c r="A46" s="3" t="inlineStr">
        <is>
          <t>Share-based Compensation Arrangement by Share-based Payment Award [Line Items]</t>
        </is>
      </c>
    </row>
    <row r="47">
      <c r="A47" s="4" t="inlineStr">
        <is>
          <t>Number of additional shares authorized</t>
        </is>
      </c>
      <c r="E47" s="6" t="n">
        <v>550000</v>
      </c>
    </row>
    <row r="48">
      <c r="A48" s="4" t="inlineStr">
        <is>
          <t>ESPP percentage of market value of offering period</t>
        </is>
      </c>
      <c r="E48" s="4" t="inlineStr">
        <is>
          <t>85.00%</t>
        </is>
      </c>
    </row>
    <row r="49">
      <c r="A49" s="4" t="inlineStr">
        <is>
          <t>Amount contributed to ESPP for participants, per pay period | $</t>
        </is>
      </c>
      <c r="E49" s="5" t="n">
        <v>10</v>
      </c>
    </row>
    <row r="50">
      <c r="A50" s="4" t="inlineStr">
        <is>
          <t>Amount contributed to ESPP for participants, per offering period, maximum | $</t>
        </is>
      </c>
      <c r="E50" s="6" t="n">
        <v>6250</v>
      </c>
    </row>
    <row r="51">
      <c r="A51" s="4" t="inlineStr">
        <is>
          <t>Amount contributed to ESPP for participants, annually | $</t>
        </is>
      </c>
      <c r="E51" s="5" t="n">
        <v>25000</v>
      </c>
    </row>
    <row r="52">
      <c r="A52" s="4" t="inlineStr">
        <is>
          <t>Maximum employee subscription rate ESPP (percent)</t>
        </is>
      </c>
      <c r="E52" s="4" t="inlineStr">
        <is>
          <t>10.00%</t>
        </is>
      </c>
    </row>
    <row r="53">
      <c r="A53" s="4" t="inlineStr">
        <is>
          <t>Number of shares available for grant</t>
        </is>
      </c>
      <c r="F53" s="6" t="n">
        <v>346301</v>
      </c>
    </row>
    <row r="54">
      <c r="A54" s="4" t="inlineStr">
        <is>
          <t>Award requisite service period</t>
        </is>
      </c>
      <c r="F54" s="4" t="inlineStr">
        <is>
          <t>1 year</t>
        </is>
      </c>
    </row>
  </sheetData>
  <mergeCells count="3">
    <mergeCell ref="A1:A2"/>
    <mergeCell ref="B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erred compensation arrangement with individual minimum age</t>
        </is>
      </c>
      <c r="D4" s="4" t="inlineStr">
        <is>
          <t>21 years</t>
        </is>
      </c>
    </row>
    <row r="5">
      <c r="A5" s="4" t="inlineStr">
        <is>
          <t>Deferred compensation arrangement with individual, requisite service period</t>
        </is>
      </c>
      <c r="B5" s="4" t="inlineStr">
        <is>
          <t>1 month</t>
        </is>
      </c>
    </row>
    <row r="6">
      <c r="A6" s="4" t="inlineStr">
        <is>
          <t>Defined contribution plan, cost recognized</t>
        </is>
      </c>
      <c r="B6" s="5" t="n">
        <v>1500</v>
      </c>
      <c r="C6" s="5" t="n">
        <v>1300</v>
      </c>
      <c r="D6" s="5" t="n">
        <v>89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5" customWidth="1" min="2" max="2"/>
    <col width="37" customWidth="1" min="3" max="3"/>
    <col width="21" customWidth="1" min="4" max="4"/>
    <col width="37" customWidth="1" min="5" max="5"/>
  </cols>
  <sheetData>
    <row r="1">
      <c r="A1" s="1" t="inlineStr">
        <is>
          <t>Supplemental Executive Retirement Plan (Details) $ in Thousands</t>
        </is>
      </c>
      <c r="B1" s="2" t="inlineStr">
        <is>
          <t>12 Months Ended</t>
        </is>
      </c>
    </row>
    <row r="2">
      <c r="B2" s="2" t="inlineStr">
        <is>
          <t>Dec. 31, 2020USD ($)installmentage</t>
        </is>
      </c>
      <c r="C2" s="2" t="inlineStr">
        <is>
          <t>Dec. 31, 2019USD ($)insuranceCarrier</t>
        </is>
      </c>
      <c r="D2" s="2" t="inlineStr">
        <is>
          <t>Dec. 31, 2018USD ($)</t>
        </is>
      </c>
      <c r="E2" s="2" t="inlineStr">
        <is>
          <t>Dec. 31, 2013USD ($)insuranceCarrier</t>
        </is>
      </c>
    </row>
    <row r="3">
      <c r="A3" s="3" t="inlineStr">
        <is>
          <t>Defined Benefit Plan Disclosure [Line Items]</t>
        </is>
      </c>
    </row>
    <row r="4">
      <c r="A4" s="4" t="inlineStr">
        <is>
          <t>Defined benefit plan, net periodic benefit cost</t>
        </is>
      </c>
      <c r="B4" s="5" t="n">
        <v>428</v>
      </c>
      <c r="C4" s="5" t="n">
        <v>404</v>
      </c>
      <c r="D4" s="5" t="n">
        <v>686</v>
      </c>
    </row>
    <row r="5">
      <c r="A5" s="4" t="inlineStr">
        <is>
          <t>Annuity contract financed payments period</t>
        </is>
      </c>
      <c r="B5" s="4" t="inlineStr">
        <is>
          <t>15 years</t>
        </is>
      </c>
    </row>
    <row r="6">
      <c r="A6" s="4" t="inlineStr">
        <is>
          <t>Supplemental Executive Retirement and Death Benefit Agreements</t>
        </is>
      </c>
    </row>
    <row r="7">
      <c r="A7" s="3" t="inlineStr">
        <is>
          <t>Defined Benefit Plan Disclosure [Line Items]</t>
        </is>
      </c>
    </row>
    <row r="8">
      <c r="A8" s="4" t="inlineStr">
        <is>
          <t>Time period for calculating base salary under SERP agreements</t>
        </is>
      </c>
      <c r="B8" s="4" t="inlineStr">
        <is>
          <t>5 years</t>
        </is>
      </c>
    </row>
    <row r="9">
      <c r="A9" s="4" t="inlineStr">
        <is>
          <t>Retirement age | age</t>
        </is>
      </c>
      <c r="B9" s="6" t="n">
        <v>67</v>
      </c>
    </row>
    <row r="10">
      <c r="A10" s="4" t="inlineStr">
        <is>
          <t>Share-based compensation arrangement by share-based payment award, award vesting period</t>
        </is>
      </c>
      <c r="B10" s="4" t="inlineStr">
        <is>
          <t>6 years</t>
        </is>
      </c>
    </row>
    <row r="11">
      <c r="A11" s="4" t="inlineStr">
        <is>
          <t>Retirement plan monthly instalments | installment</t>
        </is>
      </c>
      <c r="B11" s="6" t="n">
        <v>180</v>
      </c>
    </row>
    <row r="12">
      <c r="A12" s="4" t="inlineStr">
        <is>
          <t>Purchased Fixed Annuity for Financing Retirement Benefits | Supplemental Executive Retirement and Death Benefit Agreements</t>
        </is>
      </c>
    </row>
    <row r="13">
      <c r="A13" s="3" t="inlineStr">
        <is>
          <t>Defined Benefit Plan Disclosure [Line Items]</t>
        </is>
      </c>
    </row>
    <row r="14">
      <c r="A14" s="4" t="inlineStr">
        <is>
          <t>Other investments</t>
        </is>
      </c>
      <c r="C14" s="6" t="n">
        <v>2600</v>
      </c>
      <c r="E14" s="5" t="n">
        <v>11400</v>
      </c>
    </row>
    <row r="15">
      <c r="A15" s="4" t="inlineStr">
        <is>
          <t>Annuity contracts accrued income</t>
        </is>
      </c>
      <c r="B15" s="5" t="n">
        <v>45</v>
      </c>
      <c r="C15" s="5" t="n">
        <v>23</v>
      </c>
      <c r="D15" s="5" t="n">
        <v>81</v>
      </c>
    </row>
    <row r="16">
      <c r="A16" s="4" t="inlineStr">
        <is>
          <t>Number of Insurance Carriers | insuranceCarrier</t>
        </is>
      </c>
      <c r="C16" s="6" t="n">
        <v>2</v>
      </c>
      <c r="E16" s="6" t="n">
        <v>4</v>
      </c>
    </row>
    <row r="17">
      <c r="A17" s="4" t="inlineStr">
        <is>
          <t>Purchased Fixed Annuity for Financing Retirement Benefits | Supplemental Executive Retirement and Death Benefit Agreements | Other Assets</t>
        </is>
      </c>
    </row>
    <row r="18">
      <c r="A18" s="3" t="inlineStr">
        <is>
          <t>Defined Benefit Plan Disclosure [Line Items]</t>
        </is>
      </c>
    </row>
    <row r="19">
      <c r="A19" s="4" t="inlineStr">
        <is>
          <t>Cash surrender value of life insurance</t>
        </is>
      </c>
      <c r="B19" s="5" t="n">
        <v>14500</v>
      </c>
      <c r="C19" s="5" t="n">
        <v>14700</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0</t>
        </is>
      </c>
      <c r="C1" s="2" t="inlineStr">
        <is>
          <t>Dec. 31, 2019</t>
        </is>
      </c>
    </row>
    <row r="2">
      <c r="A2" s="3" t="inlineStr">
        <is>
          <t>Financial Instruments With Off-balance Sheet Risk</t>
        </is>
      </c>
    </row>
    <row r="3">
      <c r="A3" s="4" t="inlineStr">
        <is>
          <t>Unfunded loan commitments</t>
        </is>
      </c>
      <c r="B3" s="5" t="n">
        <v>2175271</v>
      </c>
      <c r="C3" s="5" t="n">
        <v>2176641</v>
      </c>
    </row>
    <row r="4">
      <c r="A4" s="4" t="inlineStr">
        <is>
          <t>Unfunded lines of credit</t>
        </is>
      </c>
      <c r="B4" s="6" t="n">
        <v>107683</v>
      </c>
      <c r="C4" s="6" t="n">
        <v>86426</v>
      </c>
    </row>
    <row r="5">
      <c r="A5" s="4" t="inlineStr">
        <is>
          <t>Letters of credit</t>
        </is>
      </c>
      <c r="B5" s="6" t="n">
        <v>70779</v>
      </c>
      <c r="C5" s="6" t="n">
        <v>69723</v>
      </c>
    </row>
    <row r="6">
      <c r="A6" s="4" t="inlineStr">
        <is>
          <t>Total</t>
        </is>
      </c>
      <c r="B6" s="5" t="n">
        <v>2353733</v>
      </c>
      <c r="C6" s="5" t="n">
        <v>233279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Additional Information (Details) - USD ($) $ in Thousands</t>
        </is>
      </c>
      <c r="B1" s="2" t="inlineStr">
        <is>
          <t>Dec. 31, 2020</t>
        </is>
      </c>
      <c r="C1" s="2" t="inlineStr">
        <is>
          <t>Dec. 31, 2019</t>
        </is>
      </c>
    </row>
    <row r="2">
      <c r="A2" s="3" t="inlineStr">
        <is>
          <t>SEC Schedule, 12-29, Real Estate Companies, Investment in Mortgage Loans on Real Estate [Line Items]</t>
        </is>
      </c>
    </row>
    <row r="3">
      <c r="A3" s="4" t="inlineStr">
        <is>
          <t>Mortgage loans on real estate, write-down or reserve, amount</t>
        </is>
      </c>
      <c r="B3" s="5" t="n">
        <v>0</v>
      </c>
    </row>
    <row r="4">
      <c r="A4" s="4" t="inlineStr">
        <is>
          <t>Residential Mortgage</t>
        </is>
      </c>
    </row>
    <row r="5">
      <c r="A5" s="3" t="inlineStr">
        <is>
          <t>SEC Schedule, 12-29, Real Estate Companies, Investment in Mortgage Loans on Real Estate [Line Items]</t>
        </is>
      </c>
    </row>
    <row r="6">
      <c r="A6" s="4" t="inlineStr">
        <is>
          <t>Mortgage loans on real estate, write-down or reserve, amount</t>
        </is>
      </c>
      <c r="B6" s="5" t="n">
        <v>205</v>
      </c>
      <c r="C6" s="5" t="n">
        <v>7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t Liabilities (Details) - USD ($) $ in Thousands</t>
        </is>
      </c>
      <c r="B1" s="2" t="inlineStr">
        <is>
          <t>Jun. 30, 2030</t>
        </is>
      </c>
      <c r="C1" s="2" t="inlineStr">
        <is>
          <t>Jun. 30, 2025</t>
        </is>
      </c>
      <c r="D1" s="2" t="inlineStr">
        <is>
          <t>Dec. 31, 2020</t>
        </is>
      </c>
    </row>
    <row r="2">
      <c r="A2" s="3" t="inlineStr">
        <is>
          <t>Guarantor Obligations [Line Items]</t>
        </is>
      </c>
    </row>
    <row r="3">
      <c r="A3" s="4" t="inlineStr">
        <is>
          <t>Within one year</t>
        </is>
      </c>
      <c r="D3" s="5" t="n">
        <v>9084582</v>
      </c>
    </row>
    <row r="4">
      <c r="A4" s="4" t="inlineStr">
        <is>
          <t>One to three years</t>
        </is>
      </c>
      <c r="D4" s="6" t="n">
        <v>404020</v>
      </c>
    </row>
    <row r="5">
      <c r="A5" s="4" t="inlineStr">
        <is>
          <t>Three to five years</t>
        </is>
      </c>
      <c r="D5" s="6" t="n">
        <v>157289</v>
      </c>
    </row>
    <row r="6">
      <c r="A6" s="4" t="inlineStr">
        <is>
          <t>Over five years</t>
        </is>
      </c>
      <c r="D6" s="6" t="n">
        <v>216951</v>
      </c>
    </row>
    <row r="7">
      <c r="A7" s="4" t="inlineStr">
        <is>
          <t>Total</t>
        </is>
      </c>
      <c r="D7" s="6" t="n">
        <v>9862842</v>
      </c>
    </row>
    <row r="8">
      <c r="A8" s="4" t="inlineStr">
        <is>
          <t>Deposits Without a Stated Maturity</t>
        </is>
      </c>
    </row>
    <row r="9">
      <c r="A9" s="3" t="inlineStr">
        <is>
          <t>Guarantor Obligations [Line Items]</t>
        </is>
      </c>
    </row>
    <row r="10">
      <c r="A10" s="4" t="inlineStr">
        <is>
          <t>Within one year</t>
        </is>
      </c>
      <c r="D10" s="6" t="n">
        <v>8211443</v>
      </c>
    </row>
    <row r="11">
      <c r="A11" s="4" t="inlineStr">
        <is>
          <t>Total</t>
        </is>
      </c>
      <c r="D11" s="6" t="n">
        <v>8211443</v>
      </c>
    </row>
    <row r="12">
      <c r="A12" s="4" t="inlineStr">
        <is>
          <t>Time Deposits</t>
        </is>
      </c>
    </row>
    <row r="13">
      <c r="A13" s="3" t="inlineStr">
        <is>
          <t>Guarantor Obligations [Line Items]</t>
        </is>
      </c>
    </row>
    <row r="14">
      <c r="A14" s="4" t="inlineStr">
        <is>
          <t>Within one year</t>
        </is>
      </c>
      <c r="D14" s="6" t="n">
        <v>526641</v>
      </c>
    </row>
    <row r="15">
      <c r="A15" s="4" t="inlineStr">
        <is>
          <t>One to three years</t>
        </is>
      </c>
      <c r="D15" s="6" t="n">
        <v>376825</v>
      </c>
    </row>
    <row r="16">
      <c r="A16" s="4" t="inlineStr">
        <is>
          <t>Three to five years</t>
        </is>
      </c>
      <c r="D16" s="6" t="n">
        <v>74294</v>
      </c>
    </row>
    <row r="17">
      <c r="A17" s="4" t="inlineStr">
        <is>
          <t>Total</t>
        </is>
      </c>
      <c r="D17" s="6" t="n">
        <v>977760</v>
      </c>
    </row>
    <row r="18">
      <c r="A18" s="4" t="inlineStr">
        <is>
          <t>Borrowed Funds</t>
        </is>
      </c>
    </row>
    <row r="19">
      <c r="A19" s="3" t="inlineStr">
        <is>
          <t>Guarantor Obligations [Line Items]</t>
        </is>
      </c>
    </row>
    <row r="20">
      <c r="A20" s="4" t="inlineStr">
        <is>
          <t>Within one year</t>
        </is>
      </c>
      <c r="D20" s="6" t="n">
        <v>326726</v>
      </c>
    </row>
    <row r="21">
      <c r="A21" s="4" t="inlineStr">
        <is>
          <t>Three to five years</t>
        </is>
      </c>
      <c r="D21" s="6" t="n">
        <v>70000</v>
      </c>
    </row>
    <row r="22">
      <c r="A22" s="4" t="inlineStr">
        <is>
          <t>Over five years</t>
        </is>
      </c>
      <c r="D22" s="6" t="n">
        <v>200000</v>
      </c>
    </row>
    <row r="23">
      <c r="A23" s="4" t="inlineStr">
        <is>
          <t>Total</t>
        </is>
      </c>
      <c r="D23" s="6" t="n">
        <v>596726</v>
      </c>
    </row>
    <row r="24">
      <c r="A24" s="4" t="inlineStr">
        <is>
          <t>Operating Lease Obligations</t>
        </is>
      </c>
    </row>
    <row r="25">
      <c r="A25" s="3" t="inlineStr">
        <is>
          <t>Guarantor Obligations [Line Items]</t>
        </is>
      </c>
    </row>
    <row r="26">
      <c r="A26" s="4" t="inlineStr">
        <is>
          <t>Within one year</t>
        </is>
      </c>
      <c r="D26" s="6" t="n">
        <v>8342</v>
      </c>
    </row>
    <row r="27">
      <c r="A27" s="4" t="inlineStr">
        <is>
          <t>One to three years</t>
        </is>
      </c>
      <c r="D27" s="6" t="n">
        <v>12741</v>
      </c>
    </row>
    <row r="28">
      <c r="A28" s="4" t="inlineStr">
        <is>
          <t>Three to five years</t>
        </is>
      </c>
      <c r="D28" s="6" t="n">
        <v>9283</v>
      </c>
    </row>
    <row r="29">
      <c r="A29" s="4" t="inlineStr">
        <is>
          <t>Over five years</t>
        </is>
      </c>
      <c r="D29" s="6" t="n">
        <v>9500</v>
      </c>
    </row>
    <row r="30">
      <c r="A30" s="4" t="inlineStr">
        <is>
          <t>Total</t>
        </is>
      </c>
      <c r="D30" s="6" t="n">
        <v>39866</v>
      </c>
    </row>
    <row r="31">
      <c r="A31" s="4" t="inlineStr">
        <is>
          <t>Outside Data Processing</t>
        </is>
      </c>
    </row>
    <row r="32">
      <c r="A32" s="3" t="inlineStr">
        <is>
          <t>Guarantor Obligations [Line Items]</t>
        </is>
      </c>
    </row>
    <row r="33">
      <c r="A33" s="4" t="inlineStr">
        <is>
          <t>Within one year</t>
        </is>
      </c>
      <c r="D33" s="6" t="n">
        <v>4592</v>
      </c>
    </row>
    <row r="34">
      <c r="A34" s="4" t="inlineStr">
        <is>
          <t>One to three years</t>
        </is>
      </c>
      <c r="D34" s="6" t="n">
        <v>8190</v>
      </c>
    </row>
    <row r="35">
      <c r="A35" s="4" t="inlineStr">
        <is>
          <t>Three to five years</t>
        </is>
      </c>
      <c r="D35" s="6" t="n">
        <v>1677</v>
      </c>
    </row>
    <row r="36">
      <c r="A36" s="4" t="inlineStr">
        <is>
          <t>Total</t>
        </is>
      </c>
      <c r="D36" s="6" t="n">
        <v>14459</v>
      </c>
    </row>
    <row r="37">
      <c r="A37" s="4" t="inlineStr">
        <is>
          <t>George Mason Sponsorship</t>
        </is>
      </c>
    </row>
    <row r="38">
      <c r="A38" s="3" t="inlineStr">
        <is>
          <t>Guarantor Obligations [Line Items]</t>
        </is>
      </c>
    </row>
    <row r="39">
      <c r="A39" s="4" t="inlineStr">
        <is>
          <t>Within one year</t>
        </is>
      </c>
      <c r="D39" s="6" t="n">
        <v>675</v>
      </c>
    </row>
    <row r="40">
      <c r="A40" s="4" t="inlineStr">
        <is>
          <t>One to three years</t>
        </is>
      </c>
      <c r="D40" s="6" t="n">
        <v>1350</v>
      </c>
    </row>
    <row r="41">
      <c r="A41" s="4" t="inlineStr">
        <is>
          <t>Three to five years</t>
        </is>
      </c>
      <c r="D41" s="6" t="n">
        <v>1363</v>
      </c>
    </row>
    <row r="42">
      <c r="A42" s="4" t="inlineStr">
        <is>
          <t>Over five years</t>
        </is>
      </c>
      <c r="D42" s="6" t="n">
        <v>6775</v>
      </c>
    </row>
    <row r="43">
      <c r="A43" s="4" t="inlineStr">
        <is>
          <t>Total</t>
        </is>
      </c>
      <c r="D43" s="6" t="n">
        <v>10163</v>
      </c>
    </row>
    <row r="44">
      <c r="A44" s="4" t="inlineStr">
        <is>
          <t>George Mason Sponsorship | Termination Option One</t>
        </is>
      </c>
    </row>
    <row r="45">
      <c r="A45" s="3" t="inlineStr">
        <is>
          <t>Guarantor Obligations [Line Items]</t>
        </is>
      </c>
    </row>
    <row r="46">
      <c r="A46" s="4" t="inlineStr">
        <is>
          <t>Increase (decrease) in contractual obligation, termination option</t>
        </is>
      </c>
      <c r="D46" s="5" t="n">
        <v>3500</v>
      </c>
    </row>
    <row r="47">
      <c r="A47" s="4" t="inlineStr">
        <is>
          <t>George Mason Sponsorship | Termination Option One | Minimum</t>
        </is>
      </c>
    </row>
    <row r="48">
      <c r="A48" s="3" t="inlineStr">
        <is>
          <t>Guarantor Obligations [Line Items]</t>
        </is>
      </c>
    </row>
    <row r="49">
      <c r="A49" s="4" t="inlineStr">
        <is>
          <t>Contractual obligation, option period</t>
        </is>
      </c>
      <c r="D49" s="4" t="inlineStr">
        <is>
          <t>11 years</t>
        </is>
      </c>
    </row>
    <row r="50">
      <c r="A50" s="4" t="inlineStr">
        <is>
          <t>George Mason Sponsorship | Termination Option One | Maximum</t>
        </is>
      </c>
    </row>
    <row r="51">
      <c r="A51" s="3" t="inlineStr">
        <is>
          <t>Guarantor Obligations [Line Items]</t>
        </is>
      </c>
    </row>
    <row r="52">
      <c r="A52" s="4" t="inlineStr">
        <is>
          <t>Contractual obligation, option period</t>
        </is>
      </c>
      <c r="D52" s="4" t="inlineStr">
        <is>
          <t>15 years</t>
        </is>
      </c>
    </row>
    <row r="53">
      <c r="A53" s="4" t="inlineStr">
        <is>
          <t>George Mason Sponsorship | Termination Option Two</t>
        </is>
      </c>
    </row>
    <row r="54">
      <c r="A54" s="3" t="inlineStr">
        <is>
          <t>Guarantor Obligations [Line Items]</t>
        </is>
      </c>
    </row>
    <row r="55">
      <c r="A55" s="4" t="inlineStr">
        <is>
          <t>Increase (decrease) in contractual obligation, termination option</t>
        </is>
      </c>
      <c r="D55" s="5" t="n">
        <v>3600</v>
      </c>
    </row>
    <row r="56">
      <c r="A56" s="4" t="inlineStr">
        <is>
          <t>George Mason Sponsorship | Termination Option Two | Minimum</t>
        </is>
      </c>
    </row>
    <row r="57">
      <c r="A57" s="3" t="inlineStr">
        <is>
          <t>Guarantor Obligations [Line Items]</t>
        </is>
      </c>
    </row>
    <row r="58">
      <c r="A58" s="4" t="inlineStr">
        <is>
          <t>Contractual obligation, option period</t>
        </is>
      </c>
      <c r="D58" s="4" t="inlineStr">
        <is>
          <t>16 years</t>
        </is>
      </c>
    </row>
    <row r="59">
      <c r="A59" s="4" t="inlineStr">
        <is>
          <t>George Mason Sponsorship | Termination Option Two | Maximum</t>
        </is>
      </c>
    </row>
    <row r="60">
      <c r="A60" s="3" t="inlineStr">
        <is>
          <t>Guarantor Obligations [Line Items]</t>
        </is>
      </c>
    </row>
    <row r="61">
      <c r="A61" s="4" t="inlineStr">
        <is>
          <t>Contractual obligation, option period</t>
        </is>
      </c>
      <c r="D61" s="4" t="inlineStr">
        <is>
          <t>20 years</t>
        </is>
      </c>
    </row>
    <row r="62">
      <c r="A62" s="4" t="inlineStr">
        <is>
          <t>George Mason Sponsorship | Forecast</t>
        </is>
      </c>
    </row>
    <row r="63">
      <c r="A63" s="3" t="inlineStr">
        <is>
          <t>Guarantor Obligations [Line Items]</t>
        </is>
      </c>
    </row>
    <row r="64">
      <c r="A64" s="4" t="inlineStr">
        <is>
          <t>Option to terminate</t>
        </is>
      </c>
      <c r="B64" s="4" t="inlineStr">
        <is>
          <t>15 years</t>
        </is>
      </c>
      <c r="C64" s="4" t="inlineStr">
        <is>
          <t>10 years</t>
        </is>
      </c>
    </row>
    <row r="65">
      <c r="A65" s="4" t="inlineStr">
        <is>
          <t>D.C. United</t>
        </is>
      </c>
    </row>
    <row r="66">
      <c r="A66" s="3" t="inlineStr">
        <is>
          <t>Guarantor Obligations [Line Items]</t>
        </is>
      </c>
    </row>
    <row r="67">
      <c r="A67" s="4" t="inlineStr">
        <is>
          <t>Within one year</t>
        </is>
      </c>
      <c r="D67" s="5" t="n">
        <v>820</v>
      </c>
    </row>
    <row r="68">
      <c r="A68" s="4" t="inlineStr">
        <is>
          <t>One to three years</t>
        </is>
      </c>
      <c r="D68" s="6" t="n">
        <v>844</v>
      </c>
    </row>
    <row r="69">
      <c r="A69" s="4" t="inlineStr">
        <is>
          <t>Total</t>
        </is>
      </c>
      <c r="D69" s="6" t="n">
        <v>1664</v>
      </c>
    </row>
    <row r="70">
      <c r="A70" s="4" t="inlineStr">
        <is>
          <t>LIHTC Investments</t>
        </is>
      </c>
    </row>
    <row r="71">
      <c r="A71" s="3" t="inlineStr">
        <is>
          <t>Guarantor Obligations [Line Items]</t>
        </is>
      </c>
    </row>
    <row r="72">
      <c r="A72" s="4" t="inlineStr">
        <is>
          <t>Within one year</t>
        </is>
      </c>
      <c r="D72" s="6" t="n">
        <v>5343</v>
      </c>
    </row>
    <row r="73">
      <c r="A73" s="4" t="inlineStr">
        <is>
          <t>One to three years</t>
        </is>
      </c>
      <c r="D73" s="6" t="n">
        <v>2070</v>
      </c>
    </row>
    <row r="74">
      <c r="A74" s="4" t="inlineStr">
        <is>
          <t>Three to five years</t>
        </is>
      </c>
      <c r="D74" s="6" t="n">
        <v>672</v>
      </c>
    </row>
    <row r="75">
      <c r="A75" s="4" t="inlineStr">
        <is>
          <t>Over five years</t>
        </is>
      </c>
      <c r="D75" s="6" t="n">
        <v>676</v>
      </c>
    </row>
    <row r="76">
      <c r="A76" s="4" t="inlineStr">
        <is>
          <t>Total</t>
        </is>
      </c>
      <c r="D76" s="6" t="n">
        <v>8761</v>
      </c>
    </row>
    <row r="77">
      <c r="A77" s="4" t="inlineStr">
        <is>
          <t>Other Investments</t>
        </is>
      </c>
    </row>
    <row r="78">
      <c r="A78" s="3" t="inlineStr">
        <is>
          <t>Guarantor Obligations [Line Items]</t>
        </is>
      </c>
    </row>
    <row r="79">
      <c r="A79" s="4" t="inlineStr">
        <is>
          <t>Within one year</t>
        </is>
      </c>
      <c r="D79" s="6" t="n">
        <v>0</v>
      </c>
    </row>
    <row r="80">
      <c r="A80" s="4" t="inlineStr">
        <is>
          <t>One to three years</t>
        </is>
      </c>
      <c r="D80" s="6" t="n">
        <v>2000</v>
      </c>
    </row>
    <row r="81">
      <c r="A81" s="4" t="inlineStr">
        <is>
          <t>Three to five years</t>
        </is>
      </c>
      <c r="D81" s="6" t="n">
        <v>0</v>
      </c>
    </row>
    <row r="82">
      <c r="A82" s="4" t="inlineStr">
        <is>
          <t>Over five years</t>
        </is>
      </c>
      <c r="D82" s="6" t="n">
        <v>0</v>
      </c>
    </row>
    <row r="83">
      <c r="A83" s="4" t="inlineStr">
        <is>
          <t>Total</t>
        </is>
      </c>
      <c r="D83" s="5" t="n">
        <v>2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Narrative (Details) - Settled Litigation - Class Action Lawsuit, United Stated District Court for Southern District of New York - Subsequent Event</t>
        </is>
      </c>
      <c r="B1" s="2" t="inlineStr">
        <is>
          <t>Jan. 25, 2021USD ($)</t>
        </is>
      </c>
    </row>
    <row r="2">
      <c r="A2" s="3" t="inlineStr">
        <is>
          <t>Guarantor Obligations [Line Items]</t>
        </is>
      </c>
    </row>
    <row r="3">
      <c r="A3" s="4" t="inlineStr">
        <is>
          <t>Litigation settlement, amount Awarded to other party for attorneys'' fees and expenses</t>
        </is>
      </c>
      <c r="B3" s="5" t="n">
        <v>500000</v>
      </c>
    </row>
    <row r="4">
      <c r="A4" s="4" t="inlineStr">
        <is>
          <t>Litigation settlement, additional incremental corporate governance enhancements, risk and compliance controls and infrastructure</t>
        </is>
      </c>
      <c r="B4" s="5" t="n">
        <v>2000000</v>
      </c>
    </row>
    <row r="5">
      <c r="A5" s="4" t="inlineStr">
        <is>
          <t>Additional advanced corporate governance enhancement period (in years)</t>
        </is>
      </c>
      <c r="B5" s="4" t="inlineStr">
        <is>
          <t>3 year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Dec. 31, 2020</t>
        </is>
      </c>
      <c r="C1" s="2" t="inlineStr">
        <is>
          <t>Dec. 31, 2019</t>
        </is>
      </c>
    </row>
    <row r="2">
      <c r="A2" s="3" t="inlineStr">
        <is>
          <t>Compliance with Regulatory Capital Requirements under Banking Regulations [Line Items]</t>
        </is>
      </c>
    </row>
    <row r="3">
      <c r="A3" s="4" t="inlineStr">
        <is>
          <t>CET1 capital (to risk weighted assets) minimum required for capital adequacy purposes</t>
        </is>
      </c>
      <c r="B3" s="4" t="inlineStr">
        <is>
          <t>7.00%</t>
        </is>
      </c>
      <c r="C3" s="4" t="inlineStr">
        <is>
          <t>7.00%</t>
        </is>
      </c>
    </row>
    <row r="4">
      <c r="A4" s="4" t="inlineStr">
        <is>
          <t>CET1 capital (to risk weighted assets) to be well capitalized under prompt corrective action regulations</t>
        </is>
      </c>
      <c r="B4" s="4" t="inlineStr">
        <is>
          <t>6.50%</t>
        </is>
      </c>
      <c r="C4" s="4" t="inlineStr">
        <is>
          <t>6.50%</t>
        </is>
      </c>
    </row>
    <row r="5">
      <c r="A5" s="4" t="inlineStr">
        <is>
          <t>Total capital (to risk weighted assets) minimum required for capital adequacy purposes</t>
        </is>
      </c>
      <c r="B5" s="10" t="n">
        <v>0.105</v>
      </c>
      <c r="C5" s="10" t="n">
        <v>0.105</v>
      </c>
    </row>
    <row r="6">
      <c r="A6" s="4" t="inlineStr">
        <is>
          <t>Total capital (to risk weighted assets) to be well capitalized under prompt corrective action regulations</t>
        </is>
      </c>
      <c r="B6" s="11" t="n">
        <v>0.1</v>
      </c>
      <c r="C6" s="11" t="n">
        <v>0.1</v>
      </c>
    </row>
    <row r="7">
      <c r="A7" s="4" t="inlineStr">
        <is>
          <t>Tier 1 capital (to risk weighted assets) minimum required for capital adequacy purposes</t>
        </is>
      </c>
      <c r="B7" s="10" t="n">
        <v>0.08500000000000001</v>
      </c>
      <c r="C7" s="10" t="n">
        <v>0.08500000000000001</v>
      </c>
    </row>
    <row r="8">
      <c r="A8" s="4" t="inlineStr">
        <is>
          <t>Tier 1 capital (to risk weighted assets) to be well capitalized under prompt corrective action regulations</t>
        </is>
      </c>
      <c r="B8" s="11" t="n">
        <v>0.08</v>
      </c>
      <c r="C8" s="11" t="n">
        <v>0.08</v>
      </c>
    </row>
    <row r="9">
      <c r="A9" s="4" t="inlineStr">
        <is>
          <t>Tier 1 capital (to average assets) minimum required for capital adequacy purposes</t>
        </is>
      </c>
      <c r="B9" s="10" t="n">
        <v>0.04</v>
      </c>
      <c r="C9" s="10" t="n">
        <v>0.04</v>
      </c>
    </row>
    <row r="10">
      <c r="A10" s="4" t="inlineStr">
        <is>
          <t>Tier 1 capital (to average assets) to be well capitalized under prompt corrective action regulations</t>
        </is>
      </c>
      <c r="B10" s="11" t="n">
        <v>0.05</v>
      </c>
      <c r="C10" s="11" t="n">
        <v>0.05</v>
      </c>
    </row>
    <row r="11">
      <c r="A11" s="4" t="inlineStr">
        <is>
          <t>Bank</t>
        </is>
      </c>
    </row>
    <row r="12">
      <c r="A12" s="3" t="inlineStr">
        <is>
          <t>Compliance with Regulatory Capital Requirements under Banking Regulations [Line Items]</t>
        </is>
      </c>
    </row>
    <row r="13">
      <c r="A13" s="4" t="inlineStr">
        <is>
          <t>CET1 capital (to risk weighted assets) actual amount</t>
        </is>
      </c>
      <c r="B13" s="5" t="n">
        <v>1244028</v>
      </c>
      <c r="C13" s="5" t="n">
        <v>1225486</v>
      </c>
    </row>
    <row r="14">
      <c r="A14" s="4" t="inlineStr">
        <is>
          <t>CET1 capital (to risk weighted assets) actual ratio</t>
        </is>
      </c>
      <c r="B14" s="4" t="inlineStr">
        <is>
          <t>14.90%</t>
        </is>
      </c>
      <c r="C14" s="4" t="inlineStr">
        <is>
          <t>14.64%</t>
        </is>
      </c>
    </row>
    <row r="15">
      <c r="A15" s="4" t="inlineStr">
        <is>
          <t>Total capital (to risk weighted assets) actual amount</t>
        </is>
      </c>
      <c r="B15" s="5" t="n">
        <v>1338356</v>
      </c>
      <c r="C15" s="5" t="n">
        <v>1299223</v>
      </c>
    </row>
    <row r="16">
      <c r="A16" s="4" t="inlineStr">
        <is>
          <t>Total capital (to risk weighted assets) actual ratio</t>
        </is>
      </c>
      <c r="B16" s="12" t="n">
        <v>0.1603</v>
      </c>
      <c r="C16" s="12" t="n">
        <v>0.1552</v>
      </c>
    </row>
    <row r="17">
      <c r="A17" s="4" t="inlineStr">
        <is>
          <t>Tier 1 capital (to risk weighted assets) actual amount</t>
        </is>
      </c>
      <c r="B17" s="5" t="n">
        <v>1244028</v>
      </c>
      <c r="C17" s="5" t="n">
        <v>1225486</v>
      </c>
    </row>
    <row r="18">
      <c r="A18" s="4" t="inlineStr">
        <is>
          <t>Tier 1 capital (to risk weighted assets) actual ratio</t>
        </is>
      </c>
      <c r="B18" s="12" t="n">
        <v>0.149</v>
      </c>
      <c r="C18" s="12" t="n">
        <v>0.1464</v>
      </c>
    </row>
    <row r="19">
      <c r="A19" s="4" t="inlineStr">
        <is>
          <t>Tier 1 capital (to average assets) actual amount</t>
        </is>
      </c>
      <c r="B19" s="5" t="n">
        <v>1244028</v>
      </c>
      <c r="C19" s="5" t="n">
        <v>1225486</v>
      </c>
    </row>
    <row r="20">
      <c r="A20" s="4" t="inlineStr">
        <is>
          <t>Tier 1 capital (to average assets) actual ratio</t>
        </is>
      </c>
      <c r="B20" s="12" t="n">
        <v>0.1129</v>
      </c>
      <c r="C20" s="12" t="n">
        <v>0.1318</v>
      </c>
    </row>
    <row r="21">
      <c r="A21" s="4" t="inlineStr">
        <is>
          <t>Parent Company</t>
        </is>
      </c>
    </row>
    <row r="22">
      <c r="A22" s="3" t="inlineStr">
        <is>
          <t>Compliance with Regulatory Capital Requirements under Banking Regulations [Line Items]</t>
        </is>
      </c>
    </row>
    <row r="23">
      <c r="A23" s="4" t="inlineStr">
        <is>
          <t>CET1 capital (to risk weighted assets) actual amount</t>
        </is>
      </c>
      <c r="B23" s="5" t="n">
        <v>1137896</v>
      </c>
      <c r="C23" s="5" t="n">
        <v>1082516</v>
      </c>
    </row>
    <row r="24">
      <c r="A24" s="4" t="inlineStr">
        <is>
          <t>CET1 capital (to risk weighted assets) actual ratio</t>
        </is>
      </c>
      <c r="B24" s="4" t="inlineStr">
        <is>
          <t>13.49%</t>
        </is>
      </c>
      <c r="C24" s="4" t="inlineStr">
        <is>
          <t>12.87%</t>
        </is>
      </c>
    </row>
    <row r="25">
      <c r="A25" s="4" t="inlineStr">
        <is>
          <t>Total capital (to risk weighted assets) actual amount</t>
        </is>
      </c>
      <c r="B25" s="5" t="n">
        <v>1438224</v>
      </c>
      <c r="C25" s="5" t="n">
        <v>1362253</v>
      </c>
    </row>
    <row r="26">
      <c r="A26" s="4" t="inlineStr">
        <is>
          <t>Total capital (to risk weighted assets) actual ratio</t>
        </is>
      </c>
      <c r="B26" s="12" t="n">
        <v>0.1704</v>
      </c>
      <c r="C26" s="12" t="n">
        <v>0.162</v>
      </c>
    </row>
    <row r="27">
      <c r="A27" s="4" t="inlineStr">
        <is>
          <t>Tier 1 capital (to risk weighted assets) actual amount</t>
        </is>
      </c>
      <c r="B27" s="5" t="n">
        <v>1137896</v>
      </c>
      <c r="C27" s="5" t="n">
        <v>1082516</v>
      </c>
    </row>
    <row r="28">
      <c r="A28" s="4" t="inlineStr">
        <is>
          <t>Tier 1 capital (to risk weighted assets) actual ratio</t>
        </is>
      </c>
      <c r="B28" s="12" t="n">
        <v>0.1349</v>
      </c>
      <c r="C28" s="12" t="n">
        <v>0.1287</v>
      </c>
    </row>
    <row r="29">
      <c r="A29" s="4" t="inlineStr">
        <is>
          <t>Tier 1 capital (to average assets) actual amount</t>
        </is>
      </c>
      <c r="B29" s="5" t="n">
        <v>1137896</v>
      </c>
      <c r="C29" s="5" t="n">
        <v>1082516</v>
      </c>
    </row>
    <row r="30">
      <c r="A30" s="4" t="inlineStr">
        <is>
          <t>Tier 1 capital (to average assets) actual ratio</t>
        </is>
      </c>
      <c r="B30" s="12" t="n">
        <v>0.1031</v>
      </c>
      <c r="C30" s="12" t="n">
        <v>0.116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December 31, 2020 and 2019 are summarized by type as follows: December 31, 2020 December 31, 2019 (dollars in thousands) Amount % Amount % Commercial $ 1,437,433 19 % $ 1,545,906 20 % PPP loans 454,771 6 % — — % Income producing - commercial real estate 3,687,000 47 % 3,702,747 50 % Owner occupied - commercial real estate 997,694 13 % 985,409 13 % Real estate mortgage - residential 76,592 1 % 104,221 1 % Construction - commercial and residential 873,261 11 % 1,035,754 14 % Construction - C&amp;I (owner occupied) 158,905 2 % 89,490 1 % Home equity 73,167 1 % 80,061 1 % Other consumer 1,389 — 2,160 — Total loans 7,760,212 100 % 7,545,748 100 % Less: allowance for credit losses (109,579) (73,658) Net loans $ 7,650,633 $ 7,472,090 Unamortized net deferred fees amounted to $30.8 million and $25.2 million at December 31, 2020 and 2019, of which $30 thousand and $32 thousand at December 31, 2020 and 2019, respectively, represented net deferred costs on home equity loans. As of December 31, 2020 and 2019, the Bank serviced $124 million and $99 million, respectively, of multifamily FHA loans, SBA loans and other loan participations, which are not reflected as loan balances on the Consolidated Balance Sheets. Loan Origination/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The remainder of the portfolio, representing all loans not assigned an individual reserve, is segregated by call report codes and a loan-level PD/LGD cash flow method using an EAD model is applied. The loss rates are then modified to incorporate our reasonable and supportable forecast of future losses at the portfolio segment level, as well as any necessary qualitative adjustments. The composition of the Company’s loan portfolio is heavily weighted toward commercial real estate, both owner occupied and income producing. At December 31, 2020, owner occupied commercial real estate and construction – C&amp;I (owner occupied) represent approximately 15% of the loan portfolio while non-owner occupied commercial real estate and real estate construction represented approximately 58% of the loan portfolio. The combined owner and non-owner occupied and commercial real estate loans represented approximately 73% of the loan portfolio. Real estate also serves as collateral for loans made for other purposes, resulting in 85% of all loans being secured or partially secured by real estate. These loans are underwritten to mitigate lending risks typical of this type of loan such as declines in real estate values, changes in borrower cash flow and general economic conditions. The Bank typically requires a maximum loan to value of 80% and minimum debt service coverage of 1.15 to 1.0. Personal guarantees may be required, but may be limited. In making real estate commercial mortgage loans, the Bank generally requires that interest rates adjust not less frequently than five years. The Company is also an active traditional commercial lender providing loans for a variety of purposes, including working capital, equipment and account receivable financing. This loan category represents approximately 19% of the loan portfolio at December 31, 2020 and generally with variable or adjustable rate. Commercial loans meet reasonable underwriting standards, including appropriate collateral and cash flow necessary to support debt service. Personal guarantees are generally required, but may be limited. SBA loans represent approximately 1% of the commercial loan category. In originating SBA loans, the Company assumes the risk of non-payment on the unguaranteed portion of the credit.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 as well as internal loan size guidelines. Approximately 6% of the loan portfolio at December 31, 2020 consists of PPP loans to eligible customers. PPP loans are expected to primarily be repaid via forgiveness provisions (under the CARES Act) from the SBA. These loans are fully guaranteed as to principal and interest by the SBA and ultimately by the full faith and credit of the U.S. Government; as a result, they were approved utilizing different underwriting standards than the Bank's other commercial loans. PPP loans are included in the CECL model but do not carry an allowance for credit loss due to the aforementioned government guarantees. Approximately 1% of the loan portfolio at December 31, 2020 consists of home equity loans and lines of credit and other consumer loans. These credits, while making up a small portion of the loan portfolio, demand the same emphasis on underwriting and credit evaluation as other types of loans advanced by the Bank. Approximately 1% of the loan portfolio consists of residential mortgage loans. The repricing duration of these loans was 22 months as December 31, 2020. These credits represent first liens on residential property loans originated by the Bank. While the Bank’s general practice is to originate and sell (servicing released) loans made by its Residential Lending department, from time to time certain loan characteristics do not meet the requirements of third party investors and these loans are instead maintained in the Bank’s portfolio until they are resold to another investor at a later date or matur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which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five The Company’s loan portfolio includes ADC real estate loans including both investment and owner occupied projects. ADC loans amounted to $1.4 billion at December 31, 2020. A portion of the ADC portfolio, both speculative and non-speculative, includes loan funded interest reserves at origination. ADC loans that provide for the use of interest reserves represent approximately 61.4% of the outstanding ADC loan portfolio at December 31, 2020.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borrower equity contribution; and (5)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1) construction and development timelines which are monitored on an ongoing basis which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The following tables detail activity in the ACL by portfolio segment for the years ended December 31, 2020 and 2019.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preclude its availability to absorb losses in other categories. (dollars in thousands) Commercial Income Producing - Owner Occupied - Real Estate Construction - Home Other Total Year Ended December 31, 2020 Allowance for credit losses: Balance at beginning of period, prior to adoption of ASC 326 $ 18,832 $ 29,265 $ 5,838 $ 1,557 $ 17,485 $ 656 $ 25 $ 73,658 Impact of adopting ASC 326 892 11,230 4,674 (301) (6,143) 245 17 10,614 Loans charged-off (12,082) (4,300) (20) (815) (2,947) (92) (3) (20,259) Recoveries of loans previously charged-off 130 — — — 4 — 28 162 Net loans charged-off (11,952) (4,300) (20) (815) (2,943) (92) 25 (20,097) Provision for credit losses 18,797 19,190 3,508 579 3,130 230 (30) 45,404 Ending balance $ 26,569 $ 55,385 $ 14,000 $ 1,020 $ 11,529 $ 1,039 $ 37 $ 109,579 At December 31, 2020 Allowance for credit losses: Individually evaluated for impairment $ 7,343 $ 6,425 $ 1,241 $ 330 $ 103 $ — $ — $ 15,442 Collectively evaluated for impairment 19,226 48,960 12,759 690 11,426 1,039 37 94,137 Ending balance $ 26,569 $ 55,385 $ 14,000 $ 1,020 $ 11,529 $ 1,039 $ 37 $ 109,579 Year Ended December 31, 2019 Allowance for credit losses: Balance at beginning of period $ 15,857 $ 28,034 $ 6,242 $ 965 $ 18,175 $ 599 $ 72 $ 69,944 Loans charged-off (4,868) (1,847) — — (3,496) — (8) (10,219) Recoveries of loans previously charged-off 405 26 3 3 354 — 51 842 Net loans (charged-off) recoveries (4,463) (1,821) 3 3 (3,142) — 43 (9,377) Provision for credit losses 7,438 3,052 (407) 589 2,452 57 (90) 13,091 Ending balance $ 18,832 $ 29,265 $ 5,838 $ 1,557 $ 17,485 $ 656 $ 25 $ 73,658 At December 31, 2019 Allowance for credit losses: Individually evaluated for impairment $ 5,714 $ 2,145 $ 415 $ 650 $ 100 $ 100 $ — $ 9,124 Collectively evaluated for impairment 13,118 27,120 5,423 907 17,385 556 25 64,534 Ending balance $ 18,832 $ 29,265 $ 5,838 $ 1,557 $ 17,485 $ 656 $ 25 $ 73,658 The following table presents the amortized cost basis of collateral-dependent loans by class of loans as of December 31, 2020: (dollars in thousands) Business/Other Assets Real Estate Commercial $ 11,326 $ 4,026 PPP loans — — Income-producing-commercial real estate 3,193 15,686 Owner occupied - commercial real estate — 23,159 Real estate mortgage- residential — 2,932 Construction - commercial and residential — 206 Home Equity — 415 Other consumer — — Total $ 14,519 $ 46,424 Credit Quality Indicators The Company uses several credit quality indicators to manage credit risk in an ongoing manner. The Company’s primary credit quality indicators is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is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loans classified substandard. Classified (b) Doubtful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 The Company’s credit quality indicators are updated on an ongoing basis along with our credits rated watch or below reviews. The following table presents by class and by credit quality indicator, the recorded investment in the Company’s loans and leases as of December 31, 2020 and 2019. The December 31, 2020 data is further defined by year of loan origination. December 31, 2020 (dollars in thousands) Prior 2016 2017 2018 2019 2020 Total Commercial Pass 323,660 111,886 249,541 211,551 164,166 227,095 1,287,899 Watch 31,903 5,315 19,145 21,013 7,740 7,979 93,095 Special Mention 4,969 1,692 8,969 3,385 5,599 2,169 26,783 Substandard 17,679 5,803 1,820 3,525 829 — 29,656 Total 378,211 124,696 279,475 239,474 178,334 237,243 1,437,433 PPP loans — Pass — — — — — 454,771 454,771 Total — — — — — 454,771 454,771 Income producing - commercial real estate — Pass 560,915 347,946 397,953 622,276 643,388 512,387 3,084,865 Watch 152,367 62,912 91,636 89,852 44,555 34,195 475,517 Special Mention 213 — — — 51,969 — 52,182 Substandard 58,555 800 4,656 4,883 5,542 — 74,436 Total 772,050 411,658 494,245 717,011 745,454 546,582 3,687,000 Owner occupied - commercial real estate — Pass 343,371 100,272 111,996 136,644 59,681 49,584 801,548 Watch 16,014 5,011 2,640 10,338 15,501 — 49,504 Special Mention 418 — — 83,110 19,091 — 102,619 Substandard 28,228 784 1,908 2,048 10,151 904 44,023 Total 388,031 106,067 116,544 232,140 104,424 50,488 997,694 Real estate mortgage - residential — Pass 16,310 2,693 10,199 12,746 18,209 10,116 70,273 Watch 1,996 699 — 728 — — 3,423 Substandard 1,198 1,698 — — — — 2,896 Total 19,504 5,090 10,199 13,474 18,209 10,116 76,592 Construction - commercial and residential — Pass 21,290 60,486 266,788 297,480 105,679 71,297 823,020 Watch 929 — 42,751 3,448 — — 47,128 Special Mention 12 — — 2,895 — — 2,907 Substandard — — 206 — — — 206 Total 22,231 60,486 309,745 303,823 105,679 71,297 873,261 Construction - C&amp;I (owner occupied) — Pass 8,278 10,476 6,637 30,340 22,209 40,101 118,041 Watch 3,573 — 2,118 4,935 — — 10,626 Special Mention 124 — — — 14,436 15,678 30,238 Total 11,975 10,476 8,755 35,275 36,645 55,779 158,905 Home Equity — Pass 33,226 4,493 8,227 7,827 4,224 12,924 70,921 Watch 1,596 — — — — — 1,596 Substandard 603 — — — 47 — 650 Total 35,425 4,493 8,227 7,827 4,271 12,924 73,167 Other Consumer — Pass 929 190 64 74 94 31 1,382 Substandard 7 — — — — — 7 Total 936 190 64 74 94 31 1,389 Total Recorded Investment $ 1,628,363 $ 723,156 $ 1,227,254 $ 1,549,098 $ 1,193,110 $ 1,439,231 $ 7,760,212 (dollars in thousands) Pass Watch Special Mention Substandard Doubtful Total December 31, 2019 Commercial $ 1,470,636 $ 38,522 $ 11,460 $ 25,288 $ — $ 1,545,906 Income producing - commercial real estate 3,667,585 16,069 — 19,093 — 3,702,747 Owner occupied - commercial real estate 925,800 53,146 — 6,463 — 985,409 Real estate mortgage - residential 98,228 628 — 5,365 — 104,221 Construction - commercial and residential 1,113,734 — — 11,510 — 1,125,244 Home equity 78,626 948 — 487 — 80,061 Other consumer 2,160 — — — — 2,160 Total $ 7,356,769 $ 109,313 $ 11,460 $ 68,206 $ — $ 7,545,748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 presents, by class of loan, information related to nonaccrual loans as of December 31, 2020 and 2019. December 31, 2020 December 31, 2019 (dollars in thousands) Nonaccrual with No Allowance for Credit Loss Nonaccrual with an Allowance for Credit Losses Total Nonaccrual Loans Total Nonaccrual Loans Commercial $ 3,263 $ 12,089 $ 15,352 $ 14,928 Income producing - commercial real estate 6,500 12,380 18,880 9,711 Owner occupied - commercial real estate 18,941 4,217 23,158 6,463 Real estate mortgage - residential 1,234 1,697 2,931 5,631 Construction - commercial and residential — 206 206 11,509 Home equity 416 — 416 487 Total nonaccrual loans (1)(2) $ 30,354 $ 30,589 $ 60,943 $ 48,729 (1) Excludes TDRs that were performing under their restructured terms totaling $10.5 million at December 31, 2020, and $16.6 million at December 31, 2019. (2) Gross interest income of $3.7 million and $3.0 million would have been recorded for 2020 and 2019, respectively, if nonaccrual loans shown above had been current and in accordance with their original terms, while interest actually recorded on such loans were $679 thousand and $630 thousand at December 31, 2020 and 2019, respectively. See Note 1 to the Consolidated Financial Statements for a description of the Company’s policy for placing loans on nonaccrual status. The following table presents, by class of loan, an aging analysis and the recorded investments in loans past due as of December 31, 2020 and 2019. (dollars in thousands) Loans Loans Loans Total Past Current Nonaccrual Loans Total Recorded December 31, 2020 Commercial $ 6,411 $ 21,426 $ — $ 27,837 $ 1,394,244 $ 15,352 $ 1,437,433 PPP loans — — — 454,771 — $ 454,771 Income producing - commercial real estate — 51,913 — 51,913 3,616,207 18,880 3,687,000 Owner occupied - commercial real estate 10,630 3,542 — 14,172 960,364 23,158 997,694 Real estate mortgage – residential 1,430 — — 1,430 72,231 2,931 76,592 Construction - commercial and residential 2,992 340 — 3,332 869,723 206 873,261 Construction - C&amp;I (owner occupied) — — — 158,905 — $ 158,905 Home equity 467 4,552 — 5,019 67,732 416 73,167 Other consumer 21 1 — 22 1,367 — 1,389 Total $ 21,951 $ 81,774 $ — $ 103,725 $ 7,595,544 $ 60,943 $ 7,760,212 December 31, 2019 Commercial $ 3,063 $ 781 $ — $ 3,844 $ 1,527,134 $ 14,928 $ 1,545,906 Income producing - commercial real estate — 5,542 — 5,542 3,687,494 9,711 3,702,747 Owner occupied - commercial real estate 13,008 — — 13,008 965,938 6,463 985,409 Real estate mortgage – residential 3,533 — — 3,533 95,057 5,631 104,221 Construction - commercial and residential — — — — 1,113,735 11,509 1,125,244 Home equity 136 192 — 328 79,246 487 80,061 Other consumer — 9 — 9 2,151 — 2,160 Total $ 19,740 $ 6,524 $ — $ 26,264 $ 7,470,755 $ 48,729 $ 7,545,748 Pre Adoption of CECL Loans were considered impaired when, based on current information and events, it was probable the Company would be unable to collect all amounts due in accordance with the original contractual terms of the loan agreement, including scheduled principal and interest payments. If a loan was impaired, a specific valuation allowance was allocated, if necessary, so that the loan was reported at the present value of estimated future cash flows using the loan’s existing rate or at the fair value of collateral if repayment was expected solely from the collateral. The Bank’s loan policy required that loans be placed on nonaccrual if they were ninety days past-due, unless they were well secured and in the process of collection. Impaired loans, or portions thereof, were charged-off when deemed uncollectible. The following table presents, by class of loan, information related to impaired loans for the year ended December 31, 2019. Average Recorded Interest Income (dollars in thousands) Unpaid Recorded Recorded Total Related Year Year December 31, 2019 Commercial $ 15,814 $ 11,858 $ 3,956 $ 15,814 $ 5,714 $ 15,682 $ 270 Income producing - commercial real estate 14,093 2,713 11,380 14,093 2,145 18,133 382 Owner occupied - commercial real estate 7,349 6,388 961 7,349 415 6,107 197 Real estate mortgage - residential 5,631 3,175 2,456 5,631 650 5,638 — Construction - commercial and residential 11,509 11,101 408 11,509 100 8,211 92 Home equity 487 — 487 487 100 487 — Other consumer — — — — — — — Total $ 54,883 $ 35,235 $ 19,648 $ 54,883 $ 9,124 $ 54,258 $ 941 The Company’s recorded investments in loans as of December 31, 2019 related to each balance in the allowance for loan losses by portfolio segment and disaggregated on the basis of the Company’s impairment methodology was as follows: (dollars in thousands) Commercial Income Producing - Owner Occupied - Real Estate Construction - Home Other Total December 31, 2019 Recorded investment in loans: Individually evaluated for impairment $ 25,288 $ 19,093 $ 6,463 $ 5,365 $ 11,510 $ 487 $ — $ 68,206 Collectively evaluated for impairment 1,520,618 3,683,654 978,946 98,856 1,113,734 79,574 2,160 7,477,542 Ending balance $ 1,545,906 $ 3,702,747 $ 985,409 $ 104,221 $ 1,125,244 $ 80,061 $ 2,160 $ 7,545,748 Loan Modifications A modification of a loan constitutes a troubled debt restructuring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As of December 31, 2020, all performing TDRs were categorized as interest-only modifications.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In response to the COVID-19 pandemic and its economic impact to our customers, we implemented a short-term modification program that complies with the CARES Act and ASC 310-40 to provide temporary payment relief to those borrowers directly impacted by COVID-19 who were not more than 30 days past due as of December 31, 2019. This program allowed for a deferral of payments for 90 days, which we extended for an additional 90 days for certain loans, for a maximum of 180 days on a cumulative and successive basis. The deferred payments along with interest accrued during the deferral period are due and payable on the maturity date. Through December 31, 2020, we granted temporary modifications on approximately 750 loans representing $1.6 billion. These deferrals amounted to 36 loans representing approximately $72.4 million (0.9% of total loans) in outstanding exposure at December 31, 2020 as many deferrals have migrated back to current payments, were placed on watch list or placed on nonaccrual. Additionally, none of the deferrals are reflected in the Company's asset quality measures (i.e. non-performing loans) due to the provision of the CARES Act that permits U.S. financial institutions to temporarily suspend the GAAP requirements to treat such short-term loan modifications as TDR. Similar provisions have also been confirmed by interagency guidance issued by the federal banking agencies and confirmed with staff members of the Financial Accounting Standards Board. The following table presents, by class, the recorded investment of loans modified in TDRs held by the Company during the years ended December 31, 2020 and 2019. For the Year Ended December 31, 2020 (dollars in thousands) Number Commercial Income Owner Construction - Total Troubled debt restructurings Restructured accruing 7 $ 1,276 $ 9,183 $ 13 $ — $ 10,472 Restructured nonaccruing 3 — 6,342 2,370 — 8,712 Total 10 $ 1,276 $ 15,525 $ 2,383 $ — $ 19,184 Specific allowance $ 733 $ 2,989 $ — $ — $ 3,722 Restructured and subsequently defaulted $ — $ 6,342 $ 2,370 $ — $ 8,712 For the Year Ended December 31, 2019 (dollars in thousands) Number Commercial Income Owner Construction - Total Troubled debt restructings Restructured accruing 7 $ 885 $ 14,806 $ 887 $ — $ 16,578 Restructured nonaccruing 2 142 — 2,370 — 2,512 Total 9 $ 1,027 $ 14,806 $ 3,257 $ — $ 19,090 Specific allowance $ — $ 1,000 $ — $ — $ 1,000 Restructured and subsequently defaulted $ — $ 7,115 $ 2,370 $ — $ 9,485 The Company had ten TDRs at December 31, 2020, totaling approximately $19.2 million, as compared to nine TDRs totaling approximately $19.1 million at December 31, 2019. At December 31, 2020, six of these TDR loans, totaling approximately $10.5 million, were performing under their modified terms, as compared to December 31, 2019, when there were seven performing TDR loans totaling approximately $16.6 million. During 2020, there were two performing TDRs totaling $6.3 million that defaulted on their modified terms that were reclassified to nonperforming loans, as compared to 2019, during which there were three performing TDR loans totaling approximately $9.5 million that defaulted on their modified terms and either charged-off or reclassified to nonperforming loans. A default is considered to have occurred once the TDR is past due 90 days or more, or it has been placed on nonaccrual. During 2020, there were two restructured loans totaling approximately $870 thousand which had their collateral property sold and were paid in full and one restructured loan totaling $138 thousand that had previously defaulted that was charged-off. Commercial and consumer loans modified in a TDR are closely monitored for delinquency as an early indicator of possible future default. If loans modified in a TDR subsequently default, the Company evaluates the loan for possible further impairment. The allowance may be increased, adjustments may be made in the allocation of the allowance, or partial charge-offs may be taken to further write-down the carrying value of the loan. During 2020, there were two loans modified in a TDR totaling approximately $572 thousand, as compared to 2019, during which th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Comprehensive Income (Details) - USD ($) $ in Thousands</t>
        </is>
      </c>
      <c r="B1" s="2" t="inlineStr">
        <is>
          <t>12 Months Ended</t>
        </is>
      </c>
    </row>
    <row r="2">
      <c r="B2" s="2" t="inlineStr">
        <is>
          <t>Dec. 31, 2020</t>
        </is>
      </c>
      <c r="C2" s="2" t="inlineStr">
        <is>
          <t>Dec. 31, 2019</t>
        </is>
      </c>
      <c r="D2" s="2" t="inlineStr">
        <is>
          <t>Dec. 31, 2018</t>
        </is>
      </c>
    </row>
    <row r="3">
      <c r="A3" s="3" t="inlineStr">
        <is>
          <t>Before Tax</t>
        </is>
      </c>
    </row>
    <row r="4">
      <c r="A4" s="4" t="inlineStr">
        <is>
          <t>Net unrealized gain (loss) on securities available-for-sale</t>
        </is>
      </c>
      <c r="B4" s="5" t="n">
        <v>19637</v>
      </c>
      <c r="C4" s="5" t="n">
        <v>15183</v>
      </c>
      <c r="D4" s="5" t="n">
        <v>-4279</v>
      </c>
    </row>
    <row r="5">
      <c r="A5" s="4" t="inlineStr">
        <is>
          <t>Less: Reclassification adjustment for net gain (loss) included in net income</t>
        </is>
      </c>
      <c r="B5" s="6" t="n">
        <v>-1815</v>
      </c>
      <c r="C5" s="6" t="n">
        <v>-1517</v>
      </c>
      <c r="D5" s="6" t="n">
        <v>-97</v>
      </c>
    </row>
    <row r="6">
      <c r="A6" s="4" t="inlineStr">
        <is>
          <t>Total unrealized gain (loss)</t>
        </is>
      </c>
      <c r="B6" s="6" t="n">
        <v>17822</v>
      </c>
      <c r="C6" s="6" t="n">
        <v>13666</v>
      </c>
      <c r="D6" s="6" t="n">
        <v>-4376</v>
      </c>
    </row>
    <row r="7">
      <c r="A7" s="4" t="inlineStr">
        <is>
          <t>Net unrealized gain (loss) on derivatives</t>
        </is>
      </c>
      <c r="B7" s="6" t="n">
        <v>-2049</v>
      </c>
      <c r="C7" s="6" t="n">
        <v>-2731</v>
      </c>
      <c r="D7" s="6" t="n">
        <v>2033</v>
      </c>
    </row>
    <row r="8">
      <c r="A8" s="4" t="inlineStr">
        <is>
          <t>Less: Reclassification adjustment for gain (loss) included in net income</t>
        </is>
      </c>
      <c r="B8" s="6" t="n">
        <v>1145</v>
      </c>
      <c r="C8" s="6" t="n">
        <v>-1198</v>
      </c>
      <c r="D8" s="6" t="n">
        <v>-560</v>
      </c>
    </row>
    <row r="9">
      <c r="A9" s="4" t="inlineStr">
        <is>
          <t>Total unrealized gain (loss)</t>
        </is>
      </c>
      <c r="B9" s="6" t="n">
        <v>-904</v>
      </c>
      <c r="C9" s="6" t="n">
        <v>-3929</v>
      </c>
      <c r="D9" s="6" t="n">
        <v>1473</v>
      </c>
    </row>
    <row r="10">
      <c r="A10" s="4" t="inlineStr">
        <is>
          <t>Other comprehensive income (loss)</t>
        </is>
      </c>
      <c r="B10" s="6" t="n">
        <v>16918</v>
      </c>
      <c r="C10" s="6" t="n">
        <v>9737</v>
      </c>
      <c r="D10" s="6" t="n">
        <v>-2903</v>
      </c>
    </row>
    <row r="11">
      <c r="A11" s="3" t="inlineStr">
        <is>
          <t>Tax Effect</t>
        </is>
      </c>
    </row>
    <row r="12">
      <c r="A12" s="4" t="inlineStr">
        <is>
          <t>Net unrealized gain (loss) on securities available-for-sale</t>
        </is>
      </c>
      <c r="B12" s="6" t="n">
        <v>-5215</v>
      </c>
      <c r="C12" s="6" t="n">
        <v>-3929</v>
      </c>
      <c r="D12" s="6" t="n">
        <v>-438</v>
      </c>
    </row>
    <row r="13">
      <c r="A13" s="4" t="inlineStr">
        <is>
          <t>Less: Reclassification adjustment for net gain (loss) included in net income</t>
        </is>
      </c>
      <c r="B13" s="6" t="n">
        <v>452</v>
      </c>
      <c r="C13" s="6" t="n">
        <v>416</v>
      </c>
      <c r="D13" s="6" t="n">
        <v>-25</v>
      </c>
    </row>
    <row r="14">
      <c r="A14" s="4" t="inlineStr">
        <is>
          <t>Total unrealized gain (loss)</t>
        </is>
      </c>
      <c r="B14" s="6" t="n">
        <v>-4763</v>
      </c>
      <c r="C14" s="6" t="n">
        <v>-3513</v>
      </c>
      <c r="D14" s="6" t="n">
        <v>-463</v>
      </c>
    </row>
    <row r="15">
      <c r="A15" s="4" t="inlineStr">
        <is>
          <t>Net unrealized gain (loss) on derivatives</t>
        </is>
      </c>
      <c r="B15" s="6" t="n">
        <v>671</v>
      </c>
      <c r="C15" s="6" t="n">
        <v>682</v>
      </c>
      <c r="D15" s="6" t="n">
        <v>227</v>
      </c>
    </row>
    <row r="16">
      <c r="A16" s="4" t="inlineStr">
        <is>
          <t>Less: Reclassification adjustment for gain (loss) included in net income</t>
        </is>
      </c>
      <c r="B16" s="6" t="n">
        <v>-285</v>
      </c>
      <c r="C16" s="6" t="n">
        <v>328</v>
      </c>
      <c r="D16" s="6" t="n">
        <v>-142</v>
      </c>
    </row>
    <row r="17">
      <c r="A17" s="4" t="inlineStr">
        <is>
          <t>Total unrealized gain (loss)</t>
        </is>
      </c>
      <c r="B17" s="6" t="n">
        <v>386</v>
      </c>
      <c r="C17" s="6" t="n">
        <v>1010</v>
      </c>
      <c r="D17" s="6" t="n">
        <v>85</v>
      </c>
    </row>
    <row r="18">
      <c r="A18" s="4" t="inlineStr">
        <is>
          <t>Other comprehensive income (loss)</t>
        </is>
      </c>
      <c r="B18" s="6" t="n">
        <v>-4377</v>
      </c>
      <c r="C18" s="6" t="n">
        <v>-2503</v>
      </c>
      <c r="D18" s="6" t="n">
        <v>-378</v>
      </c>
    </row>
    <row r="19">
      <c r="A19" s="3" t="inlineStr">
        <is>
          <t>Net of Tax</t>
        </is>
      </c>
    </row>
    <row r="20">
      <c r="A20" s="4" t="inlineStr">
        <is>
          <t>Net unrealized gain (loss) on securities available-for-sale</t>
        </is>
      </c>
      <c r="B20" s="6" t="n">
        <v>14422</v>
      </c>
      <c r="C20" s="6" t="n">
        <v>11254</v>
      </c>
      <c r="D20" s="6" t="n">
        <v>-3841</v>
      </c>
    </row>
    <row r="21">
      <c r="A21" s="4" t="inlineStr">
        <is>
          <t>Less: Reclassification adjustment for net gain (loss) included in net income</t>
        </is>
      </c>
      <c r="B21" s="6" t="n">
        <v>-1363</v>
      </c>
      <c r="C21" s="6" t="n">
        <v>-1101</v>
      </c>
      <c r="D21" s="6" t="n">
        <v>-72</v>
      </c>
    </row>
    <row r="22">
      <c r="A22" s="4" t="inlineStr">
        <is>
          <t>Total unrealized gain (loss) on investment securities</t>
        </is>
      </c>
      <c r="B22" s="6" t="n">
        <v>13059</v>
      </c>
      <c r="C22" s="6" t="n">
        <v>10153</v>
      </c>
      <c r="D22" s="6" t="n">
        <v>-3913</v>
      </c>
    </row>
    <row r="23">
      <c r="A23" s="4" t="inlineStr">
        <is>
          <t>Net unrealized gain (loss) on derivatives</t>
        </is>
      </c>
      <c r="B23" s="6" t="n">
        <v>-1378</v>
      </c>
      <c r="C23" s="6" t="n">
        <v>-2049</v>
      </c>
      <c r="D23" s="6" t="n">
        <v>1806</v>
      </c>
    </row>
    <row r="24">
      <c r="A24" s="4" t="inlineStr">
        <is>
          <t>Less: Reclassification adjustment for gain (loss) included in net income</t>
        </is>
      </c>
      <c r="B24" s="6" t="n">
        <v>860</v>
      </c>
      <c r="C24" s="6" t="n">
        <v>-870</v>
      </c>
      <c r="D24" s="6" t="n">
        <v>-418</v>
      </c>
    </row>
    <row r="25">
      <c r="A25" s="4" t="inlineStr">
        <is>
          <t>Total unrealized gain (loss)</t>
        </is>
      </c>
      <c r="B25" s="6" t="n">
        <v>-518</v>
      </c>
      <c r="C25" s="6" t="n">
        <v>-2919</v>
      </c>
      <c r="D25" s="6" t="n">
        <v>1388</v>
      </c>
    </row>
    <row r="26">
      <c r="A26" s="4" t="inlineStr">
        <is>
          <t>Other comprehensive income (loss)</t>
        </is>
      </c>
      <c r="B26" s="5" t="n">
        <v>12541</v>
      </c>
      <c r="C26" s="5" t="n">
        <v>7234</v>
      </c>
      <c r="D26" s="5" t="n">
        <v>-252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hanges in accumulated other comprehensive income (loss), net of tax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Abstract]</t>
        </is>
      </c>
    </row>
    <row r="4">
      <c r="A4" s="4" t="inlineStr">
        <is>
          <t>Beginning balance</t>
        </is>
      </c>
      <c r="B4" s="5" t="n">
        <v>1190681</v>
      </c>
      <c r="C4" s="5" t="n">
        <v>1108941</v>
      </c>
      <c r="D4" s="5" t="n">
        <v>950438</v>
      </c>
    </row>
    <row r="5">
      <c r="A5" s="4" t="inlineStr">
        <is>
          <t>Other comprehensive income (loss) before reclassifications</t>
        </is>
      </c>
      <c r="B5" s="6" t="n">
        <v>13044</v>
      </c>
      <c r="C5" s="6" t="n">
        <v>9205</v>
      </c>
      <c r="D5" s="6" t="n">
        <v>-2035</v>
      </c>
    </row>
    <row r="6">
      <c r="A6" s="4" t="inlineStr">
        <is>
          <t>Amounts reclassified from accumulated other comprehensive income</t>
        </is>
      </c>
      <c r="B6" s="6" t="n">
        <v>503</v>
      </c>
      <c r="C6" s="6" t="n">
        <v>1971</v>
      </c>
      <c r="D6" s="6" t="n">
        <v>490</v>
      </c>
    </row>
    <row r="7">
      <c r="A7" s="4" t="inlineStr">
        <is>
          <t>Other comprehensive income (loss)</t>
        </is>
      </c>
      <c r="B7" s="6" t="n">
        <v>12541</v>
      </c>
      <c r="C7" s="6" t="n">
        <v>7234</v>
      </c>
      <c r="D7" s="6" t="n">
        <v>-2525</v>
      </c>
    </row>
    <row r="8">
      <c r="A8" s="4" t="inlineStr">
        <is>
          <t>Ending balance</t>
        </is>
      </c>
      <c r="B8" s="6" t="n">
        <v>1240892</v>
      </c>
      <c r="C8" s="6" t="n">
        <v>1190681</v>
      </c>
      <c r="D8" s="6" t="n">
        <v>1108941</v>
      </c>
    </row>
    <row r="9">
      <c r="A9" s="4" t="inlineStr">
        <is>
          <t>Securities Available For Sale</t>
        </is>
      </c>
    </row>
    <row r="10">
      <c r="A10" s="3" t="inlineStr">
        <is>
          <t>Debt Securities, Available-for-sale [Abstract]</t>
        </is>
      </c>
    </row>
    <row r="11">
      <c r="A11" s="4" t="inlineStr">
        <is>
          <t>Beginning balance</t>
        </is>
      </c>
      <c r="B11" s="6" t="n">
        <v>3109</v>
      </c>
      <c r="C11" s="6" t="n">
        <v>-7044</v>
      </c>
      <c r="D11" s="6" t="n">
        <v>-3131</v>
      </c>
    </row>
    <row r="12">
      <c r="A12" s="4" t="inlineStr">
        <is>
          <t>Other comprehensive income (loss) before reclassifications</t>
        </is>
      </c>
      <c r="B12" s="6" t="n">
        <v>14422</v>
      </c>
      <c r="C12" s="6" t="n">
        <v>11254</v>
      </c>
      <c r="D12" s="6" t="n">
        <v>-3841</v>
      </c>
    </row>
    <row r="13">
      <c r="A13" s="4" t="inlineStr">
        <is>
          <t>Amounts reclassified from accumulated other comprehensive income</t>
        </is>
      </c>
      <c r="B13" s="6" t="n">
        <v>1363</v>
      </c>
      <c r="C13" s="6" t="n">
        <v>1101</v>
      </c>
      <c r="D13" s="6" t="n">
        <v>72</v>
      </c>
    </row>
    <row r="14">
      <c r="A14" s="4" t="inlineStr">
        <is>
          <t>Other comprehensive income (loss)</t>
        </is>
      </c>
      <c r="B14" s="6" t="n">
        <v>13059</v>
      </c>
      <c r="C14" s="6" t="n">
        <v>10153</v>
      </c>
      <c r="D14" s="6" t="n">
        <v>-3913</v>
      </c>
    </row>
    <row r="15">
      <c r="A15" s="4" t="inlineStr">
        <is>
          <t>Ending balance</t>
        </is>
      </c>
      <c r="B15" s="6" t="n">
        <v>16168</v>
      </c>
      <c r="C15" s="6" t="n">
        <v>3109</v>
      </c>
      <c r="D15" s="6" t="n">
        <v>-7044</v>
      </c>
    </row>
    <row r="16">
      <c r="A16" s="4" t="inlineStr">
        <is>
          <t>Derivatives</t>
        </is>
      </c>
    </row>
    <row r="17">
      <c r="A17" s="3" t="inlineStr">
        <is>
          <t>Debt Securities, Available-for-sale [Abstract]</t>
        </is>
      </c>
    </row>
    <row r="18">
      <c r="A18" s="4" t="inlineStr">
        <is>
          <t>Beginning balance</t>
        </is>
      </c>
      <c r="B18" s="6" t="n">
        <v>-150</v>
      </c>
      <c r="C18" s="6" t="n">
        <v>2769</v>
      </c>
      <c r="D18" s="6" t="n">
        <v>1381</v>
      </c>
    </row>
    <row r="19">
      <c r="A19" s="4" t="inlineStr">
        <is>
          <t>Other comprehensive income (loss) before reclassifications</t>
        </is>
      </c>
      <c r="B19" s="6" t="n">
        <v>-1378</v>
      </c>
      <c r="C19" s="6" t="n">
        <v>-2049</v>
      </c>
      <c r="D19" s="6" t="n">
        <v>1806</v>
      </c>
    </row>
    <row r="20">
      <c r="A20" s="4" t="inlineStr">
        <is>
          <t>Amounts reclassified from accumulated other comprehensive income</t>
        </is>
      </c>
      <c r="B20" s="6" t="n">
        <v>-860</v>
      </c>
      <c r="C20" s="6" t="n">
        <v>870</v>
      </c>
      <c r="D20" s="6" t="n">
        <v>418</v>
      </c>
    </row>
    <row r="21">
      <c r="A21" s="4" t="inlineStr">
        <is>
          <t>Other comprehensive income (loss)</t>
        </is>
      </c>
      <c r="B21" s="6" t="n">
        <v>-518</v>
      </c>
      <c r="C21" s="6" t="n">
        <v>-2919</v>
      </c>
      <c r="D21" s="6" t="n">
        <v>1388</v>
      </c>
    </row>
    <row r="22">
      <c r="A22" s="4" t="inlineStr">
        <is>
          <t>Ending balance</t>
        </is>
      </c>
      <c r="B22" s="6" t="n">
        <v>-668</v>
      </c>
      <c r="C22" s="6" t="n">
        <v>-150</v>
      </c>
      <c r="D22" s="6" t="n">
        <v>2769</v>
      </c>
    </row>
    <row r="23">
      <c r="A23" s="4" t="inlineStr">
        <is>
          <t>Accumulated Other Comprehensive Income (Loss)</t>
        </is>
      </c>
    </row>
    <row r="24">
      <c r="A24" s="3" t="inlineStr">
        <is>
          <t>Debt Securities, Available-for-sale [Abstract]</t>
        </is>
      </c>
    </row>
    <row r="25">
      <c r="A25" s="4" t="inlineStr">
        <is>
          <t>Beginning balance</t>
        </is>
      </c>
      <c r="B25" s="6" t="n">
        <v>2959</v>
      </c>
      <c r="C25" s="6" t="n">
        <v>-4275</v>
      </c>
      <c r="D25" s="6" t="n">
        <v>-1750</v>
      </c>
    </row>
    <row r="26">
      <c r="A26" s="4" t="inlineStr">
        <is>
          <t>Other comprehensive income (loss)</t>
        </is>
      </c>
      <c r="B26" s="6" t="n">
        <v>12541</v>
      </c>
      <c r="C26" s="6" t="n">
        <v>7234</v>
      </c>
    </row>
    <row r="27">
      <c r="A27" s="4" t="inlineStr">
        <is>
          <t>Ending balance</t>
        </is>
      </c>
      <c r="B27" s="5" t="n">
        <v>15500</v>
      </c>
      <c r="C27" s="5" t="n">
        <v>2959</v>
      </c>
      <c r="D27" s="5" t="n">
        <v>-427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mounts reclassified from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Realized gain on sale of investment securities</t>
        </is>
      </c>
      <c r="B4" s="5" t="n">
        <v>1815</v>
      </c>
      <c r="C4" s="5" t="n">
        <v>1517</v>
      </c>
      <c r="D4" s="5" t="n">
        <v>97</v>
      </c>
    </row>
    <row r="5">
      <c r="A5" s="4" t="inlineStr">
        <is>
          <t>Interest income (expense) derivative deposits</t>
        </is>
      </c>
      <c r="B5" s="6" t="n">
        <v>-53566</v>
      </c>
      <c r="C5" s="6" t="n">
        <v>-91026</v>
      </c>
      <c r="D5" s="6" t="n">
        <v>-60210</v>
      </c>
    </row>
    <row r="6">
      <c r="A6" s="4" t="inlineStr">
        <is>
          <t>Income tax (expense) benefit</t>
        </is>
      </c>
      <c r="B6" s="6" t="n">
        <v>-43928</v>
      </c>
      <c r="C6" s="6" t="n">
        <v>-53848</v>
      </c>
      <c r="D6" s="6" t="n">
        <v>-51932</v>
      </c>
    </row>
    <row r="7">
      <c r="A7" s="4" t="inlineStr">
        <is>
          <t>Amounts reclassified from accumulated other comprehensive income (loss)</t>
        </is>
      </c>
      <c r="B7" s="6" t="n">
        <v>-132217</v>
      </c>
      <c r="C7" s="6" t="n">
        <v>-142943</v>
      </c>
      <c r="D7" s="6" t="n">
        <v>-152276</v>
      </c>
    </row>
    <row r="8">
      <c r="A8" s="4" t="inlineStr">
        <is>
          <t>Reclassification out of Accumulated Other Comprehensive Income</t>
        </is>
      </c>
    </row>
    <row r="9">
      <c r="A9" s="3" t="inlineStr">
        <is>
          <t>Reclassification Adjustment out of Accumulated Other Comprehensive Income [Line Items]</t>
        </is>
      </c>
    </row>
    <row r="10">
      <c r="A10" s="4" t="inlineStr">
        <is>
          <t>Realized gain on sale of investment securities</t>
        </is>
      </c>
      <c r="B10" s="6" t="n">
        <v>1815</v>
      </c>
      <c r="C10" s="6" t="n">
        <v>1517</v>
      </c>
      <c r="D10" s="6" t="n">
        <v>97</v>
      </c>
    </row>
    <row r="11">
      <c r="A11" s="4" t="inlineStr">
        <is>
          <t>Interest income (expense) derivative deposits</t>
        </is>
      </c>
      <c r="B11" s="6" t="n">
        <v>-1145</v>
      </c>
      <c r="C11" s="6" t="n">
        <v>1198</v>
      </c>
      <c r="D11" s="6" t="n">
        <v>560</v>
      </c>
    </row>
    <row r="12">
      <c r="A12" s="4" t="inlineStr">
        <is>
          <t>Income tax (expense) benefit</t>
        </is>
      </c>
      <c r="B12" s="6" t="n">
        <v>-167</v>
      </c>
      <c r="C12" s="6" t="n">
        <v>-744</v>
      </c>
      <c r="D12" s="6" t="n">
        <v>-167</v>
      </c>
    </row>
    <row r="13">
      <c r="A13" s="4" t="inlineStr">
        <is>
          <t>Amounts reclassified from accumulated other comprehensive income (loss)</t>
        </is>
      </c>
      <c r="B13" s="5" t="n">
        <v>503</v>
      </c>
      <c r="C13" s="5" t="n">
        <v>1971</v>
      </c>
      <c r="D13" s="5" t="n">
        <v>49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Estimated Fair Value</t>
        </is>
      </c>
      <c r="B3" s="5" t="n">
        <v>1150885</v>
      </c>
      <c r="C3" s="5" t="n">
        <v>843165</v>
      </c>
    </row>
    <row r="4">
      <c r="A4" s="4" t="inlineStr">
        <is>
          <t>Assets measured at a fair value</t>
        </is>
      </c>
      <c r="B4" s="6" t="n">
        <v>1247716</v>
      </c>
    </row>
    <row r="5">
      <c r="A5" s="4" t="inlineStr">
        <is>
          <t>Recurring</t>
        </is>
      </c>
    </row>
    <row r="6">
      <c r="A6" s="3" t="inlineStr">
        <is>
          <t>Fair Value, Assets and Liabilities Measured on Recurring and Nonrecurring Basis [Line Items]</t>
        </is>
      </c>
    </row>
    <row r="7">
      <c r="A7" s="4" t="inlineStr">
        <is>
          <t>Fair Value</t>
        </is>
      </c>
      <c r="B7" s="6" t="n">
        <v>88205</v>
      </c>
      <c r="C7" s="6" t="n">
        <v>56707</v>
      </c>
    </row>
    <row r="8">
      <c r="A8" s="4" t="inlineStr">
        <is>
          <t>Assets measured at a fair value</t>
        </is>
      </c>
      <c r="C8" s="6" t="n">
        <v>900469</v>
      </c>
    </row>
    <row r="9">
      <c r="A9" s="4" t="inlineStr">
        <is>
          <t>Derivative liability</t>
        </is>
      </c>
      <c r="C9" s="6" t="n">
        <v>86</v>
      </c>
    </row>
    <row r="10">
      <c r="A10" s="4" t="inlineStr">
        <is>
          <t>Liabilities measured at a fair value</t>
        </is>
      </c>
      <c r="B10" s="6" t="n">
        <v>4208</v>
      </c>
      <c r="C10" s="6" t="n">
        <v>667</v>
      </c>
    </row>
    <row r="11">
      <c r="A11" s="4" t="inlineStr">
        <is>
          <t>Derivative Financial Instruments, Liability | Recurring</t>
        </is>
      </c>
    </row>
    <row r="12">
      <c r="A12" s="3" t="inlineStr">
        <is>
          <t>Fair Value, Assets and Liabilities Measured on Recurring and Nonrecurring Basis [Line Items]</t>
        </is>
      </c>
    </row>
    <row r="13">
      <c r="A13" s="4" t="inlineStr">
        <is>
          <t>Derivative liability</t>
        </is>
      </c>
      <c r="B13" s="6" t="n">
        <v>118</v>
      </c>
    </row>
    <row r="14">
      <c r="A14" s="4" t="inlineStr">
        <is>
          <t>Interest Rate Caps | Recurring</t>
        </is>
      </c>
    </row>
    <row r="15">
      <c r="A15" s="3" t="inlineStr">
        <is>
          <t>Fair Value, Assets and Liabilities Measured on Recurring and Nonrecurring Basis [Line Items]</t>
        </is>
      </c>
    </row>
    <row r="16">
      <c r="A16" s="4" t="inlineStr">
        <is>
          <t>Derivative asset</t>
        </is>
      </c>
      <c r="B16" s="6" t="n">
        <v>3413</v>
      </c>
      <c r="C16" s="6" t="n">
        <v>317</v>
      </c>
    </row>
    <row r="17">
      <c r="A17" s="4" t="inlineStr">
        <is>
          <t>Derivative liability</t>
        </is>
      </c>
      <c r="B17" s="6" t="n">
        <v>3574</v>
      </c>
      <c r="C17" s="6" t="n">
        <v>312</v>
      </c>
    </row>
    <row r="18">
      <c r="A18" s="4" t="inlineStr">
        <is>
          <t>Interest Rate Swap | Recurring</t>
        </is>
      </c>
    </row>
    <row r="19">
      <c r="A19" s="3" t="inlineStr">
        <is>
          <t>Fair Value, Assets and Liabilities Measured on Recurring and Nonrecurring Basis [Line Items]</t>
        </is>
      </c>
    </row>
    <row r="20">
      <c r="A20" s="4" t="inlineStr">
        <is>
          <t>Derivative liability</t>
        </is>
      </c>
      <c r="B20" s="6" t="n">
        <v>516</v>
      </c>
      <c r="C20" s="6" t="n">
        <v>203</v>
      </c>
    </row>
    <row r="21">
      <c r="A21" s="4" t="inlineStr">
        <is>
          <t>U. S. agency securities</t>
        </is>
      </c>
    </row>
    <row r="22">
      <c r="A22" s="3" t="inlineStr">
        <is>
          <t>Fair Value, Assets and Liabilities Measured on Recurring and Nonrecurring Basis [Line Items]</t>
        </is>
      </c>
    </row>
    <row r="23">
      <c r="A23" s="4" t="inlineStr">
        <is>
          <t>Estimated Fair Value</t>
        </is>
      </c>
      <c r="B23" s="6" t="n">
        <v>181921</v>
      </c>
      <c r="C23" s="6" t="n">
        <v>179794</v>
      </c>
    </row>
    <row r="24">
      <c r="A24" s="4" t="inlineStr">
        <is>
          <t>U. S. agency securities | Recurring</t>
        </is>
      </c>
    </row>
    <row r="25">
      <c r="A25" s="3" t="inlineStr">
        <is>
          <t>Fair Value, Assets and Liabilities Measured on Recurring and Nonrecurring Basis [Line Items]</t>
        </is>
      </c>
    </row>
    <row r="26">
      <c r="A26" s="4" t="inlineStr">
        <is>
          <t>Estimated Fair Value</t>
        </is>
      </c>
      <c r="B26" s="6" t="n">
        <v>181921</v>
      </c>
      <c r="C26" s="6" t="n">
        <v>179794</v>
      </c>
    </row>
    <row r="27">
      <c r="A27" s="4" t="inlineStr">
        <is>
          <t>Residential mortgage backed securities</t>
        </is>
      </c>
    </row>
    <row r="28">
      <c r="A28" s="3" t="inlineStr">
        <is>
          <t>Fair Value, Assets and Liabilities Measured on Recurring and Nonrecurring Basis [Line Items]</t>
        </is>
      </c>
    </row>
    <row r="29">
      <c r="A29" s="4" t="inlineStr">
        <is>
          <t>Estimated Fair Value</t>
        </is>
      </c>
      <c r="B29" s="6" t="n">
        <v>825001</v>
      </c>
      <c r="C29" s="6" t="n">
        <v>543852</v>
      </c>
    </row>
    <row r="30">
      <c r="A30" s="4" t="inlineStr">
        <is>
          <t>Fair Value</t>
        </is>
      </c>
      <c r="B30" s="6" t="n">
        <v>88205</v>
      </c>
      <c r="C30" s="6" t="n">
        <v>56707</v>
      </c>
    </row>
    <row r="31">
      <c r="A31" s="4" t="inlineStr">
        <is>
          <t>Residential mortgage backed securities | Recurring</t>
        </is>
      </c>
    </row>
    <row r="32">
      <c r="A32" s="3" t="inlineStr">
        <is>
          <t>Fair Value, Assets and Liabilities Measured on Recurring and Nonrecurring Basis [Line Items]</t>
        </is>
      </c>
    </row>
    <row r="33">
      <c r="A33" s="4" t="inlineStr">
        <is>
          <t>Estimated Fair Value</t>
        </is>
      </c>
      <c r="B33" s="6" t="n">
        <v>825001</v>
      </c>
      <c r="C33" s="6" t="n">
        <v>543852</v>
      </c>
    </row>
    <row r="34">
      <c r="A34" s="4" t="inlineStr">
        <is>
          <t>Municipal bonds</t>
        </is>
      </c>
    </row>
    <row r="35">
      <c r="A35" s="3" t="inlineStr">
        <is>
          <t>Fair Value, Assets and Liabilities Measured on Recurring and Nonrecurring Basis [Line Items]</t>
        </is>
      </c>
    </row>
    <row r="36">
      <c r="A36" s="4" t="inlineStr">
        <is>
          <t>Estimated Fair Value</t>
        </is>
      </c>
      <c r="B36" s="6" t="n">
        <v>108113</v>
      </c>
      <c r="C36" s="6" t="n">
        <v>73931</v>
      </c>
    </row>
    <row r="37">
      <c r="A37" s="4" t="inlineStr">
        <is>
          <t>Municipal bonds | Recurring</t>
        </is>
      </c>
    </row>
    <row r="38">
      <c r="A38" s="3" t="inlineStr">
        <is>
          <t>Fair Value, Assets and Liabilities Measured on Recurring and Nonrecurring Basis [Line Items]</t>
        </is>
      </c>
    </row>
    <row r="39">
      <c r="A39" s="4" t="inlineStr">
        <is>
          <t>Estimated Fair Value</t>
        </is>
      </c>
      <c r="B39" s="6" t="n">
        <v>108113</v>
      </c>
      <c r="C39" s="6" t="n">
        <v>73931</v>
      </c>
    </row>
    <row r="40">
      <c r="A40" s="4" t="inlineStr">
        <is>
          <t>Corporate bonds</t>
        </is>
      </c>
    </row>
    <row r="41">
      <c r="A41" s="3" t="inlineStr">
        <is>
          <t>Fair Value, Assets and Liabilities Measured on Recurring and Nonrecurring Basis [Line Items]</t>
        </is>
      </c>
    </row>
    <row r="42">
      <c r="A42" s="4" t="inlineStr">
        <is>
          <t>Estimated Fair Value</t>
        </is>
      </c>
      <c r="B42" s="6" t="n">
        <v>35850</v>
      </c>
      <c r="C42" s="6" t="n">
        <v>10733</v>
      </c>
    </row>
    <row r="43">
      <c r="A43" s="4" t="inlineStr">
        <is>
          <t>Corporate bonds | Recurring</t>
        </is>
      </c>
    </row>
    <row r="44">
      <c r="A44" s="3" t="inlineStr">
        <is>
          <t>Fair Value, Assets and Liabilities Measured on Recurring and Nonrecurring Basis [Line Items]</t>
        </is>
      </c>
    </row>
    <row r="45">
      <c r="A45" s="4" t="inlineStr">
        <is>
          <t>Estimated Fair Value</t>
        </is>
      </c>
      <c r="B45" s="6" t="n">
        <v>35850</v>
      </c>
      <c r="C45" s="6" t="n">
        <v>10733</v>
      </c>
    </row>
    <row r="46">
      <c r="A46" s="4" t="inlineStr">
        <is>
          <t>U.S. Treasury</t>
        </is>
      </c>
    </row>
    <row r="47">
      <c r="A47" s="3" t="inlineStr">
        <is>
          <t>Fair Value, Assets and Liabilities Measured on Recurring and Nonrecurring Basis [Line Items]</t>
        </is>
      </c>
    </row>
    <row r="48">
      <c r="A48" s="4" t="inlineStr">
        <is>
          <t>Estimated Fair Value</t>
        </is>
      </c>
      <c r="C48" s="6" t="n">
        <v>34855</v>
      </c>
    </row>
    <row r="49">
      <c r="A49" s="4" t="inlineStr">
        <is>
          <t>U.S. Treasury | Recurring</t>
        </is>
      </c>
    </row>
    <row r="50">
      <c r="A50" s="3" t="inlineStr">
        <is>
          <t>Fair Value, Assets and Liabilities Measured on Recurring and Nonrecurring Basis [Line Items]</t>
        </is>
      </c>
    </row>
    <row r="51">
      <c r="A51" s="4" t="inlineStr">
        <is>
          <t>Estimated Fair Value</t>
        </is>
      </c>
      <c r="C51" s="6" t="n">
        <v>34855</v>
      </c>
    </row>
    <row r="52">
      <c r="A52" s="4" t="inlineStr">
        <is>
          <t>Mortgage Banking Derivative | Recurring | Derivative Financial Instruments, Assets</t>
        </is>
      </c>
    </row>
    <row r="53">
      <c r="A53" s="3" t="inlineStr">
        <is>
          <t>Fair Value, Assets and Liabilities Measured on Recurring and Nonrecurring Basis [Line Items]</t>
        </is>
      </c>
    </row>
    <row r="54">
      <c r="A54" s="4" t="inlineStr">
        <is>
          <t>Derivative asset</t>
        </is>
      </c>
      <c r="B54" s="6" t="n">
        <v>5213</v>
      </c>
      <c r="C54" s="6" t="n">
        <v>280</v>
      </c>
    </row>
    <row r="55">
      <c r="A55" s="4" t="inlineStr">
        <is>
          <t>Mortgage Banking Derivative | Derivative Financial Instruments, Liability | Recurring</t>
        </is>
      </c>
    </row>
    <row r="56">
      <c r="A56" s="3" t="inlineStr">
        <is>
          <t>Fair Value, Assets and Liabilities Measured on Recurring and Nonrecurring Basis [Line Items]</t>
        </is>
      </c>
    </row>
    <row r="57">
      <c r="A57" s="4" t="inlineStr">
        <is>
          <t>Derivative liability</t>
        </is>
      </c>
      <c r="C57" s="6" t="n">
        <v>66</v>
      </c>
    </row>
    <row r="58">
      <c r="A58" s="4" t="inlineStr">
        <is>
          <t>Fair Value, Inputs, Level 1 | Recurring</t>
        </is>
      </c>
    </row>
    <row r="59">
      <c r="A59" s="3" t="inlineStr">
        <is>
          <t>Fair Value, Assets and Liabilities Measured on Recurring and Nonrecurring Basis [Line Items]</t>
        </is>
      </c>
    </row>
    <row r="60">
      <c r="A60" s="4" t="inlineStr">
        <is>
          <t>Fair Value</t>
        </is>
      </c>
      <c r="B60" s="6" t="n">
        <v>0</v>
      </c>
      <c r="C60" s="6" t="n">
        <v>0</v>
      </c>
    </row>
    <row r="61">
      <c r="A61" s="4" t="inlineStr">
        <is>
          <t>Assets measured at a fair value</t>
        </is>
      </c>
      <c r="B61" s="6" t="n">
        <v>0</v>
      </c>
      <c r="C61" s="6" t="n">
        <v>0</v>
      </c>
    </row>
    <row r="62">
      <c r="A62" s="4" t="inlineStr">
        <is>
          <t>Derivative liability</t>
        </is>
      </c>
      <c r="C62" s="6" t="n">
        <v>0</v>
      </c>
    </row>
    <row r="63">
      <c r="A63" s="4" t="inlineStr">
        <is>
          <t>Liabilities measured at a fair value</t>
        </is>
      </c>
      <c r="B63" s="6" t="n">
        <v>0</v>
      </c>
      <c r="C63" s="6" t="n">
        <v>0</v>
      </c>
    </row>
    <row r="64">
      <c r="A64" s="4" t="inlineStr">
        <is>
          <t>Fair Value, Inputs, Level 1 | Derivative Financial Instruments, Liability</t>
        </is>
      </c>
    </row>
    <row r="65">
      <c r="A65" s="3" t="inlineStr">
        <is>
          <t>Fair Value, Assets and Liabilities Measured on Recurring and Nonrecurring Basis [Line Items]</t>
        </is>
      </c>
    </row>
    <row r="66">
      <c r="A66" s="4" t="inlineStr">
        <is>
          <t>Derivative liability</t>
        </is>
      </c>
      <c r="B66" s="6" t="n">
        <v>0</v>
      </c>
    </row>
    <row r="67">
      <c r="A67" s="4" t="inlineStr">
        <is>
          <t>Fair Value, Inputs, Level 1 | Interest Rate Caps | Recurring</t>
        </is>
      </c>
    </row>
    <row r="68">
      <c r="A68" s="3" t="inlineStr">
        <is>
          <t>Fair Value, Assets and Liabilities Measured on Recurring and Nonrecurring Basis [Line Items]</t>
        </is>
      </c>
    </row>
    <row r="69">
      <c r="A69" s="4" t="inlineStr">
        <is>
          <t>Derivative asset</t>
        </is>
      </c>
      <c r="B69" s="6" t="n">
        <v>0</v>
      </c>
      <c r="C69" s="6" t="n">
        <v>0</v>
      </c>
    </row>
    <row r="70">
      <c r="A70" s="4" t="inlineStr">
        <is>
          <t>Derivative liability</t>
        </is>
      </c>
      <c r="B70" s="6" t="n">
        <v>0</v>
      </c>
      <c r="C70" s="6" t="n">
        <v>0</v>
      </c>
    </row>
    <row r="71">
      <c r="A71" s="4" t="inlineStr">
        <is>
          <t>Fair Value, Inputs, Level 1 | Interest Rate Swap | Recurring</t>
        </is>
      </c>
    </row>
    <row r="72">
      <c r="A72" s="3" t="inlineStr">
        <is>
          <t>Fair Value, Assets and Liabilities Measured on Recurring and Nonrecurring Basis [Line Items]</t>
        </is>
      </c>
    </row>
    <row r="73">
      <c r="A73" s="4" t="inlineStr">
        <is>
          <t>Derivative liability</t>
        </is>
      </c>
      <c r="B73" s="6" t="n">
        <v>0</v>
      </c>
      <c r="C73" s="6" t="n">
        <v>0</v>
      </c>
    </row>
    <row r="74">
      <c r="A74" s="4" t="inlineStr">
        <is>
          <t>Fair Value, Inputs, Level 1 | U. S. agency securities | Recurring</t>
        </is>
      </c>
    </row>
    <row r="75">
      <c r="A75" s="3" t="inlineStr">
        <is>
          <t>Fair Value, Assets and Liabilities Measured on Recurring and Nonrecurring Basis [Line Items]</t>
        </is>
      </c>
    </row>
    <row r="76">
      <c r="A76" s="4" t="inlineStr">
        <is>
          <t>Estimated Fair Value</t>
        </is>
      </c>
      <c r="B76" s="6" t="n">
        <v>0</v>
      </c>
      <c r="C76" s="6" t="n">
        <v>0</v>
      </c>
    </row>
    <row r="77">
      <c r="A77" s="4" t="inlineStr">
        <is>
          <t>Fair Value, Inputs, Level 1 | Residential mortgage backed securities | Recurring</t>
        </is>
      </c>
    </row>
    <row r="78">
      <c r="A78" s="3" t="inlineStr">
        <is>
          <t>Fair Value, Assets and Liabilities Measured on Recurring and Nonrecurring Basis [Line Items]</t>
        </is>
      </c>
    </row>
    <row r="79">
      <c r="A79" s="4" t="inlineStr">
        <is>
          <t>Estimated Fair Value</t>
        </is>
      </c>
      <c r="B79" s="6" t="n">
        <v>0</v>
      </c>
      <c r="C79" s="6" t="n">
        <v>0</v>
      </c>
    </row>
    <row r="80">
      <c r="A80" s="4" t="inlineStr">
        <is>
          <t>Fair Value, Inputs, Level 1 | Municipal bonds | Recurring</t>
        </is>
      </c>
    </row>
    <row r="81">
      <c r="A81" s="3" t="inlineStr">
        <is>
          <t>Fair Value, Assets and Liabilities Measured on Recurring and Nonrecurring Basis [Line Items]</t>
        </is>
      </c>
    </row>
    <row r="82">
      <c r="A82" s="4" t="inlineStr">
        <is>
          <t>Estimated Fair Value</t>
        </is>
      </c>
      <c r="B82" s="6" t="n">
        <v>0</v>
      </c>
      <c r="C82" s="6" t="n">
        <v>0</v>
      </c>
    </row>
    <row r="83">
      <c r="A83" s="4" t="inlineStr">
        <is>
          <t>Fair Value, Inputs, Level 1 | Corporate bonds | Recurring</t>
        </is>
      </c>
    </row>
    <row r="84">
      <c r="A84" s="3" t="inlineStr">
        <is>
          <t>Fair Value, Assets and Liabilities Measured on Recurring and Nonrecurring Basis [Line Items]</t>
        </is>
      </c>
    </row>
    <row r="85">
      <c r="A85" s="4" t="inlineStr">
        <is>
          <t>Estimated Fair Value</t>
        </is>
      </c>
      <c r="B85" s="6" t="n">
        <v>0</v>
      </c>
      <c r="C85" s="6" t="n">
        <v>0</v>
      </c>
    </row>
    <row r="86">
      <c r="A86" s="4" t="inlineStr">
        <is>
          <t>Fair Value, Inputs, Level 1 | U.S. Treasury | Recurring</t>
        </is>
      </c>
    </row>
    <row r="87">
      <c r="A87" s="3" t="inlineStr">
        <is>
          <t>Fair Value, Assets and Liabilities Measured on Recurring and Nonrecurring Basis [Line Items]</t>
        </is>
      </c>
    </row>
    <row r="88">
      <c r="A88" s="4" t="inlineStr">
        <is>
          <t>Estimated Fair Value</t>
        </is>
      </c>
      <c r="C88" s="6" t="n">
        <v>0</v>
      </c>
    </row>
    <row r="89">
      <c r="A89" s="4" t="inlineStr">
        <is>
          <t>Fair Value, Inputs, Level 1 | Mortgage Banking Derivative | Recurring | Derivative Financial Instruments, Assets</t>
        </is>
      </c>
    </row>
    <row r="90">
      <c r="A90" s="3" t="inlineStr">
        <is>
          <t>Fair Value, Assets and Liabilities Measured on Recurring and Nonrecurring Basis [Line Items]</t>
        </is>
      </c>
    </row>
    <row r="91">
      <c r="A91" s="4" t="inlineStr">
        <is>
          <t>Derivative asset</t>
        </is>
      </c>
      <c r="B91" s="6" t="n">
        <v>0</v>
      </c>
      <c r="C91" s="6" t="n">
        <v>0</v>
      </c>
    </row>
    <row r="92">
      <c r="A92" s="4" t="inlineStr">
        <is>
          <t>Fair Value, Inputs, Level 1 | Mortgage Banking Derivative | Derivative Financial Instruments, Liability | Recurring</t>
        </is>
      </c>
    </row>
    <row r="93">
      <c r="A93" s="3" t="inlineStr">
        <is>
          <t>Fair Value, Assets and Liabilities Measured on Recurring and Nonrecurring Basis [Line Items]</t>
        </is>
      </c>
    </row>
    <row r="94">
      <c r="A94" s="4" t="inlineStr">
        <is>
          <t>Derivative liability</t>
        </is>
      </c>
      <c r="C94" s="6" t="n">
        <v>0</v>
      </c>
    </row>
    <row r="95">
      <c r="A95" s="4" t="inlineStr">
        <is>
          <t>Fair Value, Inputs, Level 2</t>
        </is>
      </c>
    </row>
    <row r="96">
      <c r="A96" s="3" t="inlineStr">
        <is>
          <t>Fair Value, Assets and Liabilities Measured on Recurring and Nonrecurring Basis [Line Items]</t>
        </is>
      </c>
    </row>
    <row r="97">
      <c r="A97" s="4" t="inlineStr">
        <is>
          <t>Estimated Fair Value</t>
        </is>
      </c>
      <c r="B97" s="6" t="n">
        <v>1149385</v>
      </c>
      <c r="C97" s="6" t="n">
        <v>832432</v>
      </c>
    </row>
    <row r="98">
      <c r="A98" s="4" t="inlineStr">
        <is>
          <t>Fair Value</t>
        </is>
      </c>
      <c r="B98" s="6" t="n">
        <v>88205</v>
      </c>
      <c r="C98" s="6" t="n">
        <v>56707</v>
      </c>
    </row>
    <row r="99">
      <c r="A99" s="4" t="inlineStr">
        <is>
          <t>Fair Value, Inputs, Level 2 | Recurring</t>
        </is>
      </c>
    </row>
    <row r="100">
      <c r="A100" s="3" t="inlineStr">
        <is>
          <t>Fair Value, Assets and Liabilities Measured on Recurring and Nonrecurring Basis [Line Items]</t>
        </is>
      </c>
    </row>
    <row r="101">
      <c r="A101" s="4" t="inlineStr">
        <is>
          <t>Fair Value</t>
        </is>
      </c>
      <c r="B101" s="6" t="n">
        <v>88205</v>
      </c>
      <c r="C101" s="6" t="n">
        <v>56707</v>
      </c>
    </row>
    <row r="102">
      <c r="A102" s="4" t="inlineStr">
        <is>
          <t>Assets measured at a fair value</t>
        </is>
      </c>
      <c r="B102" s="6" t="n">
        <v>1241003</v>
      </c>
      <c r="C102" s="6" t="n">
        <v>889456</v>
      </c>
    </row>
    <row r="103">
      <c r="A103" s="4" t="inlineStr">
        <is>
          <t>Derivative liability</t>
        </is>
      </c>
      <c r="C103" s="6" t="n">
        <v>86</v>
      </c>
    </row>
    <row r="104">
      <c r="A104" s="4" t="inlineStr">
        <is>
          <t>Liabilities measured at a fair value</t>
        </is>
      </c>
      <c r="B104" s="6" t="n">
        <v>4208</v>
      </c>
      <c r="C104" s="6" t="n">
        <v>601</v>
      </c>
    </row>
    <row r="105">
      <c r="A105" s="4" t="inlineStr">
        <is>
          <t>Fair Value, Inputs, Level 2 | Derivative Financial Instruments, Liability | Recurring</t>
        </is>
      </c>
    </row>
    <row r="106">
      <c r="A106" s="3" t="inlineStr">
        <is>
          <t>Fair Value, Assets and Liabilities Measured on Recurring and Nonrecurring Basis [Line Items]</t>
        </is>
      </c>
    </row>
    <row r="107">
      <c r="A107" s="4" t="inlineStr">
        <is>
          <t>Derivative liability</t>
        </is>
      </c>
      <c r="B107" s="6" t="n">
        <v>118</v>
      </c>
    </row>
    <row r="108">
      <c r="A108" s="4" t="inlineStr">
        <is>
          <t>Fair Value, Inputs, Level 2 | Interest Rate Caps</t>
        </is>
      </c>
    </row>
    <row r="109">
      <c r="A109" s="3" t="inlineStr">
        <is>
          <t>Fair Value, Assets and Liabilities Measured on Recurring and Nonrecurring Basis [Line Items]</t>
        </is>
      </c>
    </row>
    <row r="110">
      <c r="A110" s="4" t="inlineStr">
        <is>
          <t>Derivative asset</t>
        </is>
      </c>
      <c r="B110" s="6" t="n">
        <v>3413</v>
      </c>
    </row>
    <row r="111">
      <c r="A111" s="4" t="inlineStr">
        <is>
          <t>Derivative liability</t>
        </is>
      </c>
      <c r="B111" s="6" t="n">
        <v>3574</v>
      </c>
      <c r="C111" s="6" t="n">
        <v>312</v>
      </c>
    </row>
    <row r="112">
      <c r="A112" s="4" t="inlineStr">
        <is>
          <t>Fair Value, Inputs, Level 2 | Interest Rate Caps | Recurring</t>
        </is>
      </c>
    </row>
    <row r="113">
      <c r="A113" s="3" t="inlineStr">
        <is>
          <t>Fair Value, Assets and Liabilities Measured on Recurring and Nonrecurring Basis [Line Items]</t>
        </is>
      </c>
    </row>
    <row r="114">
      <c r="A114" s="4" t="inlineStr">
        <is>
          <t>Derivative asset</t>
        </is>
      </c>
      <c r="B114" s="6" t="n">
        <v>3413</v>
      </c>
      <c r="C114" s="6" t="n">
        <v>317</v>
      </c>
    </row>
    <row r="115">
      <c r="A115" s="4" t="inlineStr">
        <is>
          <t>Derivative liability</t>
        </is>
      </c>
      <c r="B115" s="6" t="n">
        <v>3574</v>
      </c>
      <c r="C115" s="6" t="n">
        <v>312</v>
      </c>
    </row>
    <row r="116">
      <c r="A116" s="4" t="inlineStr">
        <is>
          <t>Fair Value, Inputs, Level 2 | Interest Rate Swap</t>
        </is>
      </c>
    </row>
    <row r="117">
      <c r="A117" s="3" t="inlineStr">
        <is>
          <t>Fair Value, Assets and Liabilities Measured on Recurring and Nonrecurring Basis [Line Items]</t>
        </is>
      </c>
    </row>
    <row r="118">
      <c r="A118" s="4" t="inlineStr">
        <is>
          <t>Derivative liability</t>
        </is>
      </c>
      <c r="B118" s="6" t="n">
        <v>516</v>
      </c>
      <c r="C118" s="6" t="n">
        <v>203</v>
      </c>
    </row>
    <row r="119">
      <c r="A119" s="4" t="inlineStr">
        <is>
          <t>Fair Value, Inputs, Level 2 | Interest Rate Swap | Recurring</t>
        </is>
      </c>
    </row>
    <row r="120">
      <c r="A120" s="3" t="inlineStr">
        <is>
          <t>Fair Value, Assets and Liabilities Measured on Recurring and Nonrecurring Basis [Line Items]</t>
        </is>
      </c>
    </row>
    <row r="121">
      <c r="A121" s="4" t="inlineStr">
        <is>
          <t>Derivative liability</t>
        </is>
      </c>
      <c r="B121" s="6" t="n">
        <v>516</v>
      </c>
      <c r="C121" s="6" t="n">
        <v>203</v>
      </c>
    </row>
    <row r="122">
      <c r="A122" s="4" t="inlineStr">
        <is>
          <t>Fair Value, Inputs, Level 2 | U. S. agency securities | Recurring</t>
        </is>
      </c>
    </row>
    <row r="123">
      <c r="A123" s="3" t="inlineStr">
        <is>
          <t>Fair Value, Assets and Liabilities Measured on Recurring and Nonrecurring Basis [Line Items]</t>
        </is>
      </c>
    </row>
    <row r="124">
      <c r="A124" s="4" t="inlineStr">
        <is>
          <t>Estimated Fair Value</t>
        </is>
      </c>
      <c r="B124" s="6" t="n">
        <v>181921</v>
      </c>
      <c r="C124" s="6" t="n">
        <v>179794</v>
      </c>
    </row>
    <row r="125">
      <c r="A125" s="4" t="inlineStr">
        <is>
          <t>Fair Value, Inputs, Level 2 | Residential mortgage backed securities | Recurring</t>
        </is>
      </c>
    </row>
    <row r="126">
      <c r="A126" s="3" t="inlineStr">
        <is>
          <t>Fair Value, Assets and Liabilities Measured on Recurring and Nonrecurring Basis [Line Items]</t>
        </is>
      </c>
    </row>
    <row r="127">
      <c r="A127" s="4" t="inlineStr">
        <is>
          <t>Estimated Fair Value</t>
        </is>
      </c>
      <c r="B127" s="6" t="n">
        <v>825001</v>
      </c>
      <c r="C127" s="6" t="n">
        <v>543852</v>
      </c>
    </row>
    <row r="128">
      <c r="A128" s="4" t="inlineStr">
        <is>
          <t>Fair Value, Inputs, Level 2 | Municipal bonds</t>
        </is>
      </c>
    </row>
    <row r="129">
      <c r="A129" s="3" t="inlineStr">
        <is>
          <t>Fair Value, Assets and Liabilities Measured on Recurring and Nonrecurring Basis [Line Items]</t>
        </is>
      </c>
    </row>
    <row r="130">
      <c r="A130" s="4" t="inlineStr">
        <is>
          <t>Estimated Fair Value</t>
        </is>
      </c>
      <c r="C130" s="6" t="n">
        <v>0</v>
      </c>
    </row>
    <row r="131">
      <c r="A131" s="4" t="inlineStr">
        <is>
          <t>Fair Value, Inputs, Level 2 | Municipal bonds | Recurring</t>
        </is>
      </c>
    </row>
    <row r="132">
      <c r="A132" s="3" t="inlineStr">
        <is>
          <t>Fair Value, Assets and Liabilities Measured on Recurring and Nonrecurring Basis [Line Items]</t>
        </is>
      </c>
    </row>
    <row r="133">
      <c r="A133" s="4" t="inlineStr">
        <is>
          <t>Estimated Fair Value</t>
        </is>
      </c>
      <c r="B133" s="6" t="n">
        <v>108113</v>
      </c>
      <c r="C133" s="6" t="n">
        <v>73931</v>
      </c>
    </row>
    <row r="134">
      <c r="A134" s="4" t="inlineStr">
        <is>
          <t>Fair Value, Inputs, Level 2 | Corporate bonds | Recurring</t>
        </is>
      </c>
    </row>
    <row r="135">
      <c r="A135" s="3" t="inlineStr">
        <is>
          <t>Fair Value, Assets and Liabilities Measured on Recurring and Nonrecurring Basis [Line Items]</t>
        </is>
      </c>
    </row>
    <row r="136">
      <c r="A136" s="4" t="inlineStr">
        <is>
          <t>Estimated Fair Value</t>
        </is>
      </c>
      <c r="B136" s="6" t="n">
        <v>34350</v>
      </c>
    </row>
    <row r="137">
      <c r="A137" s="4" t="inlineStr">
        <is>
          <t>Fair Value, Inputs, Level 2 | U.S. Treasury | Recurring</t>
        </is>
      </c>
    </row>
    <row r="138">
      <c r="A138" s="3" t="inlineStr">
        <is>
          <t>Fair Value, Assets and Liabilities Measured on Recurring and Nonrecurring Basis [Line Items]</t>
        </is>
      </c>
    </row>
    <row r="139">
      <c r="A139" s="4" t="inlineStr">
        <is>
          <t>Estimated Fair Value</t>
        </is>
      </c>
      <c r="C139" s="6" t="n">
        <v>34855</v>
      </c>
    </row>
    <row r="140">
      <c r="A140" s="4" t="inlineStr">
        <is>
          <t>Fair Value, Inputs, Level 2 | Mortgage Banking Derivative | Recurring | Derivative Financial Instruments, Assets</t>
        </is>
      </c>
    </row>
    <row r="141">
      <c r="A141" s="3" t="inlineStr">
        <is>
          <t>Fair Value, Assets and Liabilities Measured on Recurring and Nonrecurring Basis [Line Items]</t>
        </is>
      </c>
    </row>
    <row r="142">
      <c r="A142" s="4" t="inlineStr">
        <is>
          <t>Derivative asset</t>
        </is>
      </c>
      <c r="B142" s="6" t="n">
        <v>0</v>
      </c>
      <c r="C142" s="6" t="n">
        <v>0</v>
      </c>
    </row>
    <row r="143">
      <c r="A143" s="4" t="inlineStr">
        <is>
          <t>Fair Value, Inputs, Level 2 | Mortgage Banking Derivative | Derivative Financial Instruments, Liability | Recurring</t>
        </is>
      </c>
    </row>
    <row r="144">
      <c r="A144" s="3" t="inlineStr">
        <is>
          <t>Fair Value, Assets and Liabilities Measured on Recurring and Nonrecurring Basis [Line Items]</t>
        </is>
      </c>
    </row>
    <row r="145">
      <c r="A145" s="4" t="inlineStr">
        <is>
          <t>Derivative liability</t>
        </is>
      </c>
      <c r="C145" s="6" t="n">
        <v>0</v>
      </c>
    </row>
    <row r="146">
      <c r="A146" s="4" t="inlineStr">
        <is>
          <t>Fair Value, Inputs, Level 3</t>
        </is>
      </c>
    </row>
    <row r="147">
      <c r="A147" s="3" t="inlineStr">
        <is>
          <t>Fair Value, Assets and Liabilities Measured on Recurring and Nonrecurring Basis [Line Items]</t>
        </is>
      </c>
    </row>
    <row r="148">
      <c r="A148" s="4" t="inlineStr">
        <is>
          <t>Estimated Fair Value</t>
        </is>
      </c>
      <c r="B148" s="6" t="n">
        <v>1500</v>
      </c>
      <c r="C148" s="6" t="n">
        <v>10931</v>
      </c>
    </row>
    <row r="149">
      <c r="A149" s="4" t="inlineStr">
        <is>
          <t>Fair Value, Inputs, Level 3 | Recurring</t>
        </is>
      </c>
    </row>
    <row r="150">
      <c r="A150" s="3" t="inlineStr">
        <is>
          <t>Fair Value, Assets and Liabilities Measured on Recurring and Nonrecurring Basis [Line Items]</t>
        </is>
      </c>
    </row>
    <row r="151">
      <c r="A151" s="4" t="inlineStr">
        <is>
          <t>Assets measured at a fair value</t>
        </is>
      </c>
      <c r="B151" s="6" t="n">
        <v>6713</v>
      </c>
      <c r="C151" s="6" t="n">
        <v>11013</v>
      </c>
    </row>
    <row r="152">
      <c r="A152" s="4" t="inlineStr">
        <is>
          <t>Liabilities measured at a fair value</t>
        </is>
      </c>
      <c r="B152" s="6" t="n">
        <v>0</v>
      </c>
      <c r="C152" s="6" t="n">
        <v>66</v>
      </c>
    </row>
    <row r="153">
      <c r="A153" s="4" t="inlineStr">
        <is>
          <t>Fair Value, Inputs, Level 3 | Corporate bonds</t>
        </is>
      </c>
    </row>
    <row r="154">
      <c r="A154" s="3" t="inlineStr">
        <is>
          <t>Fair Value, Assets and Liabilities Measured on Recurring and Nonrecurring Basis [Line Items]</t>
        </is>
      </c>
    </row>
    <row r="155">
      <c r="A155" s="4" t="inlineStr">
        <is>
          <t>Estimated Fair Value</t>
        </is>
      </c>
      <c r="C155" s="6" t="n">
        <v>0</v>
      </c>
    </row>
    <row r="156">
      <c r="A156" s="4" t="inlineStr">
        <is>
          <t>Fair Value, Inputs, Level 3 | Corporate bonds | Recurring</t>
        </is>
      </c>
    </row>
    <row r="157">
      <c r="A157" s="3" t="inlineStr">
        <is>
          <t>Fair Value, Assets and Liabilities Measured on Recurring and Nonrecurring Basis [Line Items]</t>
        </is>
      </c>
    </row>
    <row r="158">
      <c r="A158" s="4" t="inlineStr">
        <is>
          <t>Estimated Fair Value</t>
        </is>
      </c>
      <c r="B158" s="6" t="n">
        <v>1500</v>
      </c>
      <c r="C158" s="6" t="n">
        <v>10733</v>
      </c>
    </row>
    <row r="159">
      <c r="A159" s="4" t="inlineStr">
        <is>
          <t>Fair Value, Inputs, Level 3 | Mortgage Banking Derivative | Recurring | Derivative Financial Instruments, Assets</t>
        </is>
      </c>
    </row>
    <row r="160">
      <c r="A160" s="3" t="inlineStr">
        <is>
          <t>Fair Value, Assets and Liabilities Measured on Recurring and Nonrecurring Basis [Line Items]</t>
        </is>
      </c>
    </row>
    <row r="161">
      <c r="A161" s="4" t="inlineStr">
        <is>
          <t>Derivative asset</t>
        </is>
      </c>
      <c r="B161" s="5" t="n">
        <v>5213</v>
      </c>
      <c r="C161" s="6" t="n">
        <v>280</v>
      </c>
    </row>
    <row r="162">
      <c r="A162" s="4" t="inlineStr">
        <is>
          <t>Fair Value, Inputs, Level 3 | Mortgage Banking Derivative | Derivative Financial Instruments, Liability | Recurring</t>
        </is>
      </c>
    </row>
    <row r="163">
      <c r="A163" s="3" t="inlineStr">
        <is>
          <t>Fair Value, Assets and Liabilities Measured on Recurring and Nonrecurring Basis [Line Items]</t>
        </is>
      </c>
    </row>
    <row r="164">
      <c r="A164" s="4" t="inlineStr">
        <is>
          <t>Derivative liability</t>
        </is>
      </c>
      <c r="C164" s="5" t="n">
        <v>6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 between aggregate fair value and aggregate unpaid principal balance (Details) - Residential mortgage backed securities - USD ($) $ in Thousands</t>
        </is>
      </c>
      <c r="B1" s="2" t="inlineStr">
        <is>
          <t>Dec. 31, 2020</t>
        </is>
      </c>
      <c r="C1" s="2" t="inlineStr">
        <is>
          <t>Dec. 31, 2019</t>
        </is>
      </c>
    </row>
    <row r="2">
      <c r="A2" s="3" t="inlineStr">
        <is>
          <t>Fair Value, Assets and Liabilities Measured on Recurring and Nonrecurring Basis [Line Items]</t>
        </is>
      </c>
    </row>
    <row r="3">
      <c r="A3" s="4" t="inlineStr">
        <is>
          <t>Fair Value</t>
        </is>
      </c>
      <c r="B3" s="5" t="n">
        <v>88205</v>
      </c>
      <c r="C3" s="5" t="n">
        <v>56707</v>
      </c>
    </row>
    <row r="4">
      <c r="A4" s="4" t="inlineStr">
        <is>
          <t>Aggregate Unpaid Principal Balance</t>
        </is>
      </c>
      <c r="B4" s="6" t="n">
        <v>86551</v>
      </c>
      <c r="C4" s="6" t="n">
        <v>55834</v>
      </c>
    </row>
    <row r="5">
      <c r="A5" s="4" t="inlineStr">
        <is>
          <t>Difference</t>
        </is>
      </c>
      <c r="B5" s="5" t="n">
        <v>1654</v>
      </c>
      <c r="C5" s="5" t="n">
        <v>87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activity for assets and liabilities measured at fair value (Details) - USD ($) $ in Thousands</t>
        </is>
      </c>
      <c r="B1" s="2" t="inlineStr">
        <is>
          <t>12 Months Ended</t>
        </is>
      </c>
    </row>
    <row r="2">
      <c r="B2" s="2" t="inlineStr">
        <is>
          <t>Dec. 31, 2020</t>
        </is>
      </c>
      <c r="C2" s="2" t="inlineStr">
        <is>
          <t>Dec. 31, 2019</t>
        </is>
      </c>
    </row>
    <row r="3">
      <c r="A3" s="3" t="inlineStr">
        <is>
          <t>Assets:</t>
        </is>
      </c>
    </row>
    <row r="4">
      <c r="A4" s="4" t="inlineStr">
        <is>
          <t>Assets - Beginning balance</t>
        </is>
      </c>
      <c r="B4" s="5" t="n">
        <v>11211</v>
      </c>
      <c r="C4" s="5" t="n">
        <v>10023</v>
      </c>
    </row>
    <row r="5">
      <c r="A5" s="4" t="inlineStr">
        <is>
          <t>Realized (loss) gain included in earnings</t>
        </is>
      </c>
      <c r="B5" s="6" t="n">
        <v>4933</v>
      </c>
      <c r="C5" s="6" t="n">
        <v>31</v>
      </c>
    </row>
    <row r="6">
      <c r="A6" s="4" t="inlineStr">
        <is>
          <t>Unrealized gain included in other comprehensive income</t>
        </is>
      </c>
      <c r="C6" s="6" t="n">
        <v>131</v>
      </c>
    </row>
    <row r="7">
      <c r="A7" s="4" t="inlineStr">
        <is>
          <t>Purchases of available-for-sale securities</t>
        </is>
      </c>
      <c r="C7" s="6" t="n">
        <v>4030</v>
      </c>
    </row>
    <row r="8">
      <c r="A8" s="4" t="inlineStr">
        <is>
          <t>Reclass fair value asset to cost method</t>
        </is>
      </c>
      <c r="B8" s="6" t="n">
        <v>-198</v>
      </c>
      <c r="C8" s="6" t="n">
        <v>-3004</v>
      </c>
    </row>
    <row r="9">
      <c r="A9" s="4" t="inlineStr">
        <is>
          <t>Migrated to Level 2 valuation</t>
        </is>
      </c>
      <c r="B9" s="6" t="n">
        <v>-9233</v>
      </c>
    </row>
    <row r="10">
      <c r="A10" s="4" t="inlineStr">
        <is>
          <t>Assets - Ending balance</t>
        </is>
      </c>
      <c r="B10" s="6" t="n">
        <v>6713</v>
      </c>
      <c r="C10" s="6" t="n">
        <v>11211</v>
      </c>
    </row>
    <row r="11">
      <c r="A11" s="3" t="inlineStr">
        <is>
          <t>Liabilities:</t>
        </is>
      </c>
    </row>
    <row r="12">
      <c r="A12" s="4" t="inlineStr">
        <is>
          <t>Liabilities - Beginning balance</t>
        </is>
      </c>
      <c r="B12" s="6" t="n">
        <v>66</v>
      </c>
      <c r="C12" s="4" t="inlineStr">
        <is>
          <t xml:space="preserve"> </t>
        </is>
      </c>
    </row>
    <row r="13">
      <c r="A13" s="4" t="inlineStr">
        <is>
          <t>Realized gain included in earnings</t>
        </is>
      </c>
      <c r="B13" s="6" t="n">
        <v>-66</v>
      </c>
      <c r="C13" s="6" t="n">
        <v>269</v>
      </c>
    </row>
    <row r="14">
      <c r="A14" s="4" t="inlineStr">
        <is>
          <t>Fair Value, Measurement with Unobservable Inputs Reconciliation, Recurring Basis, Liability, Settlements</t>
        </is>
      </c>
      <c r="C14" s="6" t="n">
        <v>-203</v>
      </c>
    </row>
    <row r="15">
      <c r="A15" s="4" t="inlineStr">
        <is>
          <t>Liabilities - Ending balance</t>
        </is>
      </c>
      <c r="B15" s="6" t="n">
        <v>0</v>
      </c>
      <c r="C15" s="6" t="n">
        <v>66</v>
      </c>
    </row>
    <row r="16">
      <c r="A16" s="4" t="inlineStr">
        <is>
          <t>Equity Investment Other</t>
        </is>
      </c>
    </row>
    <row r="17">
      <c r="A17" s="3" t="inlineStr">
        <is>
          <t>Assets:</t>
        </is>
      </c>
    </row>
    <row r="18">
      <c r="A18" s="4" t="inlineStr">
        <is>
          <t>Assets - Beginning balance</t>
        </is>
      </c>
      <c r="B18" s="6" t="n">
        <v>10931</v>
      </c>
      <c r="C18" s="6" t="n">
        <v>9794</v>
      </c>
    </row>
    <row r="19">
      <c r="A19" s="4" t="inlineStr">
        <is>
          <t>Realized (loss) gain included in earnings</t>
        </is>
      </c>
      <c r="B19" s="6" t="n">
        <v>0</v>
      </c>
      <c r="C19" s="6" t="n">
        <v>-20</v>
      </c>
    </row>
    <row r="20">
      <c r="A20" s="4" t="inlineStr">
        <is>
          <t>Unrealized gain included in other comprehensive income</t>
        </is>
      </c>
      <c r="C20" s="6" t="n">
        <v>131</v>
      </c>
    </row>
    <row r="21">
      <c r="A21" s="4" t="inlineStr">
        <is>
          <t>Purchases of available-for-sale securities</t>
        </is>
      </c>
      <c r="C21" s="6" t="n">
        <v>4030</v>
      </c>
    </row>
    <row r="22">
      <c r="A22" s="4" t="inlineStr">
        <is>
          <t>Reclass fair value asset to cost method</t>
        </is>
      </c>
      <c r="B22" s="6" t="n">
        <v>-198</v>
      </c>
      <c r="C22" s="6" t="n">
        <v>-3004</v>
      </c>
    </row>
    <row r="23">
      <c r="A23" s="4" t="inlineStr">
        <is>
          <t>Migrated to Level 2 valuation</t>
        </is>
      </c>
      <c r="B23" s="6" t="n">
        <v>-9233</v>
      </c>
    </row>
    <row r="24">
      <c r="A24" s="4" t="inlineStr">
        <is>
          <t>Assets - Ending balance</t>
        </is>
      </c>
      <c r="B24" s="6" t="n">
        <v>1500</v>
      </c>
      <c r="C24" s="6" t="n">
        <v>10931</v>
      </c>
    </row>
    <row r="25">
      <c r="A25" s="3" t="inlineStr">
        <is>
          <t>Liabilities:</t>
        </is>
      </c>
    </row>
    <row r="26">
      <c r="A26" s="4" t="inlineStr">
        <is>
          <t>Liabilities - Beginning balance</t>
        </is>
      </c>
      <c r="B26" s="6" t="n">
        <v>0</v>
      </c>
      <c r="C26" s="4" t="inlineStr">
        <is>
          <t xml:space="preserve"> </t>
        </is>
      </c>
    </row>
    <row r="27">
      <c r="A27" s="4" t="inlineStr">
        <is>
          <t>Realized gain included in earnings</t>
        </is>
      </c>
      <c r="B27" s="6" t="n">
        <v>0</v>
      </c>
      <c r="C27" s="6" t="n">
        <v>0</v>
      </c>
    </row>
    <row r="28">
      <c r="A28" s="4" t="inlineStr">
        <is>
          <t>Fair Value, Measurement with Unobservable Inputs Reconciliation, Recurring Basis, Liability, Settlements</t>
        </is>
      </c>
      <c r="C28" s="6" t="n">
        <v>0</v>
      </c>
    </row>
    <row r="29">
      <c r="A29" s="4" t="inlineStr">
        <is>
          <t>Liabilities - Ending balance</t>
        </is>
      </c>
      <c r="B29" s="6" t="n">
        <v>0</v>
      </c>
      <c r="C29" s="6" t="n">
        <v>0</v>
      </c>
    </row>
    <row r="30">
      <c r="A30" s="4" t="inlineStr">
        <is>
          <t>Mortgage Banking Derivatives</t>
        </is>
      </c>
    </row>
    <row r="31">
      <c r="A31" s="3" t="inlineStr">
        <is>
          <t>Assets:</t>
        </is>
      </c>
    </row>
    <row r="32">
      <c r="A32" s="4" t="inlineStr">
        <is>
          <t>Assets - Beginning balance</t>
        </is>
      </c>
      <c r="B32" s="6" t="n">
        <v>280</v>
      </c>
      <c r="C32" s="6" t="n">
        <v>229</v>
      </c>
    </row>
    <row r="33">
      <c r="A33" s="4" t="inlineStr">
        <is>
          <t>Realized (loss) gain included in earnings</t>
        </is>
      </c>
      <c r="B33" s="6" t="n">
        <v>4933</v>
      </c>
      <c r="C33" s="6" t="n">
        <v>51</v>
      </c>
    </row>
    <row r="34">
      <c r="A34" s="4" t="inlineStr">
        <is>
          <t>Unrealized gain included in other comprehensive income</t>
        </is>
      </c>
      <c r="C34" s="6" t="n">
        <v>0</v>
      </c>
    </row>
    <row r="35">
      <c r="A35" s="4" t="inlineStr">
        <is>
          <t>Purchases of available-for-sale securities</t>
        </is>
      </c>
      <c r="C35" s="6" t="n">
        <v>0</v>
      </c>
    </row>
    <row r="36">
      <c r="A36" s="4" t="inlineStr">
        <is>
          <t>Reclass fair value asset to cost method</t>
        </is>
      </c>
      <c r="B36" s="6" t="n">
        <v>0</v>
      </c>
      <c r="C36" s="6" t="n">
        <v>0</v>
      </c>
    </row>
    <row r="37">
      <c r="A37" s="4" t="inlineStr">
        <is>
          <t>Migrated to Level 2 valuation</t>
        </is>
      </c>
      <c r="B37" s="6" t="n">
        <v>0</v>
      </c>
    </row>
    <row r="38">
      <c r="A38" s="4" t="inlineStr">
        <is>
          <t>Assets - Ending balance</t>
        </is>
      </c>
      <c r="B38" s="6" t="n">
        <v>5213</v>
      </c>
      <c r="C38" s="6" t="n">
        <v>280</v>
      </c>
    </row>
    <row r="39">
      <c r="A39" s="3" t="inlineStr">
        <is>
          <t>Liabilities:</t>
        </is>
      </c>
    </row>
    <row r="40">
      <c r="A40" s="4" t="inlineStr">
        <is>
          <t>Liabilities - Beginning balance</t>
        </is>
      </c>
      <c r="B40" s="6" t="n">
        <v>66</v>
      </c>
      <c r="C40" s="4" t="inlineStr">
        <is>
          <t xml:space="preserve"> </t>
        </is>
      </c>
    </row>
    <row r="41">
      <c r="A41" s="4" t="inlineStr">
        <is>
          <t>Realized gain included in earnings</t>
        </is>
      </c>
      <c r="B41" s="6" t="n">
        <v>-66</v>
      </c>
      <c r="C41" s="6" t="n">
        <v>269</v>
      </c>
    </row>
    <row r="42">
      <c r="A42" s="4" t="inlineStr">
        <is>
          <t>Fair Value, Measurement with Unobservable Inputs Reconciliation, Recurring Basis, Liability, Settlements</t>
        </is>
      </c>
      <c r="C42" s="6" t="n">
        <v>-203</v>
      </c>
    </row>
    <row r="43">
      <c r="A43" s="4" t="inlineStr">
        <is>
          <t>Liabilities - Ending balance</t>
        </is>
      </c>
      <c r="B43" s="5" t="n">
        <v>0</v>
      </c>
      <c r="C43" s="5" t="n">
        <v>6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Debt Securities (Details) - Mortgage banking derivatives - Pricing Model - Fair Value, Inputs, Level 3 - Measurement Input, Pull Through Rate $ in Thousands</t>
        </is>
      </c>
      <c r="B1" s="2" t="inlineStr">
        <is>
          <t>Dec. 31, 2020USD ($)</t>
        </is>
      </c>
      <c r="C1" s="2" t="inlineStr">
        <is>
          <t>Dec. 31, 2019USD ($)</t>
        </is>
      </c>
    </row>
    <row r="2">
      <c r="A2" s="3" t="inlineStr">
        <is>
          <t>Fair Value Measurement Inputs and Valuation Techniques [Line Items]</t>
        </is>
      </c>
    </row>
    <row r="3">
      <c r="A3" s="4" t="inlineStr">
        <is>
          <t>Fair value</t>
        </is>
      </c>
      <c r="B3" s="5" t="n">
        <v>5213</v>
      </c>
      <c r="C3" s="5" t="n">
        <v>280</v>
      </c>
    </row>
    <row r="4">
      <c r="A4" s="4" t="inlineStr">
        <is>
          <t>Weighted Average</t>
        </is>
      </c>
    </row>
    <row r="5">
      <c r="A5" s="3" t="inlineStr">
        <is>
          <t>Fair Value Measurement Inputs and Valuation Techniques [Line Items]</t>
        </is>
      </c>
    </row>
    <row r="6">
      <c r="A6" s="4" t="inlineStr">
        <is>
          <t>Measurement input</t>
        </is>
      </c>
      <c r="B6" s="12" t="n">
        <v>0.7914</v>
      </c>
      <c r="C6" s="12" t="n">
        <v>0.7625</v>
      </c>
    </row>
    <row r="7">
      <c r="A7" s="4" t="inlineStr">
        <is>
          <t>Minimum</t>
        </is>
      </c>
    </row>
    <row r="8">
      <c r="A8" s="3" t="inlineStr">
        <is>
          <t>Fair Value Measurement Inputs and Valuation Techniques [Line Items]</t>
        </is>
      </c>
    </row>
    <row r="9">
      <c r="A9" s="4" t="inlineStr">
        <is>
          <t>Measurement input</t>
        </is>
      </c>
      <c r="B9" s="8" t="n">
        <v>0.72</v>
      </c>
    </row>
    <row r="10">
      <c r="A10" s="4" t="inlineStr">
        <is>
          <t>Maximum</t>
        </is>
      </c>
    </row>
    <row r="11">
      <c r="A11" s="3" t="inlineStr">
        <is>
          <t>Fair Value Measurement Inputs and Valuation Techniques [Line Items]</t>
        </is>
      </c>
    </row>
    <row r="12">
      <c r="A12" s="4" t="inlineStr">
        <is>
          <t>Measurement input</t>
        </is>
      </c>
      <c r="B12" s="8" t="n">
        <v>0.8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on a Non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Other real estate owned</t>
        </is>
      </c>
      <c r="B3" s="5" t="n">
        <v>4987</v>
      </c>
      <c r="C3" s="5" t="n">
        <v>1487</v>
      </c>
    </row>
    <row r="4">
      <c r="A4" s="4" t="inlineStr">
        <is>
          <t>Assets measured at a fair value</t>
        </is>
      </c>
      <c r="B4" s="6" t="n">
        <v>1247716</v>
      </c>
    </row>
    <row r="5">
      <c r="A5" s="4" t="inlineStr">
        <is>
          <t>Non Recurring</t>
        </is>
      </c>
    </row>
    <row r="6">
      <c r="A6" s="3" t="inlineStr">
        <is>
          <t>Fair Value, Assets and Liabilities Measured on Recurring and Nonrecurring Basis [Line Items]</t>
        </is>
      </c>
    </row>
    <row r="7">
      <c r="A7" s="4" t="inlineStr">
        <is>
          <t>Assets measured at a fair value</t>
        </is>
      </c>
      <c r="B7" s="6" t="n">
        <v>60961</v>
      </c>
      <c r="C7" s="6" t="n">
        <v>47246</v>
      </c>
    </row>
    <row r="8">
      <c r="A8" s="4" t="inlineStr">
        <is>
          <t>Fair Value, Inputs, Level 1 | Non Recurring</t>
        </is>
      </c>
    </row>
    <row r="9">
      <c r="A9" s="3" t="inlineStr">
        <is>
          <t>Fair Value, Assets and Liabilities Measured on Recurring and Nonrecurring Basis [Line Items]</t>
        </is>
      </c>
    </row>
    <row r="10">
      <c r="A10" s="4" t="inlineStr">
        <is>
          <t>Other real estate owned</t>
        </is>
      </c>
      <c r="B10" s="6" t="n">
        <v>0</v>
      </c>
      <c r="C10" s="6" t="n">
        <v>0</v>
      </c>
    </row>
    <row r="11">
      <c r="A11" s="4" t="inlineStr">
        <is>
          <t>Assets measured at a fair value</t>
        </is>
      </c>
      <c r="B11" s="6" t="n">
        <v>0</v>
      </c>
      <c r="C11" s="6" t="n">
        <v>0</v>
      </c>
    </row>
    <row r="12">
      <c r="A12" s="4" t="inlineStr">
        <is>
          <t>Fair Value, Inputs, Level 2 | Non Recurring</t>
        </is>
      </c>
    </row>
    <row r="13">
      <c r="A13" s="3" t="inlineStr">
        <is>
          <t>Fair Value, Assets and Liabilities Measured on Recurring and Nonrecurring Basis [Line Items]</t>
        </is>
      </c>
    </row>
    <row r="14">
      <c r="A14" s="4" t="inlineStr">
        <is>
          <t>Other real estate owned</t>
        </is>
      </c>
      <c r="B14" s="6" t="n">
        <v>0</v>
      </c>
      <c r="C14" s="6" t="n">
        <v>0</v>
      </c>
    </row>
    <row r="15">
      <c r="A15" s="4" t="inlineStr">
        <is>
          <t>Assets measured at a fair value</t>
        </is>
      </c>
      <c r="B15" s="6" t="n">
        <v>0</v>
      </c>
      <c r="C15" s="6" t="n">
        <v>0</v>
      </c>
    </row>
    <row r="16">
      <c r="A16" s="4" t="inlineStr">
        <is>
          <t>Fair Value, Inputs, Level 3</t>
        </is>
      </c>
    </row>
    <row r="17">
      <c r="A17" s="3" t="inlineStr">
        <is>
          <t>Fair Value, Assets and Liabilities Measured on Recurring and Nonrecurring Basis [Line Items]</t>
        </is>
      </c>
    </row>
    <row r="18">
      <c r="A18" s="4" t="inlineStr">
        <is>
          <t>Other real estate owned</t>
        </is>
      </c>
      <c r="B18" s="6" t="n">
        <v>4987</v>
      </c>
      <c r="C18" s="6" t="n">
        <v>1487</v>
      </c>
    </row>
    <row r="19">
      <c r="A19" s="4" t="inlineStr">
        <is>
          <t>Fair Value, Inputs, Level 3 | Non Recurring</t>
        </is>
      </c>
    </row>
    <row r="20">
      <c r="A20" s="3" t="inlineStr">
        <is>
          <t>Fair Value, Assets and Liabilities Measured on Recurring and Nonrecurring Basis [Line Items]</t>
        </is>
      </c>
    </row>
    <row r="21">
      <c r="A21" s="4" t="inlineStr">
        <is>
          <t>Assets measured at a fair value</t>
        </is>
      </c>
      <c r="B21" s="6" t="n">
        <v>60961</v>
      </c>
      <c r="C21" s="6" t="n">
        <v>47246</v>
      </c>
    </row>
    <row r="22">
      <c r="A22" s="4" t="inlineStr">
        <is>
          <t>Commercial</t>
        </is>
      </c>
    </row>
    <row r="23">
      <c r="A23" s="3" t="inlineStr">
        <is>
          <t>Fair Value, Assets and Liabilities Measured on Recurring and Nonrecurring Basis [Line Items]</t>
        </is>
      </c>
    </row>
    <row r="24">
      <c r="A24" s="4" t="inlineStr">
        <is>
          <t>Impaired loans</t>
        </is>
      </c>
      <c r="B24" s="6" t="n">
        <v>9285</v>
      </c>
      <c r="C24" s="6" t="n">
        <v>10100</v>
      </c>
    </row>
    <row r="25">
      <c r="A25" s="4" t="inlineStr">
        <is>
          <t>Commercial | Fair Value, Inputs, Level 1 | Non Recurring</t>
        </is>
      </c>
    </row>
    <row r="26">
      <c r="A26" s="3" t="inlineStr">
        <is>
          <t>Fair Value, Assets and Liabilities Measured on Recurring and Nonrecurring Basis [Line Items]</t>
        </is>
      </c>
    </row>
    <row r="27">
      <c r="A27" s="4" t="inlineStr">
        <is>
          <t>Impaired loans</t>
        </is>
      </c>
      <c r="B27" s="6" t="n">
        <v>0</v>
      </c>
      <c r="C27" s="6" t="n">
        <v>0</v>
      </c>
    </row>
    <row r="28">
      <c r="A28" s="4" t="inlineStr">
        <is>
          <t>Commercial | Fair Value, Inputs, Level 2 | Non Recurring</t>
        </is>
      </c>
    </row>
    <row r="29">
      <c r="A29" s="3" t="inlineStr">
        <is>
          <t>Fair Value, Assets and Liabilities Measured on Recurring and Nonrecurring Basis [Line Items]</t>
        </is>
      </c>
    </row>
    <row r="30">
      <c r="A30" s="4" t="inlineStr">
        <is>
          <t>Impaired loans</t>
        </is>
      </c>
      <c r="B30" s="6" t="n">
        <v>0</v>
      </c>
      <c r="C30" s="6" t="n">
        <v>0</v>
      </c>
    </row>
    <row r="31">
      <c r="A31" s="4" t="inlineStr">
        <is>
          <t>Commercial | Fair Value, Inputs, Level 3</t>
        </is>
      </c>
    </row>
    <row r="32">
      <c r="A32" s="3" t="inlineStr">
        <is>
          <t>Fair Value, Assets and Liabilities Measured on Recurring and Nonrecurring Basis [Line Items]</t>
        </is>
      </c>
    </row>
    <row r="33">
      <c r="A33" s="4" t="inlineStr">
        <is>
          <t>Impaired loans</t>
        </is>
      </c>
      <c r="B33" s="6" t="n">
        <v>9285</v>
      </c>
      <c r="C33" s="6" t="n">
        <v>10100</v>
      </c>
    </row>
    <row r="34">
      <c r="A34" s="4" t="inlineStr">
        <is>
          <t>Income producing - commercial real estate</t>
        </is>
      </c>
    </row>
    <row r="35">
      <c r="A35" s="3" t="inlineStr">
        <is>
          <t>Fair Value, Assets and Liabilities Measured on Recurring and Nonrecurring Basis [Line Items]</t>
        </is>
      </c>
    </row>
    <row r="36">
      <c r="A36" s="4" t="inlineStr">
        <is>
          <t>Impaired loans</t>
        </is>
      </c>
      <c r="B36" s="6" t="n">
        <v>21638</v>
      </c>
      <c r="C36" s="6" t="n">
        <v>11948</v>
      </c>
    </row>
    <row r="37">
      <c r="A37" s="4" t="inlineStr">
        <is>
          <t>Income producing - commercial real estate | Fair Value, Inputs, Level 1 | Non Recurring</t>
        </is>
      </c>
    </row>
    <row r="38">
      <c r="A38" s="3" t="inlineStr">
        <is>
          <t>Fair Value, Assets and Liabilities Measured on Recurring and Nonrecurring Basis [Line Items]</t>
        </is>
      </c>
    </row>
    <row r="39">
      <c r="A39" s="4" t="inlineStr">
        <is>
          <t>Impaired loans</t>
        </is>
      </c>
      <c r="B39" s="6" t="n">
        <v>0</v>
      </c>
      <c r="C39" s="6" t="n">
        <v>0</v>
      </c>
    </row>
    <row r="40">
      <c r="A40" s="4" t="inlineStr">
        <is>
          <t>Income producing - commercial real estate | Fair Value, Inputs, Level 2 | Non Recurring</t>
        </is>
      </c>
    </row>
    <row r="41">
      <c r="A41" s="3" t="inlineStr">
        <is>
          <t>Fair Value, Assets and Liabilities Measured on Recurring and Nonrecurring Basis [Line Items]</t>
        </is>
      </c>
    </row>
    <row r="42">
      <c r="A42" s="4" t="inlineStr">
        <is>
          <t>Impaired loans</t>
        </is>
      </c>
      <c r="B42" s="6" t="n">
        <v>0</v>
      </c>
      <c r="C42" s="6" t="n">
        <v>0</v>
      </c>
    </row>
    <row r="43">
      <c r="A43" s="4" t="inlineStr">
        <is>
          <t>Income producing - commercial real estate | Fair Value, Inputs, Level 3</t>
        </is>
      </c>
    </row>
    <row r="44">
      <c r="A44" s="3" t="inlineStr">
        <is>
          <t>Fair Value, Assets and Liabilities Measured on Recurring and Nonrecurring Basis [Line Items]</t>
        </is>
      </c>
    </row>
    <row r="45">
      <c r="A45" s="4" t="inlineStr">
        <is>
          <t>Impaired loans</t>
        </is>
      </c>
      <c r="B45" s="6" t="n">
        <v>21638</v>
      </c>
      <c r="C45" s="6" t="n">
        <v>11948</v>
      </c>
    </row>
    <row r="46">
      <c r="A46" s="4" t="inlineStr">
        <is>
          <t>Owner occupied - commercial real estate</t>
        </is>
      </c>
    </row>
    <row r="47">
      <c r="A47" s="3" t="inlineStr">
        <is>
          <t>Fair Value, Assets and Liabilities Measured on Recurring and Nonrecurring Basis [Line Items]</t>
        </is>
      </c>
    </row>
    <row r="48">
      <c r="A48" s="4" t="inlineStr">
        <is>
          <t>Impaired loans</t>
        </is>
      </c>
      <c r="B48" s="6" t="n">
        <v>21930</v>
      </c>
      <c r="C48" s="6" t="n">
        <v>6934</v>
      </c>
    </row>
    <row r="49">
      <c r="A49" s="4" t="inlineStr">
        <is>
          <t>Owner occupied - commercial real estate | Fair Value, Inputs, Level 1 | Non Recurring</t>
        </is>
      </c>
    </row>
    <row r="50">
      <c r="A50" s="3" t="inlineStr">
        <is>
          <t>Fair Value, Assets and Liabilities Measured on Recurring and Nonrecurring Basis [Line Items]</t>
        </is>
      </c>
    </row>
    <row r="51">
      <c r="A51" s="4" t="inlineStr">
        <is>
          <t>Impaired loans</t>
        </is>
      </c>
      <c r="B51" s="6" t="n">
        <v>0</v>
      </c>
      <c r="C51" s="6" t="n">
        <v>0</v>
      </c>
    </row>
    <row r="52">
      <c r="A52" s="4" t="inlineStr">
        <is>
          <t>Owner occupied - commercial real estate | Fair Value, Inputs, Level 2 | Non Recurring</t>
        </is>
      </c>
    </row>
    <row r="53">
      <c r="A53" s="3" t="inlineStr">
        <is>
          <t>Fair Value, Assets and Liabilities Measured on Recurring and Nonrecurring Basis [Line Items]</t>
        </is>
      </c>
    </row>
    <row r="54">
      <c r="A54" s="4" t="inlineStr">
        <is>
          <t>Impaired loans</t>
        </is>
      </c>
      <c r="B54" s="6" t="n">
        <v>0</v>
      </c>
      <c r="C54" s="6" t="n">
        <v>0</v>
      </c>
    </row>
    <row r="55">
      <c r="A55" s="4" t="inlineStr">
        <is>
          <t>Owner occupied - commercial real estate | Fair Value, Inputs, Level 3</t>
        </is>
      </c>
    </row>
    <row r="56">
      <c r="A56" s="3" t="inlineStr">
        <is>
          <t>Fair Value, Assets and Liabilities Measured on Recurring and Nonrecurring Basis [Line Items]</t>
        </is>
      </c>
    </row>
    <row r="57">
      <c r="A57" s="4" t="inlineStr">
        <is>
          <t>Impaired loans</t>
        </is>
      </c>
      <c r="B57" s="6" t="n">
        <v>21930</v>
      </c>
      <c r="C57" s="6" t="n">
        <v>6934</v>
      </c>
    </row>
    <row r="58">
      <c r="A58" s="4" t="inlineStr">
        <is>
          <t>Real estate mortgage - residential</t>
        </is>
      </c>
    </row>
    <row r="59">
      <c r="A59" s="3" t="inlineStr">
        <is>
          <t>Fair Value, Assets and Liabilities Measured on Recurring and Nonrecurring Basis [Line Items]</t>
        </is>
      </c>
    </row>
    <row r="60">
      <c r="A60" s="4" t="inlineStr">
        <is>
          <t>Impaired loans</t>
        </is>
      </c>
      <c r="B60" s="6" t="n">
        <v>2602</v>
      </c>
      <c r="C60" s="6" t="n">
        <v>4981</v>
      </c>
    </row>
    <row r="61">
      <c r="A61" s="4" t="inlineStr">
        <is>
          <t>Real estate mortgage - residential | Fair Value, Inputs, Level 1 | Non Recurring</t>
        </is>
      </c>
    </row>
    <row r="62">
      <c r="A62" s="3" t="inlineStr">
        <is>
          <t>Fair Value, Assets and Liabilities Measured on Recurring and Nonrecurring Basis [Line Items]</t>
        </is>
      </c>
    </row>
    <row r="63">
      <c r="A63" s="4" t="inlineStr">
        <is>
          <t>Impaired loans</t>
        </is>
      </c>
      <c r="B63" s="6" t="n">
        <v>0</v>
      </c>
      <c r="C63" s="6" t="n">
        <v>0</v>
      </c>
    </row>
    <row r="64">
      <c r="A64" s="4" t="inlineStr">
        <is>
          <t>Real estate mortgage - residential | Fair Value, Inputs, Level 2 | Non Recurring</t>
        </is>
      </c>
    </row>
    <row r="65">
      <c r="A65" s="3" t="inlineStr">
        <is>
          <t>Fair Value, Assets and Liabilities Measured on Recurring and Nonrecurring Basis [Line Items]</t>
        </is>
      </c>
    </row>
    <row r="66">
      <c r="A66" s="4" t="inlineStr">
        <is>
          <t>Impaired loans</t>
        </is>
      </c>
      <c r="B66" s="6" t="n">
        <v>0</v>
      </c>
      <c r="C66" s="6" t="n">
        <v>0</v>
      </c>
    </row>
    <row r="67">
      <c r="A67" s="4" t="inlineStr">
        <is>
          <t>Real estate mortgage - residential | Fair Value, Inputs, Level 3</t>
        </is>
      </c>
    </row>
    <row r="68">
      <c r="A68" s="3" t="inlineStr">
        <is>
          <t>Fair Value, Assets and Liabilities Measured on Recurring and Nonrecurring Basis [Line Items]</t>
        </is>
      </c>
    </row>
    <row r="69">
      <c r="A69" s="4" t="inlineStr">
        <is>
          <t>Impaired loans</t>
        </is>
      </c>
      <c r="B69" s="6" t="n">
        <v>2602</v>
      </c>
      <c r="C69" s="6" t="n">
        <v>4981</v>
      </c>
    </row>
    <row r="70">
      <c r="A70" s="4" t="inlineStr">
        <is>
          <t>Construction - commercial and residential</t>
        </is>
      </c>
    </row>
    <row r="71">
      <c r="A71" s="3" t="inlineStr">
        <is>
          <t>Fair Value, Assets and Liabilities Measured on Recurring and Nonrecurring Basis [Line Items]</t>
        </is>
      </c>
    </row>
    <row r="72">
      <c r="A72" s="4" t="inlineStr">
        <is>
          <t>Impaired loans</t>
        </is>
      </c>
      <c r="B72" s="6" t="n">
        <v>103</v>
      </c>
      <c r="C72" s="6" t="n">
        <v>11409</v>
      </c>
    </row>
    <row r="73">
      <c r="A73" s="4" t="inlineStr">
        <is>
          <t>Construction - commercial and residential | Fair Value, Inputs, Level 1 | Non Recurring</t>
        </is>
      </c>
    </row>
    <row r="74">
      <c r="A74" s="3" t="inlineStr">
        <is>
          <t>Fair Value, Assets and Liabilities Measured on Recurring and Nonrecurring Basis [Line Items]</t>
        </is>
      </c>
    </row>
    <row r="75">
      <c r="A75" s="4" t="inlineStr">
        <is>
          <t>Impaired loans</t>
        </is>
      </c>
      <c r="B75" s="6" t="n">
        <v>0</v>
      </c>
      <c r="C75" s="6" t="n">
        <v>0</v>
      </c>
    </row>
    <row r="76">
      <c r="A76" s="4" t="inlineStr">
        <is>
          <t>Construction - commercial and residential | Fair Value, Inputs, Level 2 | Non Recurring</t>
        </is>
      </c>
    </row>
    <row r="77">
      <c r="A77" s="3" t="inlineStr">
        <is>
          <t>Fair Value, Assets and Liabilities Measured on Recurring and Nonrecurring Basis [Line Items]</t>
        </is>
      </c>
    </row>
    <row r="78">
      <c r="A78" s="4" t="inlineStr">
        <is>
          <t>Impaired loans</t>
        </is>
      </c>
      <c r="B78" s="6" t="n">
        <v>0</v>
      </c>
      <c r="C78" s="6" t="n">
        <v>0</v>
      </c>
    </row>
    <row r="79">
      <c r="A79" s="4" t="inlineStr">
        <is>
          <t>Construction - commercial and residential | Fair Value, Inputs, Level 3</t>
        </is>
      </c>
    </row>
    <row r="80">
      <c r="A80" s="3" t="inlineStr">
        <is>
          <t>Fair Value, Assets and Liabilities Measured on Recurring and Nonrecurring Basis [Line Items]</t>
        </is>
      </c>
    </row>
    <row r="81">
      <c r="A81" s="4" t="inlineStr">
        <is>
          <t>Impaired loans</t>
        </is>
      </c>
      <c r="B81" s="6" t="n">
        <v>103</v>
      </c>
      <c r="C81" s="6" t="n">
        <v>11409</v>
      </c>
    </row>
    <row r="82">
      <c r="A82" s="4" t="inlineStr">
        <is>
          <t>Home equity</t>
        </is>
      </c>
    </row>
    <row r="83">
      <c r="A83" s="3" t="inlineStr">
        <is>
          <t>Fair Value, Assets and Liabilities Measured on Recurring and Nonrecurring Basis [Line Items]</t>
        </is>
      </c>
    </row>
    <row r="84">
      <c r="A84" s="4" t="inlineStr">
        <is>
          <t>Impaired loans</t>
        </is>
      </c>
      <c r="B84" s="6" t="n">
        <v>416</v>
      </c>
      <c r="C84" s="6" t="n">
        <v>387</v>
      </c>
    </row>
    <row r="85">
      <c r="A85" s="4" t="inlineStr">
        <is>
          <t>Home equity | Fair Value, Inputs, Level 1 | Non Recurring</t>
        </is>
      </c>
    </row>
    <row r="86">
      <c r="A86" s="3" t="inlineStr">
        <is>
          <t>Fair Value, Assets and Liabilities Measured on Recurring and Nonrecurring Basis [Line Items]</t>
        </is>
      </c>
    </row>
    <row r="87">
      <c r="A87" s="4" t="inlineStr">
        <is>
          <t>Impaired loans</t>
        </is>
      </c>
      <c r="B87" s="6" t="n">
        <v>0</v>
      </c>
      <c r="C87" s="6" t="n">
        <v>0</v>
      </c>
    </row>
    <row r="88">
      <c r="A88" s="4" t="inlineStr">
        <is>
          <t>Home equity | Fair Value, Inputs, Level 2 | Non Recurring</t>
        </is>
      </c>
    </row>
    <row r="89">
      <c r="A89" s="3" t="inlineStr">
        <is>
          <t>Fair Value, Assets and Liabilities Measured on Recurring and Nonrecurring Basis [Line Items]</t>
        </is>
      </c>
    </row>
    <row r="90">
      <c r="A90" s="4" t="inlineStr">
        <is>
          <t>Impaired loans</t>
        </is>
      </c>
      <c r="B90" s="6" t="n">
        <v>0</v>
      </c>
      <c r="C90" s="6" t="n">
        <v>0</v>
      </c>
    </row>
    <row r="91">
      <c r="A91" s="4" t="inlineStr">
        <is>
          <t>Home equity | Fair Value, Inputs, Level 3</t>
        </is>
      </c>
    </row>
    <row r="92">
      <c r="A92" s="3" t="inlineStr">
        <is>
          <t>Fair Value, Assets and Liabilities Measured on Recurring and Nonrecurring Basis [Line Items]</t>
        </is>
      </c>
    </row>
    <row r="93">
      <c r="A93" s="4" t="inlineStr">
        <is>
          <t>Impaired loans</t>
        </is>
      </c>
      <c r="B93" s="5" t="n">
        <v>416</v>
      </c>
      <c r="C93" s="5" t="n">
        <v>38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company's financial instruments (Details) - USD ($) $ in Thousands</t>
        </is>
      </c>
      <c r="B1" s="2" t="inlineStr">
        <is>
          <t>Dec. 31, 2020</t>
        </is>
      </c>
      <c r="C1" s="2" t="inlineStr">
        <is>
          <t>Dec. 31, 2019</t>
        </is>
      </c>
    </row>
    <row r="2">
      <c r="A2" s="3" t="inlineStr">
        <is>
          <t>Assets</t>
        </is>
      </c>
    </row>
    <row r="3">
      <c r="A3" s="4" t="inlineStr">
        <is>
          <t>Federal funds sold</t>
        </is>
      </c>
      <c r="B3" s="5" t="n">
        <v>28200</v>
      </c>
      <c r="C3" s="5" t="n">
        <v>38987</v>
      </c>
    </row>
    <row r="4">
      <c r="A4" s="4" t="inlineStr">
        <is>
          <t>Interest bearing deposits with other banks</t>
        </is>
      </c>
      <c r="B4" s="6" t="n">
        <v>1752420</v>
      </c>
      <c r="C4" s="6" t="n">
        <v>195447</v>
      </c>
    </row>
    <row r="5">
      <c r="A5" s="4" t="inlineStr">
        <is>
          <t>Estimated Fair Value</t>
        </is>
      </c>
      <c r="B5" s="6" t="n">
        <v>1150885</v>
      </c>
      <c r="C5" s="6" t="n">
        <v>843165</v>
      </c>
    </row>
    <row r="6">
      <c r="A6" s="4" t="inlineStr">
        <is>
          <t>Bank owned life insurance</t>
        </is>
      </c>
      <c r="B6" s="6" t="n">
        <v>76729</v>
      </c>
      <c r="C6" s="6" t="n">
        <v>75724</v>
      </c>
    </row>
    <row r="7">
      <c r="A7" s="3" t="inlineStr">
        <is>
          <t>Liabilities</t>
        </is>
      </c>
    </row>
    <row r="8">
      <c r="A8" s="4" t="inlineStr">
        <is>
          <t>Interest bearing deposits</t>
        </is>
      </c>
      <c r="B8" s="6" t="n">
        <v>756923</v>
      </c>
      <c r="C8" s="6" t="n">
        <v>863856</v>
      </c>
    </row>
    <row r="9">
      <c r="A9" s="4" t="inlineStr">
        <is>
          <t>Customer repurchase agreements</t>
        </is>
      </c>
      <c r="B9" s="6" t="n">
        <v>26726</v>
      </c>
      <c r="C9" s="6" t="n">
        <v>30980</v>
      </c>
    </row>
    <row r="10">
      <c r="A10" s="4" t="inlineStr">
        <is>
          <t>Fair Value, Inputs, Level 1</t>
        </is>
      </c>
    </row>
    <row r="11">
      <c r="A11" s="3" t="inlineStr">
        <is>
          <t>Assets</t>
        </is>
      </c>
    </row>
    <row r="12">
      <c r="A12" s="4" t="inlineStr">
        <is>
          <t>Cash and due from banks</t>
        </is>
      </c>
      <c r="B12" s="6" t="n">
        <v>8435</v>
      </c>
      <c r="C12" s="6" t="n">
        <v>7539</v>
      </c>
    </row>
    <row r="13">
      <c r="A13" s="4" t="inlineStr">
        <is>
          <t>Fair Value, Inputs, Level 2</t>
        </is>
      </c>
    </row>
    <row r="14">
      <c r="A14" s="3" t="inlineStr">
        <is>
          <t>Assets</t>
        </is>
      </c>
    </row>
    <row r="15">
      <c r="A15" s="4" t="inlineStr">
        <is>
          <t>Cash and due from banks</t>
        </is>
      </c>
      <c r="B15" s="6" t="n">
        <v>0</v>
      </c>
      <c r="C15" s="6" t="n">
        <v>0</v>
      </c>
    </row>
    <row r="16">
      <c r="A16" s="4" t="inlineStr">
        <is>
          <t>Federal funds sold</t>
        </is>
      </c>
      <c r="B16" s="6" t="n">
        <v>28200</v>
      </c>
      <c r="C16" s="6" t="n">
        <v>38987</v>
      </c>
    </row>
    <row r="17">
      <c r="A17" s="4" t="inlineStr">
        <is>
          <t>Interest bearing deposits with other banks</t>
        </is>
      </c>
      <c r="B17" s="6" t="n">
        <v>1752420</v>
      </c>
      <c r="C17" s="6" t="n">
        <v>195447</v>
      </c>
    </row>
    <row r="18">
      <c r="A18" s="4" t="inlineStr">
        <is>
          <t>Estimated Fair Value</t>
        </is>
      </c>
      <c r="B18" s="6" t="n">
        <v>1149385</v>
      </c>
      <c r="C18" s="6" t="n">
        <v>832432</v>
      </c>
    </row>
    <row r="19">
      <c r="A19" s="4" t="inlineStr">
        <is>
          <t>Federal Reserve and Federal Home Loan Bank stock</t>
        </is>
      </c>
      <c r="B19" s="6" t="n">
        <v>40104</v>
      </c>
      <c r="C19" s="6" t="n">
        <v>35194</v>
      </c>
    </row>
    <row r="20">
      <c r="A20" s="4" t="inlineStr">
        <is>
          <t>Fair Value</t>
        </is>
      </c>
      <c r="B20" s="6" t="n">
        <v>88205</v>
      </c>
      <c r="C20" s="6" t="n">
        <v>56707</v>
      </c>
    </row>
    <row r="21">
      <c r="A21" s="4" t="inlineStr">
        <is>
          <t>Bank owned life insurance</t>
        </is>
      </c>
      <c r="B21" s="6" t="n">
        <v>76729</v>
      </c>
      <c r="C21" s="6" t="n">
        <v>75724</v>
      </c>
    </row>
    <row r="22">
      <c r="A22" s="4" t="inlineStr">
        <is>
          <t>Annuity investment</t>
        </is>
      </c>
      <c r="B22" s="6" t="n">
        <v>14468</v>
      </c>
      <c r="C22" s="6" t="n">
        <v>14697</v>
      </c>
    </row>
    <row r="23">
      <c r="A23" s="3" t="inlineStr">
        <is>
          <t>Liabilities</t>
        </is>
      </c>
    </row>
    <row r="24">
      <c r="A24" s="4" t="inlineStr">
        <is>
          <t>Noninterest bearing deposits</t>
        </is>
      </c>
      <c r="B24" s="6" t="n">
        <v>2809334</v>
      </c>
      <c r="C24" s="6" t="n">
        <v>2064367</v>
      </c>
    </row>
    <row r="25">
      <c r="A25" s="4" t="inlineStr">
        <is>
          <t>Interest bearing deposits</t>
        </is>
      </c>
      <c r="B25" s="6" t="n">
        <v>756923</v>
      </c>
      <c r="C25" s="6" t="n">
        <v>3876985</v>
      </c>
    </row>
    <row r="26">
      <c r="A26" s="4" t="inlineStr">
        <is>
          <t>Time deposits</t>
        </is>
      </c>
      <c r="B26" s="6" t="n">
        <v>993500</v>
      </c>
      <c r="C26" s="6" t="n">
        <v>1291688</v>
      </c>
    </row>
    <row r="27">
      <c r="A27" s="4" t="inlineStr">
        <is>
          <t>Customer repurchase agreements</t>
        </is>
      </c>
      <c r="B27" s="6" t="n">
        <v>26726</v>
      </c>
      <c r="C27" s="6" t="n">
        <v>30980</v>
      </c>
    </row>
    <row r="28">
      <c r="A28" s="4" t="inlineStr">
        <is>
          <t>Borrowings</t>
        </is>
      </c>
      <c r="B28" s="6" t="n">
        <v>575435</v>
      </c>
      <c r="C28" s="6" t="n">
        <v>328330</v>
      </c>
    </row>
    <row r="29">
      <c r="A29" s="4" t="inlineStr">
        <is>
          <t>Fair Value, Inputs, Level 2 | Interest Rate Swap</t>
        </is>
      </c>
    </row>
    <row r="30">
      <c r="A30" s="3" t="inlineStr">
        <is>
          <t>Liabilities</t>
        </is>
      </c>
    </row>
    <row r="31">
      <c r="A31" s="4" t="inlineStr">
        <is>
          <t>Derivative liability</t>
        </is>
      </c>
      <c r="B31" s="6" t="n">
        <v>516</v>
      </c>
      <c r="C31" s="6" t="n">
        <v>203</v>
      </c>
    </row>
    <row r="32">
      <c r="A32" s="4" t="inlineStr">
        <is>
          <t>Fair Value, Inputs, Level 2 | Credit Risk Contract</t>
        </is>
      </c>
    </row>
    <row r="33">
      <c r="A33" s="3" t="inlineStr">
        <is>
          <t>Liabilities</t>
        </is>
      </c>
    </row>
    <row r="34">
      <c r="A34" s="4" t="inlineStr">
        <is>
          <t>Derivative liability</t>
        </is>
      </c>
      <c r="B34" s="6" t="n">
        <v>118</v>
      </c>
      <c r="C34" s="6" t="n">
        <v>86</v>
      </c>
    </row>
    <row r="35">
      <c r="A35" s="4" t="inlineStr">
        <is>
          <t>Fair Value, Inputs, Level 2 | Interest Rate Caps</t>
        </is>
      </c>
    </row>
    <row r="36">
      <c r="A36" s="3" t="inlineStr">
        <is>
          <t>Assets</t>
        </is>
      </c>
    </row>
    <row r="37">
      <c r="A37" s="4" t="inlineStr">
        <is>
          <t>Derivative asset</t>
        </is>
      </c>
      <c r="B37" s="6" t="n">
        <v>3413</v>
      </c>
    </row>
    <row r="38">
      <c r="A38" s="3" t="inlineStr">
        <is>
          <t>Liabilities</t>
        </is>
      </c>
    </row>
    <row r="39">
      <c r="A39" s="4" t="inlineStr">
        <is>
          <t>Derivative liability</t>
        </is>
      </c>
      <c r="B39" s="6" t="n">
        <v>3574</v>
      </c>
      <c r="C39" s="6" t="n">
        <v>312</v>
      </c>
    </row>
    <row r="40">
      <c r="A40" s="4" t="inlineStr">
        <is>
          <t>Fair Value, Inputs, Level 2 | Mortgage Banking Derivative</t>
        </is>
      </c>
    </row>
    <row r="41">
      <c r="A41" s="3" t="inlineStr">
        <is>
          <t>Assets</t>
        </is>
      </c>
    </row>
    <row r="42">
      <c r="A42" s="4" t="inlineStr">
        <is>
          <t>Derivative asset</t>
        </is>
      </c>
      <c r="B42" s="6" t="n">
        <v>0</v>
      </c>
      <c r="C42" s="6" t="n">
        <v>280</v>
      </c>
    </row>
    <row r="43">
      <c r="A43" s="3" t="inlineStr">
        <is>
          <t>Liabilities</t>
        </is>
      </c>
    </row>
    <row r="44">
      <c r="A44" s="4" t="inlineStr">
        <is>
          <t>Derivative liability</t>
        </is>
      </c>
      <c r="C44" s="6" t="n">
        <v>0</v>
      </c>
    </row>
    <row r="45">
      <c r="A45" s="4" t="inlineStr">
        <is>
          <t>Fair Value, Inputs, Level 3</t>
        </is>
      </c>
    </row>
    <row r="46">
      <c r="A46" s="3" t="inlineStr">
        <is>
          <t>Assets</t>
        </is>
      </c>
    </row>
    <row r="47">
      <c r="A47" s="4" t="inlineStr">
        <is>
          <t>Estimated Fair Value</t>
        </is>
      </c>
      <c r="B47" s="6" t="n">
        <v>1500</v>
      </c>
      <c r="C47" s="6" t="n">
        <v>10931</v>
      </c>
    </row>
    <row r="48">
      <c r="A48" s="4" t="inlineStr">
        <is>
          <t>Loans</t>
        </is>
      </c>
      <c r="B48" s="6" t="n">
        <v>7608687</v>
      </c>
      <c r="C48" s="6" t="n">
        <v>7550249</v>
      </c>
    </row>
    <row r="49">
      <c r="A49" s="4" t="inlineStr">
        <is>
          <t>Fair Value, Inputs, Level 3 | Mortgage Banking Derivative</t>
        </is>
      </c>
    </row>
    <row r="50">
      <c r="A50" s="3" t="inlineStr">
        <is>
          <t>Assets</t>
        </is>
      </c>
    </row>
    <row r="51">
      <c r="A51" s="4" t="inlineStr">
        <is>
          <t>Derivative asset</t>
        </is>
      </c>
      <c r="B51" s="6" t="n">
        <v>5213</v>
      </c>
    </row>
    <row r="52">
      <c r="A52" s="3" t="inlineStr">
        <is>
          <t>Liabilities</t>
        </is>
      </c>
    </row>
    <row r="53">
      <c r="A53" s="4" t="inlineStr">
        <is>
          <t>Derivative liability</t>
        </is>
      </c>
      <c r="C53" s="6" t="n">
        <v>66</v>
      </c>
    </row>
    <row r="54">
      <c r="A54" s="4" t="inlineStr">
        <is>
          <t>Carrying Value</t>
        </is>
      </c>
    </row>
    <row r="55">
      <c r="A55" s="3" t="inlineStr">
        <is>
          <t>Assets</t>
        </is>
      </c>
    </row>
    <row r="56">
      <c r="A56" s="4" t="inlineStr">
        <is>
          <t>Cash and due from banks</t>
        </is>
      </c>
      <c r="B56" s="6" t="n">
        <v>8435</v>
      </c>
      <c r="C56" s="6" t="n">
        <v>7539</v>
      </c>
    </row>
    <row r="57">
      <c r="A57" s="4" t="inlineStr">
        <is>
          <t>Federal funds sold</t>
        </is>
      </c>
      <c r="B57" s="6" t="n">
        <v>28200</v>
      </c>
      <c r="C57" s="6" t="n">
        <v>38987</v>
      </c>
    </row>
    <row r="58">
      <c r="A58" s="4" t="inlineStr">
        <is>
          <t>Interest bearing deposits with other banks</t>
        </is>
      </c>
      <c r="B58" s="6" t="n">
        <v>1752420</v>
      </c>
      <c r="C58" s="6" t="n">
        <v>195447</v>
      </c>
    </row>
    <row r="59">
      <c r="A59" s="4" t="inlineStr">
        <is>
          <t>Estimated Fair Value</t>
        </is>
      </c>
      <c r="B59" s="6" t="n">
        <v>1150885</v>
      </c>
      <c r="C59" s="6" t="n">
        <v>843363</v>
      </c>
    </row>
    <row r="60">
      <c r="A60" s="4" t="inlineStr">
        <is>
          <t>Federal Reserve and Federal Home Loan Bank stock</t>
        </is>
      </c>
      <c r="B60" s="6" t="n">
        <v>40104</v>
      </c>
      <c r="C60" s="6" t="n">
        <v>35194</v>
      </c>
    </row>
    <row r="61">
      <c r="A61" s="4" t="inlineStr">
        <is>
          <t>Fair Value</t>
        </is>
      </c>
      <c r="B61" s="6" t="n">
        <v>88205</v>
      </c>
      <c r="C61" s="6" t="n">
        <v>56707</v>
      </c>
    </row>
    <row r="62">
      <c r="A62" s="4" t="inlineStr">
        <is>
          <t>Loans</t>
        </is>
      </c>
      <c r="B62" s="6" t="n">
        <v>7650633</v>
      </c>
      <c r="C62" s="6" t="n">
        <v>7472090</v>
      </c>
    </row>
    <row r="63">
      <c r="A63" s="4" t="inlineStr">
        <is>
          <t>Bank owned life insurance</t>
        </is>
      </c>
      <c r="B63" s="6" t="n">
        <v>76729</v>
      </c>
      <c r="C63" s="6" t="n">
        <v>75724</v>
      </c>
    </row>
    <row r="64">
      <c r="A64" s="4" t="inlineStr">
        <is>
          <t>Annuity investment</t>
        </is>
      </c>
      <c r="B64" s="6" t="n">
        <v>14468</v>
      </c>
      <c r="C64" s="6" t="n">
        <v>14697</v>
      </c>
    </row>
    <row r="65">
      <c r="A65" s="3" t="inlineStr">
        <is>
          <t>Liabilities</t>
        </is>
      </c>
    </row>
    <row r="66">
      <c r="A66" s="4" t="inlineStr">
        <is>
          <t>Noninterest bearing deposits</t>
        </is>
      </c>
      <c r="B66" s="6" t="n">
        <v>2809334</v>
      </c>
      <c r="C66" s="6" t="n">
        <v>2064367</v>
      </c>
    </row>
    <row r="67">
      <c r="A67" s="4" t="inlineStr">
        <is>
          <t>Interest bearing deposits</t>
        </is>
      </c>
      <c r="B67" s="6" t="n">
        <v>756923</v>
      </c>
      <c r="C67" s="6" t="n">
        <v>3876985</v>
      </c>
    </row>
    <row r="68">
      <c r="A68" s="4" t="inlineStr">
        <is>
          <t>Time deposits</t>
        </is>
      </c>
      <c r="B68" s="6" t="n">
        <v>977760</v>
      </c>
      <c r="C68" s="6" t="n">
        <v>1283039</v>
      </c>
    </row>
    <row r="69">
      <c r="A69" s="4" t="inlineStr">
        <is>
          <t>Customer repurchase agreements</t>
        </is>
      </c>
      <c r="B69" s="6" t="n">
        <v>26726</v>
      </c>
      <c r="C69" s="6" t="n">
        <v>30980</v>
      </c>
    </row>
    <row r="70">
      <c r="A70" s="4" t="inlineStr">
        <is>
          <t>Borrowings</t>
        </is>
      </c>
      <c r="B70" s="6" t="n">
        <v>568077</v>
      </c>
      <c r="C70" s="6" t="n">
        <v>467687</v>
      </c>
    </row>
    <row r="71">
      <c r="A71" s="4" t="inlineStr">
        <is>
          <t>Carrying Value | Interest Rate Swap</t>
        </is>
      </c>
    </row>
    <row r="72">
      <c r="A72" s="3" t="inlineStr">
        <is>
          <t>Liabilities</t>
        </is>
      </c>
    </row>
    <row r="73">
      <c r="A73" s="4" t="inlineStr">
        <is>
          <t>Derivative liability</t>
        </is>
      </c>
      <c r="B73" s="6" t="n">
        <v>516</v>
      </c>
      <c r="C73" s="6" t="n">
        <v>203</v>
      </c>
    </row>
    <row r="74">
      <c r="A74" s="4" t="inlineStr">
        <is>
          <t>Carrying Value | Credit Risk Contract</t>
        </is>
      </c>
    </row>
    <row r="75">
      <c r="A75" s="3" t="inlineStr">
        <is>
          <t>Liabilities</t>
        </is>
      </c>
    </row>
    <row r="76">
      <c r="A76" s="4" t="inlineStr">
        <is>
          <t>Derivative liability</t>
        </is>
      </c>
      <c r="B76" s="6" t="n">
        <v>118</v>
      </c>
      <c r="C76" s="6" t="n">
        <v>86</v>
      </c>
    </row>
    <row r="77">
      <c r="A77" s="4" t="inlineStr">
        <is>
          <t>Carrying Value | Interest Rate Caps</t>
        </is>
      </c>
    </row>
    <row r="78">
      <c r="A78" s="3" t="inlineStr">
        <is>
          <t>Assets</t>
        </is>
      </c>
    </row>
    <row r="79">
      <c r="A79" s="4" t="inlineStr">
        <is>
          <t>Derivative asset</t>
        </is>
      </c>
      <c r="B79" s="6" t="n">
        <v>3413</v>
      </c>
    </row>
    <row r="80">
      <c r="A80" s="3" t="inlineStr">
        <is>
          <t>Liabilities</t>
        </is>
      </c>
    </row>
    <row r="81">
      <c r="A81" s="4" t="inlineStr">
        <is>
          <t>Derivative liability</t>
        </is>
      </c>
      <c r="B81" s="6" t="n">
        <v>3574</v>
      </c>
      <c r="C81" s="6" t="n">
        <v>312</v>
      </c>
    </row>
    <row r="82">
      <c r="A82" s="4" t="inlineStr">
        <is>
          <t>Carrying Value | Mortgage Banking Derivative</t>
        </is>
      </c>
    </row>
    <row r="83">
      <c r="A83" s="3" t="inlineStr">
        <is>
          <t>Assets</t>
        </is>
      </c>
    </row>
    <row r="84">
      <c r="A84" s="4" t="inlineStr">
        <is>
          <t>Derivative asset</t>
        </is>
      </c>
      <c r="B84" s="6" t="n">
        <v>5213</v>
      </c>
      <c r="C84" s="6" t="n">
        <v>280</v>
      </c>
    </row>
    <row r="85">
      <c r="A85" s="3" t="inlineStr">
        <is>
          <t>Liabilities</t>
        </is>
      </c>
    </row>
    <row r="86">
      <c r="A86" s="4" t="inlineStr">
        <is>
          <t>Derivative liability</t>
        </is>
      </c>
      <c r="C86" s="6" t="n">
        <v>66</v>
      </c>
    </row>
    <row r="87">
      <c r="A87" s="4" t="inlineStr">
        <is>
          <t>Fair Value</t>
        </is>
      </c>
    </row>
    <row r="88">
      <c r="A88" s="3" t="inlineStr">
        <is>
          <t>Assets</t>
        </is>
      </c>
    </row>
    <row r="89">
      <c r="A89" s="4" t="inlineStr">
        <is>
          <t>Cash and due from banks</t>
        </is>
      </c>
      <c r="B89" s="6" t="n">
        <v>8435</v>
      </c>
      <c r="C89" s="6" t="n">
        <v>7539</v>
      </c>
    </row>
    <row r="90">
      <c r="A90" s="4" t="inlineStr">
        <is>
          <t>Federal funds sold</t>
        </is>
      </c>
      <c r="B90" s="6" t="n">
        <v>28200</v>
      </c>
      <c r="C90" s="6" t="n">
        <v>38987</v>
      </c>
    </row>
    <row r="91">
      <c r="A91" s="4" t="inlineStr">
        <is>
          <t>Interest bearing deposits with other banks</t>
        </is>
      </c>
      <c r="B91" s="6" t="n">
        <v>1752420</v>
      </c>
      <c r="C91" s="6" t="n">
        <v>195447</v>
      </c>
    </row>
    <row r="92">
      <c r="A92" s="4" t="inlineStr">
        <is>
          <t>Estimated Fair Value</t>
        </is>
      </c>
      <c r="B92" s="6" t="n">
        <v>1150885</v>
      </c>
      <c r="C92" s="6" t="n">
        <v>843363</v>
      </c>
    </row>
    <row r="93">
      <c r="A93" s="4" t="inlineStr">
        <is>
          <t>Federal Reserve and Federal Home Loan Bank stock</t>
        </is>
      </c>
      <c r="B93" s="6" t="n">
        <v>40104</v>
      </c>
      <c r="C93" s="6" t="n">
        <v>35194</v>
      </c>
    </row>
    <row r="94">
      <c r="A94" s="4" t="inlineStr">
        <is>
          <t>Fair Value</t>
        </is>
      </c>
      <c r="B94" s="6" t="n">
        <v>88205</v>
      </c>
      <c r="C94" s="6" t="n">
        <v>56707</v>
      </c>
    </row>
    <row r="95">
      <c r="A95" s="4" t="inlineStr">
        <is>
          <t>Loans</t>
        </is>
      </c>
      <c r="B95" s="6" t="n">
        <v>7608687</v>
      </c>
      <c r="C95" s="6" t="n">
        <v>7550249</v>
      </c>
    </row>
    <row r="96">
      <c r="A96" s="4" t="inlineStr">
        <is>
          <t>Bank owned life insurance</t>
        </is>
      </c>
      <c r="B96" s="6" t="n">
        <v>76729</v>
      </c>
      <c r="C96" s="6" t="n">
        <v>75724</v>
      </c>
    </row>
    <row r="97">
      <c r="A97" s="4" t="inlineStr">
        <is>
          <t>Annuity investment</t>
        </is>
      </c>
      <c r="B97" s="6" t="n">
        <v>14468</v>
      </c>
      <c r="C97" s="6" t="n">
        <v>14697</v>
      </c>
    </row>
    <row r="98">
      <c r="A98" s="3" t="inlineStr">
        <is>
          <t>Liabilities</t>
        </is>
      </c>
    </row>
    <row r="99">
      <c r="A99" s="4" t="inlineStr">
        <is>
          <t>Noninterest bearing deposits</t>
        </is>
      </c>
      <c r="B99" s="6" t="n">
        <v>2809334</v>
      </c>
      <c r="C99" s="6" t="n">
        <v>2064367</v>
      </c>
    </row>
    <row r="100">
      <c r="A100" s="4" t="inlineStr">
        <is>
          <t>Interest bearing deposits</t>
        </is>
      </c>
      <c r="B100" s="6" t="n">
        <v>756923</v>
      </c>
      <c r="C100" s="6" t="n">
        <v>3876985</v>
      </c>
    </row>
    <row r="101">
      <c r="A101" s="4" t="inlineStr">
        <is>
          <t>Time deposits</t>
        </is>
      </c>
      <c r="B101" s="6" t="n">
        <v>993500</v>
      </c>
      <c r="C101" s="6" t="n">
        <v>1291688</v>
      </c>
    </row>
    <row r="102">
      <c r="A102" s="4" t="inlineStr">
        <is>
          <t>Customer repurchase agreements</t>
        </is>
      </c>
      <c r="B102" s="6" t="n">
        <v>26726</v>
      </c>
      <c r="C102" s="6" t="n">
        <v>30980</v>
      </c>
    </row>
    <row r="103">
      <c r="A103" s="4" t="inlineStr">
        <is>
          <t>Borrowings</t>
        </is>
      </c>
      <c r="B103" s="6" t="n">
        <v>575435</v>
      </c>
      <c r="C103" s="6" t="n">
        <v>328330</v>
      </c>
    </row>
    <row r="104">
      <c r="A104" s="4" t="inlineStr">
        <is>
          <t>Fair Value | Interest Rate Swap</t>
        </is>
      </c>
    </row>
    <row r="105">
      <c r="A105" s="3" t="inlineStr">
        <is>
          <t>Liabilities</t>
        </is>
      </c>
    </row>
    <row r="106">
      <c r="A106" s="4" t="inlineStr">
        <is>
          <t>Derivative liability</t>
        </is>
      </c>
      <c r="B106" s="6" t="n">
        <v>516</v>
      </c>
      <c r="C106" s="6" t="n">
        <v>203</v>
      </c>
    </row>
    <row r="107">
      <c r="A107" s="4" t="inlineStr">
        <is>
          <t>Fair Value | Credit Risk Contract</t>
        </is>
      </c>
    </row>
    <row r="108">
      <c r="A108" s="3" t="inlineStr">
        <is>
          <t>Liabilities</t>
        </is>
      </c>
    </row>
    <row r="109">
      <c r="A109" s="4" t="inlineStr">
        <is>
          <t>Derivative liability</t>
        </is>
      </c>
      <c r="B109" s="6" t="n">
        <v>118</v>
      </c>
      <c r="C109" s="6" t="n">
        <v>86</v>
      </c>
    </row>
    <row r="110">
      <c r="A110" s="4" t="inlineStr">
        <is>
          <t>Fair Value | Interest Rate Caps</t>
        </is>
      </c>
    </row>
    <row r="111">
      <c r="A111" s="3" t="inlineStr">
        <is>
          <t>Assets</t>
        </is>
      </c>
    </row>
    <row r="112">
      <c r="A112" s="4" t="inlineStr">
        <is>
          <t>Derivative asset</t>
        </is>
      </c>
      <c r="B112" s="6" t="n">
        <v>3413</v>
      </c>
    </row>
    <row r="113">
      <c r="A113" s="3" t="inlineStr">
        <is>
          <t>Liabilities</t>
        </is>
      </c>
    </row>
    <row r="114">
      <c r="A114" s="4" t="inlineStr">
        <is>
          <t>Derivative liability</t>
        </is>
      </c>
      <c r="B114" s="6" t="n">
        <v>3574</v>
      </c>
      <c r="C114" s="6" t="n">
        <v>312</v>
      </c>
    </row>
    <row r="115">
      <c r="A115" s="4" t="inlineStr">
        <is>
          <t>Fair Value | Mortgage Banking Derivative</t>
        </is>
      </c>
    </row>
    <row r="116">
      <c r="A116" s="3" t="inlineStr">
        <is>
          <t>Assets</t>
        </is>
      </c>
    </row>
    <row r="117">
      <c r="A117" s="4" t="inlineStr">
        <is>
          <t>Derivative asset</t>
        </is>
      </c>
      <c r="B117" s="5" t="n">
        <v>5213</v>
      </c>
      <c r="C117" s="6" t="n">
        <v>280</v>
      </c>
    </row>
    <row r="118">
      <c r="A118" s="3" t="inlineStr">
        <is>
          <t>Liabilities</t>
        </is>
      </c>
    </row>
    <row r="119">
      <c r="A119" s="4" t="inlineStr">
        <is>
          <t>Derivative liability</t>
        </is>
      </c>
      <c r="C119" s="5" t="n">
        <v>6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Investment securities available-for-sale, at fair value (amortized cost of $1,129,057 and $838,994 and allowance for credit losses of $167 and $0 as of December 31, 2020 and December 31, 2019, respectively).</t>
        </is>
      </c>
      <c r="B3" s="5" t="n">
        <v>1150885</v>
      </c>
      <c r="C3" s="5" t="n">
        <v>843165</v>
      </c>
    </row>
    <row r="4">
      <c r="A4" s="4" t="inlineStr">
        <is>
          <t>Other assets</t>
        </is>
      </c>
      <c r="B4" s="6" t="n">
        <v>134531</v>
      </c>
      <c r="C4" s="6" t="n">
        <v>85644</v>
      </c>
    </row>
    <row r="5">
      <c r="A5" s="4" t="inlineStr">
        <is>
          <t>Total Assets</t>
        </is>
      </c>
      <c r="B5" s="6" t="n">
        <v>11117802</v>
      </c>
      <c r="C5" s="6" t="n">
        <v>8988719</v>
      </c>
    </row>
    <row r="6">
      <c r="A6" s="3" t="inlineStr">
        <is>
          <t>Liabilities</t>
        </is>
      </c>
    </row>
    <row r="7">
      <c r="A7" s="4" t="inlineStr">
        <is>
          <t>Other liabilities</t>
        </is>
      </c>
      <c r="B7" s="6" t="n">
        <v>59384</v>
      </c>
      <c r="C7" s="6" t="n">
        <v>45021</v>
      </c>
    </row>
    <row r="8">
      <c r="A8" s="4" t="inlineStr">
        <is>
          <t>Long-term borrowings</t>
        </is>
      </c>
      <c r="B8" s="6" t="n">
        <v>268077</v>
      </c>
      <c r="C8" s="6" t="n">
        <v>217687</v>
      </c>
    </row>
    <row r="9">
      <c r="A9" s="4" t="inlineStr">
        <is>
          <t>Total Liabilities</t>
        </is>
      </c>
      <c r="B9" s="6" t="n">
        <v>9876910</v>
      </c>
      <c r="C9" s="6" t="n">
        <v>7798038</v>
      </c>
    </row>
    <row r="10">
      <c r="A10" s="3" t="inlineStr">
        <is>
          <t>Shareholders’ Equity</t>
        </is>
      </c>
    </row>
    <row r="11">
      <c r="A11" s="4" t="inlineStr">
        <is>
          <t>Common stock</t>
        </is>
      </c>
      <c r="B11" s="6" t="n">
        <v>315</v>
      </c>
      <c r="C11" s="6" t="n">
        <v>331</v>
      </c>
    </row>
    <row r="12">
      <c r="A12" s="4" t="inlineStr">
        <is>
          <t>Additional paid in capital</t>
        </is>
      </c>
      <c r="B12" s="6" t="n">
        <v>427016</v>
      </c>
      <c r="C12" s="6" t="n">
        <v>482286</v>
      </c>
    </row>
    <row r="13">
      <c r="A13" s="4" t="inlineStr">
        <is>
          <t>Retained earnings</t>
        </is>
      </c>
      <c r="B13" s="6" t="n">
        <v>798061</v>
      </c>
      <c r="C13" s="6" t="n">
        <v>705105</v>
      </c>
    </row>
    <row r="14">
      <c r="A14" s="4" t="inlineStr">
        <is>
          <t>Accumulated other comprehensive income</t>
        </is>
      </c>
      <c r="B14" s="6" t="n">
        <v>15500</v>
      </c>
      <c r="C14" s="6" t="n">
        <v>2959</v>
      </c>
    </row>
    <row r="15">
      <c r="A15" s="4" t="inlineStr">
        <is>
          <t>Total Shareholders’ Equity</t>
        </is>
      </c>
      <c r="B15" s="6" t="n">
        <v>1240892</v>
      </c>
      <c r="C15" s="6" t="n">
        <v>1190681</v>
      </c>
      <c r="D15" s="5" t="n">
        <v>1108941</v>
      </c>
      <c r="E15" s="5" t="n">
        <v>950438</v>
      </c>
    </row>
    <row r="16">
      <c r="A16" s="4" t="inlineStr">
        <is>
          <t>Total Liabilities and Shareholders’ Equity</t>
        </is>
      </c>
      <c r="B16" s="6" t="n">
        <v>11117802</v>
      </c>
      <c r="C16" s="6" t="n">
        <v>8988719</v>
      </c>
    </row>
    <row r="17">
      <c r="A17" s="4" t="inlineStr">
        <is>
          <t>Parent Company</t>
        </is>
      </c>
    </row>
    <row r="18">
      <c r="A18" s="3" t="inlineStr">
        <is>
          <t>Assets</t>
        </is>
      </c>
    </row>
    <row r="19">
      <c r="A19" s="4" t="inlineStr">
        <is>
          <t>Cash</t>
        </is>
      </c>
      <c r="B19" s="6" t="n">
        <v>29275</v>
      </c>
      <c r="C19" s="6" t="n">
        <v>43204</v>
      </c>
    </row>
    <row r="20">
      <c r="A20" s="4" t="inlineStr">
        <is>
          <t>Investment securities available-for-sale, at fair value (amortized cost of $1,129,057 and $838,994 and allowance for credit losses of $167 and $0 as of December 31, 2020 and December 31, 2019, respectively).</t>
        </is>
      </c>
      <c r="B20" s="6" t="n">
        <v>16716</v>
      </c>
      <c r="C20" s="6" t="n">
        <v>7218</v>
      </c>
    </row>
    <row r="21">
      <c r="A21" s="4" t="inlineStr">
        <is>
          <t>Investment in subsidiaries</t>
        </is>
      </c>
      <c r="B21" s="6" t="n">
        <v>1347235</v>
      </c>
      <c r="C21" s="6" t="n">
        <v>1334197</v>
      </c>
    </row>
    <row r="22">
      <c r="A22" s="4" t="inlineStr">
        <is>
          <t>Other assets</t>
        </is>
      </c>
      <c r="B22" s="6" t="n">
        <v>79590</v>
      </c>
      <c r="C22" s="6" t="n">
        <v>30773</v>
      </c>
    </row>
    <row r="23">
      <c r="A23" s="4" t="inlineStr">
        <is>
          <t>Total Assets</t>
        </is>
      </c>
      <c r="B23" s="6" t="n">
        <v>1472816</v>
      </c>
      <c r="C23" s="6" t="n">
        <v>1415392</v>
      </c>
    </row>
    <row r="24">
      <c r="A24" s="3" t="inlineStr">
        <is>
          <t>Liabilities</t>
        </is>
      </c>
    </row>
    <row r="25">
      <c r="A25" s="4" t="inlineStr">
        <is>
          <t>Other liabilities</t>
        </is>
      </c>
      <c r="B25" s="6" t="n">
        <v>13847</v>
      </c>
      <c r="C25" s="6" t="n">
        <v>7024</v>
      </c>
    </row>
    <row r="26">
      <c r="A26" s="4" t="inlineStr">
        <is>
          <t>Long-term borrowings</t>
        </is>
      </c>
      <c r="B26" s="6" t="n">
        <v>218077</v>
      </c>
      <c r="C26" s="6" t="n">
        <v>217687</v>
      </c>
    </row>
    <row r="27">
      <c r="A27" s="4" t="inlineStr">
        <is>
          <t>Total Liabilities</t>
        </is>
      </c>
      <c r="B27" s="6" t="n">
        <v>231924</v>
      </c>
      <c r="C27" s="6" t="n">
        <v>224711</v>
      </c>
    </row>
    <row r="28">
      <c r="A28" s="3" t="inlineStr">
        <is>
          <t>Shareholders’ Equity</t>
        </is>
      </c>
    </row>
    <row r="29">
      <c r="A29" s="4" t="inlineStr">
        <is>
          <t>Common stock</t>
        </is>
      </c>
      <c r="B29" s="6" t="n">
        <v>315</v>
      </c>
      <c r="C29" s="6" t="n">
        <v>331</v>
      </c>
    </row>
    <row r="30">
      <c r="A30" s="4" t="inlineStr">
        <is>
          <t>Additional paid in capital</t>
        </is>
      </c>
      <c r="B30" s="6" t="n">
        <v>427016</v>
      </c>
      <c r="C30" s="6" t="n">
        <v>482286</v>
      </c>
    </row>
    <row r="31">
      <c r="A31" s="4" t="inlineStr">
        <is>
          <t>Retained earnings</t>
        </is>
      </c>
      <c r="B31" s="6" t="n">
        <v>798061</v>
      </c>
      <c r="C31" s="6" t="n">
        <v>705105</v>
      </c>
    </row>
    <row r="32">
      <c r="A32" s="4" t="inlineStr">
        <is>
          <t>Accumulated other comprehensive income</t>
        </is>
      </c>
      <c r="B32" s="6" t="n">
        <v>15500</v>
      </c>
      <c r="C32" s="6" t="n">
        <v>2959</v>
      </c>
    </row>
    <row r="33">
      <c r="A33" s="4" t="inlineStr">
        <is>
          <t>Total Shareholders’ Equity</t>
        </is>
      </c>
      <c r="B33" s="6" t="n">
        <v>1240892</v>
      </c>
      <c r="C33" s="6" t="n">
        <v>1190681</v>
      </c>
    </row>
    <row r="34">
      <c r="A34" s="4" t="inlineStr">
        <is>
          <t>Total Liabilities and Shareholders’ Equity</t>
        </is>
      </c>
      <c r="B34" s="5" t="n">
        <v>1472816</v>
      </c>
      <c r="C34" s="5" t="n">
        <v>141539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mises and equipment include the following at December 31: (dollars in thousands) 2020 2019 Leasehold improvements $ 32,540 $ 31,462 Furniture and equipment 32,770 30,898 Less accumulated depreciation and amortization (51,757) (47,738) Total premises and equipment, net $ 13,553 $ 14,622 Total depreciation and amortization expense for the years ended December 31, 2020, 2019 and 2018, was $4.0 million, $5.8 million and $5.6 million,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 Income Statement (Details) - USD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Gain on sale of investment securities</t>
        </is>
      </c>
      <c r="B4" s="5" t="n">
        <v>1815</v>
      </c>
      <c r="C4" s="5" t="n">
        <v>1517</v>
      </c>
      <c r="D4" s="5" t="n">
        <v>97</v>
      </c>
    </row>
    <row r="5">
      <c r="A5" s="4" t="inlineStr">
        <is>
          <t>Interest expense</t>
        </is>
      </c>
      <c r="B5" s="6" t="n">
        <v>68424</v>
      </c>
      <c r="C5" s="6" t="n">
        <v>105585</v>
      </c>
      <c r="D5" s="6" t="n">
        <v>76293</v>
      </c>
    </row>
    <row r="6">
      <c r="A6" s="4" t="inlineStr">
        <is>
          <t>Legal and professional</t>
        </is>
      </c>
      <c r="B6" s="6" t="n">
        <v>16406</v>
      </c>
      <c r="C6" s="6" t="n">
        <v>12195</v>
      </c>
      <c r="D6" s="6" t="n">
        <v>9742</v>
      </c>
    </row>
    <row r="7">
      <c r="A7" s="4" t="inlineStr">
        <is>
          <t>Other</t>
        </is>
      </c>
      <c r="B7" s="6" t="n">
        <v>14680</v>
      </c>
      <c r="C7" s="6" t="n">
        <v>15994</v>
      </c>
      <c r="D7" s="6" t="n">
        <v>15783</v>
      </c>
    </row>
    <row r="8">
      <c r="A8" s="4" t="inlineStr">
        <is>
          <t>Income Tax Benefit</t>
        </is>
      </c>
      <c r="B8" s="6" t="n">
        <v>43928</v>
      </c>
      <c r="C8" s="6" t="n">
        <v>53848</v>
      </c>
      <c r="D8" s="6" t="n">
        <v>51932</v>
      </c>
    </row>
    <row r="9">
      <c r="A9" s="4" t="inlineStr">
        <is>
          <t>Net Income</t>
        </is>
      </c>
      <c r="B9" s="6" t="n">
        <v>132217</v>
      </c>
      <c r="C9" s="6" t="n">
        <v>142943</v>
      </c>
      <c r="D9" s="6" t="n">
        <v>152276</v>
      </c>
    </row>
    <row r="10">
      <c r="A10" s="4" t="inlineStr">
        <is>
          <t>Parent Company</t>
        </is>
      </c>
    </row>
    <row r="11">
      <c r="A11" s="3" t="inlineStr">
        <is>
          <t>Condensed Income Statements, Captions [Line Items]</t>
        </is>
      </c>
    </row>
    <row r="12">
      <c r="A12" s="4" t="inlineStr">
        <is>
          <t>Other interest and dividends</t>
        </is>
      </c>
      <c r="B12" s="6" t="n">
        <v>141982</v>
      </c>
      <c r="C12" s="6" t="n">
        <v>85851</v>
      </c>
      <c r="D12" s="6" t="n">
        <v>678</v>
      </c>
    </row>
    <row r="13">
      <c r="A13" s="4" t="inlineStr">
        <is>
          <t>Gain on sale of investment securities</t>
        </is>
      </c>
      <c r="B13" s="6" t="n">
        <v>0</v>
      </c>
      <c r="C13" s="6" t="n">
        <v>0</v>
      </c>
      <c r="D13" s="6" t="n">
        <v>0</v>
      </c>
    </row>
    <row r="14">
      <c r="A14" s="4" t="inlineStr">
        <is>
          <t>Total Income</t>
        </is>
      </c>
      <c r="B14" s="6" t="n">
        <v>141982</v>
      </c>
      <c r="C14" s="6" t="n">
        <v>85851</v>
      </c>
      <c r="D14" s="6" t="n">
        <v>678</v>
      </c>
    </row>
    <row r="15">
      <c r="A15" s="4" t="inlineStr">
        <is>
          <t>Interest expense</t>
        </is>
      </c>
      <c r="B15" s="6" t="n">
        <v>11915</v>
      </c>
      <c r="C15" s="6" t="n">
        <v>11916</v>
      </c>
      <c r="D15" s="6" t="n">
        <v>11916</v>
      </c>
    </row>
    <row r="16">
      <c r="A16" s="4" t="inlineStr">
        <is>
          <t>Legal and professional</t>
        </is>
      </c>
      <c r="B16" s="6" t="n">
        <v>2842</v>
      </c>
      <c r="C16" s="6" t="n">
        <v>2779</v>
      </c>
      <c r="D16" s="6" t="n">
        <v>870</v>
      </c>
    </row>
    <row r="17">
      <c r="A17" s="4" t="inlineStr">
        <is>
          <t>Directors compensation</t>
        </is>
      </c>
      <c r="B17" s="6" t="n">
        <v>500</v>
      </c>
      <c r="C17" s="6" t="n">
        <v>491</v>
      </c>
      <c r="D17" s="6" t="n">
        <v>614</v>
      </c>
    </row>
    <row r="18">
      <c r="A18" s="4" t="inlineStr">
        <is>
          <t>Other</t>
        </is>
      </c>
      <c r="B18" s="6" t="n">
        <v>1306</v>
      </c>
      <c r="C18" s="6" t="n">
        <v>1294</v>
      </c>
      <c r="D18" s="6" t="n">
        <v>1287</v>
      </c>
    </row>
    <row r="19">
      <c r="A19" s="4" t="inlineStr">
        <is>
          <t>Total Expenses</t>
        </is>
      </c>
      <c r="B19" s="6" t="n">
        <v>16563</v>
      </c>
      <c r="C19" s="6" t="n">
        <v>16480</v>
      </c>
      <c r="D19" s="6" t="n">
        <v>14687</v>
      </c>
    </row>
    <row r="20">
      <c r="A20" s="4" t="inlineStr">
        <is>
          <t>Income (Loss) Before Income Tax (Benefit) and Equity in Undistributed Income of Subsidiaries</t>
        </is>
      </c>
      <c r="B20" s="6" t="n">
        <v>125419</v>
      </c>
      <c r="C20" s="6" t="n">
        <v>69371</v>
      </c>
      <c r="D20" s="6" t="n">
        <v>-14009</v>
      </c>
    </row>
    <row r="21">
      <c r="A21" s="4" t="inlineStr">
        <is>
          <t>Income Tax Benefit</t>
        </is>
      </c>
      <c r="B21" s="6" t="n">
        <v>-607</v>
      </c>
      <c r="C21" s="6" t="n">
        <v>-3176</v>
      </c>
      <c r="D21" s="6" t="n">
        <v>-2892</v>
      </c>
    </row>
    <row r="22">
      <c r="A22" s="4" t="inlineStr">
        <is>
          <t>Income (Loss) Before Equity in Undistributed Income of Subsidiaries</t>
        </is>
      </c>
      <c r="B22" s="6" t="n">
        <v>126026</v>
      </c>
      <c r="C22" s="6" t="n">
        <v>72547</v>
      </c>
      <c r="D22" s="6" t="n">
        <v>-11117</v>
      </c>
    </row>
    <row r="23">
      <c r="A23" s="4" t="inlineStr">
        <is>
          <t>Equity in Undistributed Income of Subsidiaries</t>
        </is>
      </c>
      <c r="B23" s="6" t="n">
        <v>6191</v>
      </c>
      <c r="C23" s="6" t="n">
        <v>70396</v>
      </c>
      <c r="D23" s="6" t="n">
        <v>163393</v>
      </c>
    </row>
    <row r="24">
      <c r="A24" s="4" t="inlineStr">
        <is>
          <t>Net Income</t>
        </is>
      </c>
      <c r="B24" s="5" t="n">
        <v>132217</v>
      </c>
      <c r="C24" s="5" t="n">
        <v>142943</v>
      </c>
      <c r="D24" s="5" t="n">
        <v>15227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Cash flow (Details) - USD ($) $ in Thousands</t>
        </is>
      </c>
      <c r="B1" s="2" t="inlineStr">
        <is>
          <t>12 Months Ended</t>
        </is>
      </c>
    </row>
    <row r="2">
      <c r="B2" s="2" t="inlineStr">
        <is>
          <t>Dec. 31, 2020</t>
        </is>
      </c>
      <c r="C2" s="2" t="inlineStr">
        <is>
          <t>Dec. 31, 2019</t>
        </is>
      </c>
      <c r="D2" s="2" t="inlineStr">
        <is>
          <t>Dec. 31, 2018</t>
        </is>
      </c>
    </row>
    <row r="3">
      <c r="A3" s="3" t="inlineStr">
        <is>
          <t>Net Cash Provided by (Used in) Operating Activities [Abstract]</t>
        </is>
      </c>
    </row>
    <row r="4">
      <c r="A4" s="4" t="inlineStr">
        <is>
          <t>Net Income</t>
        </is>
      </c>
      <c r="B4" s="5" t="n">
        <v>132217</v>
      </c>
      <c r="C4" s="5" t="n">
        <v>142943</v>
      </c>
      <c r="D4" s="5" t="n">
        <v>152276</v>
      </c>
    </row>
    <row r="5">
      <c r="A5" s="3" t="inlineStr">
        <is>
          <t>Adjustments to reconcile net income to net cash provided by operating activities:</t>
        </is>
      </c>
    </row>
    <row r="6">
      <c r="A6" s="4" t="inlineStr">
        <is>
          <t>Net tax benefits from stock compensation</t>
        </is>
      </c>
      <c r="B6" s="6" t="n">
        <v>118</v>
      </c>
      <c r="C6" s="6" t="n">
        <v>-48</v>
      </c>
      <c r="D6" s="6" t="n">
        <v>110</v>
      </c>
    </row>
    <row r="7">
      <c r="A7" s="4" t="inlineStr">
        <is>
          <t>Securities premium amortization (discount accretion), net</t>
        </is>
      </c>
      <c r="B7" s="6" t="n">
        <v>8196</v>
      </c>
      <c r="C7" s="6" t="n">
        <v>5186</v>
      </c>
      <c r="D7" s="6" t="n">
        <v>4445</v>
      </c>
    </row>
    <row r="8">
      <c r="A8" s="4" t="inlineStr">
        <is>
          <t>Increase in other assets</t>
        </is>
      </c>
      <c r="B8" s="6" t="n">
        <v>-28626</v>
      </c>
      <c r="C8" s="6" t="n">
        <v>-21421</v>
      </c>
      <c r="D8" s="6" t="n">
        <v>-16643</v>
      </c>
    </row>
    <row r="9">
      <c r="A9" s="4" t="inlineStr">
        <is>
          <t>(Decrease) increase in other liabilities</t>
        </is>
      </c>
      <c r="B9" s="6" t="n">
        <v>9826</v>
      </c>
      <c r="C9" s="6" t="n">
        <v>19809</v>
      </c>
      <c r="D9" s="6" t="n">
        <v>2061</v>
      </c>
    </row>
    <row r="10">
      <c r="A10" s="4" t="inlineStr">
        <is>
          <t>Net cash provided by operating activities</t>
        </is>
      </c>
      <c r="B10" s="6" t="n">
        <v>133139</v>
      </c>
      <c r="C10" s="6" t="n">
        <v>132684</v>
      </c>
      <c r="D10" s="6" t="n">
        <v>165455</v>
      </c>
    </row>
    <row r="11">
      <c r="A11" s="3" t="inlineStr">
        <is>
          <t>Cash Flows From Investing Activities:</t>
        </is>
      </c>
    </row>
    <row r="12">
      <c r="A12" s="4" t="inlineStr">
        <is>
          <t>Purchases of available-for-sale investment securities</t>
        </is>
      </c>
      <c r="B12" s="6" t="n">
        <v>-739955</v>
      </c>
      <c r="C12" s="6" t="n">
        <v>-374648</v>
      </c>
      <c r="D12" s="6" t="n">
        <v>-331884</v>
      </c>
    </row>
    <row r="13">
      <c r="A13" s="4" t="inlineStr">
        <is>
          <t>Proceeds from maturities of available-for-sale securities</t>
        </is>
      </c>
      <c r="B13" s="6" t="n">
        <v>302471</v>
      </c>
      <c r="C13" s="6" t="n">
        <v>214204</v>
      </c>
      <c r="D13" s="6" t="n">
        <v>93848</v>
      </c>
    </row>
    <row r="14">
      <c r="A14" s="4" t="inlineStr">
        <is>
          <t>Net cash used in investing activities</t>
        </is>
      </c>
      <c r="B14" s="6" t="n">
        <v>-557676</v>
      </c>
      <c r="C14" s="6" t="n">
        <v>-637127</v>
      </c>
      <c r="D14" s="6" t="n">
        <v>-784801</v>
      </c>
    </row>
    <row r="15">
      <c r="A15" s="3" t="inlineStr">
        <is>
          <t>Cash Flows From Financing Activities:</t>
        </is>
      </c>
    </row>
    <row r="16">
      <c r="A16" s="4" t="inlineStr">
        <is>
          <t>Proceeds from exercise of stock options</t>
        </is>
      </c>
      <c r="B16" s="6" t="n">
        <v>63</v>
      </c>
      <c r="C16" s="6" t="n">
        <v>332</v>
      </c>
      <c r="D16" s="6" t="n">
        <v>776</v>
      </c>
    </row>
    <row r="17">
      <c r="A17" s="4" t="inlineStr">
        <is>
          <t>Proceeds from employee stock purchase plan</t>
        </is>
      </c>
      <c r="B17" s="6" t="n">
        <v>760</v>
      </c>
      <c r="C17" s="6" t="n">
        <v>782</v>
      </c>
      <c r="D17" s="6" t="n">
        <v>808</v>
      </c>
    </row>
    <row r="18">
      <c r="A18" s="4" t="inlineStr">
        <is>
          <t>Common stock repurchased</t>
        </is>
      </c>
      <c r="B18" s="6" t="n">
        <v>61432</v>
      </c>
      <c r="C18" s="6" t="n">
        <v>54903</v>
      </c>
      <c r="D18" s="6" t="n">
        <v>0</v>
      </c>
    </row>
    <row r="19">
      <c r="A19" s="4" t="inlineStr">
        <is>
          <t>Cash dividends paid</t>
        </is>
      </c>
      <c r="B19" s="6" t="n">
        <v>28330</v>
      </c>
      <c r="C19" s="6" t="n">
        <v>22332</v>
      </c>
      <c r="D19" s="6" t="n">
        <v>0</v>
      </c>
    </row>
    <row r="20">
      <c r="A20" s="4" t="inlineStr">
        <is>
          <t>Net cash provided by financing activities</t>
        </is>
      </c>
      <c r="B20" s="6" t="n">
        <v>1971619</v>
      </c>
      <c r="C20" s="6" t="n">
        <v>424552</v>
      </c>
      <c r="D20" s="6" t="n">
        <v>750737</v>
      </c>
    </row>
    <row r="21">
      <c r="A21" s="4" t="inlineStr">
        <is>
          <t>Net (Decrease) Increase In Cash and Cash Equivalents</t>
        </is>
      </c>
      <c r="B21" s="6" t="n">
        <v>1547082</v>
      </c>
      <c r="C21" s="6" t="n">
        <v>-79891</v>
      </c>
      <c r="D21" s="6" t="n">
        <v>131391</v>
      </c>
    </row>
    <row r="22">
      <c r="A22" s="4" t="inlineStr">
        <is>
          <t>Cash and Cash Equivalents at Beginning of Period</t>
        </is>
      </c>
      <c r="B22" s="6" t="n">
        <v>241973</v>
      </c>
      <c r="C22" s="6" t="n">
        <v>321864</v>
      </c>
      <c r="D22" s="6" t="n">
        <v>190473</v>
      </c>
    </row>
    <row r="23">
      <c r="A23" s="4" t="inlineStr">
        <is>
          <t>Cash and Cash Equivalents at End of Period</t>
        </is>
      </c>
      <c r="B23" s="6" t="n">
        <v>1789055</v>
      </c>
      <c r="C23" s="6" t="n">
        <v>241973</v>
      </c>
      <c r="D23" s="6" t="n">
        <v>321864</v>
      </c>
    </row>
    <row r="24">
      <c r="A24" s="4" t="inlineStr">
        <is>
          <t>Depreciation and amortization</t>
        </is>
      </c>
      <c r="B24" s="6" t="n">
        <v>4696</v>
      </c>
      <c r="C24" s="6" t="n">
        <v>6174</v>
      </c>
      <c r="D24" s="6" t="n">
        <v>6969</v>
      </c>
    </row>
    <row r="25">
      <c r="A25" s="4" t="inlineStr">
        <is>
          <t>Parent Company</t>
        </is>
      </c>
    </row>
    <row r="26">
      <c r="A26" s="3" t="inlineStr">
        <is>
          <t>Net Cash Provided by (Used in) Operating Activities [Abstract]</t>
        </is>
      </c>
    </row>
    <row r="27">
      <c r="A27" s="4" t="inlineStr">
        <is>
          <t>Net Income</t>
        </is>
      </c>
      <c r="B27" s="6" t="n">
        <v>132217</v>
      </c>
      <c r="C27" s="6" t="n">
        <v>142943</v>
      </c>
      <c r="D27" s="6" t="n">
        <v>152276</v>
      </c>
    </row>
    <row r="28">
      <c r="A28" s="3" t="inlineStr">
        <is>
          <t>Adjustments to reconcile net income to net cash provided by operating activities:</t>
        </is>
      </c>
    </row>
    <row r="29">
      <c r="A29" s="4" t="inlineStr">
        <is>
          <t>Equity in undistributed income of subsidiary</t>
        </is>
      </c>
      <c r="B29" s="6" t="n">
        <v>-6191</v>
      </c>
      <c r="C29" s="6" t="n">
        <v>-70396</v>
      </c>
      <c r="D29" s="6" t="n">
        <v>-163393</v>
      </c>
    </row>
    <row r="30">
      <c r="A30" s="4" t="inlineStr">
        <is>
          <t>Net tax benefits from stock compensation</t>
        </is>
      </c>
      <c r="B30" s="6" t="n">
        <v>118</v>
      </c>
      <c r="C30" s="6" t="n">
        <v>10</v>
      </c>
      <c r="D30" s="6" t="n">
        <v>110</v>
      </c>
    </row>
    <row r="31">
      <c r="A31" s="4" t="inlineStr">
        <is>
          <t>Securities premium amortization (discount accretion), net</t>
        </is>
      </c>
      <c r="B31" s="6" t="n">
        <v>6</v>
      </c>
      <c r="C31" s="6" t="n">
        <v>2</v>
      </c>
      <c r="D31" s="6" t="n">
        <v>0</v>
      </c>
    </row>
    <row r="32">
      <c r="A32" s="4" t="inlineStr">
        <is>
          <t>Increase in other assets</t>
        </is>
      </c>
      <c r="B32" s="6" t="n">
        <v>-48966</v>
      </c>
      <c r="C32" s="6" t="n">
        <v>-21447</v>
      </c>
      <c r="D32" s="6" t="n">
        <v>-2508</v>
      </c>
    </row>
    <row r="33">
      <c r="A33" s="4" t="inlineStr">
        <is>
          <t>(Decrease) increase in other liabilities</t>
        </is>
      </c>
      <c r="B33" s="6" t="n">
        <v>6823</v>
      </c>
      <c r="C33" s="6" t="n">
        <v>2460</v>
      </c>
      <c r="D33" s="6" t="n">
        <v>-61</v>
      </c>
    </row>
    <row r="34">
      <c r="A34" s="4" t="inlineStr">
        <is>
          <t>Net cash provided by operating activities</t>
        </is>
      </c>
      <c r="B34" s="6" t="n">
        <v>84397</v>
      </c>
      <c r="C34" s="6" t="n">
        <v>53572</v>
      </c>
      <c r="D34" s="6" t="n">
        <v>-13576</v>
      </c>
    </row>
    <row r="35">
      <c r="A35" s="3" t="inlineStr">
        <is>
          <t>Cash Flows From Investing Activities:</t>
        </is>
      </c>
    </row>
    <row r="36">
      <c r="A36" s="4" t="inlineStr">
        <is>
          <t>Purchases of available-for-sale investment securities</t>
        </is>
      </c>
      <c r="B36" s="6" t="n">
        <v>-10000</v>
      </c>
      <c r="C36" s="6" t="n">
        <v>-7030</v>
      </c>
      <c r="D36" s="6" t="n">
        <v>0</v>
      </c>
    </row>
    <row r="37">
      <c r="A37" s="4" t="inlineStr">
        <is>
          <t>Proceeds from maturities of available-for-sale securities</t>
        </is>
      </c>
      <c r="B37" s="6" t="n">
        <v>613</v>
      </c>
      <c r="C37" s="6" t="n">
        <v>0</v>
      </c>
      <c r="D37" s="6" t="n">
        <v>0</v>
      </c>
    </row>
    <row r="38">
      <c r="A38" s="4" t="inlineStr">
        <is>
          <t>Investment in subsidiary (net)</t>
        </is>
      </c>
      <c r="B38" s="6" t="n">
        <v>0</v>
      </c>
      <c r="C38" s="6" t="n">
        <v>0</v>
      </c>
      <c r="D38" s="6" t="n">
        <v>6892</v>
      </c>
    </row>
    <row r="39">
      <c r="A39" s="4" t="inlineStr">
        <is>
          <t>Net cash used in investing activities</t>
        </is>
      </c>
      <c r="B39" s="6" t="n">
        <v>-9387</v>
      </c>
      <c r="C39" s="6" t="n">
        <v>-7030</v>
      </c>
      <c r="D39" s="6" t="n">
        <v>6892</v>
      </c>
    </row>
    <row r="40">
      <c r="A40" s="3" t="inlineStr">
        <is>
          <t>Cash Flows From Financing Activities:</t>
        </is>
      </c>
    </row>
    <row r="41">
      <c r="A41" s="4" t="inlineStr">
        <is>
          <t>Proceeds from exercise of stock options</t>
        </is>
      </c>
      <c r="B41" s="6" t="n">
        <v>63</v>
      </c>
      <c r="C41" s="6" t="n">
        <v>332</v>
      </c>
      <c r="D41" s="6" t="n">
        <v>776</v>
      </c>
    </row>
    <row r="42">
      <c r="A42" s="4" t="inlineStr">
        <is>
          <t>Proceeds from employee stock purchase plan</t>
        </is>
      </c>
      <c r="B42" s="6" t="n">
        <v>760</v>
      </c>
      <c r="C42" s="6" t="n">
        <v>782</v>
      </c>
      <c r="D42" s="6" t="n">
        <v>808</v>
      </c>
    </row>
    <row r="43">
      <c r="A43" s="4" t="inlineStr">
        <is>
          <t>Common stock repurchased</t>
        </is>
      </c>
      <c r="B43" s="6" t="n">
        <v>-61432</v>
      </c>
      <c r="C43" s="6" t="n">
        <v>-54903</v>
      </c>
      <c r="D43" s="6" t="n">
        <v>0</v>
      </c>
    </row>
    <row r="44">
      <c r="A44" s="4" t="inlineStr">
        <is>
          <t>Cash dividends paid</t>
        </is>
      </c>
      <c r="B44" s="6" t="n">
        <v>-28330</v>
      </c>
      <c r="C44" s="6" t="n">
        <v>-22332</v>
      </c>
      <c r="D44" s="6" t="n">
        <v>0</v>
      </c>
    </row>
    <row r="45">
      <c r="A45" s="4" t="inlineStr">
        <is>
          <t>Net cash provided by financing activities</t>
        </is>
      </c>
      <c r="B45" s="6" t="n">
        <v>-88939</v>
      </c>
      <c r="C45" s="6" t="n">
        <v>-76121</v>
      </c>
      <c r="D45" s="6" t="n">
        <v>1584</v>
      </c>
    </row>
    <row r="46">
      <c r="A46" s="4" t="inlineStr">
        <is>
          <t>Net (Decrease) Increase In Cash and Cash Equivalents</t>
        </is>
      </c>
      <c r="B46" s="6" t="n">
        <v>-13929</v>
      </c>
      <c r="C46" s="6" t="n">
        <v>-29579</v>
      </c>
      <c r="D46" s="6" t="n">
        <v>-5100</v>
      </c>
    </row>
    <row r="47">
      <c r="A47" s="4" t="inlineStr">
        <is>
          <t>Cash and Cash Equivalents at Beginning of Period</t>
        </is>
      </c>
      <c r="B47" s="6" t="n">
        <v>43204</v>
      </c>
      <c r="C47" s="6" t="n">
        <v>72783</v>
      </c>
      <c r="D47" s="6" t="n">
        <v>77883</v>
      </c>
    </row>
    <row r="48">
      <c r="A48" s="4" t="inlineStr">
        <is>
          <t>Cash and Cash Equivalents at End of Period</t>
        </is>
      </c>
      <c r="B48" s="6" t="n">
        <v>29275</v>
      </c>
      <c r="C48" s="6" t="n">
        <v>43204</v>
      </c>
      <c r="D48" s="6" t="n">
        <v>72783</v>
      </c>
    </row>
    <row r="49">
      <c r="A49" s="4" t="inlineStr">
        <is>
          <t>Depreciation and amortization</t>
        </is>
      </c>
      <c r="B49" s="5" t="n">
        <v>390</v>
      </c>
      <c r="C49" s="5" t="n">
        <v>0</v>
      </c>
      <c r="D49"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A lease is defined as a contract that conveys the right to control the use of identified property, plant or equipment for a period of time in exchange for consideration. On January 1, 2019, the Company adopted ASU No. 2016-2 “Leases” (Topic 842) and all subsequent ASUs that modified ASC 842. For the Company, ASC 842 primarily affected the accounting treatment for operating lease agreements in which the Company is the lessee. Substantially all of the leases in which the Company is the lessee are comprised of real estate property for branch offices, ATM locations, and corporate office space. Substantially all of our leases are classified as operating leases, and as such, were previously not recognized on the Company’s consolidated balance sheets. With the adoption of ASC 842, operating lease agreements were required to be recognized on the consolidated balance sheets as a right-of-use (“ROU”) asset and a corresponding lease liability. As of December 31, 2020, the Company had $25.2 million of operating lease ROU assets and $28.0 million of operating lease liabilities on the Company’s Consolidated Balance Sheet. The Company has elected not to recognize ROU assets and lease liabilities arising from short-term leases, leases with initial terms of twelve months or less, or equipment leases (deemed immaterial) on the Consolidated Balance Sheets. Our leases contain terms and conditions of options to extend or terminate the lease which are recognized as part of the ROU assets and lease liabilities when an economic benefit to exercise the option exists and there is a 90% probability that the Company will exercise the option. If these criteria are not met, the options are not included in our ROU assets and lease liabilities. As of December 31, 2020, our leases do not contain material residual value guarantees or impose restrictions or covenants related to dividends or the Company’s ability to incur additional financial obligations. As of December 31, 2020, the Company signed two new leases for which occupancy had not yet commenced as of December 31, 2020. The Company oversaw construction of landlord-owned leasehold improvements to prepare the property for its intended use. The Company expects to occupy the leased spaces starting in the first quarter of 2021. The following table presents lease costs and other lease information. Years Ended (dollars in thousands) December 31, 2020 December 31, 2019 Lease cost Operating lease cost (cost resulting from lease payments) $ 8,411 $ 7,829 Variable lease cost (cost excluded from lease payments) 971 1,090 Sublease income (347) (348) Net lease cost $ 9,035 $ 8,571 Operating lease - operating cash flows (fixed payments) $ 9,232 $ 8,542 Right-of-use assets - operating leases $ 25,237 $ 27,372 Weighted average lease term - operating leases 6.20 yrs 4.94 yrs Weighted average discount rate - operating leases 4.00 % 4.00 % Future minimum payments for operating leases with initial or remaining terms of one year or more as of December 31, 2020 were as follows: (dollars in thousands) Twelve Months Ended: December 31, 2021 $ 8,342 December 31, 2022 6,832 December 31, 2023 5,909 December 31, 2024 5,137 December 31, 2025 4,146 Thereafter 9,500 Total Future Minimum Lease Payments 39,866 Amounts Representing Interest (11,844) Present Value of Net Future Minimum Lease Payments $ 28,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are included in the Consolidated Balance Sheets as a separate line item, net of accumulated amortization and consist of the following items: (dollars in thousands) Gross Additions Accumulated FHA Net December 31, 2020 Goodwill $ 104,168 $ — $ — $ — $ 104,168 Core deposit 7,070 — (7,070) — — Excess servicing (1) 2,478 667 (2,199) — 946 Non-compete agreements 345 — (345) — — $ 114,061 $ 667 $ (9,614) $ — $ 105,114 December 31, 2019 Goodwill $ 104,168 $ — $ — $ — $ 104,168 Core deposit 7,070 — (7,027) — 43 Excess servicing (1) 1,465 1,013 (1,971) — 507 Non-compete agreements 345 — (324) — 21 $ 113,048 $ 1,013 $ (9,322) $ — $ 104,739 (1) The Company recognizes a servicing asset for the computed value of servicing fees on the sale of multifamily FHA loans and the sale of the guaranteed portion of SBA loans. Assumptions related to loan terms and amortization are made to arrive at the initial recorded values, which are included in other assets. The aggregate amortization expense was $292 thousand, $1.2 million, and $1.6 million for the years ended December 31, 2020, 2019, and 2018, respectively. The future estimated annual amortization expense is presented below: Years Ending December 31: (dollars in thousands) Amount 2021 66 2022 66 2023 66 2024 66 2025 66 Thereafter 616 Total annual amortization $ 9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0</t>
        </is>
      </c>
    </row>
    <row r="3">
      <c r="A3" s="3" t="inlineStr">
        <is>
          <t>Real Estate [Abstract]</t>
        </is>
      </c>
    </row>
    <row r="4">
      <c r="A4" s="4" t="inlineStr">
        <is>
          <t>Other Real Estate Owned</t>
        </is>
      </c>
      <c r="B4" s="4" t="inlineStr">
        <is>
          <t xml:space="preserve">Other Real Estate Owned The activity within OREO for the years ended December 31, 2020 and 2019 is presented in the table below. There were no properties in the process of foreclosure as of December 31, 2020. For the years ended December 31, 2020 and 2019, there was one sale and no sales of OREO, respectively. Years Ended December 31, (dollars in thousands) 2020 2019 Beginning Balance $ 1,487 $ 1,394 Real estate acquired from borrowers 6,750 93 Properties sold (3,250) — Ending Balance $ 4,987 $ 1,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Banking Derivatives</t>
        </is>
      </c>
      <c r="B1" s="2" t="inlineStr">
        <is>
          <t>12 Months Ended</t>
        </is>
      </c>
    </row>
    <row r="2">
      <c r="B2" s="2" t="inlineStr">
        <is>
          <t>Dec. 31, 2020</t>
        </is>
      </c>
    </row>
    <row r="3">
      <c r="A3" s="3" t="inlineStr">
        <is>
          <t>Derivative Instrument Detail [Abstract]</t>
        </is>
      </c>
    </row>
    <row r="4">
      <c r="A4" s="4" t="inlineStr">
        <is>
          <t>Mortgage Banking Derivatives</t>
        </is>
      </c>
      <c r="B4" s="4" t="inlineStr">
        <is>
          <t>Mortgage Banking Derivatives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best efforts, and mandatory delivery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s of the mortgage banking derivatives are recorded as freestanding assets or liabilities with the change in value being recognized in current earnings during the period of change. At December 31, 2020 the Bank had mortgage banking derivative financial instruments with a notional value of $367.7 million related to its interest rate lock commitments. The fair value of these mortgage banking derivative instruments at December 31, 2020 was $5.2 million included in other assets. At December 31, 2019 the Bank had mortgage banking derivative financial instruments with a notional value of $71.7 million related to its forward contracts. The fair value of these mortgage banking derivative instruments at December 31, 2019 was $280 thousand included in other assets and $66 thousand included in other liabilities. Included in gain on sale of loans for the year ended December 31, 2020 and 2019 was a net loss of $309 thousand and a net gain of $186 thousand, respectively, relating to mortgage banking derivative instruments. The amount included in gain on sale of loans for year ended December 31, 2020 and 2019 pertaining to its mortgage banking hedging activities was a net realized gain of $27 thousand and a net realized loss of $116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Derivatives</t>
        </is>
      </c>
      <c r="B1" s="2" t="inlineStr">
        <is>
          <t>12 Months Ended</t>
        </is>
      </c>
    </row>
    <row r="2">
      <c r="B2" s="2" t="inlineStr">
        <is>
          <t>Dec. 31, 2020</t>
        </is>
      </c>
    </row>
    <row r="3">
      <c r="A3" s="3" t="inlineStr">
        <is>
          <t>Derivative Instruments and Hedging Activities Disclosure [Abstract]</t>
        </is>
      </c>
    </row>
    <row r="4">
      <c r="A4" s="4" t="inlineStr">
        <is>
          <t>Other Derivatives</t>
        </is>
      </c>
      <c r="B4" s="4" t="inlineStr">
        <is>
          <t>Other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Cash Flow Hedges of Interest Rate Risk The Company uses interest rate swap agreements to assist in its interest rate risk management. The Company’s objective in using interest rate derivatives designated as cash flow hedges is to add stability to interest expense and to better manage its exposure to interest rate movements. To accomplish this objective, the Company utilizes interest rate swaps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one counterparty in exchange for the Company making fixed payments. The Company’s intent is to hedge its exposure to the variability in potential future interest rate conditions on existing financial instruments. For derivatives designated as cash flow hedges, changes in the fair value of the derivative are initially reported in other comprehensive income (outside of earnings), net of tax, and subsequently reclassified to earnings when the hedged transaction affects earnings. The Company assesses the effectiveness of each hedging relationship by comparing the changes in cash flows of the derivative hedging instrument with the changes in cash flows of the designated hedged transactions. As of December 31, 2020 and 2019, the Company had one designated cash flow hedge interest rate swap transaction outstanding associated with the Company's variable rate deposits. The Company recognized $829 thousand in noninterest income during March 2019 due to the termination of two of its interest rate swap transactions as part of the Company’s asset liability strategy as well as declines in market interest rates. Amounts reported in accumulated other comprehensive income related to designated cash flow hedge derivatives will be reclassified to interest income/expense as interest payments are made/received on the Company’s variable-rate assets/liabilities. During the next twelve months, the Company estimates (based on existing interest rates) that $444 thousand will be reclassified as an increase in interest expense. Non-designated Hedges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entered into credit risk participation agreements (“RPAs”) with institutional counterparties, under which the Company assumes its pro-rata share of the credit exposure associated with a borrower’s performance related to interest rate derivative contracts in exchange for a fee.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risk-related Contingent Features The Company has agreements with each of its derivative counterparties that contain a provision where if the Company defaults on any of its indebtedness, then the Company could also be declared in default on its derivative obligations. 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815, "Derivatives and Hedging." In addition, the interest rate derivative agreements contain language outlining collateral-pledging requirements for each counterparty. The designated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and 3) if the Company fails to maintain its status as a well-capitalized institution then the counterparty could terminate the derivative positions and the Company would be required to settle its obligations under the agreements. As of December 31, 2020, the aggregate fair value of derivative contracts with credit risk contingent features (i.e. containing collateral posting or termination provisions based on our capital status) that was in a net liability position totaled $4.2 million. The aggregate fair value of all derivative contracts with credit risk contingent features that were a net asset position totaled $515 thousand as of December 31, 2019. The Company has minimum collateral posting thresholds with certain of its derivative counterparties. As of December 31, 2020 the Company posted $1.5 million with its derivative counterparties against its obligations under these agreements because these agreements were in a net liability position. At December 31, 2019, the Company posted $500 thousand with its derivative counterparties against its obligations under these agreements because these agreements were in a net liability position. If the Company had breached any provisions under the agreements at December 31, 2020 or December 31, 2019, it could have been required to settle its obligations under the agreements at the termination value. The table below identifies the balance sheet category and fair value of the Company’s designated cash flow hedge derivative instruments and non-designated hedges as of December 31, 2020 and December 31, 2019. (dollars in thousands) December 31, 2020 December 31, 2019 Notional Fair Value Balance Sheet Fair Value Balance Sheet Derivatives not designated as hedging instruments Interest rate product $ 195,065 $ 3,491 Other Assets $ 311 Other Assets Mortgage banking derivatives 367,708 5,213 Other Assets 280 Other Assets $ 562,773 $ 8,704 Other Assets $ 591 Other Assets Derivatives designated as hedging instruments Interest rate product 100,000 $ 516 Other Liabilities $ 206 Other Liabilities Derivatives not designated as hedging instruments Interest rate product $ 209,830 $ 3,653 Other Liabilities $ 319 Other Liabilities Other Contracts 26,911 118 Other Liabilities 86 Other Liabilities Mortgage banking derivatives — — Other Liabilities 66 Other Liabilities $ 236,741 3,771 Other Liabilities 471 Other Liabilities Net derivatives on the balance sheet 4,287 677 Cash and other collateral (1) 4,168 506 Net derivative Amounts $ 119 $ 171 (1)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collateral cannot reduce the net derivative position below zero. Therefore, excess other collateral, if any, is not reflected above. The table below presents the pre-tax net gains (losses) of the Company’s designated cash flow hedges for the years ended December 31, 2020 and December 31, 2019. The Effect of Cash Flow Hedge Accounting on Accumulated Other Comprehensive Income Amount of Gain or (Loss) Recognized in OCI on Derivative Year Ended December 31, Amount of Gain or (Loss) Reclassified from Accumulated OCI into Income Year Ended December 31, Derivatives in ASC 815-20 Hedging Relationships (dollars in thousands) 2020 2019 2020 2019 Derivatives in cash flow hedging relationships Interest rate products $ (1,510) $ (1,812) Interest expense $ (1,146) $ 1,165 Interest rate products — — Gain on sale of investment securities — 829 Total $ (1,510) $ (1,812) $ (1,146) $ 1,994 The tables below present the effect of the Company’s derivative financial instruments on the Consolidated Statements of Income for the years ended December 31, 2020 and 2019. The Effect of Fair Value and Cash Flow Hedge Accounting on the Consolidated Statements of Income Year Ended December 31, 2020 2019 2019 Interest Interest Gain on sale of Total amounts of income and expense line items presented in the Consolidated Statements of Income in which the effects of fair value or cash flow hedges are recorded $ (1,146) $ 1,165 $ 829 Gain or (loss) on cash flow hedging relationships in ASC 815-20 Interest contracts Amount of gain or (loss) reclassified from accumulated other comprehensive income into income $ (1,146) $ 1,165 Amount of gain or (loss) reclassified from accumulated other comprehensive income into income as a result that a forecasted transaction is no longer probable of occurring $ — $ — $ 829 Amount of Gain or (Loss) Reclassified from Accumulated OCI into Income - Included Component $ (1,146) $ 1,165 $ 829 Effect of Derivatives Not Designated as Hedging Instruments on the Statements of Income Derivatives Not Designated as Hedging Instruments under ASC 815-20 Location of Gain or (Loss) Recognized in Amount of Gain or (Loss) Recognized in Income on Derivative Year Ended December 31, 2020 2019 Interest rate products Other income / (expense) $ 153 $ (8) Mortgage banking derivatives Other income 5,213 280 Other contracts Other income / (expense) 32 (27) Total $ 5,398 $ 245 Balance Sheet Offsetting : Our interest rate swap derivatives are eligible for offset in the Consolidated Balance Sheet and are subject to master netting arrangements. Our derivative transactions with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The Company generally offsets such financial instruments for financial reporting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0</t>
        </is>
      </c>
    </row>
    <row r="3">
      <c r="A3" s="3" t="inlineStr">
        <is>
          <t>Deposits Liabilities, Balance Sheet, Reported Amounts [Abstract]</t>
        </is>
      </c>
    </row>
    <row r="4">
      <c r="A4" s="4" t="inlineStr">
        <is>
          <t>Deposits</t>
        </is>
      </c>
      <c r="B4" s="4" t="inlineStr">
        <is>
          <t xml:space="preserve">Deposits The following table provides information regarding the Bank’s deposit composition at December 31, 2020 and 2019 as well as the average rate being paid on interest bearing deposits for the month of December 2020 and 2019. 2020 2019 (dollars in thousands) Balance Average Balance Average Noninterest bearing demand $ 2,809,334 — $ 2,064,367 — Interest bearing transaction 756,923 0.25 % 863,856 0.99 % Savings and money market 4,645,186 0.37 % 3,013,129 1.42 % Time, $100,000 or more 546,173 1.08 % 663,987 2.55 % Other time 431,587 1.92 % 619,052 2.21 % Total $ 9,189,203 $ 7,224,391 The remaining maturity of time deposits at December 31, 2020 and 2019 are as follows: (dollars in thousands) 2020 2019 Three months or less $ 201,312 $ 260,028 More than three months through twelve months 325,329 538,352 Over twelve months 451,119 484,659 Total $ 977,760 $ 1,283,039 Interest expense on deposits for the years ended December 31, 2020, 2019 and 2018 is as follows: (dollars in thousands) 2020 2019 2018 Interest bearing transaction $ 3,190 $ 6,491 $ 3,348 Savings and money market 26,272 50,042 35,534 Time, $100,000 or more 13,464 20,016 17,138 Other time 10,640 14,477 4,190 Total $ 53,566 $ 91,026 $ 60,210 Related Party deposits totaled $25.7 million and $136.2 million at December 31, 2020 and 2019, respectively. As of December 31, 2020 and 2019, time deposit accounts in excess of $250 thousand are as follows: Time deposits $250,000 or more (dollars in thousands) 2020 2019 Three months or less $ 32,967 $ 63,099 More than three months through twelve months 169,830 197,141 Over twelve months 28,280 90,361 Total $ 231,077 $ 350,6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8435</v>
      </c>
      <c r="C3" s="5" t="n">
        <v>7539</v>
      </c>
    </row>
    <row r="4">
      <c r="A4" s="4" t="inlineStr">
        <is>
          <t>Federal funds sold</t>
        </is>
      </c>
      <c r="B4" s="6" t="n">
        <v>28200</v>
      </c>
      <c r="C4" s="6" t="n">
        <v>38987</v>
      </c>
    </row>
    <row r="5">
      <c r="A5" s="4" t="inlineStr">
        <is>
          <t>Interest bearing deposits with banks and other short-term investments</t>
        </is>
      </c>
      <c r="B5" s="6" t="n">
        <v>1752420</v>
      </c>
      <c r="C5" s="6" t="n">
        <v>195447</v>
      </c>
    </row>
    <row r="6">
      <c r="A6" s="4" t="inlineStr">
        <is>
          <t>Investment securities available-for-sale, at fair value (amortized cost of $1,129,057 and $838,994 and allowance for credit losses of $167 and $0 as of December 31, 2020 and December 31, 2019, respectively).</t>
        </is>
      </c>
      <c r="B6" s="6" t="n">
        <v>1151083</v>
      </c>
      <c r="C6" s="6" t="n">
        <v>843363</v>
      </c>
    </row>
    <row r="7">
      <c r="A7" s="4" t="inlineStr">
        <is>
          <t>Federal Reserve and Federal Home Loan Bank stock</t>
        </is>
      </c>
      <c r="B7" s="6" t="n">
        <v>40104</v>
      </c>
      <c r="C7" s="6" t="n">
        <v>35194</v>
      </c>
    </row>
    <row r="8">
      <c r="A8" s="4" t="inlineStr">
        <is>
          <t>Loans held for sale</t>
        </is>
      </c>
      <c r="B8" s="6" t="n">
        <v>88205</v>
      </c>
      <c r="C8" s="6" t="n">
        <v>56707</v>
      </c>
    </row>
    <row r="9">
      <c r="A9" s="4" t="inlineStr">
        <is>
          <t>Loans</t>
        </is>
      </c>
      <c r="B9" s="6" t="n">
        <v>7760212</v>
      </c>
      <c r="C9" s="6" t="n">
        <v>7545748</v>
      </c>
    </row>
    <row r="10">
      <c r="A10" s="4" t="inlineStr">
        <is>
          <t>Less allowance for credit losses</t>
        </is>
      </c>
      <c r="B10" s="6" t="n">
        <v>-109579</v>
      </c>
      <c r="C10" s="6" t="n">
        <v>-73658</v>
      </c>
    </row>
    <row r="11">
      <c r="A11" s="4" t="inlineStr">
        <is>
          <t>Total recorded investment in loans</t>
        </is>
      </c>
      <c r="B11" s="6" t="n">
        <v>7650633</v>
      </c>
      <c r="C11" s="6" t="n">
        <v>7472090</v>
      </c>
    </row>
    <row r="12">
      <c r="A12" s="4" t="inlineStr">
        <is>
          <t>Premises and equipment, net</t>
        </is>
      </c>
      <c r="B12" s="6" t="n">
        <v>13553</v>
      </c>
      <c r="C12" s="6" t="n">
        <v>14622</v>
      </c>
    </row>
    <row r="13">
      <c r="A13" s="4" t="inlineStr">
        <is>
          <t>Operating lease right-of-use assets</t>
        </is>
      </c>
      <c r="B13" s="6" t="n">
        <v>25237</v>
      </c>
      <c r="C13" s="6" t="n">
        <v>27372</v>
      </c>
    </row>
    <row r="14">
      <c r="A14" s="4" t="inlineStr">
        <is>
          <t>Deferred income taxes</t>
        </is>
      </c>
      <c r="B14" s="6" t="n">
        <v>38571</v>
      </c>
      <c r="C14" s="6" t="n">
        <v>29804</v>
      </c>
    </row>
    <row r="15">
      <c r="A15" s="4" t="inlineStr">
        <is>
          <t>Bank owned life insurance</t>
        </is>
      </c>
      <c r="B15" s="6" t="n">
        <v>76729</v>
      </c>
      <c r="C15" s="6" t="n">
        <v>75724</v>
      </c>
    </row>
    <row r="16">
      <c r="A16" s="4" t="inlineStr">
        <is>
          <t>Goodwill and intangible assets, net</t>
        </is>
      </c>
      <c r="B16" s="6" t="n">
        <v>105114</v>
      </c>
      <c r="C16" s="6" t="n">
        <v>104739</v>
      </c>
    </row>
    <row r="17">
      <c r="A17" s="4" t="inlineStr">
        <is>
          <t>Other real estate owned</t>
        </is>
      </c>
      <c r="B17" s="6" t="n">
        <v>4987</v>
      </c>
      <c r="C17" s="6" t="n">
        <v>1487</v>
      </c>
    </row>
    <row r="18">
      <c r="A18" s="4" t="inlineStr">
        <is>
          <t>Other assets</t>
        </is>
      </c>
      <c r="B18" s="6" t="n">
        <v>134531</v>
      </c>
      <c r="C18" s="6" t="n">
        <v>85644</v>
      </c>
    </row>
    <row r="19">
      <c r="A19" s="4" t="inlineStr">
        <is>
          <t>Total Assets</t>
        </is>
      </c>
      <c r="B19" s="6" t="n">
        <v>11117802</v>
      </c>
      <c r="C19" s="6" t="n">
        <v>8988719</v>
      </c>
    </row>
    <row r="20">
      <c r="A20" s="3" t="inlineStr">
        <is>
          <t>Deposits:</t>
        </is>
      </c>
    </row>
    <row r="21">
      <c r="A21" s="4" t="inlineStr">
        <is>
          <t>Noninterest bearing demand</t>
        </is>
      </c>
      <c r="B21" s="6" t="n">
        <v>2809334</v>
      </c>
      <c r="C21" s="6" t="n">
        <v>2064367</v>
      </c>
    </row>
    <row r="22">
      <c r="A22" s="4" t="inlineStr">
        <is>
          <t>Interest bearing transaction</t>
        </is>
      </c>
      <c r="B22" s="6" t="n">
        <v>756923</v>
      </c>
      <c r="C22" s="6" t="n">
        <v>863856</v>
      </c>
    </row>
    <row r="23">
      <c r="A23" s="4" t="inlineStr">
        <is>
          <t>Savings and money market</t>
        </is>
      </c>
      <c r="B23" s="6" t="n">
        <v>4645186</v>
      </c>
      <c r="C23" s="6" t="n">
        <v>3013129</v>
      </c>
    </row>
    <row r="24">
      <c r="A24" s="4" t="inlineStr">
        <is>
          <t>Time, $100,000 or more</t>
        </is>
      </c>
      <c r="B24" s="6" t="n">
        <v>546173</v>
      </c>
      <c r="C24" s="6" t="n">
        <v>663987</v>
      </c>
    </row>
    <row r="25">
      <c r="A25" s="4" t="inlineStr">
        <is>
          <t>Other time</t>
        </is>
      </c>
      <c r="B25" s="6" t="n">
        <v>431587</v>
      </c>
      <c r="C25" s="6" t="n">
        <v>619052</v>
      </c>
    </row>
    <row r="26">
      <c r="A26" s="4" t="inlineStr">
        <is>
          <t>Total deposits</t>
        </is>
      </c>
      <c r="B26" s="6" t="n">
        <v>9189203</v>
      </c>
      <c r="C26" s="6" t="n">
        <v>7224391</v>
      </c>
    </row>
    <row r="27">
      <c r="A27" s="4" t="inlineStr">
        <is>
          <t>Customer repurchase agreements</t>
        </is>
      </c>
      <c r="B27" s="6" t="n">
        <v>26726</v>
      </c>
      <c r="C27" s="6" t="n">
        <v>30980</v>
      </c>
    </row>
    <row r="28">
      <c r="A28" s="4" t="inlineStr">
        <is>
          <t>Other short-term borrowings</t>
        </is>
      </c>
      <c r="B28" s="6" t="n">
        <v>300000</v>
      </c>
      <c r="C28" s="6" t="n">
        <v>250000</v>
      </c>
    </row>
    <row r="29">
      <c r="A29" s="4" t="inlineStr">
        <is>
          <t>Long-term borrowings</t>
        </is>
      </c>
      <c r="B29" s="6" t="n">
        <v>268077</v>
      </c>
      <c r="C29" s="6" t="n">
        <v>217687</v>
      </c>
    </row>
    <row r="30">
      <c r="A30" s="4" t="inlineStr">
        <is>
          <t>Operating lease liabilities</t>
        </is>
      </c>
      <c r="B30" s="6" t="n">
        <v>28022</v>
      </c>
      <c r="C30" s="6" t="n">
        <v>29959</v>
      </c>
    </row>
    <row r="31">
      <c r="A31" s="4" t="inlineStr">
        <is>
          <t>Reserve for unfunded commitments</t>
        </is>
      </c>
      <c r="B31" s="6" t="n">
        <v>5498</v>
      </c>
      <c r="C31" s="6" t="n">
        <v>0</v>
      </c>
    </row>
    <row r="32">
      <c r="A32" s="4" t="inlineStr">
        <is>
          <t>Other liabilities</t>
        </is>
      </c>
      <c r="B32" s="6" t="n">
        <v>59384</v>
      </c>
      <c r="C32" s="6" t="n">
        <v>45021</v>
      </c>
    </row>
    <row r="33">
      <c r="A33" s="4" t="inlineStr">
        <is>
          <t>Total Liabilities</t>
        </is>
      </c>
      <c r="B33" s="6" t="n">
        <v>9876910</v>
      </c>
      <c r="C33" s="6" t="n">
        <v>7798038</v>
      </c>
    </row>
    <row r="34">
      <c r="A34" s="3" t="inlineStr">
        <is>
          <t>Shareholders’ Equity</t>
        </is>
      </c>
    </row>
    <row r="35">
      <c r="A35" s="4" t="inlineStr">
        <is>
          <t>Common stock, par value $0.01 per share; shares authorized 100,000,000, shares issued and outstanding 31,779,663 and 33,241,496, respectively</t>
        </is>
      </c>
      <c r="B35" s="6" t="n">
        <v>315</v>
      </c>
      <c r="C35" s="6" t="n">
        <v>331</v>
      </c>
    </row>
    <row r="36">
      <c r="A36" s="4" t="inlineStr">
        <is>
          <t>Additional paid in capital</t>
        </is>
      </c>
      <c r="B36" s="6" t="n">
        <v>427016</v>
      </c>
      <c r="C36" s="6" t="n">
        <v>482286</v>
      </c>
    </row>
    <row r="37">
      <c r="A37" s="4" t="inlineStr">
        <is>
          <t>Retained earnings</t>
        </is>
      </c>
      <c r="B37" s="6" t="n">
        <v>798061</v>
      </c>
      <c r="C37" s="6" t="n">
        <v>705105</v>
      </c>
    </row>
    <row r="38">
      <c r="A38" s="4" t="inlineStr">
        <is>
          <t>Accumulated other comprehensive income</t>
        </is>
      </c>
      <c r="B38" s="6" t="n">
        <v>15500</v>
      </c>
      <c r="C38" s="6" t="n">
        <v>2959</v>
      </c>
    </row>
    <row r="39">
      <c r="A39" s="4" t="inlineStr">
        <is>
          <t>Total Shareholders’ Equity</t>
        </is>
      </c>
      <c r="B39" s="6" t="n">
        <v>1240892</v>
      </c>
      <c r="C39" s="6" t="n">
        <v>1190681</v>
      </c>
    </row>
    <row r="40">
      <c r="A40" s="4" t="inlineStr">
        <is>
          <t>Total Liabilities and Shareholders’ Equity</t>
        </is>
      </c>
      <c r="B40" s="5" t="n">
        <v>11117802</v>
      </c>
      <c r="C40" s="5" t="n">
        <v>8988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fordable Housing Projects Tax Credit Partnerships</t>
        </is>
      </c>
      <c r="B1" s="2" t="inlineStr">
        <is>
          <t>12 Months Ended</t>
        </is>
      </c>
    </row>
    <row r="2">
      <c r="B2" s="2" t="inlineStr">
        <is>
          <t>Dec. 31, 2020</t>
        </is>
      </c>
    </row>
    <row r="3">
      <c r="A3" s="3" t="inlineStr">
        <is>
          <t>Equity Method Investments and Joint Ventures [Abstract]</t>
        </is>
      </c>
    </row>
    <row r="4">
      <c r="A4" s="4" t="inlineStr">
        <is>
          <t>Affordable Housing Projects Tax Credit Partnerships</t>
        </is>
      </c>
      <c r="B4" s="4" t="inlineStr">
        <is>
          <t xml:space="preserve">Affordable Housing Projects Tax Credit Partnerships Included in Other Assets, the Company makes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s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significant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accounts for its affordable housing tax credit investments using the proportional amortization method. The Company’s net affordable housing tax credit investment s were $26.1 million and related unfunded commitments were $8.8 million as of December 31, 2020, and are included in Other Assets and Other Liabilities in the C onsolidated Balance Sheets. As of December 31, 2020, the expected payments for unfunded affordable housing commitments were as follows: Years Ending December 31: (dollars in thousands) Amount 2021 5,344 2022 330 2023 1,740 2024 509 2025 163 Thereafter 676 Total unfunded commitments $ 8,7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Information relating to short-term and long-term borrowings is as follows for the years ended December 31: 2020 2019 (dollars in thousands) Amount Rate Amount Rate Short-term: At Year-End: Customer repurchase agreements and federal funds purchased $ 26,726 0.26 % $ 30,980 1.18 % Federal Home Loan Bank – current portion 300,000 0.67 % 250,000 0.39 % Total $ 326,726 $ 280,980 Average Daily Balance: Customer repurchase agreements and federal funds purchased $ 29,345 1.00 % $ 30,024 1.15 % Federal Home Loan Bank – current portion 280,126 0.66 % 135,699 1.67 % Total $ 309,471 $ 165,723 Maximum Month-end Balance: Customer repurchase agreements and federal funds purchased $ 32,987 1.13 % $ 34,852 0.89 % Federal Home Loan Bank – current portion 300,000 0.67 % 440,000 0.92 % Total $ 332,987 $ 474,852 Long-term: At Year-End: Subordinated Notes $ 220,000 5.42 % $ 220,000 5.42 % Borrowings 50,000 1.81 % — — % Average Daily Balance: Subordinated Notes $ 220,000 5.42 % $ 220,000 5.42 % Borrowings 50,000 1.81 % — — % Maximum Month-end Balance: Subordinated Notes $ 220,000 5.42 % $ 220,000 5.42 % Borrowings 50,000 1.81 % — — % The Company offers its business customers a repurchase agreement sweep account in which it collateralizes these funds with U.S. agency and mortgage backed securities segregated in its investment portfolio for this purpose. By entering into the agreement, the customer agrees to have the Bank repurchase the designated securities on the business day following the initial transaction in consideration of the payment of interest at the rate prevailing on the day of the transaction. The Bank can purchase up to $170 million in federal funds on an unsecured basis from its correspondents, against which there were no amounts outstanding at December 31, 2020 and can place brokered funds under one-way CDARS and ICS deposits in the amount of $1.5 billion, against which there was $682 thousand outstanding at December 31, 2020. The Bank also has a commitment at December 31, 2020 from IntraFi to place up to $1.5 billion of brokered deposits from its Insured Network Deposits (“IND”) program in amounts requested by the Bank, as compared to an actual balance of $1.3 billion at December 31, 2020. At December 31, 2020, the Bank was also eligible to take advances from the FHLB up to $1.6 billion based on collateral at the FHLB, of which there was $350 million outstanding at December 31, 2020. The Bank may enter into repurchase agreements as well as obtain additional borrowing capabilities from the FHLB provided adequate collateral exists to secure these lending relationships. The Bank also has a back-up borrowing facility through the Discount Window at the Federal Reserve Bank of Richmond (“Federal Reserve Bank”). This facility, which amounts to approximately $644.6 million, is collateralized with specific loan assets pledged to the Federal Reserve Bank. It is anticipated that, except for periodic testing, this facility would be utilized for contingency funding only. On August 5, 2014, the Company completed the sale of $70.0 million of its 5.75% subordinated notes, due September 1, 2024 (the “2024 Notes”). The Notes were offered to the public at par. The 2024 Notes qualify as Tier 2 capital for regulatory purposes to the fullest extent permitted under the Basel III Rule capital requirements. The net proceeds were approximately $68.8 million, which includes $1.2 million in deferred financing costs which are being amortized over the life of the 2024 Notes. On July 26, 2016, the Company completed the sale of $150.0 million of its 5.00% Fixed-to-Floating Rate Subordinated Notes, due August 1, 2026 (the “2026 Notes”). The 2026 Notes were offered to the public at par and qualify as Tier 2 capital for regulatory purposes to the fullest extent permitted under the Basel III Rule capital requirements. The net proceeds were approximately $147.4 million, which includes $2.6 million in deferred financing costs which is being amortized over the life of the 2026 Notes. On February 26, 2020, the Bank borrowed $50 million dollars under its borrowing arrangement with the Federal Home Loan Bank of Atlanta at a fixed rate of 1.81% with a maturity date of February 26, 2030 as part of the overall asset liability strategy and to support loan grow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ederal and state income tax expense consists of the following for the years ended December 31: (dollars in thousands) 2020 2019 2018 Current federal income tax expense $ 40,201 $ 39,756 $ 39,498 Current state income tax expense 12,059 14,153 15,931 Total current tax expense 52,260 53,909 55,429 Deferred federal income tax expense (benefit) (5,212) 78 (2,634) Deferred state income tax benefit (3,120) (139) (863) Total deferred tax benefit (8,332) (61) (3,497) Total income tax expense $ 43,928 $ 53,848 $ 51,932 We had net deferred tax assets (deferred tax assets in excess of deferred tax liabilities) of $38.6 million and $29.8 million for the years ended at December 31, 2020 and 2019, respectively, which related primarily to our allowance for credit losses, and loan origination fees. Management believes it is more likely than not that all of the deferred tax assets will be realized. Temporary timing differences between the amounts reported in the Consolidated Financial Statements and the tax bases of assets and liabilities result in deferred taxes. The table below summarizes significant components of our deferred tax assets and liabilities as of December 31, 2020 and 2019: (dollars in thousands) 2020 2019 Deferred tax assets Allowance for credit losses $ 28,118 $ 19,144 Deferred loan fees and costs 8,104 6,354 Leases 7,183 7,790 Stock-based compensation 828 674 Net operating loss 6,896 6,184 Unrealized loss on interest rate swap derivatives 132 53 SERP 2,495 1,541 Premises and equipment 879 914 Other assets 1,982 816 Valuation allowances (5,845) (4,899) Total deferred tax assets 50,772 38,571 Deferred tax liabilities Unrealized net gain on securities available-for-sale (5,519) (1,081) Excess servicing (206) (51) Intangible assets — (9) Leases (6,470) (7,117) Other liabilities (6) (509) Total deferred tax liabilities (12,201) (8,767) Net deferred income tax assets $ 38,571 $ 29,804 The net operating loss carry forward acquired in conjunction with the Fidelity acquisition is subject to annual limits under Section 382 of the Internal Revenue Code of $718 thousand and expires in 2027. As of December 31, 2020, The Company has concluded, based on the weight of available positive and negative evidence, a portion of it’s state net operating loss deferred tax asset is not more likely than not to be realized and accordingly, a valuation allowance of $5.8 million and $4.9 million is carried as of December 31, 2020 and 2019, respectively. A reconciliation of the statutory federal income tax rate to the Company’s effective income tax rate for the years ended December 31 2020, 2019, and 2018 follows: 2020 2019 2018 Statutory federal income tax rate 21.00 % 21.00 % 21.00 % Increase (decrease) due to: State income taxes 5.04 % 5.49 % 5.83 % Tax exempt interest and dividend income (0.75) % (0.69) % (1.13) % Stock-based compensation expense 0.25 % 1.15 % 0.01 % Other (0.63) % 0.46 % (0.28) % Effective tax rate 24.91 % 27.41 % 2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 [Abstract]</t>
        </is>
      </c>
    </row>
    <row r="4">
      <c r="A4" s="4" t="inlineStr">
        <is>
          <t>Net Income per Common Share</t>
        </is>
      </c>
      <c r="B4" s="4" t="inlineStr">
        <is>
          <t xml:space="preserve">Net Income per Common Share The calculation of net income per common share for the years ended December 31 was as follows: (dollars and shares in thousands, except per share data) 2020 2019 2018 Basic: Net income $ 132,217 $ 142,943 $ 152,276 Average common shares outstanding 32,334 34,179 34,306 Basic net income per common share $ 4.09 $ 4.18 $ 4.44 Diluted: Net income $ 132,217 $ 142,943 $ 152,276 Average common shares outstanding 32,334 34,179 34,306 Adjustment for common share equivalents 28 32 137 Average common shares outstanding-diluted 32,362 34,211 34,443 Diluted net income per common share $ 4.09 $ 4.18 $ 4.42 Anti-dilutive shares 26 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EagleBank Foundation, a 501(c)(3) non-profit, seeks to improve the well being of our community by providing financial support to local charitable organizations that help foster and strengthen vibrant, healthy, cultural and sustainable communities. The Company paid $185 thousand, $182 thousand, and $150 thousand to the EagleBank Foundation for the years ended December 31, 2020, 2019 and 2018, respectively. Certain directors and executive officers of the Company and the Bank have had loan transactions with the Company. Such loans were made in the ordinary course of business on substantially the same terms, including interest rates and collateral, as those prevailing at the time for comparable transactions with outsiders. Please see further detail regarding Related Party Loans in Note 4 "Loans and Allowance for Credit Losses" and Related Party Deposits in Note 11 "Depos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 Months Ended</t>
        </is>
      </c>
    </row>
    <row r="2">
      <c r="B2" s="2" t="inlineStr">
        <is>
          <t>Jan. 31, 2020</t>
        </is>
      </c>
    </row>
    <row r="3">
      <c r="A3" s="3" t="inlineStr">
        <is>
          <t>Share-based Payment Arrangement [Abstract]</t>
        </is>
      </c>
    </row>
    <row r="4">
      <c r="A4" s="4" t="inlineStr">
        <is>
          <t>Stock-Based Compensation</t>
        </is>
      </c>
      <c r="B4" s="4" t="inlineStr">
        <is>
          <t>Stock-Based Compensation The Company maintains the 2016 Stock Plan (“2016 Plan”), the 2006 Stock Plan (“2006 Plan”) and the 2011 Employee Stock Purchase Plan (“2011 ESPP”). In connection with the acquisition of Virginia Heritage, the Company assumed the Virginia Heritage 2006 Stock Option Plan and the 2010 Long Term Incentive Plan (the “Virginia Heritage Plans”). No additional options may be granted under the 2006 Plan or the Virginia Heritage Plans. The Company adopted the 2016 Plan upon approval by the shareholders at the 2016 Annual Meeting held on May 12, 2016. The 2016 Plan provides directors and selected employees of the Bank, the Company and their affiliates with the opportunity to acquire shares of stock, through awards of options, time vested restricted stock, performance-based restricted stock and stock appreciation rights. Under the 2016 Plan, 1,000,000 shares of common stock were initially reserved for issuance. For awards that are service based, compensation expense is being recognized over the service (vesting) period based on fair value, which for stock option grants is computed using the Black-Scholes model. For restricted stock awards granted under the 2006 plan, fair value is based on the average of the high and low stock price of the Company’s shares on the date of grant. For restricted stock awards granted under the 2016 plan, fair value is based on the Company’s closing price on the date of grant. For awards that are performance-based, compensation expense is recorded based on the probability of achievement of the goals underlying the grant. In February 2020, the Company awarded 152,184 shares of time vested restricted stock to senior officers, directors, and certain employees. The shares vest in three substantially equal installments beginning on the first anniversary of the date of grant. In February 2020, the Company awarded senior officers a targeted number of 44,741 performance vested restricted stock units (“PRSUs”). The vesting of PRSUs is 100% after three years with payouts based on threshold, target or maximum average performance targets over a three year period. There are two performance metrics: 1) total shareholder's return; and 2) return on average assets. In April 2020, the Company awarded 24,068 shares of time vested restricted stock to the Chairman of the Board of Directors. The shares vest in three substantially equal installments beginning on the first anniversary of the date of grant. The Company has unvested restricted stock awards and PRSU grants of 308,673 shares at December 31, 2020. Unrecognized stock based compensation expense related to restricted stock awards and PRSU grants totaled $7.9 million at December 31, 2020. At such date, the weighted-average period over which this unrecognized expense was expected to be recognized was 1.89 years. The following tables summarize the unvested restricted stock awards at December 31, 2020 and 2019. Years Ended December 31, 2020 2019 Performance Awards Shares Weighted- Shares Weighted- Unvested at beginning 58,780 $ 57.74 98,958 $ 54.76 Issued 44,741 40.19 43,145 55.76 Forfeited (8,586) 54.89 (65,589) 55.25 Vested (4,293) 62.70 (17,734) 45.50 Unvested at end 90,642 $ 49.11 58,780 $ 57.74 Years Ended December 31, 2020 2019 Time Vested Awards Shares Weighted- Shares Weighted- Unvested at beginning 110,714 $ 57.84 173,721 $ 58.93 Issued 176,252 42.51 112,636 55.76 Forfeited (18,385) 50.06 (44,600) 58.73 Vested (50,550) 58.76 (131,043) 57.20 Unvested at end 218,031 $ 45.89 110,714 $ 57.84 Below is a summary of stock option activity for the twelve months ended December 31, 2020 , 2019 and 2018. The information excludes restricted stock units and awards. Years Ended December 31, 2020 2019 2018 Shares Weighted- Shares Weighted- Shares Weighted- Beginning balance 6,589 $ 19.99 34,123 $ 14.69 143,224 $ 9.13 Issued 2,500 47.95 — — — — Exercised (3,300) 11.40 (26,784) 12.42 (108,201) 7.17 Forfeited — — (750) 49.08 (900) 34 Ending balance 5,789 $ 36.96 6,589 $ 19.99 34,123 $ 14.69 The following summarizes information about stock options outstanding at December 31, 2020. The information excludes restricted stock units and awards. Outstanding: Stock Options Weighted-Average Weighted-Average Range of Exercise Prices $5.76 - $10.72 — — — $10.73 - $11.40 1,789 $ 10.73 1.30 $11.41 - $24.86 — — — $24.87 - $49.91 4,000 48.69 7.65 5,789 $ 36.96 5.69 Exercisable: Stock Options Weighted-Average Range of Exercise Prices $5.76 - $10.72 — — $10.73 - $11.40 1,789 $ 10.73 $11.41 - $24.86 — — $24.87 - $49.91 1,500 49.91 3,289 $ 28.60 There were no grants of stock options during the years ended December 31, 2019 and 2018. For 2020, there was one grant to an executive officer for 2,500 incentive stock options in January 2020, which has a ten-year term and vests in three equal installments beginning on the first anniversary of the date of grant. The fair value of each stock option grant is estimated on the date of grant using the Black-Scholes option pricing model with the assumptions shown in the table below used for the grants during 2020. Year Ended December 31, 2020 Expected volatility 42.3 % Weighted-Average volatility 42.3 % Expected dividends — Expected term (in years) 6.5 Risk-free rate 1.67 % Weighted-average fair value (grant date) $ 21.06 The expected lives were based on the "simplified" method allowed by ASC 718 "Compensation," whereby the expected term is equal to the midpoint between the vesting date and the end of the contractual term of the award. The total intrinsic value of outstanding stock options was $54 thousand and $192 thousand, respectively, at December 31, 2020 and 2019. The total fair value of stock options vested was $6 thousand, $35 thousand and $80 thousand, for 2020, 2019 and 2018, respectively. Unrecognized stock-based compensation expense related to stock options totaled $35 thousand at December 31, 2020. At such date, the weighted-average period over which this unrecognized expense was expected to be recognized was 2.02 years. Cash proceeds, tax benefits and intrinsic value related to total stock options exercised is as follows: Years Ended December 31, (dollars in thousands) 2020 2019 2018 Proceeds from stock options exercised $ 63 $ 332 $ 776 Tax benefits realized from stock compensation 24 50 5 Intrinsic value of stock options exercised 91 1,022 4,958 Approved by shareholders in May 2011, the 2011 ESPP reserved 550,000 shares of common stock (as adjusted for stock dividends) for issuance to employees. Whole shares are sold to participants in the plan at 85% of the lower of the stock price at the beginning or end of each quarterly offering period. The 2011 ESPP is available to all eligible employees who have completed at least one year of continuous employment, work at least 20 hours per week and at least five months a year. Participants may contribute a minimum of $10 per pay period to a maximum of $6,250 per offering period or $25,000 annually (not to exceed more than 10% of compensation per pay period). At December 31, 2020, the 2011 ESPP had 346,301 shares reserved for issuance. Included in salaries and employee benefits in the accompanying Consolidated Statements of Income, the Company recognized $5.3 million, $7.7 million and $6.6 million in stock-based compensation expense for 2020, 2019 and 2018, respectively. In addition, during 2019 the Company accrued $4.5 million in stock-based compensation costs associated with the retirement of our former Chairman and Chief Executive Officer. Stock-based compensation expense is recognized ratably over the requisite service period for all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has a qualified 401(k) Plan which covers all employees who have reached the age of 21 and have completed at least one month of service as defined by the Plan. The Company makes contributions to the Plan based on a matching formula, which is reviewed annually. For the years 2020, 2019, and 2018, the Company recognized $1.5 million, $1.3 million, and $894 thousand in expense associated with this benefit, respectively. These amounts are included in salaries and employee benefits in the accompanying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Executive Retirement Plan</t>
        </is>
      </c>
      <c r="B1" s="2" t="inlineStr">
        <is>
          <t>12 Months Ended</t>
        </is>
      </c>
    </row>
    <row r="2">
      <c r="B2" s="2" t="inlineStr">
        <is>
          <t>Dec. 31, 2020</t>
        </is>
      </c>
    </row>
    <row r="3">
      <c r="A3" s="3" t="inlineStr">
        <is>
          <t>Retirement Benefits [Abstract]</t>
        </is>
      </c>
    </row>
    <row r="4">
      <c r="A4" s="4" t="inlineStr">
        <is>
          <t>Supplemental Executive Retirement Plan</t>
        </is>
      </c>
      <c r="B4" s="4" t="inlineStr">
        <is>
          <t>Supplemental Executive Retirement PlanThe Bank has entered into Supplemental Executive Retirement and Death Benefit Agreements (the “SERP Agreements”) with certain of the Bank’s executive officers, which upon the executive’s retirement, will provide for a stated monthly payment for such executive’s lifetime subject to certain death benefits described below. The retirement benefit is computed as a percentage of each executive’s projected average base salary over the five years preceding retirement, assuming retirement at age 67.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 The SERP Agreements are unfunded arrangements maintained primarily to provide supplemental retirement benefits and comply with Section 409A of the Internal Revenue Code. The Bank financed the retirement benefits by purchasing fixed annuity contracts with four insurance carriers in 2013 totaling $11.4 million, and two insurance carriers in 2019 totaling $2.6 million. These annuity contracts have been designed to provide a future source of funds for the lifetime retirement benefits of the SERP Agreements. The primary impetus for utilizing fixed annuities is a substantial savings in compensation expenses for the Bank as opposed to a traditional SERP Agreement. The annuity contracts accrued $45 thousand, $23 thousand, and $81 thousand of income for the years ended December 31, 2020, 2019, and 2018, respectively, which were included in other noninterest income on the Consolidated Statement of Income. The cash surrender value of the annuity contracts was $14.5 million and $14.7 million at December 31, 2020 and 2019, respectively, was included in other assets on the Consolidated Balance Sheet. For the years ended December 31, 2020, 2019, and 2018 the Company recorded benefit expense accruals of $428 thousand, $404 thousand, and $686 thousand, respectively, for this post retirement benefit. Upon death of a named executive, the annuity contract related to such executive terminates. The Bank has purchased additional bank owned life insurance contracts, which would effectively finance payments (up to a 15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Financial Instruments With Off-balance Sheet Risk</t>
        </is>
      </c>
    </row>
    <row r="4">
      <c r="A4" s="4" t="inlineStr">
        <is>
          <t>Financial Instruments with Off-Balance Sheet Risk</t>
        </is>
      </c>
      <c r="B4" s="4" t="inlineStr">
        <is>
          <t xml:space="preserve">Financial Instruments with Off-Balance Sheet Risk Various commitments to extend credit are made in the normal course of banking business. Letters of credit are also issued for the benefit of customers. These commitments are subject to loan underwriting standards and geographic boundaries consistent with the Company’s loans outstanding.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Loan commitments outstanding and lines and letters of credit at December 31, 2020 and 2019 are as follows: (dollars in thousands) 2020 2019 Unfunded loan commitments $ 2,175,271 $ 2,176,641 Unfunded lines of credit 107,683 86,426 Letters of credit 70,779 69,723 Total $ 2,353,733 $ 2,332,790 Because most of the Company’s business activity is with customers located in the Washington, D.C., metropolitan area, a geographic concentration of credit risk exists within the loan portfolio, the performance of which will be influenced by the economy of the region. The Bank maintains a reserve for the potential repurchase of residential mortgage loans, which amounted to $205 thousand at December 31, 2020 and $79 thousand at December 31, 2019. These amounts are included in other liabilities in the accompanying Consolidated Balance Sheets. Additions to the reserve are a component of other expenses in the accompanying Consolidated Statements of Income. The reserve is available to absorb losses on the repurchase of loans sold related to document and other fraud, early payment default and early payoff. Through December 31, 2020, no reserve charges have occurred related to fraud. The Company enters into interest rate lock commitments, which are commitments to originate loans whereby the interest rate on the loan is determined prior to funding and the customers have locked into that interest rate. The residential mortgage division either locks in the loan and rate with an investor and commits to deliver the loan if settlement occurs under best efforts or commits to deliver the locked loan in a binding mandatory delivery program with an investor. Certain loans under rate lock commitments are covered under forward sales contracts of mortgage backed securities as a hedge of any interest rate risk. Forward sales contracts of mortgage backed securities are recorded at fair value with changes in fair value recorded in noninterest income. Interest rate lock commitments and commitments to deliver loans to investors are considered derivatives. The market value of interest rate lock commitments and best efforts and mandatory contracts are not readily ascertainable with precision because they are not actively traded in stand-alone markets. The Company determines the fair value of rate lock commitments and delivery contracts by measuring the fair value of the underlying asset, which is impacted by current intere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The Company has various financial obligations, including contractual obligations and commitments that may require future cash payments. Except for its loan commitments, as shown in Note 20 "Financial Instruments With Off Balance Sheet Risk" the following table shows details on these fixed and determinable obligations as of December 31, 2020 in the time period indicated. (dollars in thousands) Within One One to Three to Over Five Total Deposits without a stated maturity (1) $ 8,211,443 $ — $ — $ — $ 8,211,443 Time deposits (1) 526,641 376,825 74,294 — 977,760 Borrowed funds (2) 326,726 — 70,000 200,000 596,726 Operating lease obligations 8,342 12,741 9,283 9,500 39,866 Outside data processing (3) 4,592 8,190 1,677 — 14,459 George Mason sponsorship (4) 675 1,350 1,363 6,775 10,163 D.C. United (5) 820 844 — — 1,664 LIHTC investments (6) 5,343 2,070 672 676 8,761 Other (7) — 2,000 — — 2,000 Total $ 9,084,582 $ 404,020 $ 157,289 $ 216,951 $ 9,862,842 (1) Excludes accrued interest payable at December 31, 2020. (2) Borrowed funds include customer repurchase agreements, and other short-term and long-term borrowings. (3) The Bank has outstanding obligations under its current core data processing contract that expire in June 2024 and one other vendor arrangement that relates to network infrastructure and data center services that expires in December 2021. (4) The Bank has the option of terminating the George Mason agreement at the end of contract years 10 and 15 (that is, effective June 30, 2025 or June 30, 2030). Should the Bank elect to exercise its right to terminate the George Mason contract, contractual obligations would decrease $3.5 million and $3.6 million for the first option period (years 11-15) and the second option period (16-20), respectively. (5) Marketing sponsorship agreement with D.C. United. (6) LIHTC expected payments for unfunded affordable housing commitments. (7) As disclosed in the 8-K dated January 25, 2021, pursuant to the executed stipulation of settlement of the demand litigation, the Company has agreed to invest an additional $2 million incremental spend above 2020 levels by the end of 2023 to enhance its corporate governance, and risk and compliance controls and infrastructure. An accrual is recorded when it is both (a) probable that a loss has occurred and (b) the amount of loss can be reasonably estimated. We evaluate, on a quarterly basis, developments in legal proceedings with respect to accruals, as well as the estimated range of possible losses. From time to time, the Company and its subsidiaries are involved in various legal proceedings incidental to their business in the ordinary course, including matters in which damages in various amounts are claimed. Based on information currently available, the Company does not believe that the liabilities (if any) resulting from such legal proceedings will have a material effect on the financial position or liquidity of the Company. However, in light of the inherent uncertainties involved in such matters, ongoing legal expenses or an adverse outcome in one or more of these matters could materially and adversely affect the Company's financial condition, results of operations or cash flows in any particular reporting period, as well as its reputation. Certain legal proceedings involving us are described below. On July 24, 2019, a putative class action lawsuit was filed in the United States District Court for the Southern District of New York (the "SDNY") against the Company, its current and former President and Chief Executive Officer and its current and former Chief Financial Officer, on behalf of persons similarly situated, who purchased or otherwise acquired Company securities between March 2, 2015 and July 17, 2019. On November 7, 2019, the court appointed a lead plaintiff and lead counsel in that matter, and on January 21, 2020, the lead plaintiff filed an amended complaint on behalf of the same class against the same defendants as well as the Company's former General Counsel. The plaintiff alleges that certain of the Company's 10-K reports and other public statements and disclosures contained materially false or misleading statements about, among other things, the effectiveness of its internal controls and related party loans, in violation of Section 10(b) of the Securities Exchange Act of 1934 and Rule 10b-5 thereunder and Section 20 (a) of that act, resulting in injury to the purported class members as a result of the decline in the value of the Company's common stock following the disclosure of increased legal expenses associated with certain government investigations involving the Company. On December 23, 2020, the securities class action plaintiffs and defendants filed a stipulation to stay the class action litigation pending a non-binding mediation on April 13, 2021. The SDNY so-ordered the stipulation on December 24, 2020. There can be no assurance, however, that the Class Action litigation will be settled. The Company intends to continue to defend vigorously against the claims asserted. As previously disclosed in the Company's Quarterly Report for the quarter ended September 30, 2020, the Company engaged with discussions with a shareholder regarding a demand letter previously received by the Board of Directors from such shareholder, largely relating to the subject matters covered by the putative class action lawsuit described above. On January 25, 2021, the Company announced that it had entered into a settlement agreement with respect to such shareholder demand letter. As required by DC Superior Court administrative procedures, shareholder’s counsel first filed a derivative action complaint against the individual directors and officers named in the demand letter, and the Company as a nominal Defendant, on February 4, 2021, a nd then filed the executed stipulation of settlement accompanied by the shareholder's brief in support of their unopposed motion to approve the settlement on February 10, 2020. The settlement is subject to certain conditions and limitations, and is still pending court approval. Pursuant to the executed stipulation of settlement of the demand litigation, the Company has agreed to implement certain corporate governance enhancements (many of which are already underway) and to invest an additional $2 million incremental spend above 2020 levels (over the course of three years) to enhance its corporate governance, and risk and compliance controls and infrastructure. As part of the resolution of the matters that were the subject of the demand letter, once court approval is granted, the Company will make a one-time payment to the shareholder’s counsel in the amount of $500 thousand for attorneys’ fees and expenses (which one-time amount is expected to be recovered pursuant to the Company’s D&amp;O insurance policy). The stipulation of settlement further provides for releases by the demanding shareholder on behalf of all Eagle Bancorp shareholders of liability with respect to the subject matters described in the demand letter and any other potential future shareholder derivative claims against all current and former Company and Bank officers and directors, and a release by the Company of certain claims against all current and former officers and directors, subject to court approval. The stipulation of settlement does not include or constitute an admission, concession, or finding of any fault, liability, or wrongdoing by the Company, the Bank or any defendant. Although the Company believes the stipulation of settlement is in the best interests of the Company’s shareholders, there can be no assurance that the stipulation of settlement will be approved by the court. The Company has received various document requests and subpoenas from securities and banking regulators and U.S. Attorney’s offices in connection with investigations, which the Company believes relate to the Company's identification, classification and disclosure of related party transactions; the retirement of certain former officers and directors; and the relationship of the Company and certain of its former officers and directors with a local public official, among other things. The Company is cooperating with these investigations. There have been no regulatory restrictions placed on the Company's ability to fully engage in its banking business as presently conducted as a result of these ongoing investigations. We are, however, unable to predict the duration, scope or outcome of these investigation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resulting from, the matters describ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mortized Cost</t>
        </is>
      </c>
      <c r="B3" s="5" t="n">
        <v>1129057</v>
      </c>
      <c r="C3" s="5" t="n">
        <v>838994</v>
      </c>
    </row>
    <row r="4">
      <c r="A4" s="4" t="inlineStr">
        <is>
          <t>Allowance for credit losses</t>
        </is>
      </c>
      <c r="B4" s="6" t="n">
        <v>-167</v>
      </c>
      <c r="C4" s="6" t="n">
        <v>0</v>
      </c>
    </row>
    <row r="5">
      <c r="A5" s="4" t="inlineStr">
        <is>
          <t>Time deposits 100,000 or more</t>
        </is>
      </c>
      <c r="B5" s="5" t="n">
        <v>100</v>
      </c>
      <c r="C5" s="5" t="n">
        <v>100</v>
      </c>
    </row>
    <row r="6">
      <c r="A6" s="4" t="inlineStr">
        <is>
          <t>Common stock, par value (in dollars per share)</t>
        </is>
      </c>
      <c r="B6" s="7" t="n">
        <v>0.01</v>
      </c>
      <c r="C6" s="7" t="n">
        <v>0.01</v>
      </c>
    </row>
    <row r="7">
      <c r="A7" s="4" t="inlineStr">
        <is>
          <t>Common stock, authorized (in shares)</t>
        </is>
      </c>
      <c r="B7" s="6" t="n">
        <v>100000000</v>
      </c>
      <c r="C7" s="6" t="n">
        <v>100000000</v>
      </c>
    </row>
    <row r="8">
      <c r="A8" s="4" t="inlineStr">
        <is>
          <t>Common stock, issued (in shares)</t>
        </is>
      </c>
      <c r="B8" s="6" t="n">
        <v>31779663</v>
      </c>
      <c r="C8" s="6" t="n">
        <v>33241496</v>
      </c>
    </row>
    <row r="9">
      <c r="A9" s="4" t="inlineStr">
        <is>
          <t>Common stock, outstanding (in shares)</t>
        </is>
      </c>
      <c r="B9" s="6" t="n">
        <v>31779663</v>
      </c>
      <c r="C9" s="6" t="n">
        <v>33241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amounts and ratios (set forth in the table below) of Total capital, Tier 1 capital and CET1 (as defined in the regulations) to risk-weighted assets (as defined), and of Tier 1 capital (as defined) to average assets (as defined), referred to as the Leverage Ratio. Management believes, as of December 31, 2020 and 2019, that the Company and Bank met all capital adequacy requirements to which they are subject. The actual capital amounts and ratios for the Company and Bank as of December 31, 2020 and 2019 are presented in the table below: Company Bank Minimum Required To Be Well (dollars in thousands) Actual Ratio Actual Ratio As of December 31, 2020 CET1 capital (to risk weighted assets) $ 1,137,896 13.49 % $ 1,244,028 14.90 % 7.000 % 6.5 % Total capital (to risk weighted assets) 1,438,224 17.04 % 1,338,356 16.03 % 10.500 % 10.0 % Tier 1 capital (to risk weighted assets) 1,137,896 13.49 % 1,244,028 14.90 % 8.500 % 8.0 % Tier 1 capital (to average assets) 1,137,896 10.31 % 1,244,028 11.29 % 4.000 % 5.0 % As of December 31, 2019 CET1 capital (to risk weighted assets) $ 1,082,516 12.87 % $ 1,225,486 14.64 % 7.000 % 6.5 % Total capital (to risk weighted assets) 1,362,253 16.20 % 1,299,223 15.52 % 10.500 % 10.0 % Tier 1 capital (to risk weighted assets) 1,082,516 12.87 % 1,225,486 14.64 % 8.500 % 8.0 % Tier 1 capital (to average assets) 1,082,516 11.62 % 1,225,486 13.18 % 4.000 % 5.0 % * Applies to Bank only Federal bank and holding company regulations, as well as Maryland law, impose certain restrictions on capital distributions, including dividend payments and share repurchases by the Bank, as well as restricting extensions of credit and transfers of assets between the Bank and the Company. At December 31, 2020, the Bank could pay dividends to the parent to the extent of its earnings so long as it maintained capital ratios above the required minimums and the capital conservation buffer. As a result the Company may be restricted in paying divide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0</t>
        </is>
      </c>
    </row>
    <row r="3">
      <c r="A3" s="3" t="inlineStr">
        <is>
          <t>Other Comprehensive Income</t>
        </is>
      </c>
    </row>
    <row r="4">
      <c r="A4" s="4" t="inlineStr">
        <is>
          <t>Other Comprehensive Income</t>
        </is>
      </c>
      <c r="B4" s="4" t="inlineStr">
        <is>
          <t>Other Comprehensive Income The following table presents the components of other comprehensive income (loss) for the years ended December 31, 2020, 2019 and 2018. (dollars in thousands) Before Tax Tax Effect Net of Tax Year Ended December 31, 2020 Net unrealized gain (loss) on securities available-for-sale $ 19,637 $ (5,215) $ 14,422 Less: Reclassification adjustment for net gain (loss) included in net income (1,815) 452 (1,363) Total unrealized gain (loss) 17,822 (4,763) 13,059 Net unrealized gain (loss) on derivatives (2,049) 671 (1,378) Less: Reclassification adjustment for gain (loss) included in net income 1,145 (285) 860 Total unrealized gain (loss) (904) 386 (518) Other comprehensive income (loss) $ 16,918 $ (4,377) $ 12,541 Year Ended December 31, 2019 Net unrealized gain (loss) on securities available-for-sale $ 15,183 $ (3,929) $ 11,254 Less: Reclassification adjustment for net gain (loss) included in net income (1,517) 416 (1,101) Total unrealized gain (loss) 13,666 (3,513) 10,153 Net unrealized gain (loss) on derivatives (2,731) 682 (2,049) Less: Reclassification adjustment for gain (loss) included in net income (1,198) 328 (870) Total unrealized gain (loss) (3,929) 1,010 (2,919) Other comprehensive income (loss) $ 9,737 $ (2,503) $ 7,234 Year Ended December 31, 2018 Net unrealized loss on securities available-for-sale $ (4,279) $ (438) $ (3,841) Less: Reclassification adjustment for net loss included in net income (97) (25) (72) Total unrealized loss (4,376) (463) (3,913) Net unrealized gain on derivatives 2,033 227 1,806 Less: Reclassification adjustment for losses included in net income (560) (142) (418) Total unrealized gain 1,473 85 1,388 Other comprehensive loss $ (2,903) $ (378) $ (2,525) The following table presents the changes in each component of accumulated other comprehensive income (loss), net of tax, for the years ended December 31, 2020, 2019 and 2018. (dollars in thousands) Securities Available Derivatives Accumulated Other Year Ended December 31, 2020 Balance at Beginning of Period $ 3,109 $ (150) $ 2,959 Other comprehensive income (loss) before reclassifications 14,422 (1,378) 13,044 Amounts reclassified from accumulated other comprehensive income (1,363) 860 (503) Net other comprehensive income (loss) during period 13,059 (518) 12,541 Balance at End of Period $ 16,168 $ (668) $ 15,500 Year Ended December 31, 2019 Balance at Beginning of Period $ (7,044) $ 2,769 $ (4,275) Other comprehensive (loss) income before reclassifications 11,254 (2,049) 9,205 Amounts reclassified from accumulated other comprehensive income (1,101) (870) (1,971) Net other comprehensive (loss) income during period 10,153 (2,919) 7,234 Balance at End of Period $ 3,109 $ (150) $ 2,959 Year Ended December 31, 2018 Balance at Beginning of Period $ (3,131) $ 1,381 $ (1,750) Other comprehensive (loss) income before reclassifications (3,841) 1,806 (2,035) Amounts reclassified from accumulated other comprehensive income (72) (418) (490) Net other comprehensive (loss) income during period (3,913) 1,388 (2,525) Balance at End of Period $ (7,044) $ 2,769 $ (4,275) The following table presents the amounts reclassified out of each component of accumulated other comprehensive income (loss) for the years ended December 31, 2020, 2019 and 2018. Details about Accumulated Other Amount Reclassified from Affected Line Item in Comprehensive Income Components Year Ended December 31, (dollars in thousands) 2020 2019 2018 Realized gain on sale of investment securities $ 1,815 $ 1,517 $ 97 Gain on sale of investment securities Interest income (expense) derivative deposits (1,145) 1,198 560 Interest expense on deposits Income tax (expense) benefit (167) (744) (167) Tax expense Total Reclassifications for the Period $ 503 $ 1,971 $ 490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 below presents the recorded amount of assets and liabilities measured at fair value on a recurring basis as of December 31, 2020 and 2019: (dollars in thousands) Quoted Prices Significant Other Significant Other Total December 31, 2020 Assets: Investment securities available-for-sale: U. S. agency securities $ — $ 181,921 $ — $ 181,921 Residential mortgage backed securities — 825,001 — 825,001 Municipal bonds — 108,113 — 108,113 Corporate bonds — 34,350 1,500 35,850 Loans held for sale — 88,205 — 88,205 Interest rate caps — 3,413 — 3,413 Mortgage banking derivatives — — 5,213 5,213 Total assets measured at fair value on a recurring basis as of December 31, 2020 $ — $ 1,241,003 $ 6,713 $ 1,247,716 Liabilities: Interest rate swap derivatives $ — $ 516 $ — $ 516 Credit risk participation agreements — 118 — 118 Interest rate caps — 3,574 — 3,574 Total liabilities measured at fair value on a recurring basis as of December 31, 2020 $ — $ 4,208 $ — $ 4,208 December 31, 2019 Assets: Investment securities available-for-sale: U. S. agency securities $ — $ 179,794 $ — $ 179,794 Residential mortgage backed securities — 543,852 — 543,852 Municipal bonds — 73,931 — 73,931 Corporate bonds — — 10,733 10,733 U.S. Treasury — 34,855 — 34,855 Loans held for sale — 56,707 — 56,707 Interest rate caps — 317 — 317 Mortgage banking derivatives — — 280 280 Total assets measured at fair value on a recurring basis as of December 31, 2019 $ — $ 889,456 $ 11,013 $ 900,469 Liabilities: Interest rate swap derivatives $ — $ 203 $ — $ 203 Credit risk participation agreements — 86 — 86 Interest rate caps — 312 — 312 Mortgage banking derivatives — — 66 66 Total liabilities measured at fair value on a recurring basis as of December 31, 2019 $ — $ 601 $ 66 $ 667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agency debt securities, mortgage backed securities issued by Government Sponsored Entities (“GSE’s”) and municipal bonds. Securities classified as Level 3 include securities in less liquid markets, the carrying amounts approximate the fair value. Loans held for sale : The Company has elected to carry loans held for sale at fair value. This election reduces certain timing differences in the Consolidated Statement of Income and better aligns with the management of the portfolio from a business perspective. Fair value is derived from secondary market quotations for similar instruments. Gains and losses on sales of residential mortgage loans are recorded as a component of noninterest income in the Consolidated Statements of Income. Gains and losses on sales of multifamily FHA securities are recorded as a component of noninterest income in the Consolidated Statements of Income. As such, the Company classifies loans subjected to fair value adjustments as Level 2 valuation. The following table summarizes the difference between the aggregate fair value and the aggregate unpaid principal balance for loans held for sale measured at fair value as of December 31, 2020 and 2019. December 31, 2020 (dollars in thousands) Fair Value Aggregate Difference Loans held for sale $ 88,205 $ 86,551 $ 1,654 December 31, 2019 (dollars in thousands) Fair Value Aggregate Difference Loans held for sale $ 56,707 $ 55,834 $ 873 No residential mortgage loans held for sale were 90 or more days past due or on nonaccrual status as of December 31, 2020] or December 31, 2019. Interest rate swap derivatives: These derivative instruments consist of interest rate swap agreements, which are accounted for as cash flow hedges under ASC 815. The Company’s derivative position is classified within Level 2 of the fair value hierarchy and is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Derivative contracts are executed with a Credit Support Annex, which is a bilateral agreement that requires collateral postings when the market value exceeds certain threshold limits. These agreements protect the interests of the Company and its counterparties should either party suffer credit rating deterioration. Credit risk participation agreements : The Company enters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Interest rate caps: The Company entered into an interest rate cap agreement (“cap”) with an institutional counterparty, under which the Company will receive cash if and when market rates exceed the cap’s strike rate. The fair value of the cap is calculated by determining the total expected asset or liability exposure of the derivatives. Total expected exposure incorporates both the current and potential future exposure of the derivative, derived from using observable inputs, such as yield curves and volatilities. Accordingly, the cap falls within Level 2. The following is a reconciliation of activity for assets and liabilities measured at fair value based on Significant Other Unobservable Inputs (Level 3): (dollars in thousands) Investment Mortgage Banking Total Assets: Beginning balance at January 1, 2020 $ 10,931 $ 280 $ 11,211 Realized (loss) gain included in earnings — 4,933 4,933 Migrated to Level 2 valuation (9,233) — (9,233) Reclass fair value asset to cost method (198) — $ (198) Ending balance at December 31, 2020 $ 1,500 $ 5,213 $ 6,713 Liabilities: Beginning balance at January 1, 2020 $ — $ 66 $ 66 Realized gain included in earnings — (66) (66) Ending balance at December 31, 2020 $ — $ — $ — (dollars in thousands) Investment Mortgage Banking Total Assets: Beginning balance at January 1, 2019 $ 9,794 $ 229 $ 10,023 Realized gain included in earnings (20) 51 31 Unrealized gain included in other comprehensive income 131 — 131 Purchases of available-for-sale securities 4,030 — 4,030 Principal redemption (3,004) — (3,004) Ending balance at December 31, 2019 $ 10,931 $ 280 $ 11,211 Liabilities: Beginning balance at January 1, 2019 Realized loss included in earnings $ — $ 269 $ 269 Principal redemption — (203) (203) Ending balance at December 31, 2019 $ — $ 66 $ 66 The other equity and debt securities classified as Level 3 consist of one corporate bond of a local banking company and equity investments in the form of common stock of two local banking companies which are not publicly traded, and for which the carrying amounts approximate fair value. Form Level 3 assets measured at fair value on a recurring or nonrecurring basis as of December 31, 2020 and 2019, the significant unobservable inputs used in the fair value measurements were as follows: December 31, 2020 December 31, 2019 (dollars in thousands) Valuation Technique Description Range Weighted Average (1) Fair Value Weighted Average (1) Fair Value Mortgage banking derivatives Pricing Model Pull Through Rate 72% - 85% 79.14 % $ 5,213 76.25 % $ 280 (1) Unobservable inputs for mortgage banking derivatives were weighted by loan amount. Mortgage banking derivatives for loans settled on a mandatory basis: The Company relied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Mortgage banking derivative for loans settled best efforts basis: The significant unobservable input (Level 3) used in the fair value measurement of the Company's interest rate lock commitments is the pull through ratio, which represents the percentage of loans currently in a lock position which management estimates will ultimately close. An increase in the pull through ratio (i.e. higher percentage of loans are estimated to close) will increase the gain or loss. The pull through ratio is largely dependent on the loan processing stage that a loan is currently in. The pull through rate is computed by the Company's secondary marketing consultant using historical data and the ratio is periodically reviewed by the Company for reasonableness. Assets and Liabilities Recorded at Fair Value on a Nonrecurring Basis The Company measures certain assets at fair value on a nonrecurring basis and the following is a general description of the methods used to value such assets. Pre Adoption of CECL : The Company did not record loans at fair value on a recurring basis; however, from time to time, a loan was considered impaired and an allowance for loan loss was established. The Company considered a loan impaired when it was probable that the Company would be unable to collect all amounts due according to the original contractual terms of the note agreement, including both principal and interest. Management had determined that nonaccrual loans and loans that had their terms restructured in a TDR met this impaired loan definition. Once a loan was identified as individually impaired, management measures impairment in accordance with ASC 310, “ Receivables .” The fair value of impaired assessed loans was estimated using one of several methods, including the collateral value, market value of similar debt, enterprise value, liquidation value and discounted cash flows. Those impaired loans not requiring a specific allowance represented loans for which the fair value of expected repayments or collateral exceeded the recorded investment in such loans. Post adoption of CECL (Individually Assessed Loans) : The Company considers a loan impaired when it is probable that the Company will be unable to collect all amounts due according to the original contractual terms of the note agreement, including both principal and interest. Management has determined that nonaccrual loans and loans that have had their terms restructured in a troubled debt restructuring meet this impaired loan definition. For individually evaluated individually assessed loans, the amount of impairment is based upon the present value of expected future cash flows discounted at the loan’s effective interest rate or the estimated fair value of the underlying collateral for collateral-dependent loans, which the Company classifies as a Level 3 valuation. Other real estate owned : Other real estate owned is initially recorded at fair value less estimated selling costs. Fair value is based upon independent market prices, appraised values of the collateral or management’s estimation of the value of the collateral, which the Company classifies as a Level 3 valuation. Assets measured at fair value on a nonrecurring basis are included in the table below: (dollars in thousands) Quoted Prices Significant Other Significant Other Total December 31, 2020 Individually assessed loans: Commercial $ — $ — $ 9,285 $ 9,285 Income producing - commercial real estate — — 21,638 21,638 Owner occupied - commercial real estate — — 21,930 21,930 Real estate mortgage - residential — — 2,602 2,602 Construction - commercial and residential — — 103 103 Home equity — — 416 416 Other real estate owned — — 4,987 4,987 Total assets measured at fair value on a nonrecurring basis as of December 31, 2020 $ — $ — $ 60,961 $ 60,961 (dollars in thousands) Quoted Prices Significant Other Significant Other Total December 31, 2019 Impaired loans: Commercial $ — $ — $ 10,100 $ 10,100 Income producing - commercial real estate — — 11,948 11,948 Owner occupied - commercial real estate — — 6,934 6,934 Real estate mortgage - residential — — 4,981 4,981 Construction - commercial and residential — — 11,409 11,409 Home equity — — 387 387 Other real estate owned — — 1,487 1,487 Total assets measured at fair value on a nonrecurring basis as of December 31, 2019 $ — $ — $ 47,246 $ 47,246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in accordance with ASC 310, “Receivables.” The fair value of individually assessed loans is estimated using one of several methods, including the collateral value, market value of similar debt, enterprise value, liquidation value, and discounted cash flows. Those individually assessed loans not requiring a specific allowance represent loans for which the fair value of expected repayments or collateral exceed the recorded investment in such loans. At December 31, 2020, substantially all of the Company’s individually assessed loans were evaluated based upon the fair value of the collateral. In accordance with ASC 820, individually assess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Estimated fair values of the Company’s financial instruments at December 31, 2020 and 2019 are as follows Fair Value Measurements (dollars in thousands) Carrying Fair Value Quoted Prices Significant Other Significant Other Unobservable December 31, 2020 Assets Cash and due from banks $ 8,435 $ 8,435 $ 8,435 $ — $ — Federal funds sold 28,200 28,200 — 28,200 — Interest bearing deposits with other banks 1,752,420 1,752,420 — 1,752,420 — Investment securities 1,150,885 1,150,885 — 1,149,385 1,500 Federal Reserve and Federal Home Loan Bank stock 40,104 40,104 — 40,104 — Loans held for sale 88,205 88,205 — 88,205 — Loans 7,650,633 7,608,687 — — 7,608,687 Bank owned life insurance 76,729 76,729 — 76,729 — Annuity investment 14,468 14,468 — 14,468 — Mortgage banking derivatives 5,213 5,213 — — 5,213 Interest rate caps 3,413 3,413 — 3,413 — Liabilities Noninterest bearing deposits 2,809,334 2,809,334 — 2,809,334 — Interest bearing deposits 756,923 756,923 — 756,923 — Time deposits 977,760 993,500 — 993,500 — Customer repurchase agreements 26,726 26,726 — 26,726 — Borrowings 568,077 575,435 — 575,435 — Interest rate swap derivatives 516 516 — 516 — Credit risk participation agreements 118 118 — 118 — Interest rate caps 3,574 3,574 — 3,574 — December 31, 2019 Assets Cash and due from banks $ 7,539 $ 7,539 $ 7,539 $ — $ — Federal funds sold 38,987 38,987 — 38,987 — Interest bearing deposits with other banks 195,447 195,447 — 195,447 — Investment securities 843,363 843,363 — 832,432 10,931 Federal Reserve and Federal Home Loan Bank stock 35,194 35,194 — 35,194 — Loans held for sale 56,707 56,707 — 56,707 — Loans 7,472,090 7,550,249 — — 7,550,249 Bank owned life insurance 75,724 75,724 — 75,724 — Annuity investment 14,697 14,697 — 14,697 — Mortgage banking derivatives 280 280 — 280 — Interest rate swap derivatives Liabilities Noninterest bearing deposits 2,064,367 2,064,367 — 2,064,367 — Interest bearing deposits 3,876,985 3,876,985 — 3,876,985 — Time deposits 1,283,039 1,291,688 — 1,291,688 — Customer repurchase agreements 30,980 30,980 — 30,980 — Borrowings 467,687 328,330 — 328,330 — Interest rate swap derivatives 203 203 — 203 — Credit risk participation agreements, 86 86 — 86 — Interest rate caps 312 312 — 312 — Mortgage banking derivatives 66 66 — — 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Disclosure [Abstract]</t>
        </is>
      </c>
    </row>
    <row r="4">
      <c r="A4" s="4" t="inlineStr">
        <is>
          <t>Parent Company Financial Information</t>
        </is>
      </c>
      <c r="B4" s="4" t="inlineStr">
        <is>
          <t xml:space="preserve">Parent Company Financial Information Condensed financial information for Eagle Bancorp, Inc. (Parent Company only) is as follows: (dollars in thousands) December 31, 2020 December 31, 2019 Assets Cash $ 29,275 $ 43,204 Investment securities available-for-sale, at fair value 16,716 7,218 Investment in subsidiaries 1,347,235 1,334,197 Other assets 79,590 30,773 Total Assets $ 1,472,816 $ 1,415,392 Liabilities Other liabilities $ 13,847 $ 7,024 Long-term borrowings 218,077 217,687 Total liabilities 231,924 224,711 Shareholders’ Equity Common stock 315 331 Additional paid in capital 427,016 482,286 Retained earnings 798,061 705,105 Accumulated other comprehensive income 15,500 2,959 Total Shareholders’ Equity 1,240,892 1,190,681 Total Liabilities and Shareholders’ Equity $ 1,472,816 $ 1,415,392 Years Ended December 31, (dollars in thousands) 2020 2019 2018 Income Other interest and dividends $ 141,982 $ 85,851 $ 678 Gain on sale of investment securities — — — Total Income $ 141,982 $ 85,851 $ 678 Expenses Interest expense 11,915 11,916 11,916 Legal and professional 2,842 2,779 870 Directors compensation 500 491 614 Other 1,306 1,294 1,287 Total Expenses $ 16,563 $ 16,480 $ 14,687 Income (Loss) Before Income Tax (Benefit) and Equity in Undistributed Income of Subsidiaries 125,419 69,371 (14,009) Income Tax Benefit (607) (3,176) (2,892) Income (Loss) Before Equity in Undistributed Income of Subsidiaries 126,026 72,547 (11,117) Equity in Undistributed Income of Subsidiaries 6,191 70,396 163,393 Net Income $ 132,217 $ 142,943 $ 152,276 Years Ended December 31, (dollars in thousands) 2020 2019 2018 Cash Flows From Operating Activities Net Income $ 132,217 $ 142,943 $ 152,276 Adjustments to reconcile net income to net cash used in operating activities: Equity in undistributed income of subsidiary (6,191) (70,396) (163,393) Net tax benefits from stock compensation 118 10 110 Securities premium amortization (discount accretion), net 6 2 — Depreciation and amortization 390 — — Increase in other assets (48,966) (21,447) (2,508) Increase (decrease) in other liabilities 6,823 2,460 (61) Net cash provided by (used in) operating activities 84,397 53,572 (13,576) Cash Flows From Investing Activities Purchases of available-for-sale investment securities (10,000) (7,030) — Proceeds from maturities of available-for-sale securities 613 — — Investment in subsidiary (net) — — 6,892 Net cash (used in) provided by investing activities (9,387) (7,030) 6,892 Cash Flows From Financing Activities Proceeds from exercise of stock options 63 332 776 Proceeds from employee stock purchase plan 760 782 808 Common stock repurchased (61,432) (54,903) — Cash dividends paid (28,330) (22,332) — Net cash (used in) provided by financing activities (88,939) (76,121) 1,584 Net (Decrease) in Cash (13,929) (29,579) (5,100) Cash and Cash Equivalents at Beginning of Year 43,204 72,783 77,883 Cash and Cash Equivalents at End of Year $ 29,275 $ 43,204 $ 72,7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As of December 31, 2020, the Bank offers its products and services through twenty banking offices, six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Landroval Municipal Finance, Inc., a subsidiary of the Bank, focuses on lending to municipalities by buying debt on the public market as well as direct purchase issuance.</t>
        </is>
      </c>
    </row>
    <row r="5">
      <c r="A5" s="4" t="inlineStr">
        <is>
          <t>Use of Estimates</t>
        </is>
      </c>
      <c r="B5" s="4" t="inlineStr">
        <is>
          <t>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Risks and Uncertainties The outbreak of COVID-19 and the ongoing pandemic has adversely impacted a broad range of industries in which the Company’s customers operate and has impaired and could continue to impair their ability to fulfill their financial obligations to the Company. The World Health Organization declared COVID-19 to be a global pandemic indicating that almost all public commerce and related business activities must be, to varying degrees, curtailed with the goal of decreasing the rate of new infections. The ongoing pandemic has caused significant disruptions in the U.S. economy and has disrupted banking and other financial activity in the areas in which the Company operates. While there has been no material adverse impact on the Company’s employees and operations to date, COVID-19 could still potentially create widespread business continuity or credit issues for the Company depending on how much longer the pandemic lasts. Congress, the President, and the Federal Reserve have taken several actions designed to cushion the economic fallout. Most notably,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The CARES Act also created the Paycheck Protection Program (the “PPP”), a program designed to aid small- and medium-sized businesses through federally guaranteed loans distributed through banks. These loans are intended to guarantee payroll and other costs to help those businesses remain viable and allow their workers to pay their bills. On December 27, 2020, The Economic Aid to Hard-Hit Small Businesses, Nonprofits, and Venues Act was enacted, which includes additional funding for the PPP. In addition to the general impact of COVID-19, certain provisions of the CARES Act as well as other follow-up legislative and regulatory relief efforts have had and are expected to continue to have a material impact on the Company’s operations. The Company’s business is dependent upon the willingness and ability of its employees and customers to conduct banking and other financial transactions. If the global response to control and manage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Financial position and results of operations The Company’s fee income has been and could be further reduced due to COVID-19. In keeping with guidance from regulators, the Company is actively working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full extent of the materiality of such an impact, but recognizes the breadth of the economic impact is likely to impact its fee income in future periods. The Company’s interest income could be reduced due to COVID-19. In keeping with guidance from regulators,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full extent of the materiality of such an impact, but recognizes the breadth of the economic impact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maintains access to multiple sources of liquidity. Wholesale funding markets have remained open to us, and rates for short term funding have recently been very low. If funding costs were to become elevated for an extended period of time, it could have an adverse effect on the Company’s net interest margin. If an extended recession caused large numbers of the Company’s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The ongoing COVID-19 pandemic has caused and could continue to cause prolonged volatility and potential declines in the Company’s stock price. As of June 30, 2020, the Company performed a qualitative assessment to determine whether it was more likely than not that the fair value of the only reporting unit was less than its carrying amount. As of June 30, 2020, a triggering event was deemed to have occurred as a result of COVID-19 and, accordingly, a step one assessment was performed by comparing the fair value of the reporting unit with its carrying amount (including goodwill). Determining the fair value of a reporting unit under the goodwill impairment test is subjective and often involves the use of significant estimates and assumption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 factors. Based on the results of the assessment of the reporting unit, the Company concluded that no impairment existed as of June 30, 2020. The Company determined that there were no triggering events as of September 30, 2020 and an impairment analysis was not performed. An impairment analysis was performed during the fourth quarter (as of December 31, 2020) as part of our regularly scheduled annual impairment testing and again found no impairment existed.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Business Continuity Plan The Company has implemented a remote working strategy for many of its employees. The Company does not anticipate incurring additional material cost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We have established general guidelines for returning to the workplace that include having employees maintain safe distances, staggered work schedules to limit the number of employees in a single location, more frequent cleaning of our facilities and other practices encouraging a safe working environment during this challenging time, including required COVID-19 training programs. The Company does not currently face any material resource constraint through the implementation of its business continuity plans. Lending operations and accommodations to borrowers In response to the COVID-19 pandemic and consistent with regulatory guidance, we have also implemented a short-term loan modification program to provide temporary payment relief to certain borrowers who meet the program's qualifications. At December 31, 2020, the Company had no accruing loans 90 days or more past due. The deferred payments along with interest accrued during the deferral period are due and payable on the maturity date of the existing loan. As of December 31, 2020, we had ongoing temporary modifications on 36 loans representing approximately $72 million (approximately 0.9% of total loans) in outstanding balances. Additionally, none of the deferrals are reflected in the Company's asset quality measures (i.e., non-performing loans) due to the provision of the CARES Act that permits U.S. financial institutions to temporarily suspend GAAP requirements to treat such short-term loan modifications as troubled debt restructurings ("TDRs"). Similar provisions have also been confirmed by interagency guidance issued by the federal banking agencies and confirmed with staff members of the Financial Accounting Standards Board. The Company actively participates in the PPP, administered by the Small Business Administration (“SBA”). The PPP loans originated by the Bank generally have a two-year term and earn interest at 1% plus fees. The Company believes that the majority of these loans will ultimately be forgiven by the SBA in accordance with the terms of the program. As of December 31, 2020, PPP loans totaled $454.8 million to just over 1,400 businesses. The Company understands that loans funded through the PPP are fully guaranteed by the U.S. government. Should those circumstances change, the Company could be required to establish additional allowance for credit loss through additional credit loss expense charges to earnings. Credit The Company is working with customers directly affected by COVID-19. The Company is prepared to offer short-term assistance in accordance with regulatory guidelines. As a result of the current economic environment caused by the COVID-19 virus, the Company is engaging in more frequent communication with borrowers to better understand their situation and the challenges faced, allowing it to respond proactively as needs and issues arise. Should economic conditions worsen, the Company could experience further increases in its required allowance for credit losses (“ACL”) and record additional provision for credit losses. It is possible that the Company’s asset quality measures could worsen at future measurement periods if the effects of COVID-19 are prolonged.</t>
        </is>
      </c>
    </row>
    <row r="6">
      <c r="A6" s="4" t="inlineStr">
        <is>
          <t>Cash Flows</t>
        </is>
      </c>
      <c r="B6" s="4" t="inlineStr">
        <is>
          <t>Cash Flows For purposes of reporting cash flows, cash and cash equivalents include cash and due from banks, federal funds sold, and interest bearing deposits with other banks that have an original maturity of three months or less.</t>
        </is>
      </c>
    </row>
    <row r="7">
      <c r="A7" s="4" t="inlineStr">
        <is>
          <t>Loans Held for Sale</t>
        </is>
      </c>
      <c r="B7" s="4" t="inlineStr">
        <is>
          <t>Loans Held for Sale The Company regularly engages in sales of residential mortgage loans held for sale and the guaranteed portion of SBA loans originated by the Bank. The Company has elected to carry loans held for sale at fair value. Fair value is derived from secondary market quotations for similar instruments. Gains and losses on sales of these loans are recorded as a component of noninterest income in the Consolidated Statements of Income. The Company’s current practice is to sell residential mortgage loans held for sale on a servicing released basis, and, therefore, it has no intangible asset recorded in the normal course of business for the value of such servicing as of December 31, 2020 and December 31, 2019.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either or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The investor commits to a price, representing a premium on the day the borrower commits to an interest rate, that it will purchase the loan from the Company if the loan to the underlying borrower closes with the intent that the buyer/investor has assumed the interest rate risk on the loan as the Company protects itself from changes in interest rates.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very little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Company manages the interest rate risk on interest rate lock commitments by entering into forward sale contracts of mortgage-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s of Income. The period of time between issuance of a loan commitment to the customer and closing and sale of the loan to an investor generally ranges from 30 to 90 days under current market conditions. The gross gains on loan sales are recognized based on new loan commitments with adjustment for price and pair-off activity. Commission expenses on loans held for sale are recognized based on loans closed. In circumstances where the Company does not deliver the whole loan to an investor, but rather elects to retain the loan in its portfolio, the loan is transferred from held for sale to loans at fair value at the date of transfer.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s of Income. The Company originates multifamily FHA loans through the Department of Housing and Urban Development’s Multifamily Accelerated Program (“MAP”). The Company securitizes these loans through the Government National Mortgage Association (”Ginnie Mae”) MBS I program and sells the resulting securities in the open market to authorized dealers in the normal course of business and periodically bundles and sells the servicing rights. When servicing is retained on multifamily FHA loans securitized and sold, the Company computes an excess servicing asset on a loan by loan basis with the unamortized amount being included in Intangible assets in the Consolidated Balance Sheets. Unamortized multifamily FHA MSRs totaled $807 thousand as of December 31, 2020 and $310 thousand as of December 31, 2019. Noninterest Income includes gains from the sale of the Ginnie Mae securities and net revenues earned on the servicing of multifamily FHA loans underlying the Ginnie Mae securities. Revenue from servicing commercial multifamily FHA mortgages is recognized as earned based on the specific contractual terms of the underlying servicing agreements, along with amortization of and changes in impairment of mortgage servicing rights.</t>
        </is>
      </c>
    </row>
    <row r="8">
      <c r="A8" s="4" t="inlineStr">
        <is>
          <t>Investment Securities</t>
        </is>
      </c>
      <c r="B8" s="4" t="inlineStr">
        <is>
          <t>Investment Securities The Company has no securities classified as trading or as held-to-maturity.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other than impairment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Income. Premiums and discounts on investment securities are amortized/accreted to the earlier of call or maturity based on expected lives, which lives are adjusted based on prepayment assumptions and call optionalit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For the impairment of investment securities please see "Allowance for Credit Losses - Available-for-Sale Debt Securities" below.</t>
        </is>
      </c>
    </row>
    <row r="9">
      <c r="A9" s="4" t="inlineStr">
        <is>
          <t>Loans</t>
        </is>
      </c>
      <c r="B9" s="4" t="inlineStr">
        <is>
          <t>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individual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Management considers the financial condition of the borrower, cash flow of the borrower, payment status of the loan, and the value of the collateral, if any, securing the loan. Generally, individually assessed loans do not include large groups of smaller balance homogeneous loans such as residential real estate and consumer type loans which are evaluated collectively for impairment and are generally placed on nonaccrual when the loan becomes 90 days past due as to principal or interest. Loans specifically reviewed for impairment are not considered impaired during periods of “minimal delay” in payment (90 days or less) provided eventual collection of all amounts due is expected. The impairment of a loan is measured based on the present value of expected future cash flows discounted at the loan’s effective interest rate, or the fair value of the collateral if repayment is expected to be provided solely by the collateral. In appropriate circumstances, interest income on individually assessed loans may be recognized on a cash basis.</t>
        </is>
      </c>
    </row>
    <row r="10">
      <c r="A10" s="4" t="inlineStr">
        <is>
          <t>Allowance for Credit Losses</t>
        </is>
      </c>
      <c r="B10" s="4" t="inlineStr">
        <is>
          <t>Allowance for Credit Losses On January 1, 2020, we adopted ASC 326 “Financial Instruments - Credit Losses (Topic 326 ): Measurement of Credit Losses on Financial Instruments” (“ASC 326”), which replaced the incurred loss methodology for determining our provision for credit losses and allowance for credit losses ("ACL") with an expected loss methodology that is referred to as the current expected credit loss ("CECL") model. The measurement of expected credit losses under the CECL methodology is applicable to financial assets measured at amortized cost, including loans receivable and held-to-maturity (“HTM”) debt securities. It also applies to off-balance sheet credit exposures not accounted for as insurance (loan commitments, standby letters of credit, financial guarantees, and other similar instruments) and net investments in leases recognized by a lessor in accordance with ASC 842 "Leases" . In addition, ASC 326 changed the accounting for available-for-sale (“AFS”) debt securities. One such change is to require credit-related impairments to be recognized as an ACL rather than as a write-down of the securities amortized cost basis when management does not intend to sell or believes that it is not more than likely that they will be required to sell the securities prior to recovery of the securities amortized cost basis. We adopted ASC 326 using the modified retrospective method. Results for reporting periods beginning after January 1, 2020 are presented under ASC 326 while prior period amounts continue to be reported in accordance with previously applicable GAAP. The Company does not own HTM investment debt securities. The following table illustrates the impact of ASC 326.</t>
        </is>
      </c>
    </row>
    <row r="11">
      <c r="A11" s="4" t="inlineStr">
        <is>
          <t>Allowance For Credit Losses - Loans</t>
        </is>
      </c>
      <c r="B11" s="4" t="inlineStr">
        <is>
          <t>Allowance for Credit Losses- Loans The ACL is an estimate of the expected credit losses in the loans held for investment portfolio. ASC 326 replaced the incurred loss impairment model that recognizes losses when it becomes probable that a credit loss will be incurred, with a requirement to recognize lifetime expected credit losses immediately when a financial asset is originated or purchased. The ACL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Reserves on loans that do not share risk characteristics are evaluated on an individual basis (nonaccrual, TDR). Nonaccrual loans are specifically reviewed for loss potential and when deemed appropriate are assigned a reserve based on an individual evaluation. The remainder of the portfolio, representing all loans not assigned an individual reserve, is segregated by call report codes and a loan-level probability of default (“PD”) / Loss Given Default (“LGD”) cash flow method with an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The Company uses a loan-level PD/LGD cash flow method with an EAD model to estimate expected credit losses. In accordance with ASC 326, expected credit losses are measured on a collective (pooled) basis for financial assets with similar risk characteristics. The bank groups collectively assessed loans using a call report code. Some unique loan types, such as PPP loans, are grouped separately due to their specific risk characteristics.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For our cash flow model, management utilizes and forecasts regional unemployment by using a national forecast and estimating a regional adjustment based on historical differences between the two as the loss driver over our reasonable and supportable period of two years and reverts back to a historical loss rate over twelve months on a straight-line basis over the loan's remaining maturity. In 2020, COVID-19 negatively impacted unemployment projections, which inform our CECL economic forecast and resulted in increased our ACL during 2020. Management leverages economic projections from reputable and independent third parties to inform its loss driver forecasts over the forecast period. The ACL also includes an amount for inherent risks not reflected in the historical analyses. Relevant factors include, but are not limited to, concentrations of credit risk, changes in underwriting standards, experience and depth of lending staff, and trends in delinquencie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A summary of our primary portfolio segments is as follows: Commercial . The commercial loan portfolio is comprised of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 commercial real estate . Income producing commercial real estate loans are comprised of permanent and bridge financing provided to professional real estate owners/managers of commercial and residential real estate projects and properties who have a demonstrated a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is comprised of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Real estate mortgage residential loans are comprised of consumer mortgages for the purpose of purchasing or refinancing first lien real estate loans secured by primary-residence, second-home, and rental residential real property. Construction – commercial and residential . The construction commercial and residential loan portfolio is comprised of loans made to builders and developers of commercial and residential property, for both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or to a commercial loan after completion of construction. Collateral properties include industrial, healthcare, religious facilities, restaurants, and office buildings. Home Equity . The home equity portfolio is comprised of consumer lines of credit and loans secured by subordinate liens on residential real property. Other Consumer . The other consumer portfolio is comprised of consumer purpose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pool-basis allowance and in specific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Director’s Loan Committee, the Audit Committee, and the Board of Directors. The committees' reports to the Board are part of the Board's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loan will be in a trouble debt restructuring. We do not measure an ACL on accrued interest receivable balances because these balances are written off in a timely manner as a reduction to interest income when loans are placed on nonaccrual status.</t>
        </is>
      </c>
    </row>
    <row r="12">
      <c r="A12" s="4" t="inlineStr">
        <is>
          <t>Collateral Dependent Financial Assets</t>
        </is>
      </c>
      <c r="B12" s="4" t="inlineStr">
        <is>
          <t>Collateral Dependent Financial Assets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t>
        </is>
      </c>
    </row>
    <row r="13">
      <c r="A13" s="4" t="inlineStr">
        <is>
          <t>Allowance for Credit Losses - Available-for-Sale Debt Securities</t>
        </is>
      </c>
      <c r="B13" s="4" t="inlineStr">
        <is>
          <t>Allowance for Credit Losses - Available-for-Sale Debt Securities Although ASC 326 replaced the legacy other-than-temporary impairment (“OTTI”) model with a credit loss model, it retained the fundamental nature of the legacy OTTI model.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CL are recorded as a provision for (or reversal of) credit losses. Losses are charged against the allowance when management believes the uncollectability of an AFS security is confirmed or when either of the criteria regarding intent or requirement to sell is met. The majority of available-for-sale debt securities as of December 31, 2020 and 2019 were issued by U.S. agencies. However, as of December 31, 2020, the Company determined that part of the unrealized loss positions in AFS corporate and municipal securities could be the result of credit losses, and therefore, an ACL of $167 thousand was recorded. See Note 3 - "Investment Securities" for more information.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t>
        </is>
      </c>
    </row>
    <row r="14">
      <c r="A14" s="4" t="inlineStr">
        <is>
          <t>Loan Commitments and Allowance for Credit Losses on Off-Balance Sheet Credit Exposures</t>
        </is>
      </c>
      <c r="B14" s="4" t="inlineStr">
        <is>
          <t>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 of Income.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t>
        </is>
      </c>
    </row>
    <row r="15">
      <c r="A15" s="4" t="inlineStr">
        <is>
          <t>Premises and Equipment</t>
        </is>
      </c>
      <c r="B15" s="4" t="inlineStr">
        <is>
          <t>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three five</t>
        </is>
      </c>
    </row>
    <row r="16">
      <c r="A16" s="4" t="inlineStr">
        <is>
          <t>Other Real Estate Owned (OREO)</t>
        </is>
      </c>
      <c r="B16" s="4" t="inlineStr">
        <is>
          <t>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t>
        </is>
      </c>
    </row>
    <row r="17">
      <c r="A17" s="4" t="inlineStr">
        <is>
          <t>Goodwill and Other Intangible Assets</t>
        </is>
      </c>
      <c r="B17" s="4" t="inlineStr">
        <is>
          <t>Goodwill and Other Intangible Assets Goodwill represents the excess of the cost of an acquisition over the fair value of the net assets acquired, including other intangible assets. Other intangible assets include purchased assets and mortgage servicing rights (“MSRs”) that lack physical substance but can be distinguished from goodwill because of contractual or other legal rights. Intangible assets that have finite lives, such as core deposit intangibles, are amortized over their estimated useful lives. All intangible assets are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at least annually or upon the occurrence of a triggering event. The Company has determined that it has a single reporting unit. If the fair values of the reporting unit exceed the book value, no write-down of recorded goodwill is required. If the fair value of a reporting unit is less than book value, an expense may be required to write-down the related goodwill to the proper carrying value. Any impairment would be recorded through a reduction of goodwill or the intangible and an offsetting charge to noninterest expense. The Company performs impairment testing at any quarter-end when events or changes in circumstances indicate the assets might be impaired, or at least annually as of December 31. The Company performs a qualitative impairment assessment to determine whether it is more likely than not that the fair value of a reporting unit is less than its carrying amount. The Company assesses qualitative factors on a quarterly basis. Based on the assessment of these qualitative factors, if it is determined that it is more likely than not that the fair value of a reporting unit is not less than the carrying value, then performing the impairment process is not necessary. However, if it is determined that it is more likely than not that the carrying value exceeds the fair value a quantified analysis is required to determine whether an impairment exists. Based on the results of qualitative assessments of the reporting unit, the Company concluded that no impairment existed at December 31, 2020.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t>
        </is>
      </c>
    </row>
    <row r="18">
      <c r="A18" s="4" t="inlineStr">
        <is>
          <t>Interest Rate Swap Derivatives</t>
        </is>
      </c>
      <c r="B18" s="4" t="inlineStr">
        <is>
          <t>Interest Rate Swap Derivatives As required by ASC Topic 815 " Derivatives and Hedging ",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is>
      </c>
    </row>
    <row r="19">
      <c r="A19" s="4" t="inlineStr">
        <is>
          <t>Customer Repurchase Agreements</t>
        </is>
      </c>
      <c r="B19" s="4" t="inlineStr">
        <is>
          <t>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s accounts and are delivered to and held as collateral by third party trustees.</t>
        </is>
      </c>
    </row>
    <row r="20">
      <c r="A20" s="4" t="inlineStr">
        <is>
          <t>Marketing and Advertising</t>
        </is>
      </c>
      <c r="B20" s="4" t="inlineStr">
        <is>
          <t>Marketing and Advertising Marketing and advertising costs are generally expensed as incurred.</t>
        </is>
      </c>
    </row>
    <row r="21">
      <c r="A21" s="4" t="inlineStr">
        <is>
          <t>Income Taxes</t>
        </is>
      </c>
      <c r="B21" s="4" t="inlineStr">
        <is>
          <t>Income Taxes The Company employs the asset and liability method of accounting for income taxes as required by ASC 740, “ Income Taxes .” Under this method, deferred tax assets and liabilities are determined based on differences between the financial statement carrying amounts and the tax basis of existing assets and liabilities (i.e. temporary timing differences) and are measured at the enacted rates that will be in effect when these differences reverse. The Company utilizes statutory requirements for its income tax accounting, and limits risks associated with potentially problematic tax positions that may incur challenge upon audit, where an adverse outcome is more likely than not. Therefore, no provisions are necessary for either uncertain tax positions nor accompanying potential tax penalties and interest for underpayments of income taxes in the Company’s tax valuation allowance. In accordance with ASC 740, the Company may establish a reserve against deferred tax assets in those cases where realization is less than certain. The Company’s policy is to recognize interest and penalties on income taxes in other noninterest expenses. The Company remains subject to examination for income tax returns by the Internal Revenue Service, as well as all of the states where it conducts business, for the years ending after December 31, 2017. There are currently no examinations in process as of December 31, 2020.</t>
        </is>
      </c>
    </row>
    <row r="22">
      <c r="A22" s="4" t="inlineStr">
        <is>
          <t>Transfer of Financial Assets</t>
        </is>
      </c>
      <c r="B22" s="4" t="inlineStr">
        <is>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is>
      </c>
    </row>
    <row r="23">
      <c r="A23" s="4" t="inlineStr">
        <is>
          <t>Earnings per Common Share</t>
        </is>
      </c>
      <c r="B23" s="4" t="inlineStr">
        <is>
          <t>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t>
        </is>
      </c>
    </row>
    <row r="24">
      <c r="A24" s="4" t="inlineStr">
        <is>
          <t>Stock-Based Compensation</t>
        </is>
      </c>
      <c r="B24" s="4" t="inlineStr">
        <is>
          <t>Stock-Based Compensation In accordance with ASC Topic 718, “Compensation,” the Company records as salaries and employee benefits expense on its Consolidated Statements of Income an amount equal to the amortization (over the remaining service period) of the fair value of option and restricted stock awards computed at the date of grant. Salary and employee benefits expense on variable stock grants (i.e., performance based grants) is recorded based on the probability of achievement of the goals underlying the performance grant. Refer to Note 17 - "Stock-Based Compensation" for a description of stock-based compensation awards, activity and expense for the years ended December 31, 2020, 2019 and 2018. The Company records the discount from the fair market value of shares issued under its Employee Share Purchase Plan as a component of Salaries and employee benefits expense in its Consolidated Statement of Income.</t>
        </is>
      </c>
    </row>
    <row r="25">
      <c r="A25" s="4" t="inlineStr">
        <is>
          <t>New Authoritative Accounting Guidance</t>
        </is>
      </c>
      <c r="B25" s="4" t="inlineStr">
        <is>
          <t>New Authoritative Accounting Guidance Accounting Standards Adopted in 2020 In March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19. The interagency statement was effective immediately and impacted accounting and disclosures for loan modifications. Under Accounting Standards Codification ("ASC") 310-40, “Receivables – Troubled Debt Restructurings by Creditors,” (“ASC 310-40”), a restructuring of debt constitutes a TDR if the creditor, for economic or legal reasons related to the debtor’s financial difficulties, grants a concession to the debtor that it would not otherwise consider. The Agencies confirmed with the staff of the Financial Accounting Standards Board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is interagency guidance has had, and is expected to continue to have, a material impact on the Company’s financial statements; however, the full extent of such impact cannot be quantified at this time. See Note 4 - "Loans and Allowance for Credit Losses" for further detail. ASU 2016-13, “Measurement of Credit Losses on Financial Instruments (Topic 326).” Under the CECL standard and based on the January 1, 2020 effective date, the Company made an initial adjustment to the ACL of $10.6 million along with $4.1 million to the reserve for unfunded commitments. In accordance with adoption of CECL, the initial January 1, 2020 cumulative-effect adjustment was to retained earnings (net of taxes) under the modified retrospective approach. Results for reporting periods beginning after January 1, 2020 are presented under ASC 326 while prior period amounts continue to be reported in accordance with previously applicable GAAP. Refer to the “Allowance for Credit Losses- Loans” section above for additional detail. ASU 2017-04, " Intangibles-Goodwill and Other (Topic 350") : Simplifying the Test for Goodwill Impairment, in January 2017. The objective of this guidance is to simplify an entity’s required test for impairment of goodwill by eliminating Step 2 from the goodwill impairment test. In Step 2 an entity measured a goodwill impairment loss by comparing the implied fair value of a reporting unit’s goodwill with the carrying amount of that goodwill. Under this Update, an entity should perform its annual or quarterly goodwill impairment test by comparing the fair value of the reporting unit with its carrying amount and record an impairment charge for the excess of the carrying amount over the reporting unit’s fair value. The loss recognized should not exceed the total amount of goodwill allocated to the reporting unit and the entity must consider the income tax effects from any tax deductible goodwill on the carrying amount of the reporting unit when measuring the goodwill impairment loss, if applicable. The Company adopted this standard during the current year and it did not have a material impact on the Company’s financial position, results of operations or cash flows. ASU 2018-13, " Fair Value Measurement" (Topic 820) : The ASU removes, modifies, and adds certain disclosures related to Level 3 investments, including: to disclose changes in unrealized gains and losses, the range and weighted average of significant observable inputs used to develop Level 3 fair value measurements, and the narrative description of measurement uncertainty. The ASU became effective January 1, 2020 and had no significant impact on the Company's documentation requirements, financial statement or disclosures. ASU 2020-2 "Financial Instruments - Credit Losses (Topic 326) and Leases (Topic 842) " ("ASU 2020-2") incorporates SEC SAB 119 (updated from SAB 102) into the Accounting Standards Codification (the "Codification") by aligning SEC recommended policies and procedures with ASC 326. ASU 2020-2 was effective on January 1, 2020 and had no significant impact on the Company's documentation requirements, financial statement or disclosures. ASU 2020-3 " Codification Improvements to Financial Instruments" ("ASU 2020-3") revised a wide variety of topics in the Codification with the intent to make the Codification easier to understand and apply by eliminating inconsistencies and providing clarifications. ASU 2020-3 was effective immediately upon its release in March 2020 and did not have a material impact on the Company's Consolidated Financial Statements. Accounting Standards Pending Adoption ASU 2019-12 "Income Taxes (Topic 740)" ("ASU 2019-12") simplifies the accounting for income taxes by removing certain exceptions and improves the consistent application of GAAP by clarifying and amending other existing guidance. ASU 2019-12 was effective for us on January 1, 2021 and is not expected to have a material impact on our consolidated financial statements for fiscal year 2021. ASU 2020-4, " Reference Rate Reform (Topic 848)" ("ASU 202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 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4 also provides numerous optional expedients for derivative accounting. ASU 2020-4 is effective March 12, 2020 through December 31, 2022. An entity may elect to apply ASU 202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are evaluating the impacts of this ASU and have not yet determined whether LIBOR transition and this ASU will have material effects on the Company's business operations and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mpact of ASC 326</t>
        </is>
      </c>
      <c r="B4" s="4" t="inlineStr">
        <is>
          <t>The following table illustrates the impact of ASC 326. January 1, 2020 (dollars in thousands) As Reported Under ASC 326 Pre-ASC 326 Adoption Impact of ASC 326 Adoption Assets: Loans Commercial $ 1,545,906 $ 1,545,906 $ — Income producing - commercial real estate 3,702,747 3,702,747 — Owner occupied - commercial real estate 985,409 985,409 — Real estate mortgage - residential 104,221 104,221 — Construction - commercial and residential 1,035,754 1,035,754 — Construction - C&amp;I (owner occupied) 89,490 89,490 — Home equity 80,061 80,061 — Other consumer 2,160 2,160 — Allowance for credit losses on loans $ (84,272) $ (73,658) $ (10,614) Liabilities: Reserve for Unfunded Commitments $ (4,118) $ — $ (4,118)</t>
        </is>
      </c>
    </row>
    <row r="5">
      <c r="A5" s="4" t="inlineStr">
        <is>
          <t>Schedule of provision for credit losses</t>
        </is>
      </c>
      <c r="B5" s="4" t="inlineStr">
        <is>
          <t xml:space="preserve">The following table presents a breakdown of the provision for credit losses included in our Consolidated Statements of Income for the applicable periods (in thousands): For the Year Ended (dollars in thousands) December 31, 2020 December 31, 2019 Provision for credit losses- loans $ 45,404 $ 13,091 Provision for credit losses- AFS debt securities 167 — Total provision for credit losses $ 45,571 $ 13,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for-Sale (Tables)</t>
        </is>
      </c>
      <c r="B1" s="2" t="inlineStr">
        <is>
          <t>12 Months Ended</t>
        </is>
      </c>
    </row>
    <row r="2">
      <c r="B2" s="2" t="inlineStr">
        <is>
          <t>Dec. 31, 2020</t>
        </is>
      </c>
    </row>
    <row r="3">
      <c r="A3" s="3" t="inlineStr">
        <is>
          <t>Investments, Debt and Equity Securities [Abstract]</t>
        </is>
      </c>
    </row>
    <row r="4">
      <c r="A4" s="4" t="inlineStr">
        <is>
          <t>Schedule of amortized cost and estimated fair value of securities available-for-sale</t>
        </is>
      </c>
      <c r="B4" s="4" t="inlineStr">
        <is>
          <t xml:space="preserve">Amortized cost and estimated fair value of securities available-for-sale are summarized as follows: December 31, 2020 Amortized Gross Gross Allowance for Estimated (dollars in thousands) Credit Losses U. S. agency securities $ 181,087 $ 1,461 $ (627) $ — $ 181,921 Residential mortgage backed securities 811,328 14,506 (833) — 825,001 Municipal bonds 102,259 5,872 — (18) 108,113 Corporate bonds 34,383 1,624 (8) (149) 35,850 $ 1,129,057 $ 23,463 $ (1,468) $ (167) $ 1,150,885 December 31, 2019 Amortized Gross Gross Estimated (dollars in thousands) U. S. agency securities $ 180,228 $ 621 $ (1,055) $ 179,794 Residential mortgage backed securities 541,490 4,337 (1,975) 543,852 Municipal bonds 71,902 2,034 (5) 73,931 Corporate bonds 10,530 203 — 10,733 U.S. Treasury 34,844 11 — 34,855 $ 838,994 $ 7,206 $ (3,035) $ 843,165 </t>
        </is>
      </c>
    </row>
    <row r="5">
      <c r="A5" s="4" t="inlineStr">
        <is>
          <t>Schedule of gross unrealized losses and fair value by length of time that the individual available-for-sale securities have been in a continuous unrealized loss</t>
        </is>
      </c>
      <c r="B5" s="4" t="inlineStr">
        <is>
          <t xml:space="preserve">Gross unrealized losses and fair value by length of time that the individual available-for-sale securities have been in a continuous unrealized loss position as of December 31, 2020 and 2019 are as follows: Less than 12 Months Total December 31, 2020 Number of Estimated Unrealized Estimated Unrealized Estimated Unrealized (dollars in thousands) U. S. agency securities 28 $ 46,412 $ 67 $ 41,320 $ 560 $ 87,732 $ 627 Residential mortgage backed securities 35 170,178 782 6,419 51 176,597 833 Corporate bonds 3 5,764 8 — — 5,764 8 66 $ 222,354 $ 857 $ 47,739 $ 611 $ 270,093 $ 1,468 Less than 12 Months Total December 31, 2019 Number of Estimated Unrealized Estimated Unrealized Estimated Unrealized (dollars in thousands) U. S. agency securities 36 $ 75,159 $ 439 $ 51,481 $ 616 $ 126,640 $ 1,055 Residential mortgage backed securities 111 197,794 1,148 90,742 827 288,536 1,975 Municipal bonds 1 1,994 5 — — 1,994 5 148 $ 274,947 $ 1,592 $ 142,223 $ 1,443 $ 417,170 $ 3,035 </t>
        </is>
      </c>
    </row>
    <row r="6">
      <c r="A6" s="4" t="inlineStr">
        <is>
          <t>Schedule of amortized cost and estimated fair value of investments available-for-sale by contractual maturity</t>
        </is>
      </c>
      <c r="B6" s="4" t="inlineStr">
        <is>
          <t xml:space="preserve">The amortized cost and estimated fair value of investments available-for-sale at December 31, 2020 and 2019 by contractual maturity are shown in the table below. Expected maturities for residential mortgage backed securities will differ from contractual maturities because borrowers may have the right to call or prepay obligations with or without call or prepayment penalties. December 31, 2020 December 31, 2019 (dollars in thousands) Amortized Estimated Amortized Estimated U. S. agency securities maturing: One year or less $ 53,916 $ 53,906 $ 96,332 $ 96,226 After one year through five years 110,083 110,777 76,121 75,821 Five years through ten years 17,087 17,240 7,775 7,747 Residential mortgage backed securities 811,328 825,001 541,490 543,852 Municipal bonds maturing: One year or less 4,329 4,348 5,897 5,969 After one year through five years 26,622 28,272 21,416 21,953 Five years through ten years 69,309 73,389 42,589 44,015 After ten years 2,000 2,121 2,000 1,994 Corporate bonds maturing: One year or less 5,218 5,220 502 508 After one year through five years 22,189 23,267 8,528 8,725 Five years through ten years 6,976 7,511 — — After ten years — — 1,500 1,500 U.S. treasury — — 34,844 34,855 Allowance for credit losses — (167) — — $ 1,129,057 $ 1,150,885 $ 838,994 $ 843,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Schedule of loans, net of unamortized net deferred fees</t>
        </is>
      </c>
      <c r="B4" s="4" t="inlineStr">
        <is>
          <t xml:space="preserve">Loans, net of unamortized net deferred fees, at December 31, 2020 and 2019 are summarized by type as follows: December 31, 2020 December 31, 2019 (dollars in thousands) Amount % Amount % Commercial $ 1,437,433 19 % $ 1,545,906 20 % PPP loans 454,771 6 % — — % Income producing - commercial real estate 3,687,000 47 % 3,702,747 50 % Owner occupied - commercial real estate 997,694 13 % 985,409 13 % Real estate mortgage - residential 76,592 1 % 104,221 1 % Construction - commercial and residential 873,261 11 % 1,035,754 14 % Construction - C&amp;I (owner occupied) 158,905 2 % 89,490 1 % Home equity 73,167 1 % 80,061 1 % Other consumer 1,389 — 2,160 — Total loans 7,760,212 100 % 7,545,748 100 % Less: allowance for credit losses (109,579) (73,658) Net loans $ 7,650,633 $ 7,472,090 </t>
        </is>
      </c>
    </row>
    <row r="5">
      <c r="A5" s="4" t="inlineStr">
        <is>
          <t>Schedule of detail activity in the allowance for credit losses by portfolio segment</t>
        </is>
      </c>
      <c r="B5" s="4" t="inlineStr">
        <is>
          <t xml:space="preserve">The following tables detail activity in the ACL by portfolio segment for the years ended December 31, 2020 and 2019.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preclude its availability to absorb losses in other categories. (dollars in thousands) Commercial Income Producing - Owner Occupied - Real Estate Construction - Home Other Total Year Ended December 31, 2020 Allowance for credit losses: Balance at beginning of period, prior to adoption of ASC 326 $ 18,832 $ 29,265 $ 5,838 $ 1,557 $ 17,485 $ 656 $ 25 $ 73,658 Impact of adopting ASC 326 892 11,230 4,674 (301) (6,143) 245 17 10,614 Loans charged-off (12,082) (4,300) (20) (815) (2,947) (92) (3) (20,259) Recoveries of loans previously charged-off 130 — — — 4 — 28 162 Net loans charged-off (11,952) (4,300) (20) (815) (2,943) (92) 25 (20,097) Provision for credit losses 18,797 19,190 3,508 579 3,130 230 (30) 45,404 Ending balance $ 26,569 $ 55,385 $ 14,000 $ 1,020 $ 11,529 $ 1,039 $ 37 $ 109,579 At December 31, 2020 Allowance for credit losses: Individually evaluated for impairment $ 7,343 $ 6,425 $ 1,241 $ 330 $ 103 $ — $ — $ 15,442 Collectively evaluated for impairment 19,226 48,960 12,759 690 11,426 1,039 37 94,137 Ending balance $ 26,569 $ 55,385 $ 14,000 $ 1,020 $ 11,529 $ 1,039 $ 37 $ 109,579 Year Ended December 31, 2019 Allowance for credit losses: Balance at beginning of period $ 15,857 $ 28,034 $ 6,242 $ 965 $ 18,175 $ 599 $ 72 $ 69,944 Loans charged-off (4,868) (1,847) — — (3,496) — (8) (10,219) Recoveries of loans previously charged-off 405 26 3 3 354 — 51 842 Net loans (charged-off) recoveries (4,463) (1,821) 3 3 (3,142) — 43 (9,377) Provision for credit losses 7,438 3,052 (407) 589 2,452 57 (90) 13,091 Ending balance $ 18,832 $ 29,265 $ 5,838 $ 1,557 $ 17,485 $ 656 $ 25 $ 73,658 At December 31, 2019 Allowance for credit losses: Individually evaluated for impairment $ 5,714 $ 2,145 $ 415 $ 650 $ 100 $ 100 $ — $ 9,124 Collectively evaluated for impairment 13,118 27,120 5,423 907 17,385 556 25 64,534 Ending balance $ 18,832 $ 29,265 $ 5,838 $ 1,557 $ 17,485 $ 656 $ 25 $ 73,658 The following table presents the amortized cost basis of collateral-dependent loans by class of loans as of December 31, 2020: (dollars in thousands) Business/Other Assets Real Estate Commercial $ 11,326 $ 4,026 PPP loans — — Income-producing-commercial real estate 3,193 15,686 Owner occupied - commercial real estate — 23,159 Real estate mortgage- residential — 2,932 Construction - commercial and residential — 206 Home Equity — 415 Other consumer — — Total $ 14,519 $ 46,424 </t>
        </is>
      </c>
    </row>
    <row r="6">
      <c r="A6" s="4" t="inlineStr">
        <is>
          <t>Schedule of information related to nonaccrual loans by class</t>
        </is>
      </c>
      <c r="B6" s="4" t="inlineStr">
        <is>
          <t>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is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loans classified substandard. Classified (b) Doubtful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 The following table presents, by class of loan, information related to nonaccrual loans as of December 31, 2020 and 2019. December 31, 2020 December 31, 2019 (dollars in thousands) Nonaccrual with No Allowance for Credit Loss Nonaccrual with an Allowance for Credit Losses Total Nonaccrual Loans Total Nonaccrual Loans Commercial $ 3,263 $ 12,089 $ 15,352 $ 14,928 Income producing - commercial real estate 6,500 12,380 18,880 9,711 Owner occupied - commercial real estate 18,941 4,217 23,158 6,463 Real estate mortgage - residential 1,234 1,697 2,931 5,631 Construction - commercial and residential — 206 206 11,509 Home equity 416 — 416 487 Total nonaccrual loans (1)(2) $ 30,354 $ 30,589 $ 60,943 $ 48,729 (1) Excludes TDRs that were performing under their restructured terms totaling $10.5 million at December 31, 2020, and $16.6 million at December 31, 2019. (2) Gross interest income of $3.7 million and $3.0 million would have been recorded for 2020 and 2019, respectively, if nonaccrual loans shown above had been current and in accordance with their original terms, while interest actually recorded on such loans were $679 thousand and $630 thousand at December 31, 2020 and 2019, respectively. See Note 1 to the Consolidated Financial Statements for a description of the Company’s policy for placing loans on nonaccrual status.</t>
        </is>
      </c>
    </row>
    <row r="7">
      <c r="A7" s="4" t="inlineStr">
        <is>
          <t>Schedule of loans by class and credit quality indicators</t>
        </is>
      </c>
      <c r="B7" s="4" t="inlineStr">
        <is>
          <t xml:space="preserve">The following table presents by class and by credit quality indicator, the recorded investment in the Company’s loans and leases as of December 31, 2020 and 2019. The December 31, 2020 data is further defined by year of loan origination. December 31, 2020 (dollars in thousands) Prior 2016 2017 2018 2019 2020 Total Commercial Pass 323,660 111,886 249,541 211,551 164,166 227,095 1,287,899 Watch 31,903 5,315 19,145 21,013 7,740 7,979 93,095 Special Mention 4,969 1,692 8,969 3,385 5,599 2,169 26,783 Substandard 17,679 5,803 1,820 3,525 829 — 29,656 Total 378,211 124,696 279,475 239,474 178,334 237,243 1,437,433 PPP loans — Pass — — — — — 454,771 454,771 Total — — — — — 454,771 454,771 Income producing - commercial real estate — Pass 560,915 347,946 397,953 622,276 643,388 512,387 3,084,865 Watch 152,367 62,912 91,636 89,852 44,555 34,195 475,517 Special Mention 213 — — — 51,969 — 52,182 Substandard 58,555 800 4,656 4,883 5,542 — 74,436 Total 772,050 411,658 494,245 717,011 745,454 546,582 3,687,000 Owner occupied - commercial real estate — Pass 343,371 100,272 111,996 136,644 59,681 49,584 801,548 Watch 16,014 5,011 2,640 10,338 15,501 — 49,504 Special Mention 418 — — 83,110 19,091 — 102,619 Substandard 28,228 784 1,908 2,048 10,151 904 44,023 Total 388,031 106,067 116,544 232,140 104,424 50,488 997,694 Real estate mortgage - residential — Pass 16,310 2,693 10,199 12,746 18,209 10,116 70,273 Watch 1,996 699 — 728 — — 3,423 Substandard 1,198 1,698 — — — — 2,896 Total 19,504 5,090 10,199 13,474 18,209 10,116 76,592 Construction - commercial and residential — Pass 21,290 60,486 266,788 297,480 105,679 71,297 823,020 Watch 929 — 42,751 3,448 — — 47,128 Special Mention 12 — — 2,895 — — 2,907 Substandard — — 206 — — — 206 Total 22,231 60,486 309,745 303,823 105,679 71,297 873,261 Construction - C&amp;I (owner occupied) — Pass 8,278 10,476 6,637 30,340 22,209 40,101 118,041 Watch 3,573 — 2,118 4,935 — — 10,626 Special Mention 124 — — — 14,436 15,678 30,238 Total 11,975 10,476 8,755 35,275 36,645 55,779 158,905 Home Equity — Pass 33,226 4,493 8,227 7,827 4,224 12,924 70,921 Watch 1,596 — — — — — 1,596 Substandard 603 — — — 47 — 650 Total 35,425 4,493 8,227 7,827 4,271 12,924 73,167 Other Consumer — Pass 929 190 64 74 94 31 1,382 Substandard 7 — — — — — 7 Total 936 190 64 74 94 31 1,389 Total Recorded Investment $ 1,628,363 $ 723,156 $ 1,227,254 $ 1,549,098 $ 1,193,110 $ 1,439,231 $ 7,760,212 (dollars in thousands) Pass Watch Special Mention Substandard Doubtful Total December 31, 2019 Commercial $ 1,470,636 $ 38,522 $ 11,460 $ 25,288 $ — $ 1,545,906 Income producing - commercial real estate 3,667,585 16,069 — 19,093 — 3,702,747 Owner occupied - commercial real estate 925,800 53,146 — 6,463 — 985,409 Real estate mortgage - residential 98,228 628 — 5,365 — 104,221 Construction - commercial and residential 1,113,734 — — 11,510 — 1,125,244 Home equity 78,626 948 — 487 — 80,061 Other consumer 2,160 — — — — 2,160 Total $ 7,356,769 $ 109,313 $ 11,460 $ 68,206 $ — $ 7,545,748 </t>
        </is>
      </c>
    </row>
    <row r="8">
      <c r="A8" s="4" t="inlineStr">
        <is>
          <t>Schedule by class of loan, an aging analysis and the recorded investments in loans past due</t>
        </is>
      </c>
      <c r="B8" s="4" t="inlineStr">
        <is>
          <t xml:space="preserve">The following table presents, by class of loan, an aging analysis and the recorded investments in loans past due as of December 31, 2020 and 2019. (dollars in thousands) Loans Loans Loans Total Past Current Nonaccrual Loans Total Recorded December 31, 2020 Commercial $ 6,411 $ 21,426 $ — $ 27,837 $ 1,394,244 $ 15,352 $ 1,437,433 PPP loans — — — 454,771 — $ 454,771 Income producing - commercial real estate — 51,913 — 51,913 3,616,207 18,880 3,687,000 Owner occupied - commercial real estate 10,630 3,542 — 14,172 960,364 23,158 997,694 Real estate mortgage – residential 1,430 — — 1,430 72,231 2,931 76,592 Construction - commercial and residential 2,992 340 — 3,332 869,723 206 873,261 Construction - C&amp;I (owner occupied) — — — 158,905 — $ 158,905 Home equity 467 4,552 — 5,019 67,732 416 73,167 Other consumer 21 1 — 22 1,367 — 1,389 Total $ 21,951 $ 81,774 $ — $ 103,725 $ 7,595,544 $ 60,943 $ 7,760,212 December 31, 2019 Commercial $ 3,063 $ 781 $ — $ 3,844 $ 1,527,134 $ 14,928 $ 1,545,906 Income producing - commercial real estate — 5,542 — 5,542 3,687,494 9,711 3,702,747 Owner occupied - commercial real estate 13,008 — — 13,008 965,938 6,463 985,409 Real estate mortgage – residential 3,533 — — 3,533 95,057 5,631 104,221 Construction - commercial and residential — — — — 1,113,735 11,509 1,125,244 Home equity 136 192 — 328 79,246 487 80,061 Other consumer — 9 — 9 2,151 — 2,160 Total $ 19,740 $ 6,524 $ — $ 26,264 $ 7,470,755 $ 48,729 $ 7,545,748 </t>
        </is>
      </c>
    </row>
    <row r="9">
      <c r="A9" s="4" t="inlineStr">
        <is>
          <t>Schedule of impaired loans, by class of loan</t>
        </is>
      </c>
      <c r="B9" s="4" t="inlineStr">
        <is>
          <t xml:space="preserve">The following table presents, by class of loan, information related to impaired loans for the year ended December 31, 2019. Average Recorded Interest Income (dollars in thousands) Unpaid Recorded Recorded Total Related Year Year December 31, 2019 Commercial $ 15,814 $ 11,858 $ 3,956 $ 15,814 $ 5,714 $ 15,682 $ 270 Income producing - commercial real estate 14,093 2,713 11,380 14,093 2,145 18,133 382 Owner occupied - commercial real estate 7,349 6,388 961 7,349 415 6,107 197 Real estate mortgage - residential 5,631 3,175 2,456 5,631 650 5,638 — Construction - commercial and residential 11,509 11,101 408 11,509 100 8,211 92 Home equity 487 — 487 487 100 487 — Other consumer — — — — — — — Total $ 54,883 $ 35,235 $ 19,648 $ 54,883 $ 9,124 $ 54,258 $ 941 </t>
        </is>
      </c>
    </row>
    <row r="10">
      <c r="A10" s="4" t="inlineStr">
        <is>
          <t>Schedule of Recorded Investments In Loans</t>
        </is>
      </c>
      <c r="B10" s="4" t="inlineStr">
        <is>
          <t xml:space="preserve">The Company’s recorded investments in loans as of December 31, 2019 related to each balance in the allowance for loan losses by portfolio segment and disaggregated on the basis of the Company’s impairment methodology was as follows: (dollars in thousands) Commercial Income Producing - Owner Occupied - Real Estate Construction - Home Other Total December 31, 2019 Recorded investment in loans: Individually evaluated for impairment $ 25,288 $ 19,093 $ 6,463 $ 5,365 $ 11,510 $ 487 $ — $ 68,206 Collectively evaluated for impairment 1,520,618 3,683,654 978,946 98,856 1,113,734 79,574 2,160 7,477,542 Ending balance $ 1,545,906 $ 3,702,747 $ 985,409 $ 104,221 $ 1,125,244 $ 80,061 $ 2,160 $ 7,545,748 </t>
        </is>
      </c>
    </row>
    <row r="11">
      <c r="A11" s="4" t="inlineStr">
        <is>
          <t>Schedule of loans modified in troubled debt restructurings</t>
        </is>
      </c>
      <c r="B11" s="4" t="inlineStr">
        <is>
          <t xml:space="preserve">The following table presents, by class, the recorded investment of loans modified in TDRs held by the Company during the years ended December 31, 2020 and 2019. For the Year Ended December 31, 2020 (dollars in thousands) Number Commercial Income Owner Construction - Total Troubled debt restructurings Restructured accruing 7 $ 1,276 $ 9,183 $ 13 $ — $ 10,472 Restructured nonaccruing 3 — 6,342 2,370 — 8,712 Total 10 $ 1,276 $ 15,525 $ 2,383 $ — $ 19,184 Specific allowance $ 733 $ 2,989 $ — $ — $ 3,722 Restructured and subsequently defaulted $ — $ 6,342 $ 2,370 $ — $ 8,712 For the Year Ended December 31, 2019 (dollars in thousands) Number Commercial Income Owner Construction - Total Troubled debt restructings Restructured accruing 7 $ 885 $ 14,806 $ 887 $ — $ 16,578 Restructured nonaccruing 2 142 — 2,370 — 2,512 Total 9 $ 1,027 $ 14,806 $ 3,257 $ — $ 19,090 Specific allowance $ — $ 1,000 $ — $ — $ 1,000 Restructured and subsequently defaulted $ — $ 7,115 $ 2,370 $ — $ 9,485 </t>
        </is>
      </c>
    </row>
    <row r="12">
      <c r="A12" s="4" t="inlineStr">
        <is>
          <t>Schedule of changes in the credit mark accretable yield</t>
        </is>
      </c>
      <c r="B12" s="4" t="inlineStr">
        <is>
          <t>The following table presents changes in the accretable yield, which includes income recognized from contractual interest cash flows, for the dates indicated. (dollars in thousands) 2020 2019 Balance at January 1, $ (975) $ (1,495) Net reclassifications from nonaccretable yield — — Accretion 370 520 Balance at December 31, $ (605) $ (975)</t>
        </is>
      </c>
    </row>
    <row r="13">
      <c r="A13" s="4" t="inlineStr">
        <is>
          <t>Schedule of Related Party Transactions</t>
        </is>
      </c>
      <c r="B13" s="4" t="inlineStr">
        <is>
          <t>The following table summarizes changes in amounts of loans outstanding, both direct and indirect, to those persons during 2020 and 2019. (dollars in thousands) 2020 2019 Balance at January 1, $52,368 $167,884 Additions 30,920 30,153 Repayments (10,332) (38,204) Additions due to Changes in Related Parties — 9,034 Deletions due to Changes in Related Parties — (116,499) Balance at December 31, $72,956 $52,3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include the following at December 31: (dollars in thousands) 2020 2019 Leasehold improvements $ 32,540 $ 31,462 Furniture and equipment 32,770 30,898 Less accumulated depreciation and amortization (51,757) (47,738) Total premises and equipment, net $ 13,553 $ 14,6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s and other lease information</t>
        </is>
      </c>
      <c r="B4" s="4" t="inlineStr">
        <is>
          <t>The following table presents lease costs and other lease information. Years Ended (dollars in thousands) December 31, 2020 December 31, 2019 Lease cost Operating lease cost (cost resulting from lease payments) $ 8,411 $ 7,829 Variable lease cost (cost excluded from lease payments) 971 1,090 Sublease income (347) (348) Net lease cost $ 9,035 $ 8,571 Operating lease - operating cash flows (fixed payments) $ 9,232 $ 8,542 Right-of-use assets - operating leases $ 25,237 $ 27,372 Weighted average lease term - operating leases 6.20 yrs 4.94 yrs Weighted average discount rate - operating leases 4.00 % 4.00 %</t>
        </is>
      </c>
    </row>
    <row r="5">
      <c r="A5" s="4" t="inlineStr">
        <is>
          <t>Schedule of Future minimum payments for operating leases</t>
        </is>
      </c>
      <c r="B5" s="4" t="inlineStr">
        <is>
          <t xml:space="preserve">Future minimum payments for operating leases with initial or remaining terms of one year or more as of December 31, 2020 were as follows: (dollars in thousands) Twelve Months Ended: December 31, 2021 $ 8,342 December 31, 2022 6,832 December 31, 2023 5,909 December 31, 2024 5,137 December 31, 2025 4,146 Thereafter 9,500 Total Future Minimum Lease Payments 39,866 Amounts Representing Interest (11,844) Present Value of Net Future Minimum Lease Payments $ 28,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368854</v>
      </c>
      <c r="C4" s="5" t="n">
        <v>400923</v>
      </c>
      <c r="D4" s="5" t="n">
        <v>368606</v>
      </c>
    </row>
    <row r="5">
      <c r="A5" s="4" t="inlineStr">
        <is>
          <t>Interest and dividends on investment securities</t>
        </is>
      </c>
      <c r="B5" s="6" t="n">
        <v>18440</v>
      </c>
      <c r="C5" s="6" t="n">
        <v>21037</v>
      </c>
      <c r="D5" s="6" t="n">
        <v>17907</v>
      </c>
    </row>
    <row r="6">
      <c r="A6" s="4" t="inlineStr">
        <is>
          <t>Interest on balances with other banks and short-term investments</t>
        </is>
      </c>
      <c r="B6" s="6" t="n">
        <v>2601</v>
      </c>
      <c r="C6" s="6" t="n">
        <v>7438</v>
      </c>
      <c r="D6" s="6" t="n">
        <v>6616</v>
      </c>
    </row>
    <row r="7">
      <c r="A7" s="4" t="inlineStr">
        <is>
          <t>Interest on federal funds sold</t>
        </is>
      </c>
      <c r="B7" s="6" t="n">
        <v>91</v>
      </c>
      <c r="C7" s="6" t="n">
        <v>232</v>
      </c>
      <c r="D7" s="6" t="n">
        <v>157</v>
      </c>
    </row>
    <row r="8">
      <c r="A8" s="4" t="inlineStr">
        <is>
          <t>Total interest income</t>
        </is>
      </c>
      <c r="B8" s="6" t="n">
        <v>389986</v>
      </c>
      <c r="C8" s="6" t="n">
        <v>429630</v>
      </c>
      <c r="D8" s="6" t="n">
        <v>393286</v>
      </c>
    </row>
    <row r="9">
      <c r="A9" s="3" t="inlineStr">
        <is>
          <t>Interest Expense</t>
        </is>
      </c>
    </row>
    <row r="10">
      <c r="A10" s="4" t="inlineStr">
        <is>
          <t>Interest on deposits</t>
        </is>
      </c>
      <c r="B10" s="6" t="n">
        <v>53566</v>
      </c>
      <c r="C10" s="6" t="n">
        <v>91026</v>
      </c>
      <c r="D10" s="6" t="n">
        <v>60210</v>
      </c>
    </row>
    <row r="11">
      <c r="A11" s="4" t="inlineStr">
        <is>
          <t>Interest on customer repurchase agreements</t>
        </is>
      </c>
      <c r="B11" s="6" t="n">
        <v>293</v>
      </c>
      <c r="C11" s="6" t="n">
        <v>345</v>
      </c>
      <c r="D11" s="6" t="n">
        <v>225</v>
      </c>
    </row>
    <row r="12">
      <c r="A12" s="4" t="inlineStr">
        <is>
          <t>Interest on short-term borrowings</t>
        </is>
      </c>
      <c r="B12" s="6" t="n">
        <v>1869</v>
      </c>
      <c r="C12" s="6" t="n">
        <v>2298</v>
      </c>
      <c r="D12" s="6" t="n">
        <v>3942</v>
      </c>
    </row>
    <row r="13">
      <c r="A13" s="4" t="inlineStr">
        <is>
          <t>Interest on long-term borrowings</t>
        </is>
      </c>
      <c r="B13" s="6" t="n">
        <v>12696</v>
      </c>
      <c r="C13" s="6" t="n">
        <v>11916</v>
      </c>
      <c r="D13" s="6" t="n">
        <v>11916</v>
      </c>
    </row>
    <row r="14">
      <c r="A14" s="4" t="inlineStr">
        <is>
          <t>Total interest expense</t>
        </is>
      </c>
      <c r="B14" s="6" t="n">
        <v>68424</v>
      </c>
      <c r="C14" s="6" t="n">
        <v>105585</v>
      </c>
      <c r="D14" s="6" t="n">
        <v>76293</v>
      </c>
    </row>
    <row r="15">
      <c r="A15" s="4" t="inlineStr">
        <is>
          <t>Net Interest Income</t>
        </is>
      </c>
      <c r="B15" s="6" t="n">
        <v>321562</v>
      </c>
      <c r="C15" s="6" t="n">
        <v>324045</v>
      </c>
      <c r="D15" s="6" t="n">
        <v>316993</v>
      </c>
    </row>
    <row r="16">
      <c r="A16" s="4" t="inlineStr">
        <is>
          <t>Provision for Credit Losses</t>
        </is>
      </c>
      <c r="B16" s="6" t="n">
        <v>45571</v>
      </c>
      <c r="C16" s="6" t="n">
        <v>13091</v>
      </c>
      <c r="D16" s="6" t="n">
        <v>8660</v>
      </c>
    </row>
    <row r="17">
      <c r="A17" s="4" t="inlineStr">
        <is>
          <t>Provision for Unfunded Commitments</t>
        </is>
      </c>
      <c r="B17" s="6" t="n">
        <v>1380</v>
      </c>
      <c r="C17" s="6" t="n">
        <v>0</v>
      </c>
      <c r="D17" s="6" t="n">
        <v>0</v>
      </c>
    </row>
    <row r="18">
      <c r="A18" s="4" t="inlineStr">
        <is>
          <t>Net Interest Income After Provision For Credit Losses</t>
        </is>
      </c>
      <c r="B18" s="6" t="n">
        <v>274611</v>
      </c>
      <c r="C18" s="6" t="n">
        <v>310954</v>
      </c>
      <c r="D18" s="6" t="n">
        <v>308333</v>
      </c>
    </row>
    <row r="19">
      <c r="A19" s="3" t="inlineStr">
        <is>
          <t>Noninterest Income</t>
        </is>
      </c>
    </row>
    <row r="20">
      <c r="A20" s="4" t="inlineStr">
        <is>
          <t>Service charges on deposits</t>
        </is>
      </c>
      <c r="B20" s="6" t="n">
        <v>4416</v>
      </c>
      <c r="C20" s="6" t="n">
        <v>6247</v>
      </c>
      <c r="D20" s="6" t="n">
        <v>7014</v>
      </c>
    </row>
    <row r="21">
      <c r="A21" s="4" t="inlineStr">
        <is>
          <t>Gain on sale of loans</t>
        </is>
      </c>
      <c r="B21" s="6" t="n">
        <v>22089</v>
      </c>
      <c r="C21" s="6" t="n">
        <v>8474</v>
      </c>
      <c r="D21" s="6" t="n">
        <v>5963</v>
      </c>
    </row>
    <row r="22">
      <c r="A22" s="4" t="inlineStr">
        <is>
          <t>Gain on sale of investment securities</t>
        </is>
      </c>
      <c r="B22" s="6" t="n">
        <v>1815</v>
      </c>
      <c r="C22" s="6" t="n">
        <v>1517</v>
      </c>
      <c r="D22" s="6" t="n">
        <v>97</v>
      </c>
    </row>
    <row r="23">
      <c r="A23" s="4" t="inlineStr">
        <is>
          <t>Increase in the cash surrender value of bank owned life insurance</t>
        </is>
      </c>
      <c r="B23" s="6" t="n">
        <v>2071</v>
      </c>
      <c r="C23" s="6" t="n">
        <v>1703</v>
      </c>
      <c r="D23" s="6" t="n">
        <v>1507</v>
      </c>
    </row>
    <row r="24">
      <c r="A24" s="4" t="inlineStr">
        <is>
          <t>Other income</t>
        </is>
      </c>
      <c r="B24" s="6" t="n">
        <v>15305</v>
      </c>
      <c r="C24" s="6" t="n">
        <v>7758</v>
      </c>
      <c r="D24" s="6" t="n">
        <v>8005</v>
      </c>
    </row>
    <row r="25">
      <c r="A25" s="4" t="inlineStr">
        <is>
          <t>Total noninterest income</t>
        </is>
      </c>
      <c r="B25" s="6" t="n">
        <v>45696</v>
      </c>
      <c r="C25" s="6" t="n">
        <v>25699</v>
      </c>
      <c r="D25" s="6" t="n">
        <v>22586</v>
      </c>
    </row>
    <row r="26">
      <c r="A26" s="3" t="inlineStr">
        <is>
          <t>Noninterest Expense</t>
        </is>
      </c>
    </row>
    <row r="27">
      <c r="A27" s="4" t="inlineStr">
        <is>
          <t>Salaries and employee benefits</t>
        </is>
      </c>
      <c r="B27" s="6" t="n">
        <v>74440</v>
      </c>
      <c r="C27" s="6" t="n">
        <v>79842</v>
      </c>
      <c r="D27" s="6" t="n">
        <v>67734</v>
      </c>
    </row>
    <row r="28">
      <c r="A28" s="4" t="inlineStr">
        <is>
          <t>Premises and equipment expenses</t>
        </is>
      </c>
      <c r="B28" s="6" t="n">
        <v>15715</v>
      </c>
      <c r="C28" s="6" t="n">
        <v>14387</v>
      </c>
      <c r="D28" s="6" t="n">
        <v>15660</v>
      </c>
    </row>
    <row r="29">
      <c r="A29" s="4" t="inlineStr">
        <is>
          <t>Marketing and advertising</t>
        </is>
      </c>
      <c r="B29" s="6" t="n">
        <v>4278</v>
      </c>
      <c r="C29" s="6" t="n">
        <v>4826</v>
      </c>
      <c r="D29" s="6" t="n">
        <v>4566</v>
      </c>
    </row>
    <row r="30">
      <c r="A30" s="4" t="inlineStr">
        <is>
          <t>Data processing</t>
        </is>
      </c>
      <c r="B30" s="6" t="n">
        <v>10702</v>
      </c>
      <c r="C30" s="6" t="n">
        <v>9412</v>
      </c>
      <c r="D30" s="6" t="n">
        <v>9714</v>
      </c>
    </row>
    <row r="31">
      <c r="A31" s="4" t="inlineStr">
        <is>
          <t>Legal, accounting and professional fees</t>
        </is>
      </c>
      <c r="B31" s="6" t="n">
        <v>16406</v>
      </c>
      <c r="C31" s="6" t="n">
        <v>12195</v>
      </c>
      <c r="D31" s="6" t="n">
        <v>9742</v>
      </c>
    </row>
    <row r="32">
      <c r="A32" s="4" t="inlineStr">
        <is>
          <t>FDIC insurance</t>
        </is>
      </c>
      <c r="B32" s="6" t="n">
        <v>7941</v>
      </c>
      <c r="C32" s="6" t="n">
        <v>3206</v>
      </c>
      <c r="D32" s="6" t="n">
        <v>3512</v>
      </c>
    </row>
    <row r="33">
      <c r="A33" s="4" t="inlineStr">
        <is>
          <t>Other expenses</t>
        </is>
      </c>
      <c r="B33" s="6" t="n">
        <v>14680</v>
      </c>
      <c r="C33" s="6" t="n">
        <v>15994</v>
      </c>
      <c r="D33" s="6" t="n">
        <v>15783</v>
      </c>
    </row>
    <row r="34">
      <c r="A34" s="4" t="inlineStr">
        <is>
          <t>Total noninterest expense</t>
        </is>
      </c>
      <c r="B34" s="6" t="n">
        <v>144162</v>
      </c>
      <c r="C34" s="6" t="n">
        <v>139862</v>
      </c>
      <c r="D34" s="6" t="n">
        <v>126711</v>
      </c>
    </row>
    <row r="35">
      <c r="A35" s="4" t="inlineStr">
        <is>
          <t>Income Before Income Tax Expense</t>
        </is>
      </c>
      <c r="B35" s="6" t="n">
        <v>176145</v>
      </c>
      <c r="C35" s="6" t="n">
        <v>196791</v>
      </c>
      <c r="D35" s="6" t="n">
        <v>204208</v>
      </c>
    </row>
    <row r="36">
      <c r="A36" s="4" t="inlineStr">
        <is>
          <t>Income Tax Expense</t>
        </is>
      </c>
      <c r="B36" s="6" t="n">
        <v>43928</v>
      </c>
      <c r="C36" s="6" t="n">
        <v>53848</v>
      </c>
      <c r="D36" s="6" t="n">
        <v>51932</v>
      </c>
    </row>
    <row r="37">
      <c r="A37" s="4" t="inlineStr">
        <is>
          <t>Net Income</t>
        </is>
      </c>
      <c r="B37" s="5" t="n">
        <v>132217</v>
      </c>
      <c r="C37" s="5" t="n">
        <v>142943</v>
      </c>
      <c r="D37" s="5" t="n">
        <v>152276</v>
      </c>
    </row>
    <row r="38">
      <c r="A38" s="3" t="inlineStr">
        <is>
          <t>Earnings Per Common Share</t>
        </is>
      </c>
    </row>
    <row r="39">
      <c r="A39" s="4" t="inlineStr">
        <is>
          <t>Basic (in dollars per share)</t>
        </is>
      </c>
      <c r="B39" s="7" t="n">
        <v>4.09</v>
      </c>
      <c r="C39" s="7" t="n">
        <v>4.18</v>
      </c>
      <c r="D39" s="7" t="n">
        <v>4.44</v>
      </c>
    </row>
    <row r="40">
      <c r="A40" s="4" t="inlineStr">
        <is>
          <t>Diluted (in dollars per share)</t>
        </is>
      </c>
      <c r="B40" s="7" t="n">
        <v>4.09</v>
      </c>
      <c r="C40" s="7" t="n">
        <v>4.18</v>
      </c>
      <c r="D40" s="7" t="n">
        <v>4.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are included in the Consolidated Balance Sheets as a separate line item, net of accumulated amortization and consist of the following items: (dollars in thousands) Gross Additions Accumulated FHA Net December 31, 2020 Goodwill $ 104,168 $ — $ — $ — $ 104,168 Core deposit 7,070 — (7,070) — — Excess servicing (1) 2,478 667 (2,199) — 946 Non-compete agreements 345 — (345) — — $ 114,061 $ 667 $ (9,614) $ — $ 105,114 December 31, 2019 Goodwill $ 104,168 $ — $ — $ — $ 104,168 Core deposit 7,070 — (7,027) — 43 Excess servicing (1) 1,465 1,013 (1,971) — 507 Non-compete agreements 345 — (324) — 21 $ 113,048 $ 1,013 $ (9,322) $ — $ 104,739 </t>
        </is>
      </c>
    </row>
    <row r="5">
      <c r="A5" s="4" t="inlineStr">
        <is>
          <t>Schedule of future estimated amortization expense</t>
        </is>
      </c>
      <c r="B5" s="4" t="inlineStr">
        <is>
          <t xml:space="preserve">The future estimated annual amortization expense is presented below: Years Ending December 31: (dollars in thousands) Amount 2021 66 2022 66 2023 66 2024 66 2025 66 Thereafter 616 Total annual amortization $ 9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al Estate Owned (Tables)</t>
        </is>
      </c>
      <c r="B1" s="2" t="inlineStr">
        <is>
          <t>12 Months Ended</t>
        </is>
      </c>
    </row>
    <row r="2">
      <c r="B2" s="2" t="inlineStr">
        <is>
          <t>Dec. 31, 2020</t>
        </is>
      </c>
    </row>
    <row r="3">
      <c r="A3" s="3" t="inlineStr">
        <is>
          <t>Real Estate [Abstract]</t>
        </is>
      </c>
    </row>
    <row r="4">
      <c r="A4" s="4" t="inlineStr">
        <is>
          <t>Schedule of activity of other real estate owned</t>
        </is>
      </c>
      <c r="B4" s="4" t="inlineStr">
        <is>
          <t xml:space="preserve">Years Ended December 31, (dollars in thousands) 2020 2019 Beginning Balance $ 1,487 $ 1,394 Real estate acquired from borrowers 6,750 93 Properties sold (3,250) — Ending Balance $ 4,987 $ 1,4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Derivatives (Tables)</t>
        </is>
      </c>
      <c r="B1" s="2" t="inlineStr">
        <is>
          <t>12 Months Ended</t>
        </is>
      </c>
    </row>
    <row r="2">
      <c r="B2" s="2" t="inlineStr">
        <is>
          <t>Dec. 31, 2020</t>
        </is>
      </c>
    </row>
    <row r="3">
      <c r="A3" s="3" t="inlineStr">
        <is>
          <t>Derivative Instruments and Hedging Activities Disclosure [Abstract]</t>
        </is>
      </c>
    </row>
    <row r="4">
      <c r="A4" s="4" t="inlineStr">
        <is>
          <t>Schedule of balance sheet category and fair values of the derivative instruments</t>
        </is>
      </c>
      <c r="B4" s="4" t="inlineStr">
        <is>
          <t>The table below identifies the balance sheet category and fair value of the Company’s designated cash flow hedge derivative instruments and non-designated hedges as of December 31, 2020 and December 31, 2019. (dollars in thousands) December 31, 2020 December 31, 2019 Notional Fair Value Balance Sheet Fair Value Balance Sheet Derivatives not designated as hedging instruments Interest rate product $ 195,065 $ 3,491 Other Assets $ 311 Other Assets Mortgage banking derivatives 367,708 5,213 Other Assets 280 Other Assets $ 562,773 $ 8,704 Other Assets $ 591 Other Assets Derivatives designated as hedging instruments Interest rate product 100,000 $ 516 Other Liabilities $ 206 Other Liabilities Derivatives not designated as hedging instruments Interest rate product $ 209,830 $ 3,653 Other Liabilities $ 319 Other Liabilities Other Contracts 26,911 118 Other Liabilities 86 Other Liabilities Mortgage banking derivatives — — Other Liabilities 66 Other Liabilities $ 236,741 3,771 Other Liabilities 471 Other Liabilities Net derivatives on the balance sheet 4,287 677 Cash and other collateral (1) 4,168 506 Net derivative Amounts $ 119 $ 171 (1)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collateral cannot reduce the net derivative position below zero. Therefore, excess other collateral, if any, is not reflected above.</t>
        </is>
      </c>
    </row>
    <row r="5">
      <c r="A5" s="4" t="inlineStr">
        <is>
          <t>Schedule of pretax net gains (losses) of designated cash flow hedges</t>
        </is>
      </c>
      <c r="B5" s="4" t="inlineStr">
        <is>
          <t xml:space="preserve">The table below presents the pre-tax net gains (losses) of the Company’s designated cash flow hedges for the years ended December 31, 2020 and December 31, 2019. The Effect of Cash Flow Hedge Accounting on Accumulated Other Comprehensive Income Amount of Gain or (Loss) Recognized in OCI on Derivative Year Ended December 31, Amount of Gain or (Loss) Reclassified from Accumulated OCI into Income Year Ended December 31, Derivatives in ASC 815-20 Hedging Relationships (dollars in thousands) 2020 2019 2020 2019 Derivatives in cash flow hedging relationships Interest rate products $ (1,510) $ (1,812) Interest expense $ (1,146) $ 1,165 Interest rate products — — Gain on sale of investment securities — 829 Total $ (1,510) $ (1,812) $ (1,146) $ 1,994 </t>
        </is>
      </c>
    </row>
    <row r="6">
      <c r="A6" s="4" t="inlineStr">
        <is>
          <t>Schedule of the effect of derivative financial instruments on the Consolidated Statements of Operations</t>
        </is>
      </c>
      <c r="B6" s="4" t="inlineStr">
        <is>
          <t xml:space="preserve">The tables below present the effect of the Company’s derivative financial instruments on the Consolidated Statements of Income for the years ended December 31, 2020 and 2019. The Effect of Fair Value and Cash Flow Hedge Accounting on the Consolidated Statements of Income Year Ended December 31, 2020 2019 2019 Interest Interest Gain on sale of Total amounts of income and expense line items presented in the Consolidated Statements of Income in which the effects of fair value or cash flow hedges are recorded $ (1,146) $ 1,165 $ 829 Gain or (loss) on cash flow hedging relationships in ASC 815-20 Interest contracts Amount of gain or (loss) reclassified from accumulated other comprehensive income into income $ (1,146) $ 1,165 Amount of gain or (loss) reclassified from accumulated other comprehensive income into income as a result that a forecasted transaction is no longer probable of occurring $ — $ — $ 829 Amount of Gain or (Loss) Reclassified from Accumulated OCI into Income - Included Component $ (1,146) $ 1,165 $ 829 Effect of Derivatives Not Designated as Hedging Instruments on the Statements of Income Derivatives Not Designated as Hedging Instruments under ASC 815-20 Location of Gain or (Loss) Recognized in Amount of Gain or (Loss) Recognized in Income on Derivative Year Ended December 31, 2020 2019 Interest rate products Other income / (expense) $ 153 $ (8) Mortgage banking derivatives Other income 5,213 280 Other contracts Other income / (expense) 32 (27) Total $ 5,398 $ 2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0</t>
        </is>
      </c>
    </row>
    <row r="3">
      <c r="A3" s="3" t="inlineStr">
        <is>
          <t>Deposits Liabilities, Balance Sheet, Reported Amounts [Abstract]</t>
        </is>
      </c>
    </row>
    <row r="4">
      <c r="A4" s="4" t="inlineStr">
        <is>
          <t>Schedule of deposit composition and average interest rates</t>
        </is>
      </c>
      <c r="B4" s="4" t="inlineStr">
        <is>
          <t xml:space="preserve">The following table provides information regarding the Bank’s deposit composition at December 31, 2020 and 2019 as well as the average rate being paid on interest bearing deposits for the month of December 2020 and 2019. 2020 2019 (dollars in thousands) Balance Average Balance Average Noninterest bearing demand $ 2,809,334 — $ 2,064,367 — Interest bearing transaction 756,923 0.25 % 863,856 0.99 % Savings and money market 4,645,186 0.37 % 3,013,129 1.42 % Time, $100,000 or more 546,173 1.08 % 663,987 2.55 % Other time 431,587 1.92 % 619,052 2.21 % Total $ 9,189,203 $ 7,224,391 </t>
        </is>
      </c>
    </row>
    <row r="5">
      <c r="A5" s="4" t="inlineStr">
        <is>
          <t>Schedule of maturity of time deposits</t>
        </is>
      </c>
      <c r="B5" s="4" t="inlineStr">
        <is>
          <t xml:space="preserve">The remaining maturity of time deposits at December 31, 2020 and 2019 are as follows: (dollars in thousands) 2020 2019 Three months or less $ 201,312 $ 260,028 More than three months through twelve months 325,329 538,352 Over twelve months 451,119 484,659 Total $ 977,760 $ 1,283,039 </t>
        </is>
      </c>
    </row>
    <row r="6">
      <c r="A6" s="4" t="inlineStr">
        <is>
          <t>Schedule of interest expense on deposits</t>
        </is>
      </c>
      <c r="B6" s="4" t="inlineStr">
        <is>
          <t xml:space="preserve">Interest expense on deposits for the years ended December 31, 2020, 2019 and 2018 is as follows: (dollars in thousands) 2020 2019 2018 Interest bearing transaction $ 3,190 $ 6,491 $ 3,348 Savings and money market 26,272 50,042 35,534 Time, $100,000 or more 13,464 20,016 17,138 Other time 10,640 14,477 4,190 Total $ 53,566 $ 91,026 $ 60,210 </t>
        </is>
      </c>
    </row>
    <row r="7">
      <c r="A7" s="4" t="inlineStr">
        <is>
          <t>Schedule of time deposit accounts in excess of $250 thousand</t>
        </is>
      </c>
      <c r="B7" s="4" t="inlineStr">
        <is>
          <t xml:space="preserve">As of December 31, 2020 and 2019, time deposit accounts in excess of $250 thousand are as follows: Time deposits $250,000 or more (dollars in thousands) 2020 2019 Three months or less $ 32,967 $ 63,099 More than three months through twelve months 169,830 197,141 Over twelve months 28,280 90,361 Total $ 231,077 $ 350,6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ffordable Housing Projects Tax Credit Partnerships (Tables)</t>
        </is>
      </c>
      <c r="B1" s="2" t="inlineStr">
        <is>
          <t>12 Months Ended</t>
        </is>
      </c>
    </row>
    <row r="2">
      <c r="B2" s="2" t="inlineStr">
        <is>
          <t>Dec. 31, 2020</t>
        </is>
      </c>
    </row>
    <row r="3">
      <c r="A3" s="3" t="inlineStr">
        <is>
          <t>Equity Method Investments and Joint Ventures [Abstract]</t>
        </is>
      </c>
    </row>
    <row r="4">
      <c r="A4" s="4" t="inlineStr">
        <is>
          <t>Schedule of expected payments for unfunded affordable housing commitments</t>
        </is>
      </c>
      <c r="B4" s="4" t="inlineStr">
        <is>
          <t xml:space="preserve">As of December 31, 2020, the expected payments for unfunded affordable housing commitments were as follows: Years Ending December 31: (dollars in thousands) Amount 2021 5,344 2022 330 2023 1,740 2024 509 2025 163 Thereafter 676 Total unfunded commitments $ 8,7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short-term and long-term borrowings</t>
        </is>
      </c>
      <c r="B4" s="4" t="inlineStr">
        <is>
          <t>Information relating to short-term and long-term borrowings is as follows for the years ended December 31: 2020 2019 (dollars in thousands) Amount Rate Amount Rate Short-term: At Year-End: Customer repurchase agreements and federal funds purchased $ 26,726 0.26 % $ 30,980 1.18 % Federal Home Loan Bank – current portion 300,000 0.67 % 250,000 0.39 % Total $ 326,726 $ 280,980 Average Daily Balance: Customer repurchase agreements and federal funds purchased $ 29,345 1.00 % $ 30,024 1.15 % Federal Home Loan Bank – current portion 280,126 0.66 % 135,699 1.67 % Total $ 309,471 $ 165,723 Maximum Month-end Balance: Customer repurchase agreements and federal funds purchased $ 32,987 1.13 % $ 34,852 0.89 % Federal Home Loan Bank – current portion 300,000 0.67 % 440,000 0.92 % Total $ 332,987 $ 474,852 Long-term: At Year-End: Subordinated Notes $ 220,000 5.42 % $ 220,000 5.42 % Borrowings 50,000 1.81 % — — % Average Daily Balance: Subordinated Notes $ 220,000 5.42 % $ 220,000 5.42 % Borrowings 50,000 1.81 % — — % Maximum Month-end Balance: Subordinated Notes $ 220,000 5.42 % $ 220,000 5.42 % Borrowings 50,000 1.81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federal and state income tax expense</t>
        </is>
      </c>
      <c r="B4" s="4" t="inlineStr">
        <is>
          <t xml:space="preserve">Federal and state income tax expense consists of the following for the years ended December 31: (dollars in thousands) 2020 2019 2018 Current federal income tax expense $ 40,201 $ 39,756 $ 39,498 Current state income tax expense 12,059 14,153 15,931 Total current tax expense 52,260 53,909 55,429 Deferred federal income tax expense (benefit) (5,212) 78 (2,634) Deferred state income tax benefit (3,120) (139) (863) Total deferred tax benefit (8,332) (61) (3,497) Total income tax expense $ 43,928 $ 53,848 $ 51,932 </t>
        </is>
      </c>
    </row>
    <row r="5">
      <c r="A5" s="4" t="inlineStr">
        <is>
          <t>Schedule of significant components of deferred tax assets and liabilities</t>
        </is>
      </c>
      <c r="B5" s="4" t="inlineStr">
        <is>
          <t xml:space="preserve">The table below summarizes significant components of our deferred tax assets and liabilities as of December 31, 2020 and 2019: (dollars in thousands) 2020 2019 Deferred tax assets Allowance for credit losses $ 28,118 $ 19,144 Deferred loan fees and costs 8,104 6,354 Leases 7,183 7,790 Stock-based compensation 828 674 Net operating loss 6,896 6,184 Unrealized loss on interest rate swap derivatives 132 53 SERP 2,495 1,541 Premises and equipment 879 914 Other assets 1,982 816 Valuation allowances (5,845) (4,899) Total deferred tax assets 50,772 38,571 Deferred tax liabilities Unrealized net gain on securities available-for-sale (5,519) (1,081) Excess servicing (206) (51) Intangible assets — (9) Leases (6,470) (7,117) Other liabilities (6) (509) Total deferred tax liabilities (12,201) (8,767) Net deferred income tax assets $ 38,571 $ 29,804 </t>
        </is>
      </c>
    </row>
    <row r="6">
      <c r="A6" s="4" t="inlineStr">
        <is>
          <t>Schedule of reconciliation of the statutory federal income tax rate to effective income tax rate</t>
        </is>
      </c>
      <c r="B6" s="4" t="inlineStr">
        <is>
          <t>A reconciliation of the statutory federal income tax rate to the Company’s effective income tax rate for the years ended December 31 2020, 2019, and 2018 follows: 2020 2019 2018 Statutory federal income tax rate 21.00 % 21.00 % 21.00 % Increase (decrease) due to: State income taxes 5.04 % 5.49 % 5.83 % Tax exempt interest and dividend income (0.75) % (0.69) % (1.13) % Stock-based compensation expense 0.25 % 1.15 % 0.01 % Other (0.63) % 0.46 % (0.28) % Effective tax rate 24.91 % 27.41 % 25.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 [Abstract]</t>
        </is>
      </c>
    </row>
    <row r="4">
      <c r="A4" s="4" t="inlineStr">
        <is>
          <t>Schedule of calculation of net income per common share</t>
        </is>
      </c>
      <c r="B4" s="4" t="inlineStr">
        <is>
          <t xml:space="preserve">The calculation of net income per common share for the years ended December 31 was as follows: (dollars and shares in thousands, except per share data) 2020 2019 2018 Basic: Net income $ 132,217 $ 142,943 $ 152,276 Average common shares outstanding 32,334 34,179 34,306 Basic net income per common share $ 4.09 $ 4.18 $ 4.44 Diluted: Net income $ 132,217 $ 142,943 $ 152,276 Average common shares outstanding 32,334 34,179 34,306 Adjustment for common share equivalents 28 32 137 Average common shares outstanding-diluted 32,362 34,211 34,443 Diluted net income per common share $ 4.09 $ 4.18 $ 4.42 Anti-dilutive shares 26 2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unvested restricted stock awards</t>
        </is>
      </c>
      <c r="B4" s="4" t="inlineStr">
        <is>
          <t xml:space="preserve">The following tables summarize the unvested restricted stock awards at December 31, 2020 and 2019. Years Ended December 31, 2020 2019 Performance Awards Shares Weighted- Shares Weighted- Unvested at beginning 58,780 $ 57.74 98,958 $ 54.76 Issued 44,741 40.19 43,145 55.76 Forfeited (8,586) 54.89 (65,589) 55.25 Vested (4,293) 62.70 (17,734) 45.50 Unvested at end 90,642 $ 49.11 58,780 $ 57.74 Years Ended December 31, 2020 2019 Time Vested Awards Shares Weighted- Shares Weighted- Unvested at beginning 110,714 $ 57.84 173,721 $ 58.93 Issued 176,252 42.51 112,636 55.76 Forfeited (18,385) 50.06 (44,600) 58.73 Vested (50,550) 58.76 (131,043) 57.20 Unvested at end 218,031 $ 45.89 110,714 $ 57.84 </t>
        </is>
      </c>
    </row>
    <row r="5">
      <c r="A5" s="4" t="inlineStr">
        <is>
          <t>Schedule of activity of stock options</t>
        </is>
      </c>
      <c r="B5" s="4" t="inlineStr">
        <is>
          <t xml:space="preserve">Below is a summary of stock option activity for the twelve months ended December 31, 2020 , 2019 and 2018. The information excludes restricted stock units and awards. Years Ended December 31, 2020 2019 2018 Shares Weighted- Shares Weighted- Shares Weighted- Beginning balance 6,589 $ 19.99 34,123 $ 14.69 143,224 $ 9.13 Issued 2,500 47.95 — — — — Exercised (3,300) 11.40 (26,784) 12.42 (108,201) 7.17 Forfeited — — (750) 49.08 (900) 34 Ending balance 5,789 $ 36.96 6,589 $ 19.99 34,123 $ 14.69 </t>
        </is>
      </c>
    </row>
    <row r="6">
      <c r="A6" s="4" t="inlineStr">
        <is>
          <t>Schedule of stock option by exercise price range</t>
        </is>
      </c>
      <c r="B6" s="4" t="inlineStr">
        <is>
          <t xml:space="preserve">The following summarizes information about stock options outstanding at December 31, 2020. The information excludes restricted stock units and awards. Outstanding: Stock Options Weighted-Average Weighted-Average Range of Exercise Prices $5.76 - $10.72 — — — $10.73 - $11.40 1,789 $ 10.73 1.30 $11.41 - $24.86 — — — $24.87 - $49.91 4,000 48.69 7.65 5,789 $ 36.96 5.69 Exercisable: Stock Options Weighted-Average Range of Exercise Prices $5.76 - $10.72 — — $10.73 - $11.40 1,789 $ 10.73 $11.41 - $24.86 — — $24.87 - $49.91 1,500 49.91 3,289 $ 28.60 </t>
        </is>
      </c>
    </row>
    <row r="7">
      <c r="A7" s="4" t="inlineStr">
        <is>
          <t>Schedule of cash proceeds, tax benefits and intrinsic value related to total stock options exercised</t>
        </is>
      </c>
      <c r="B7" s="4" t="inlineStr">
        <is>
          <t xml:space="preserve">The fair value of each stock option grant is estimated on the date of grant using the Black-Scholes option pricing model with the assumptions shown in the table below used for the grants during 2020. Year Ended December 31, 2020 Expected volatility 42.3 % Weighted-Average volatility 42.3 % Expected dividends — Expected term (in years) 6.5 Risk-free rate 1.67 % Weighted-average fair value (grant date) $ 21.06 Cash proceeds, tax benefits and intrinsic value related to total stock options exercised is as follows: Years Ended December 31, (dollars in thousands) 2020 2019 2018 Proceeds from stock options exercised $ 63 $ 332 $ 776 Tax benefits realized from stock compensation 24 50 5 Intrinsic value of stock options exercised 91 1,022 4,9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Financial Instruments With Off-balance Sheet Risk</t>
        </is>
      </c>
    </row>
    <row r="4">
      <c r="A4" s="4" t="inlineStr">
        <is>
          <t>Schedule of loan commitments outstanding and lines and letters of credit</t>
        </is>
      </c>
      <c r="B4" s="4" t="inlineStr">
        <is>
          <t xml:space="preserve">Loan commitments outstanding and lines and letters of credit at December 31, 2020 and 2019 are as follows: (dollars in thousands) 2020 2019 Unfunded loan commitments $ 2,175,271 $ 2,176,641 Unfunded lines of credit 107,683 86,426 Letters of credit 70,779 69,723 Total $ 2,353,733 $ 2,332,7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32217</v>
      </c>
      <c r="C4" s="5" t="n">
        <v>142943</v>
      </c>
      <c r="D4" s="5" t="n">
        <v>152276</v>
      </c>
    </row>
    <row r="5">
      <c r="A5" s="3" t="inlineStr">
        <is>
          <t>Other comprehensive income (loss), net of tax:</t>
        </is>
      </c>
    </row>
    <row r="6">
      <c r="A6" s="4" t="inlineStr">
        <is>
          <t>Unrealized gain (loss) on securities available for sale</t>
        </is>
      </c>
      <c r="B6" s="6" t="n">
        <v>14422</v>
      </c>
      <c r="C6" s="6" t="n">
        <v>11254</v>
      </c>
      <c r="D6" s="6" t="n">
        <v>-3841</v>
      </c>
    </row>
    <row r="7">
      <c r="A7" s="4" t="inlineStr">
        <is>
          <t>Reclassification adjustment for net gains included in net income</t>
        </is>
      </c>
      <c r="B7" s="6" t="n">
        <v>-1363</v>
      </c>
      <c r="C7" s="6" t="n">
        <v>-1101</v>
      </c>
      <c r="D7" s="6" t="n">
        <v>-72</v>
      </c>
    </row>
    <row r="8">
      <c r="A8" s="4" t="inlineStr">
        <is>
          <t>Total unrealized gain (loss) on investment securities</t>
        </is>
      </c>
      <c r="B8" s="6" t="n">
        <v>13059</v>
      </c>
      <c r="C8" s="6" t="n">
        <v>10153</v>
      </c>
      <c r="D8" s="6" t="n">
        <v>-3913</v>
      </c>
    </row>
    <row r="9">
      <c r="A9" s="4" t="inlineStr">
        <is>
          <t>Unrealized (loss) gain on derivatives</t>
        </is>
      </c>
      <c r="B9" s="6" t="n">
        <v>-1378</v>
      </c>
      <c r="C9" s="6" t="n">
        <v>-2049</v>
      </c>
      <c r="D9" s="6" t="n">
        <v>1806</v>
      </c>
    </row>
    <row r="10">
      <c r="A10" s="4" t="inlineStr">
        <is>
          <t>Reclassification adjustment for gain (loss) included in net income</t>
        </is>
      </c>
      <c r="B10" s="6" t="n">
        <v>860</v>
      </c>
      <c r="C10" s="6" t="n">
        <v>-870</v>
      </c>
      <c r="D10" s="6" t="n">
        <v>-418</v>
      </c>
    </row>
    <row r="11">
      <c r="A11" s="4" t="inlineStr">
        <is>
          <t>Total unrealized (loss) gain on derivatives</t>
        </is>
      </c>
      <c r="B11" s="6" t="n">
        <v>-518</v>
      </c>
      <c r="C11" s="6" t="n">
        <v>-2919</v>
      </c>
      <c r="D11" s="6" t="n">
        <v>1388</v>
      </c>
    </row>
    <row r="12">
      <c r="A12" s="4" t="inlineStr">
        <is>
          <t>Other comprehensive income (loss)</t>
        </is>
      </c>
      <c r="B12" s="6" t="n">
        <v>12541</v>
      </c>
      <c r="C12" s="6" t="n">
        <v>7234</v>
      </c>
      <c r="D12" s="6" t="n">
        <v>-2525</v>
      </c>
    </row>
    <row r="13">
      <c r="A13" s="4" t="inlineStr">
        <is>
          <t>Comprehensive Income</t>
        </is>
      </c>
      <c r="B13" s="5" t="n">
        <v>144758</v>
      </c>
      <c r="C13" s="5" t="n">
        <v>150177</v>
      </c>
      <c r="D13" s="5" t="n">
        <v>1497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details on these fixed and determinable obligations</t>
        </is>
      </c>
      <c r="B4" s="4" t="inlineStr">
        <is>
          <t>The Company has various financial obligations, including contractual obligations and commitments that may require future cash payments. Except for its loan commitments, as shown in Note 20 "Financial Instruments With Off Balance Sheet Risk" the following table shows details on these fixed and determinable obligations as of December 31, 2020 in the time period indicated. (dollars in thousands) Within One One to Three to Over Five Total Deposits without a stated maturity (1) $ 8,211,443 $ — $ — $ — $ 8,211,443 Time deposits (1) 526,641 376,825 74,294 — 977,760 Borrowed funds (2) 326,726 — 70,000 200,000 596,726 Operating lease obligations 8,342 12,741 9,283 9,500 39,866 Outside data processing (3) 4,592 8,190 1,677 — 14,459 George Mason sponsorship (4) 675 1,350 1,363 6,775 10,163 D.C. United (5) 820 844 — — 1,664 LIHTC investments (6) 5,343 2,070 672 676 8,761 Other (7) — 2,000 — — 2,000 Total $ 9,084,582 $ 404,020 $ 157,289 $ 216,951 $ 9,862,842 (1) Excludes accrued interest payable at December 31, 2020. (2) Borrowed funds include customer repurchase agreements, and other short-term and long-term borrowings. (3) The Bank has outstanding obligations under its current core data processing contract that expire in June 2024 and one other vendor arrangement that relates to network infrastructure and data center services that expires in December 2021. (4) The Bank has the option of terminating the George Mason agreement at the end of contract years 10 and 15 (that is, effective June 30, 2025 or June 30, 2030). Should the Bank elect to exercise its right to terminate the George Mason contract, contractual obligations would decrease $3.5 million and $3.6 million for the first option period (years 11-15) and the second option period (16-20), respectively. (5) Marketing sponsorship agreement with D.C. United. (6) LIHTC expected payments for unfunded affordable housing commitments. (7) As disclosed in the 8-K dated January 25, 2021, pursuant to the executed stipulation of settlement of the demand litigation, the Company has agreed to invest an additional $2 million incremental spend above 2020 levels by the end of 2023 to enhance its corporate governance, and risk and compliance controls and infrastructu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regulatory capital requirements under banking regulations</t>
        </is>
      </c>
      <c r="B4" s="4" t="inlineStr">
        <is>
          <t>The actual capital amounts and ratios for the Company and Bank as of December 31, 2020 and 2019 are presented in the table below: Company Bank Minimum Required To Be Well (dollars in thousands) Actual Ratio Actual Ratio As of December 31, 2020 CET1 capital (to risk weighted assets) $ 1,137,896 13.49 % $ 1,244,028 14.90 % 7.000 % 6.5 % Total capital (to risk weighted assets) 1,438,224 17.04 % 1,338,356 16.03 % 10.500 % 10.0 % Tier 1 capital (to risk weighted assets) 1,137,896 13.49 % 1,244,028 14.90 % 8.500 % 8.0 % Tier 1 capital (to average assets) 1,137,896 10.31 % 1,244,028 11.29 % 4.000 % 5.0 % As of December 31, 2019 CET1 capital (to risk weighted assets) $ 1,082,516 12.87 % $ 1,225,486 14.64 % 7.000 % 6.5 % Total capital (to risk weighted assets) 1,362,253 16.20 % 1,299,223 15.52 % 10.500 % 10.0 % Tier 1 capital (to risk weighted assets) 1,082,516 12.87 % 1,225,486 14.64 % 8.500 % 8.0 % Tier 1 capital (to average assets) 1,082,516 11.62 % 1,225,486 13.18 % 4.000 % 5.0 % * Applies to Bank on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0</t>
        </is>
      </c>
    </row>
    <row r="3">
      <c r="A3" s="3" t="inlineStr">
        <is>
          <t>Other Comprehensive Income</t>
        </is>
      </c>
    </row>
    <row r="4">
      <c r="A4" s="4" t="inlineStr">
        <is>
          <t>Schedule of components of other comprehensive income (loss)</t>
        </is>
      </c>
      <c r="B4" s="4" t="inlineStr">
        <is>
          <t>The following table presents the components of other comprehensive income (loss) for the years ended December 31, 2020, 2019 and 2018. (dollars in thousands) Before Tax Tax Effect Net of Tax Year Ended December 31, 2020 Net unrealized gain (loss) on securities available-for-sale $ 19,637 $ (5,215) $ 14,422 Less: Reclassification adjustment for net gain (loss) included in net income (1,815) 452 (1,363) Total unrealized gain (loss) 17,822 (4,763) 13,059 Net unrealized gain (loss) on derivatives (2,049) 671 (1,378) Less: Reclassification adjustment for gain (loss) included in net income 1,145 (285) 860 Total unrealized gain (loss) (904) 386 (518) Other comprehensive income (loss) $ 16,918 $ (4,377) $ 12,541 Year Ended December 31, 2019 Net unrealized gain (loss) on securities available-for-sale $ 15,183 $ (3,929) $ 11,254 Less: Reclassification adjustment for net gain (loss) included in net income (1,517) 416 (1,101) Total unrealized gain (loss) 13,666 (3,513) 10,153 Net unrealized gain (loss) on derivatives (2,731) 682 (2,049) Less: Reclassification adjustment for gain (loss) included in net income (1,198) 328 (870) Total unrealized gain (loss) (3,929) 1,010 (2,919) Other comprehensive income (loss) $ 9,737 $ (2,503) $ 7,234 Year Ended December 31, 2018 Net unrealized loss on securities available-for-sale $ (4,279) $ (438) $ (3,841) Less: Reclassification adjustment for net loss included in net income (97) (25) (72) Total unrealized loss (4,376) (463) (3,913) Net unrealized gain on derivatives 2,033 227 1,806 Less: Reclassification adjustment for losses included in net income (560) (142) (418) Total unrealized gain 1,473 85 1,388 Other comprehensive loss $ (2,903) $ (378) $ (2,525)</t>
        </is>
      </c>
    </row>
    <row r="5">
      <c r="A5" s="4" t="inlineStr">
        <is>
          <t>Schedule of changes in each component of accumulated other comprehensive income (loss), net of tax</t>
        </is>
      </c>
      <c r="B5" s="4" t="inlineStr">
        <is>
          <t>The following table presents the changes in each component of accumulated other comprehensive income (loss), net of tax, for the years ended December 31, 2020, 2019 and 2018. (dollars in thousands) Securities Available Derivatives Accumulated Other Year Ended December 31, 2020 Balance at Beginning of Period $ 3,109 $ (150) $ 2,959 Other comprehensive income (loss) before reclassifications 14,422 (1,378) 13,044 Amounts reclassified from accumulated other comprehensive income (1,363) 860 (503) Net other comprehensive income (loss) during period 13,059 (518) 12,541 Balance at End of Period $ 16,168 $ (668) $ 15,500 Year Ended December 31, 2019 Balance at Beginning of Period $ (7,044) $ 2,769 $ (4,275) Other comprehensive (loss) income before reclassifications 11,254 (2,049) 9,205 Amounts reclassified from accumulated other comprehensive income (1,101) (870) (1,971) Net other comprehensive (loss) income during period 10,153 (2,919) 7,234 Balance at End of Period $ 3,109 $ (150) $ 2,959 Year Ended December 31, 2018 Balance at Beginning of Period $ (3,131) $ 1,381 $ (1,750) Other comprehensive (loss) income before reclassifications (3,841) 1,806 (2,035) Amounts reclassified from accumulated other comprehensive income (72) (418) (490) Net other comprehensive (loss) income during period (3,913) 1,388 (2,525) Balance at End of Period $ (7,044) $ 2,769 $ (4,275)</t>
        </is>
      </c>
    </row>
    <row r="6">
      <c r="A6" s="4" t="inlineStr">
        <is>
          <t>Schedule of amounts reclassified out of accumulated other comprehensive (loss) income</t>
        </is>
      </c>
      <c r="B6" s="4" t="inlineStr">
        <is>
          <t>The following table presents the amounts reclassified out of each component of accumulated other comprehensive income (loss) for the years ended December 31, 2020, 2019 and 2018. Details about Accumulated Other Amount Reclassified from Affected Line Item in Comprehensive Income Components Year Ended December 31, (dollars in thousands) 2020 2019 2018 Realized gain on sale of investment securities $ 1,815 $ 1,517 $ 97 Gain on sale of investment securities Interest income (expense) derivative deposits (1,145) 1,198 560 Interest expense on deposits Income tax (expense) benefit (167) (744) (167) Tax expense Total Reclassifications for the Period $ 503 $ 1,971 $ 490 Net Incom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recorded amount of assets and liabilities measured at fair value on a recurring basis</t>
        </is>
      </c>
      <c r="B4" s="4" t="inlineStr">
        <is>
          <t xml:space="preserve">The table below presents the recorded amount of assets and liabilities measured at fair value on a recurring basis as of December 31, 2020 and 2019: (dollars in thousands) Quoted Prices Significant Other Significant Other Total December 31, 2020 Assets: Investment securities available-for-sale: U. S. agency securities $ — $ 181,921 $ — $ 181,921 Residential mortgage backed securities — 825,001 — 825,001 Municipal bonds — 108,113 — 108,113 Corporate bonds — 34,350 1,500 35,850 Loans held for sale — 88,205 — 88,205 Interest rate caps — 3,413 — 3,413 Mortgage banking derivatives — — 5,213 5,213 Total assets measured at fair value on a recurring basis as of December 31, 2020 $ — $ 1,241,003 $ 6,713 $ 1,247,716 Liabilities: Interest rate swap derivatives $ — $ 516 $ — $ 516 Credit risk participation agreements — 118 — 118 Interest rate caps — 3,574 — 3,574 Total liabilities measured at fair value on a recurring basis as of December 31, 2020 $ — $ 4,208 $ — $ 4,208 December 31, 2019 Assets: Investment securities available-for-sale: U. S. agency securities $ — $ 179,794 $ — $ 179,794 Residential mortgage backed securities — 543,852 — 543,852 Municipal bonds — 73,931 — 73,931 Corporate bonds — — 10,733 10,733 U.S. Treasury — 34,855 — 34,855 Loans held for sale — 56,707 — 56,707 Interest rate caps — 317 — 317 Mortgage banking derivatives — — 280 280 Total assets measured at fair value on a recurring basis as of December 31, 2019 $ — $ 889,456 $ 11,013 $ 900,469 Liabilities: Interest rate swap derivatives $ — $ 203 $ — $ 203 Credit risk participation agreements — 86 — 86 Interest rate caps — 312 — 312 Mortgage banking derivatives — — 66 66 Total liabilities measured at fair value on a recurring basis as of December 31, 2019 $ — $ 601 $ 66 $ 667 </t>
        </is>
      </c>
    </row>
    <row r="5">
      <c r="A5" s="4" t="inlineStr">
        <is>
          <t>Schedule of aggregate fair value and the aggregate unpaid principal balance for loans held for sale measured at fair value</t>
        </is>
      </c>
      <c r="B5" s="4" t="inlineStr">
        <is>
          <t xml:space="preserve">The following table summarizes the difference between the aggregate fair value and the aggregate unpaid principal balance for loans held for sale measured at fair value as of December 31, 2020 and 2019. December 31, 2020 (dollars in thousands) Fair Value Aggregate Difference Loans held for sale $ 88,205 $ 86,551 $ 1,654 December 31, 2019 (dollars in thousands) Fair Value Aggregate Difference Loans held for sale $ 56,707 $ 55,834 $ 873 </t>
        </is>
      </c>
    </row>
    <row r="6">
      <c r="A6" s="4" t="inlineStr">
        <is>
          <t>Schedule of the reconciliation of activity for assets and liabilities measured at fair value based on Significant Other Unobservable Inputs (Level 3)</t>
        </is>
      </c>
      <c r="B6" s="4" t="inlineStr">
        <is>
          <t xml:space="preserve">The following is a reconciliation of activity for assets and liabilities measured at fair value based on Significant Other Unobservable Inputs (Level 3): (dollars in thousands) Investment Mortgage Banking Total Assets: Beginning balance at January 1, 2020 $ 10,931 $ 280 $ 11,211 Realized (loss) gain included in earnings — 4,933 4,933 Migrated to Level 2 valuation (9,233) — (9,233) Reclass fair value asset to cost method (198) — $ (198) Ending balance at December 31, 2020 $ 1,500 $ 5,213 $ 6,713 Liabilities: Beginning balance at January 1, 2020 $ — $ 66 $ 66 Realized gain included in earnings — (66) (66) Ending balance at December 31, 2020 $ — $ — $ — (dollars in thousands) Investment Mortgage Banking Total Assets: Beginning balance at January 1, 2019 $ 9,794 $ 229 $ 10,023 Realized gain included in earnings (20) 51 31 Unrealized gain included in other comprehensive income 131 — 131 Purchases of available-for-sale securities 4,030 — 4,030 Principal redemption (3,004) — (3,004) Ending balance at December 31, 2019 $ 10,931 $ 280 $ 11,211 Liabilities: Beginning balance at January 1, 2019 Realized loss included in earnings $ — $ 269 $ 269 Principal redemption — (203) (203) Ending balance at December 31, 2019 $ — $ 66 $ 66 </t>
        </is>
      </c>
    </row>
    <row r="7">
      <c r="A7" s="4" t="inlineStr">
        <is>
          <t>Schedule of assets measured at fair value on recurring or nonrecurring basis</t>
        </is>
      </c>
      <c r="B7" s="4" t="inlineStr">
        <is>
          <t xml:space="preserve">Form Level 3 assets measured at fair value on a recurring or nonrecurring basis as of December 31, 2020 and 2019, the significant unobservable inputs used in the fair value measurements were as follows: December 31, 2020 December 31, 2019 (dollars in thousands) Valuation Technique Description Range Weighted Average (1) Fair Value Weighted Average (1) Fair Value Mortgage banking derivatives Pricing Model Pull Through Rate 72% - 85% 79.14 % $ 5,213 76.25 % $ 280 </t>
        </is>
      </c>
    </row>
    <row r="8">
      <c r="A8" s="4" t="inlineStr">
        <is>
          <t>Schedule of assets measured at fair value on nonrecurring basis</t>
        </is>
      </c>
      <c r="B8" s="4" t="inlineStr">
        <is>
          <t xml:space="preserve">Assets measured at fair value on a nonrecurring basis are included in the table below: (dollars in thousands) Quoted Prices Significant Other Significant Other Total December 31, 2020 Individually assessed loans: Commercial $ — $ — $ 9,285 $ 9,285 Income producing - commercial real estate — — 21,638 21,638 Owner occupied - commercial real estate — — 21,930 21,930 Real estate mortgage - residential — — 2,602 2,602 Construction - commercial and residential — — 103 103 Home equity — — 416 416 Other real estate owned — — 4,987 4,987 Total assets measured at fair value on a nonrecurring basis as of December 31, 2020 $ — $ — $ 60,961 $ 60,961 (dollars in thousands) Quoted Prices Significant Other Significant Other Total December 31, 2019 Impaired loans: Commercial $ — $ — $ 10,100 $ 10,100 Income producing - commercial real estate — — 11,948 11,948 Owner occupied - commercial real estate — — 6,934 6,934 Real estate mortgage - residential — — 4,981 4,981 Construction - commercial and residential — — 11,409 11,409 Home equity — — 387 387 Other real estate owned — — 1,487 1,487 Total assets measured at fair value on a nonrecurring basis as of December 31, 2019 $ — $ — $ 47,246 $ 47,246 </t>
        </is>
      </c>
    </row>
    <row r="9">
      <c r="A9" s="4" t="inlineStr">
        <is>
          <t>Schedule of estimated fair values of financial instruments</t>
        </is>
      </c>
      <c r="B9" s="4" t="inlineStr">
        <is>
          <t xml:space="preserve">Fair Value Measurements (dollars in thousands) Carrying Fair Value Quoted Prices Significant Other Significant Other Unobservable December 31, 2020 Assets Cash and due from banks $ 8,435 $ 8,435 $ 8,435 $ — $ — Federal funds sold 28,200 28,200 — 28,200 — Interest bearing deposits with other banks 1,752,420 1,752,420 — 1,752,420 — Investment securities 1,150,885 1,150,885 — 1,149,385 1,500 Federal Reserve and Federal Home Loan Bank stock 40,104 40,104 — 40,104 — Loans held for sale 88,205 88,205 — 88,205 — Loans 7,650,633 7,608,687 — — 7,608,687 Bank owned life insurance 76,729 76,729 — 76,729 — Annuity investment 14,468 14,468 — 14,468 — Mortgage banking derivatives 5,213 5,213 — — 5,213 Interest rate caps 3,413 3,413 — 3,413 — Liabilities Noninterest bearing deposits 2,809,334 2,809,334 — 2,809,334 — Interest bearing deposits 756,923 756,923 — 756,923 — Time deposits 977,760 993,500 — 993,500 — Customer repurchase agreements 26,726 26,726 — 26,726 — Borrowings 568,077 575,435 — 575,435 — Interest rate swap derivatives 516 516 — 516 — Credit risk participation agreements 118 118 — 118 — Interest rate caps 3,574 3,574 — 3,574 — December 31, 2019 Assets Cash and due from banks $ 7,539 $ 7,539 $ 7,539 $ — $ — Federal funds sold 38,987 38,987 — 38,987 — Interest bearing deposits with other banks 195,447 195,447 — 195,447 — Investment securities 843,363 843,363 — 832,432 10,931 Federal Reserve and Federal Home Loan Bank stock 35,194 35,194 — 35,194 — Loans held for sale 56,707 56,707 — 56,707 — Loans 7,472,090 7,550,249 — — 7,550,249 Bank owned life insurance 75,724 75,724 — 75,724 — Annuity investment 14,697 14,697 — 14,697 — Mortgage banking derivatives 280 280 — 280 — Interest rate swap derivatives Liabilities Noninterest bearing deposits 2,064,367 2,064,367 — 2,064,367 — Interest bearing deposits 3,876,985 3,876,985 — 3,876,985 — Time deposits 1,283,039 1,291,688 — 1,291,688 — Customer repurchase agreements 30,980 30,980 — 30,980 — Borrowings 467,687 328,330 — 328,330 — Interest rate swap derivatives 203 203 — 203 — Credit risk participation agreements, 86 86 — 86 — Interest rate caps 312 312 — 312 — Mortgage banking derivatives 66 66 — — 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Disclosure [Abstract]</t>
        </is>
      </c>
    </row>
    <row r="4">
      <c r="A4" s="4" t="inlineStr">
        <is>
          <t>Schedule of Condensed Balance Sheet for Parent Company only</t>
        </is>
      </c>
      <c r="B4" s="4" t="inlineStr">
        <is>
          <t xml:space="preserve">(dollars in thousands) December 31, 2020 December 31, 2019 Assets Cash $ 29,275 $ 43,204 Investment securities available-for-sale, at fair value 16,716 7,218 Investment in subsidiaries 1,347,235 1,334,197 Other assets 79,590 30,773 Total Assets $ 1,472,816 $ 1,415,392 Liabilities Other liabilities $ 13,847 $ 7,024 Long-term borrowings 218,077 217,687 Total liabilities 231,924 224,711 Shareholders’ Equity Common stock 315 331 Additional paid in capital 427,016 482,286 Retained earnings 798,061 705,105 Accumulated other comprehensive income 15,500 2,959 Total Shareholders’ Equity 1,240,892 1,190,681 Total Liabilities and Shareholders’ Equity $ 1,472,816 $ 1,415,392 </t>
        </is>
      </c>
    </row>
    <row r="5">
      <c r="A5" s="4" t="inlineStr">
        <is>
          <t>Schedule of Condensed Income Statement for Parent Company only</t>
        </is>
      </c>
      <c r="B5" s="4" t="inlineStr">
        <is>
          <t xml:space="preserve">Years Ended December 31, (dollars in thousands) 2020 2019 2018 Income Other interest and dividends $ 141,982 $ 85,851 $ 678 Gain on sale of investment securities — — — Total Income $ 141,982 $ 85,851 $ 678 Expenses Interest expense 11,915 11,916 11,916 Legal and professional 2,842 2,779 870 Directors compensation 500 491 614 Other 1,306 1,294 1,287 Total Expenses $ 16,563 $ 16,480 $ 14,687 Income (Loss) Before Income Tax (Benefit) and Equity in Undistributed Income of Subsidiaries 125,419 69,371 (14,009) Income Tax Benefit (607) (3,176) (2,892) Income (Loss) Before Equity in Undistributed Income of Subsidiaries 126,026 72,547 (11,117) Equity in Undistributed Income of Subsidiaries 6,191 70,396 163,393 Net Income $ 132,217 $ 142,943 $ 152,276 </t>
        </is>
      </c>
    </row>
    <row r="6">
      <c r="A6" s="4" t="inlineStr">
        <is>
          <t>Schedule of Condensed Cash Flow Statement for Parent Company only</t>
        </is>
      </c>
      <c r="B6" s="4" t="inlineStr">
        <is>
          <t xml:space="preserve">Years Ended December 31, (dollars in thousands) 2020 2019 2018 Cash Flows From Operating Activities Net Income $ 132,217 $ 142,943 $ 152,276 Adjustments to reconcile net income to net cash used in operating activities: Equity in undistributed income of subsidiary (6,191) (70,396) (163,393) Net tax benefits from stock compensation 118 10 110 Securities premium amortization (discount accretion), net 6 2 — Depreciation and amortization 390 — — Increase in other assets (48,966) (21,447) (2,508) Increase (decrease) in other liabilities 6,823 2,460 (61) Net cash provided by (used in) operating activities 84,397 53,572 (13,576) Cash Flows From Investing Activities Purchases of available-for-sale investment securities (10,000) (7,030) — Proceeds from maturities of available-for-sale securities 613 — — Investment in subsidiary (net) — — 6,892 Net cash (used in) provided by investing activities (9,387) (7,030) 6,892 Cash Flows From Financing Activities Proceeds from exercise of stock options 63 332 776 Proceeds from employee stock purchase plan 760 782 808 Common stock repurchased (61,432) (54,903) — Cash dividends paid (28,330) (22,332) — Net cash (used in) provided by financing activities (88,939) (76,121) 1,584 Net (Decrease) in Cash (13,929) (29,579) (5,100) Cash and Cash Equivalents at Beginning of Year 43,204 72,783 77,883 Cash and Cash Equivalents at End of Year $ 29,275 $ 43,204 $ 72,7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0" customWidth="1" min="1" max="1"/>
    <col width="38" customWidth="1" min="2" max="2"/>
    <col width="25" customWidth="1" min="3" max="3"/>
    <col width="21" customWidth="1" min="4" max="4"/>
    <col width="21" customWidth="1" min="5" max="5"/>
  </cols>
  <sheetData>
    <row r="1">
      <c r="A1" s="1" t="inlineStr">
        <is>
          <t>Summary of Significant Accounting Policies - Narrative (Details)</t>
        </is>
      </c>
      <c r="B1" s="2" t="inlineStr">
        <is>
          <t>12 Months Ended</t>
        </is>
      </c>
    </row>
    <row r="2">
      <c r="B2" s="2" t="inlineStr">
        <is>
          <t>Dec. 31, 2020USD ($)loanstoreborrower</t>
        </is>
      </c>
      <c r="C2" s="2" t="inlineStr">
        <is>
          <t>Dec. 31, 2019USD ($)loan</t>
        </is>
      </c>
      <c r="D2" s="2" t="inlineStr">
        <is>
          <t>Jan. 01, 2020USD ($)</t>
        </is>
      </c>
      <c r="E2" s="2" t="inlineStr">
        <is>
          <t>Dec. 31, 2018USD ($)</t>
        </is>
      </c>
    </row>
    <row r="3">
      <c r="A3" s="3" t="inlineStr">
        <is>
          <t>Property, Plant and Equipment [Line Items]</t>
        </is>
      </c>
    </row>
    <row r="4">
      <c r="A4" s="4" t="inlineStr">
        <is>
          <t>Number of loans modified in TDR | loan</t>
        </is>
      </c>
      <c r="B4" s="6" t="n">
        <v>2</v>
      </c>
      <c r="C4" s="6" t="n">
        <v>1</v>
      </c>
    </row>
    <row r="5">
      <c r="A5" s="4" t="inlineStr">
        <is>
          <t>Short-term loan modification program, number of loans | loan</t>
        </is>
      </c>
      <c r="B5" s="6" t="n">
        <v>36</v>
      </c>
    </row>
    <row r="6">
      <c r="A6" s="4" t="inlineStr">
        <is>
          <t>Short-term loan modification program, outstanding exposure</t>
        </is>
      </c>
      <c r="B6" s="5" t="n">
        <v>72000000</v>
      </c>
    </row>
    <row r="7">
      <c r="A7" s="4" t="inlineStr">
        <is>
          <t>Short-term loan modification program, outstanding exposure percentage</t>
        </is>
      </c>
      <c r="B7" s="4" t="inlineStr">
        <is>
          <t>0.90%</t>
        </is>
      </c>
    </row>
    <row r="8">
      <c r="A8" s="4" t="inlineStr">
        <is>
          <t>Net loans</t>
        </is>
      </c>
      <c r="B8" s="5" t="n">
        <v>7650633000</v>
      </c>
      <c r="C8" s="5" t="n">
        <v>7472090000</v>
      </c>
    </row>
    <row r="9">
      <c r="A9" s="4" t="inlineStr">
        <is>
          <t>Intangible assets</t>
        </is>
      </c>
      <c r="B9" s="6" t="n">
        <v>0</v>
      </c>
      <c r="C9" s="6" t="n">
        <v>0</v>
      </c>
    </row>
    <row r="10">
      <c r="A10" s="4" t="inlineStr">
        <is>
          <t>Unamortized multifamily FHA MSR's</t>
        </is>
      </c>
      <c r="B10" s="5" t="n">
        <v>807000</v>
      </c>
      <c r="C10" s="6" t="n">
        <v>310000</v>
      </c>
    </row>
    <row r="11">
      <c r="A11" s="4" t="inlineStr">
        <is>
          <t>Reasonable and Supportable period (in years)</t>
        </is>
      </c>
      <c r="B11" s="4" t="inlineStr">
        <is>
          <t>2 years</t>
        </is>
      </c>
    </row>
    <row r="12">
      <c r="A12" s="4" t="inlineStr">
        <is>
          <t>Historical loss rate period</t>
        </is>
      </c>
      <c r="B12" s="4" t="inlineStr">
        <is>
          <t>12 months</t>
        </is>
      </c>
    </row>
    <row r="13">
      <c r="A13" s="4" t="inlineStr">
        <is>
          <t>Allowance for credit loss</t>
        </is>
      </c>
      <c r="B13" s="5" t="n">
        <v>167000</v>
      </c>
    </row>
    <row r="14">
      <c r="A14" s="4" t="inlineStr">
        <is>
          <t>Less: allowance for credit losses</t>
        </is>
      </c>
      <c r="B14" s="6" t="n">
        <v>-109579000</v>
      </c>
      <c r="C14" s="6" t="n">
        <v>-73658000</v>
      </c>
      <c r="D14" s="5" t="n">
        <v>-73658000</v>
      </c>
      <c r="E14" s="5" t="n">
        <v>-69944000</v>
      </c>
    </row>
    <row r="15">
      <c r="A15" s="4" t="inlineStr">
        <is>
          <t>Liabilities: Reserve for Unfunded Commitments</t>
        </is>
      </c>
      <c r="B15" s="6" t="n">
        <v>-5498000</v>
      </c>
      <c r="C15" s="5" t="n">
        <v>0</v>
      </c>
      <c r="D15" s="6" t="n">
        <v>0</v>
      </c>
    </row>
    <row r="16">
      <c r="A16" s="4" t="inlineStr">
        <is>
          <t>Impact of ASC 326 Adoption | Accounting Standards Update 2016-13</t>
        </is>
      </c>
    </row>
    <row r="17">
      <c r="A17" s="3" t="inlineStr">
        <is>
          <t>Property, Plant and Equipment [Line Items]</t>
        </is>
      </c>
    </row>
    <row r="18">
      <c r="A18" s="4" t="inlineStr">
        <is>
          <t>Less: allowance for credit losses</t>
        </is>
      </c>
      <c r="D18" s="6" t="n">
        <v>10600000</v>
      </c>
    </row>
    <row r="19">
      <c r="A19" s="4" t="inlineStr">
        <is>
          <t>Liabilities: Reserve for Unfunded Commitments</t>
        </is>
      </c>
      <c r="D19" s="5" t="n">
        <v>4100000</v>
      </c>
    </row>
    <row r="20">
      <c r="A20" s="4" t="inlineStr">
        <is>
          <t>PPP loans</t>
        </is>
      </c>
    </row>
    <row r="21">
      <c r="A21" s="3" t="inlineStr">
        <is>
          <t>Property, Plant and Equipment [Line Items]</t>
        </is>
      </c>
    </row>
    <row r="22">
      <c r="A22" s="4" t="inlineStr">
        <is>
          <t>Net loans</t>
        </is>
      </c>
      <c r="B22" s="5" t="n">
        <v>454800000</v>
      </c>
    </row>
    <row r="23">
      <c r="A23" s="4" t="inlineStr">
        <is>
          <t>Number of borrowers (over) | borrower</t>
        </is>
      </c>
      <c r="B23" s="6" t="n">
        <v>1400</v>
      </c>
    </row>
    <row r="24">
      <c r="A24" s="4" t="inlineStr">
        <is>
          <t>90 days or more past due</t>
        </is>
      </c>
    </row>
    <row r="25">
      <c r="A25" s="3" t="inlineStr">
        <is>
          <t>Property, Plant and Equipment [Line Items]</t>
        </is>
      </c>
    </row>
    <row r="26">
      <c r="A26" s="4" t="inlineStr">
        <is>
          <t>Number of loans modified in TDR | loan</t>
        </is>
      </c>
      <c r="B26" s="6" t="n">
        <v>0</v>
      </c>
    </row>
    <row r="27">
      <c r="A27" s="4" t="inlineStr">
        <is>
          <t>Minimum</t>
        </is>
      </c>
    </row>
    <row r="28">
      <c r="A28" s="3" t="inlineStr">
        <is>
          <t>Property, Plant and Equipment [Line Items]</t>
        </is>
      </c>
    </row>
    <row r="29">
      <c r="A29" s="4" t="inlineStr">
        <is>
          <t>Days from commitment to closing</t>
        </is>
      </c>
      <c r="B29" s="4" t="inlineStr">
        <is>
          <t>30 days</t>
        </is>
      </c>
    </row>
    <row r="30">
      <c r="A30" s="4" t="inlineStr">
        <is>
          <t>Maximum</t>
        </is>
      </c>
    </row>
    <row r="31">
      <c r="A31" s="3" t="inlineStr">
        <is>
          <t>Property, Plant and Equipment [Line Items]</t>
        </is>
      </c>
    </row>
    <row r="32">
      <c r="A32" s="4" t="inlineStr">
        <is>
          <t>Days from commitment to closing</t>
        </is>
      </c>
      <c r="B32" s="4" t="inlineStr">
        <is>
          <t>90 days</t>
        </is>
      </c>
    </row>
    <row r="33">
      <c r="A33" s="4" t="inlineStr">
        <is>
          <t>Furniture Fixtures and Equipment | Minimum</t>
        </is>
      </c>
    </row>
    <row r="34">
      <c r="A34" s="3" t="inlineStr">
        <is>
          <t>Property, Plant and Equipment [Line Items]</t>
        </is>
      </c>
    </row>
    <row r="35">
      <c r="A35" s="4" t="inlineStr">
        <is>
          <t>Property, plant and equipment, useful life</t>
        </is>
      </c>
      <c r="B35" s="4" t="inlineStr">
        <is>
          <t>3 years</t>
        </is>
      </c>
    </row>
    <row r="36">
      <c r="A36" s="4" t="inlineStr">
        <is>
          <t>Furniture Fixtures and Equipment | Maximum</t>
        </is>
      </c>
    </row>
    <row r="37">
      <c r="A37" s="3" t="inlineStr">
        <is>
          <t>Property, Plant and Equipment [Line Items]</t>
        </is>
      </c>
    </row>
    <row r="38">
      <c r="A38" s="4" t="inlineStr">
        <is>
          <t>Property, plant and equipment, useful life</t>
        </is>
      </c>
      <c r="B38" s="4" t="inlineStr">
        <is>
          <t>7 years</t>
        </is>
      </c>
    </row>
    <row r="39">
      <c r="A39" s="4" t="inlineStr">
        <is>
          <t>Computer Software and Hardware | Minimum</t>
        </is>
      </c>
    </row>
    <row r="40">
      <c r="A40" s="3" t="inlineStr">
        <is>
          <t>Property, Plant and Equipment [Line Items]</t>
        </is>
      </c>
    </row>
    <row r="41">
      <c r="A41" s="4" t="inlineStr">
        <is>
          <t>Property, plant and equipment, useful life</t>
        </is>
      </c>
      <c r="B41" s="4" t="inlineStr">
        <is>
          <t>3 years</t>
        </is>
      </c>
    </row>
    <row r="42">
      <c r="A42" s="4" t="inlineStr">
        <is>
          <t>Computer Software and Hardware | Maximum</t>
        </is>
      </c>
    </row>
    <row r="43">
      <c r="A43" s="3" t="inlineStr">
        <is>
          <t>Property, Plant and Equipment [Line Items]</t>
        </is>
      </c>
    </row>
    <row r="44">
      <c r="A44" s="4" t="inlineStr">
        <is>
          <t>Property, plant and equipment, useful life</t>
        </is>
      </c>
      <c r="B44" s="4" t="inlineStr">
        <is>
          <t>5 years</t>
        </is>
      </c>
    </row>
    <row r="45">
      <c r="A45" s="4" t="inlineStr">
        <is>
          <t>Building Improvements | Minimum</t>
        </is>
      </c>
    </row>
    <row r="46">
      <c r="A46" s="3" t="inlineStr">
        <is>
          <t>Property, Plant and Equipment [Line Items]</t>
        </is>
      </c>
    </row>
    <row r="47">
      <c r="A47" s="4" t="inlineStr">
        <is>
          <t>Property, plant and equipment, useful life</t>
        </is>
      </c>
      <c r="B47" s="4" t="inlineStr">
        <is>
          <t>5 years</t>
        </is>
      </c>
    </row>
    <row r="48">
      <c r="A48" s="4" t="inlineStr">
        <is>
          <t>Building Improvements | Maximum</t>
        </is>
      </c>
    </row>
    <row r="49">
      <c r="A49" s="3" t="inlineStr">
        <is>
          <t>Property, Plant and Equipment [Line Items]</t>
        </is>
      </c>
    </row>
    <row r="50">
      <c r="A50" s="4" t="inlineStr">
        <is>
          <t>Property, plant and equipment, useful life</t>
        </is>
      </c>
      <c r="B50" s="4" t="inlineStr">
        <is>
          <t>20 years</t>
        </is>
      </c>
    </row>
    <row r="51">
      <c r="A51" s="4" t="inlineStr">
        <is>
          <t>Banking Services</t>
        </is>
      </c>
    </row>
    <row r="52">
      <c r="A52" s="3" t="inlineStr">
        <is>
          <t>Property, Plant and Equipment [Line Items]</t>
        </is>
      </c>
    </row>
    <row r="53">
      <c r="A53" s="4" t="inlineStr">
        <is>
          <t>Number of stores | store</t>
        </is>
      </c>
      <c r="B53" s="6" t="n">
        <v>20</v>
      </c>
    </row>
    <row r="54">
      <c r="A54" s="4" t="inlineStr">
        <is>
          <t>Lending Services</t>
        </is>
      </c>
    </row>
    <row r="55">
      <c r="A55" s="3" t="inlineStr">
        <is>
          <t>Property, Plant and Equipment [Line Items]</t>
        </is>
      </c>
    </row>
    <row r="56">
      <c r="A56" s="4" t="inlineStr">
        <is>
          <t>Number of stores | store</t>
        </is>
      </c>
      <c r="B56" s="6" t="n">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ct of ASC 326 (Details) - USD ($) $ in Thousands</t>
        </is>
      </c>
      <c r="B1" s="2" t="inlineStr">
        <is>
          <t>Dec. 31, 2020</t>
        </is>
      </c>
      <c r="C1" s="2" t="inlineStr">
        <is>
          <t>Jan. 01, 2020</t>
        </is>
      </c>
      <c r="D1" s="2" t="inlineStr">
        <is>
          <t>Dec. 31, 2019</t>
        </is>
      </c>
      <c r="E1" s="2" t="inlineStr">
        <is>
          <t>Dec. 31, 2018</t>
        </is>
      </c>
    </row>
    <row r="2">
      <c r="A2" s="3" t="inlineStr">
        <is>
          <t>New Accounting Pronouncements or Change in Accounting Principle [Line Items]</t>
        </is>
      </c>
    </row>
    <row r="3">
      <c r="A3" s="4" t="inlineStr">
        <is>
          <t>Loans</t>
        </is>
      </c>
      <c r="B3" s="5" t="n">
        <v>7760212</v>
      </c>
      <c r="D3" s="5" t="n">
        <v>7545748</v>
      </c>
    </row>
    <row r="4">
      <c r="A4" s="4" t="inlineStr">
        <is>
          <t>Less: allowance for credit losses</t>
        </is>
      </c>
      <c r="B4" s="6" t="n">
        <v>-109579</v>
      </c>
      <c r="C4" s="5" t="n">
        <v>-73658</v>
      </c>
      <c r="D4" s="6" t="n">
        <v>-73658</v>
      </c>
      <c r="E4" s="5" t="n">
        <v>-69944</v>
      </c>
    </row>
    <row r="5">
      <c r="A5" s="4" t="inlineStr">
        <is>
          <t>Liabilities: Reserve for Unfunded Commitments</t>
        </is>
      </c>
      <c r="B5" s="6" t="n">
        <v>-5498</v>
      </c>
      <c r="C5" s="6" t="n">
        <v>0</v>
      </c>
      <c r="D5" s="6" t="n">
        <v>0</v>
      </c>
    </row>
    <row r="6">
      <c r="A6" s="4" t="inlineStr">
        <is>
          <t>Cumulative Effect, Period of Adoption, Adjusted Balance</t>
        </is>
      </c>
    </row>
    <row r="7">
      <c r="A7" s="3" t="inlineStr">
        <is>
          <t>New Accounting Pronouncements or Change in Accounting Principle [Line Items]</t>
        </is>
      </c>
    </row>
    <row r="8">
      <c r="A8" s="4" t="inlineStr">
        <is>
          <t>Less: allowance for credit losses</t>
        </is>
      </c>
      <c r="C8" s="6" t="n">
        <v>-84272</v>
      </c>
    </row>
    <row r="9">
      <c r="A9" s="4" t="inlineStr">
        <is>
          <t>Liabilities: Reserve for Unfunded Commitments</t>
        </is>
      </c>
      <c r="C9" s="6" t="n">
        <v>-4118</v>
      </c>
    </row>
    <row r="10">
      <c r="A10" s="4" t="inlineStr">
        <is>
          <t>Cumulative Effect, Period of Adoption, Adjustment</t>
        </is>
      </c>
    </row>
    <row r="11">
      <c r="A11" s="3" t="inlineStr">
        <is>
          <t>New Accounting Pronouncements or Change in Accounting Principle [Line Items]</t>
        </is>
      </c>
    </row>
    <row r="12">
      <c r="A12" s="4" t="inlineStr">
        <is>
          <t>Less: allowance for credit losses</t>
        </is>
      </c>
      <c r="C12" s="6" t="n">
        <v>-10614</v>
      </c>
      <c r="D12" s="6" t="n">
        <v>-10614</v>
      </c>
    </row>
    <row r="13">
      <c r="A13" s="4" t="inlineStr">
        <is>
          <t>Liabilities: Reserve for Unfunded Commitments</t>
        </is>
      </c>
      <c r="C13" s="6" t="n">
        <v>-4118</v>
      </c>
    </row>
    <row r="14">
      <c r="A14" s="4" t="inlineStr">
        <is>
          <t>Commercial</t>
        </is>
      </c>
    </row>
    <row r="15">
      <c r="A15" s="3" t="inlineStr">
        <is>
          <t>New Accounting Pronouncements or Change in Accounting Principle [Line Items]</t>
        </is>
      </c>
    </row>
    <row r="16">
      <c r="A16" s="4" t="inlineStr">
        <is>
          <t>Loans</t>
        </is>
      </c>
      <c r="B16" s="6" t="n">
        <v>1437433</v>
      </c>
      <c r="C16" s="6" t="n">
        <v>1545906</v>
      </c>
      <c r="D16" s="6" t="n">
        <v>1545906</v>
      </c>
    </row>
    <row r="17">
      <c r="A17" s="4" t="inlineStr">
        <is>
          <t>Less: allowance for credit losses</t>
        </is>
      </c>
      <c r="B17" s="6" t="n">
        <v>-26569</v>
      </c>
      <c r="D17" s="6" t="n">
        <v>-18832</v>
      </c>
      <c r="E17" s="6" t="n">
        <v>-15857</v>
      </c>
    </row>
    <row r="18">
      <c r="A18" s="4" t="inlineStr">
        <is>
          <t>Commercial | Cumulative Effect, Period of Adoption, Adjusted Balance</t>
        </is>
      </c>
    </row>
    <row r="19">
      <c r="A19" s="3" t="inlineStr">
        <is>
          <t>New Accounting Pronouncements or Change in Accounting Principle [Line Items]</t>
        </is>
      </c>
    </row>
    <row r="20">
      <c r="A20" s="4" t="inlineStr">
        <is>
          <t>Loans</t>
        </is>
      </c>
      <c r="C20" s="6" t="n">
        <v>1545906</v>
      </c>
    </row>
    <row r="21">
      <c r="A21" s="4" t="inlineStr">
        <is>
          <t>Commercial | Cumulative Effect, Period of Adoption, Adjustment</t>
        </is>
      </c>
    </row>
    <row r="22">
      <c r="A22" s="3" t="inlineStr">
        <is>
          <t>New Accounting Pronouncements or Change in Accounting Principle [Line Items]</t>
        </is>
      </c>
    </row>
    <row r="23">
      <c r="A23" s="4" t="inlineStr">
        <is>
          <t>Loans</t>
        </is>
      </c>
      <c r="C23" s="6" t="n">
        <v>0</v>
      </c>
    </row>
    <row r="24">
      <c r="A24" s="4" t="inlineStr">
        <is>
          <t>Less: allowance for credit losses</t>
        </is>
      </c>
      <c r="D24" s="6" t="n">
        <v>-892</v>
      </c>
    </row>
    <row r="25">
      <c r="A25" s="4" t="inlineStr">
        <is>
          <t>Income producing - commercial real estate</t>
        </is>
      </c>
    </row>
    <row r="26">
      <c r="A26" s="3" t="inlineStr">
        <is>
          <t>New Accounting Pronouncements or Change in Accounting Principle [Line Items]</t>
        </is>
      </c>
    </row>
    <row r="27">
      <c r="A27" s="4" t="inlineStr">
        <is>
          <t>Loans</t>
        </is>
      </c>
      <c r="B27" s="6" t="n">
        <v>3687000</v>
      </c>
      <c r="C27" s="6" t="n">
        <v>3702747</v>
      </c>
      <c r="D27" s="6" t="n">
        <v>3702747</v>
      </c>
    </row>
    <row r="28">
      <c r="A28" s="4" t="inlineStr">
        <is>
          <t>Less: allowance for credit losses</t>
        </is>
      </c>
      <c r="B28" s="6" t="n">
        <v>-55385</v>
      </c>
      <c r="D28" s="6" t="n">
        <v>-29265</v>
      </c>
      <c r="E28" s="6" t="n">
        <v>-28034</v>
      </c>
    </row>
    <row r="29">
      <c r="A29" s="4" t="inlineStr">
        <is>
          <t>Income producing - commercial real estate | Cumulative Effect, Period of Adoption, Adjusted Balance</t>
        </is>
      </c>
    </row>
    <row r="30">
      <c r="A30" s="3" t="inlineStr">
        <is>
          <t>New Accounting Pronouncements or Change in Accounting Principle [Line Items]</t>
        </is>
      </c>
    </row>
    <row r="31">
      <c r="A31" s="4" t="inlineStr">
        <is>
          <t>Loans</t>
        </is>
      </c>
      <c r="C31" s="6" t="n">
        <v>3702747</v>
      </c>
    </row>
    <row r="32">
      <c r="A32" s="4" t="inlineStr">
        <is>
          <t>Income producing - commercial real estate | Cumulative Effect, Period of Adoption, Adjustment</t>
        </is>
      </c>
    </row>
    <row r="33">
      <c r="A33" s="3" t="inlineStr">
        <is>
          <t>New Accounting Pronouncements or Change in Accounting Principle [Line Items]</t>
        </is>
      </c>
    </row>
    <row r="34">
      <c r="A34" s="4" t="inlineStr">
        <is>
          <t>Loans</t>
        </is>
      </c>
      <c r="C34" s="6" t="n">
        <v>0</v>
      </c>
    </row>
    <row r="35">
      <c r="A35" s="4" t="inlineStr">
        <is>
          <t>Less: allowance for credit losses</t>
        </is>
      </c>
      <c r="D35" s="6" t="n">
        <v>-11230</v>
      </c>
    </row>
    <row r="36">
      <c r="A36" s="4" t="inlineStr">
        <is>
          <t>Owner occupied - commercial real estate</t>
        </is>
      </c>
    </row>
    <row r="37">
      <c r="A37" s="3" t="inlineStr">
        <is>
          <t>New Accounting Pronouncements or Change in Accounting Principle [Line Items]</t>
        </is>
      </c>
    </row>
    <row r="38">
      <c r="A38" s="4" t="inlineStr">
        <is>
          <t>Loans</t>
        </is>
      </c>
      <c r="B38" s="6" t="n">
        <v>997694</v>
      </c>
      <c r="C38" s="6" t="n">
        <v>985409</v>
      </c>
      <c r="D38" s="6" t="n">
        <v>985409</v>
      </c>
    </row>
    <row r="39">
      <c r="A39" s="4" t="inlineStr">
        <is>
          <t>Less: allowance for credit losses</t>
        </is>
      </c>
      <c r="B39" s="6" t="n">
        <v>-14000</v>
      </c>
      <c r="D39" s="6" t="n">
        <v>-5838</v>
      </c>
      <c r="E39" s="6" t="n">
        <v>-6242</v>
      </c>
    </row>
    <row r="40">
      <c r="A40" s="4" t="inlineStr">
        <is>
          <t>Owner occupied - commercial real estate | Cumulative Effect, Period of Adoption, Adjusted Balance</t>
        </is>
      </c>
    </row>
    <row r="41">
      <c r="A41" s="3" t="inlineStr">
        <is>
          <t>New Accounting Pronouncements or Change in Accounting Principle [Line Items]</t>
        </is>
      </c>
    </row>
    <row r="42">
      <c r="A42" s="4" t="inlineStr">
        <is>
          <t>Loans</t>
        </is>
      </c>
      <c r="C42" s="6" t="n">
        <v>985409</v>
      </c>
    </row>
    <row r="43">
      <c r="A43" s="4" t="inlineStr">
        <is>
          <t>Owner occupied - commercial real estate | Cumulative Effect, Period of Adoption, Adjustment</t>
        </is>
      </c>
    </row>
    <row r="44">
      <c r="A44" s="3" t="inlineStr">
        <is>
          <t>New Accounting Pronouncements or Change in Accounting Principle [Line Items]</t>
        </is>
      </c>
    </row>
    <row r="45">
      <c r="A45" s="4" t="inlineStr">
        <is>
          <t>Loans</t>
        </is>
      </c>
      <c r="C45" s="6" t="n">
        <v>0</v>
      </c>
    </row>
    <row r="46">
      <c r="A46" s="4" t="inlineStr">
        <is>
          <t>Less: allowance for credit losses</t>
        </is>
      </c>
      <c r="D46" s="6" t="n">
        <v>-4674</v>
      </c>
    </row>
    <row r="47">
      <c r="A47" s="4" t="inlineStr">
        <is>
          <t>Real estate mortgage - residential</t>
        </is>
      </c>
    </row>
    <row r="48">
      <c r="A48" s="3" t="inlineStr">
        <is>
          <t>New Accounting Pronouncements or Change in Accounting Principle [Line Items]</t>
        </is>
      </c>
    </row>
    <row r="49">
      <c r="A49" s="4" t="inlineStr">
        <is>
          <t>Loans</t>
        </is>
      </c>
      <c r="B49" s="6" t="n">
        <v>76592</v>
      </c>
      <c r="C49" s="6" t="n">
        <v>104221</v>
      </c>
      <c r="D49" s="6" t="n">
        <v>104221</v>
      </c>
    </row>
    <row r="50">
      <c r="A50" s="4" t="inlineStr">
        <is>
          <t>Less: allowance for credit losses</t>
        </is>
      </c>
      <c r="B50" s="6" t="n">
        <v>-1020</v>
      </c>
      <c r="D50" s="6" t="n">
        <v>-1557</v>
      </c>
      <c r="E50" s="6" t="n">
        <v>-965</v>
      </c>
    </row>
    <row r="51">
      <c r="A51" s="4" t="inlineStr">
        <is>
          <t>Real estate mortgage - residential | Cumulative Effect, Period of Adoption, Adjusted Balance</t>
        </is>
      </c>
    </row>
    <row r="52">
      <c r="A52" s="3" t="inlineStr">
        <is>
          <t>New Accounting Pronouncements or Change in Accounting Principle [Line Items]</t>
        </is>
      </c>
    </row>
    <row r="53">
      <c r="A53" s="4" t="inlineStr">
        <is>
          <t>Loans</t>
        </is>
      </c>
      <c r="C53" s="6" t="n">
        <v>104221</v>
      </c>
    </row>
    <row r="54">
      <c r="A54" s="4" t="inlineStr">
        <is>
          <t>Real estate mortgage - residential | Cumulative Effect, Period of Adoption, Adjustment</t>
        </is>
      </c>
    </row>
    <row r="55">
      <c r="A55" s="3" t="inlineStr">
        <is>
          <t>New Accounting Pronouncements or Change in Accounting Principle [Line Items]</t>
        </is>
      </c>
    </row>
    <row r="56">
      <c r="A56" s="4" t="inlineStr">
        <is>
          <t>Loans</t>
        </is>
      </c>
      <c r="C56" s="6" t="n">
        <v>0</v>
      </c>
    </row>
    <row r="57">
      <c r="A57" s="4" t="inlineStr">
        <is>
          <t>Less: allowance for credit losses</t>
        </is>
      </c>
      <c r="D57" s="6" t="n">
        <v>301</v>
      </c>
    </row>
    <row r="58">
      <c r="A58" s="4" t="inlineStr">
        <is>
          <t>Construction - commercial and residential</t>
        </is>
      </c>
    </row>
    <row r="59">
      <c r="A59" s="3" t="inlineStr">
        <is>
          <t>New Accounting Pronouncements or Change in Accounting Principle [Line Items]</t>
        </is>
      </c>
    </row>
    <row r="60">
      <c r="A60" s="4" t="inlineStr">
        <is>
          <t>Loans</t>
        </is>
      </c>
      <c r="B60" s="6" t="n">
        <v>873261</v>
      </c>
      <c r="C60" s="6" t="n">
        <v>1035754</v>
      </c>
      <c r="D60" s="6" t="n">
        <v>1125244</v>
      </c>
    </row>
    <row r="61">
      <c r="A61" s="4" t="inlineStr">
        <is>
          <t>Less: allowance for credit losses</t>
        </is>
      </c>
      <c r="B61" s="6" t="n">
        <v>-11529</v>
      </c>
      <c r="D61" s="6" t="n">
        <v>-17485</v>
      </c>
      <c r="E61" s="6" t="n">
        <v>-18175</v>
      </c>
    </row>
    <row r="62">
      <c r="A62" s="4" t="inlineStr">
        <is>
          <t>Construction - commercial and residential | Cumulative Effect, Period of Adoption, Adjusted Balance</t>
        </is>
      </c>
    </row>
    <row r="63">
      <c r="A63" s="3" t="inlineStr">
        <is>
          <t>New Accounting Pronouncements or Change in Accounting Principle [Line Items]</t>
        </is>
      </c>
    </row>
    <row r="64">
      <c r="A64" s="4" t="inlineStr">
        <is>
          <t>Loans</t>
        </is>
      </c>
      <c r="C64" s="6" t="n">
        <v>1035754</v>
      </c>
    </row>
    <row r="65">
      <c r="A65" s="4" t="inlineStr">
        <is>
          <t>Construction - commercial and residential | Cumulative Effect, Period of Adoption, Adjustment</t>
        </is>
      </c>
    </row>
    <row r="66">
      <c r="A66" s="3" t="inlineStr">
        <is>
          <t>New Accounting Pronouncements or Change in Accounting Principle [Line Items]</t>
        </is>
      </c>
    </row>
    <row r="67">
      <c r="A67" s="4" t="inlineStr">
        <is>
          <t>Loans</t>
        </is>
      </c>
      <c r="C67" s="6" t="n">
        <v>0</v>
      </c>
    </row>
    <row r="68">
      <c r="A68" s="4" t="inlineStr">
        <is>
          <t>Less: allowance for credit losses</t>
        </is>
      </c>
      <c r="D68" s="6" t="n">
        <v>6143</v>
      </c>
    </row>
    <row r="69">
      <c r="A69" s="4" t="inlineStr">
        <is>
          <t>Construction - C&amp;I (owner occupied)</t>
        </is>
      </c>
    </row>
    <row r="70">
      <c r="A70" s="3" t="inlineStr">
        <is>
          <t>New Accounting Pronouncements or Change in Accounting Principle [Line Items]</t>
        </is>
      </c>
    </row>
    <row r="71">
      <c r="A71" s="4" t="inlineStr">
        <is>
          <t>Loans</t>
        </is>
      </c>
      <c r="B71" s="6" t="n">
        <v>158905</v>
      </c>
      <c r="C71" s="6" t="n">
        <v>89490</v>
      </c>
    </row>
    <row r="72">
      <c r="A72" s="4" t="inlineStr">
        <is>
          <t>Construction - C&amp;I (owner occupied) | Cumulative Effect, Period of Adoption, Adjusted Balance</t>
        </is>
      </c>
    </row>
    <row r="73">
      <c r="A73" s="3" t="inlineStr">
        <is>
          <t>New Accounting Pronouncements or Change in Accounting Principle [Line Items]</t>
        </is>
      </c>
    </row>
    <row r="74">
      <c r="A74" s="4" t="inlineStr">
        <is>
          <t>Loans</t>
        </is>
      </c>
      <c r="C74" s="6" t="n">
        <v>89490</v>
      </c>
    </row>
    <row r="75">
      <c r="A75" s="4" t="inlineStr">
        <is>
          <t>Construction - C&amp;I (owner occupied) | Cumulative Effect, Period of Adoption, Adjustment</t>
        </is>
      </c>
    </row>
    <row r="76">
      <c r="A76" s="3" t="inlineStr">
        <is>
          <t>New Accounting Pronouncements or Change in Accounting Principle [Line Items]</t>
        </is>
      </c>
    </row>
    <row r="77">
      <c r="A77" s="4" t="inlineStr">
        <is>
          <t>Loans</t>
        </is>
      </c>
      <c r="C77" s="6" t="n">
        <v>0</v>
      </c>
    </row>
    <row r="78">
      <c r="A78" s="4" t="inlineStr">
        <is>
          <t>Home equity</t>
        </is>
      </c>
    </row>
    <row r="79">
      <c r="A79" s="3" t="inlineStr">
        <is>
          <t>New Accounting Pronouncements or Change in Accounting Principle [Line Items]</t>
        </is>
      </c>
    </row>
    <row r="80">
      <c r="A80" s="4" t="inlineStr">
        <is>
          <t>Loans</t>
        </is>
      </c>
      <c r="B80" s="6" t="n">
        <v>73167</v>
      </c>
      <c r="C80" s="6" t="n">
        <v>80061</v>
      </c>
      <c r="D80" s="6" t="n">
        <v>80061</v>
      </c>
    </row>
    <row r="81">
      <c r="A81" s="4" t="inlineStr">
        <is>
          <t>Less: allowance for credit losses</t>
        </is>
      </c>
      <c r="B81" s="6" t="n">
        <v>-1039</v>
      </c>
      <c r="D81" s="6" t="n">
        <v>-656</v>
      </c>
      <c r="E81" s="6" t="n">
        <v>-599</v>
      </c>
    </row>
    <row r="82">
      <c r="A82" s="4" t="inlineStr">
        <is>
          <t>Home equity | Cumulative Effect, Period of Adoption, Adjusted Balance</t>
        </is>
      </c>
    </row>
    <row r="83">
      <c r="A83" s="3" t="inlineStr">
        <is>
          <t>New Accounting Pronouncements or Change in Accounting Principle [Line Items]</t>
        </is>
      </c>
    </row>
    <row r="84">
      <c r="A84" s="4" t="inlineStr">
        <is>
          <t>Loans</t>
        </is>
      </c>
      <c r="C84" s="6" t="n">
        <v>80061</v>
      </c>
    </row>
    <row r="85">
      <c r="A85" s="4" t="inlineStr">
        <is>
          <t>Home equity | Cumulative Effect, Period of Adoption, Adjustment</t>
        </is>
      </c>
    </row>
    <row r="86">
      <c r="A86" s="3" t="inlineStr">
        <is>
          <t>New Accounting Pronouncements or Change in Accounting Principle [Line Items]</t>
        </is>
      </c>
    </row>
    <row r="87">
      <c r="A87" s="4" t="inlineStr">
        <is>
          <t>Loans</t>
        </is>
      </c>
      <c r="C87" s="6" t="n">
        <v>0</v>
      </c>
    </row>
    <row r="88">
      <c r="A88" s="4" t="inlineStr">
        <is>
          <t>Less: allowance for credit losses</t>
        </is>
      </c>
      <c r="D88" s="6" t="n">
        <v>-245</v>
      </c>
    </row>
    <row r="89">
      <c r="A89" s="4" t="inlineStr">
        <is>
          <t>Other consumer</t>
        </is>
      </c>
    </row>
    <row r="90">
      <c r="A90" s="3" t="inlineStr">
        <is>
          <t>New Accounting Pronouncements or Change in Accounting Principle [Line Items]</t>
        </is>
      </c>
    </row>
    <row r="91">
      <c r="A91" s="4" t="inlineStr">
        <is>
          <t>Loans</t>
        </is>
      </c>
      <c r="B91" s="6" t="n">
        <v>1389</v>
      </c>
      <c r="C91" s="6" t="n">
        <v>2160</v>
      </c>
      <c r="D91" s="6" t="n">
        <v>2160</v>
      </c>
    </row>
    <row r="92">
      <c r="A92" s="4" t="inlineStr">
        <is>
          <t>Less: allowance for credit losses</t>
        </is>
      </c>
      <c r="B92" s="5" t="n">
        <v>-37</v>
      </c>
      <c r="D92" s="6" t="n">
        <v>-25</v>
      </c>
      <c r="E92" s="5" t="n">
        <v>-72</v>
      </c>
    </row>
    <row r="93">
      <c r="A93" s="4" t="inlineStr">
        <is>
          <t>Other consumer | Cumulative Effect, Period of Adoption, Adjusted Balance</t>
        </is>
      </c>
    </row>
    <row r="94">
      <c r="A94" s="3" t="inlineStr">
        <is>
          <t>New Accounting Pronouncements or Change in Accounting Principle [Line Items]</t>
        </is>
      </c>
    </row>
    <row r="95">
      <c r="A95" s="4" t="inlineStr">
        <is>
          <t>Loans</t>
        </is>
      </c>
      <c r="C95" s="6" t="n">
        <v>2160</v>
      </c>
    </row>
    <row r="96">
      <c r="A96" s="4" t="inlineStr">
        <is>
          <t>Other consumer | Cumulative Effect, Period of Adoption, Adjustment</t>
        </is>
      </c>
    </row>
    <row r="97">
      <c r="A97" s="3" t="inlineStr">
        <is>
          <t>New Accounting Pronouncements or Change in Accounting Principle [Line Items]</t>
        </is>
      </c>
    </row>
    <row r="98">
      <c r="A98" s="4" t="inlineStr">
        <is>
          <t>Loans</t>
        </is>
      </c>
      <c r="C98" s="5" t="n">
        <v>0</v>
      </c>
    </row>
    <row r="99">
      <c r="A99" s="4" t="inlineStr">
        <is>
          <t>Less: allowance for credit losses</t>
        </is>
      </c>
      <c r="D99" s="5" t="n">
        <v>-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vision for credit losses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Provision for credit losses- loans</t>
        </is>
      </c>
      <c r="B4" s="5" t="n">
        <v>45404</v>
      </c>
      <c r="C4" s="5" t="n">
        <v>13091</v>
      </c>
    </row>
    <row r="5">
      <c r="A5" s="4" t="inlineStr">
        <is>
          <t>Provision for credit losses- AFS debt securities</t>
        </is>
      </c>
      <c r="B5" s="6" t="n">
        <v>167</v>
      </c>
      <c r="C5" s="6" t="n">
        <v>0</v>
      </c>
    </row>
    <row r="6">
      <c r="A6" s="4" t="inlineStr">
        <is>
          <t>Total provision for credit losses</t>
        </is>
      </c>
      <c r="B6" s="5" t="n">
        <v>45571</v>
      </c>
      <c r="C6" s="5" t="n">
        <v>13091</v>
      </c>
      <c r="D6" s="5" t="n">
        <v>866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ash and Due from Banks (Details) - USD ($) $ in Thousands</t>
        </is>
      </c>
      <c r="B1" s="2" t="inlineStr">
        <is>
          <t>12 Months Ended</t>
        </is>
      </c>
    </row>
    <row r="2">
      <c r="B2" s="2" t="inlineStr">
        <is>
          <t>Dec. 31, 2020</t>
        </is>
      </c>
      <c r="C2" s="2" t="inlineStr">
        <is>
          <t>Dec. 31, 2019</t>
        </is>
      </c>
    </row>
    <row r="3">
      <c r="A3" s="3" t="inlineStr">
        <is>
          <t>Cash and Cash Equivalents [Abstract]</t>
        </is>
      </c>
    </row>
    <row r="4">
      <c r="A4" s="4" t="inlineStr">
        <is>
          <t>Average balance maintained</t>
        </is>
      </c>
      <c r="B4" s="5" t="n">
        <v>1100000</v>
      </c>
      <c r="C4" s="5" t="n">
        <v>307000</v>
      </c>
    </row>
    <row r="5">
      <c r="A5" s="4" t="inlineStr">
        <is>
          <t>Deposits with other banks used as collateral</t>
        </is>
      </c>
      <c r="B5" s="5" t="n">
        <v>5100</v>
      </c>
      <c r="C5" s="5" t="n">
        <v>78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Amortized cost and estimated fair value of securities available-for-sale (Details) - USD ($) $ in Thousands</t>
        </is>
      </c>
      <c r="B1" s="2" t="inlineStr">
        <is>
          <t>Dec. 31, 2020</t>
        </is>
      </c>
      <c r="C1" s="2" t="inlineStr">
        <is>
          <t>Dec. 31, 2019</t>
        </is>
      </c>
    </row>
    <row r="2">
      <c r="A2" s="3" t="inlineStr">
        <is>
          <t>Debt Securities, Available-for-sale [Line Items]</t>
        </is>
      </c>
    </row>
    <row r="3">
      <c r="A3" s="4" t="inlineStr">
        <is>
          <t>Amortized Cost</t>
        </is>
      </c>
      <c r="B3" s="5" t="n">
        <v>1129057</v>
      </c>
      <c r="C3" s="5" t="n">
        <v>838994</v>
      </c>
    </row>
    <row r="4">
      <c r="A4" s="4" t="inlineStr">
        <is>
          <t>Gross Unrealized Gains</t>
        </is>
      </c>
      <c r="B4" s="6" t="n">
        <v>23463</v>
      </c>
      <c r="C4" s="6" t="n">
        <v>7206</v>
      </c>
    </row>
    <row r="5">
      <c r="A5" s="4" t="inlineStr">
        <is>
          <t>Gross Unrealized Losses</t>
        </is>
      </c>
      <c r="B5" s="6" t="n">
        <v>-1468</v>
      </c>
      <c r="C5" s="6" t="n">
        <v>-3035</v>
      </c>
    </row>
    <row r="6">
      <c r="A6" s="4" t="inlineStr">
        <is>
          <t>Allowance for credit losses</t>
        </is>
      </c>
      <c r="B6" s="6" t="n">
        <v>-167</v>
      </c>
      <c r="C6" s="6" t="n">
        <v>0</v>
      </c>
    </row>
    <row r="7">
      <c r="A7" s="4" t="inlineStr">
        <is>
          <t>Estimated Fair Value</t>
        </is>
      </c>
      <c r="B7" s="6" t="n">
        <v>1150885</v>
      </c>
      <c r="C7" s="6" t="n">
        <v>843165</v>
      </c>
    </row>
    <row r="8">
      <c r="A8" s="4" t="inlineStr">
        <is>
          <t>U. S. agency securities</t>
        </is>
      </c>
    </row>
    <row r="9">
      <c r="A9" s="3" t="inlineStr">
        <is>
          <t>Debt Securities, Available-for-sale [Line Items]</t>
        </is>
      </c>
    </row>
    <row r="10">
      <c r="A10" s="4" t="inlineStr">
        <is>
          <t>Amortized Cost</t>
        </is>
      </c>
      <c r="B10" s="6" t="n">
        <v>181087</v>
      </c>
      <c r="C10" s="6" t="n">
        <v>180228</v>
      </c>
    </row>
    <row r="11">
      <c r="A11" s="4" t="inlineStr">
        <is>
          <t>Gross Unrealized Gains</t>
        </is>
      </c>
      <c r="B11" s="6" t="n">
        <v>1461</v>
      </c>
      <c r="C11" s="6" t="n">
        <v>621</v>
      </c>
    </row>
    <row r="12">
      <c r="A12" s="4" t="inlineStr">
        <is>
          <t>Gross Unrealized Losses</t>
        </is>
      </c>
      <c r="B12" s="6" t="n">
        <v>-627</v>
      </c>
      <c r="C12" s="6" t="n">
        <v>-1055</v>
      </c>
    </row>
    <row r="13">
      <c r="A13" s="4" t="inlineStr">
        <is>
          <t>Estimated Fair Value</t>
        </is>
      </c>
      <c r="B13" s="6" t="n">
        <v>181921</v>
      </c>
      <c r="C13" s="6" t="n">
        <v>179794</v>
      </c>
    </row>
    <row r="14">
      <c r="A14" s="4" t="inlineStr">
        <is>
          <t>Residential mortgage backed securities</t>
        </is>
      </c>
    </row>
    <row r="15">
      <c r="A15" s="3" t="inlineStr">
        <is>
          <t>Debt Securities, Available-for-sale [Line Items]</t>
        </is>
      </c>
    </row>
    <row r="16">
      <c r="A16" s="4" t="inlineStr">
        <is>
          <t>Amortized Cost</t>
        </is>
      </c>
      <c r="B16" s="6" t="n">
        <v>811328</v>
      </c>
      <c r="C16" s="6" t="n">
        <v>541490</v>
      </c>
    </row>
    <row r="17">
      <c r="A17" s="4" t="inlineStr">
        <is>
          <t>Gross Unrealized Gains</t>
        </is>
      </c>
      <c r="B17" s="6" t="n">
        <v>14506</v>
      </c>
      <c r="C17" s="6" t="n">
        <v>4337</v>
      </c>
    </row>
    <row r="18">
      <c r="A18" s="4" t="inlineStr">
        <is>
          <t>Gross Unrealized Losses</t>
        </is>
      </c>
      <c r="B18" s="6" t="n">
        <v>-833</v>
      </c>
      <c r="C18" s="6" t="n">
        <v>-1975</v>
      </c>
    </row>
    <row r="19">
      <c r="A19" s="4" t="inlineStr">
        <is>
          <t>Estimated Fair Value</t>
        </is>
      </c>
      <c r="B19" s="6" t="n">
        <v>825001</v>
      </c>
      <c r="C19" s="6" t="n">
        <v>543852</v>
      </c>
    </row>
    <row r="20">
      <c r="A20" s="4" t="inlineStr">
        <is>
          <t>Municipal bonds</t>
        </is>
      </c>
    </row>
    <row r="21">
      <c r="A21" s="3" t="inlineStr">
        <is>
          <t>Debt Securities, Available-for-sale [Line Items]</t>
        </is>
      </c>
    </row>
    <row r="22">
      <c r="A22" s="4" t="inlineStr">
        <is>
          <t>Amortized Cost</t>
        </is>
      </c>
      <c r="B22" s="6" t="n">
        <v>102259</v>
      </c>
      <c r="C22" s="6" t="n">
        <v>71902</v>
      </c>
    </row>
    <row r="23">
      <c r="A23" s="4" t="inlineStr">
        <is>
          <t>Gross Unrealized Gains</t>
        </is>
      </c>
      <c r="B23" s="6" t="n">
        <v>5872</v>
      </c>
      <c r="C23" s="6" t="n">
        <v>2034</v>
      </c>
    </row>
    <row r="24">
      <c r="A24" s="4" t="inlineStr">
        <is>
          <t>Gross Unrealized Losses</t>
        </is>
      </c>
      <c r="B24" s="6" t="n">
        <v>0</v>
      </c>
      <c r="C24" s="6" t="n">
        <v>-5</v>
      </c>
    </row>
    <row r="25">
      <c r="A25" s="4" t="inlineStr">
        <is>
          <t>Allowance for credit losses</t>
        </is>
      </c>
      <c r="B25" s="6" t="n">
        <v>-18</v>
      </c>
    </row>
    <row r="26">
      <c r="A26" s="4" t="inlineStr">
        <is>
          <t>Estimated Fair Value</t>
        </is>
      </c>
      <c r="B26" s="6" t="n">
        <v>108113</v>
      </c>
      <c r="C26" s="6" t="n">
        <v>73931</v>
      </c>
    </row>
    <row r="27">
      <c r="A27" s="4" t="inlineStr">
        <is>
          <t>Corporate bonds</t>
        </is>
      </c>
    </row>
    <row r="28">
      <c r="A28" s="3" t="inlineStr">
        <is>
          <t>Debt Securities, Available-for-sale [Line Items]</t>
        </is>
      </c>
    </row>
    <row r="29">
      <c r="A29" s="4" t="inlineStr">
        <is>
          <t>Amortized Cost</t>
        </is>
      </c>
      <c r="B29" s="6" t="n">
        <v>34383</v>
      </c>
      <c r="C29" s="6" t="n">
        <v>10530</v>
      </c>
    </row>
    <row r="30">
      <c r="A30" s="4" t="inlineStr">
        <is>
          <t>Gross Unrealized Gains</t>
        </is>
      </c>
      <c r="B30" s="6" t="n">
        <v>1624</v>
      </c>
      <c r="C30" s="6" t="n">
        <v>203</v>
      </c>
    </row>
    <row r="31">
      <c r="A31" s="4" t="inlineStr">
        <is>
          <t>Gross Unrealized Losses</t>
        </is>
      </c>
      <c r="B31" s="6" t="n">
        <v>-8</v>
      </c>
    </row>
    <row r="32">
      <c r="A32" s="4" t="inlineStr">
        <is>
          <t>Allowance for credit losses</t>
        </is>
      </c>
      <c r="B32" s="6" t="n">
        <v>-149</v>
      </c>
    </row>
    <row r="33">
      <c r="A33" s="4" t="inlineStr">
        <is>
          <t>Estimated Fair Value</t>
        </is>
      </c>
      <c r="B33" s="5" t="n">
        <v>35850</v>
      </c>
      <c r="C33" s="6" t="n">
        <v>10733</v>
      </c>
    </row>
    <row r="34">
      <c r="A34" s="4" t="inlineStr">
        <is>
          <t>U.S. Treasury</t>
        </is>
      </c>
    </row>
    <row r="35">
      <c r="A35" s="3" t="inlineStr">
        <is>
          <t>Debt Securities, Available-for-sale [Line Items]</t>
        </is>
      </c>
    </row>
    <row r="36">
      <c r="A36" s="4" t="inlineStr">
        <is>
          <t>Amortized Cost</t>
        </is>
      </c>
      <c r="C36" s="6" t="n">
        <v>34844</v>
      </c>
    </row>
    <row r="37">
      <c r="A37" s="4" t="inlineStr">
        <is>
          <t>Gross Unrealized Gains</t>
        </is>
      </c>
      <c r="C37" s="6" t="n">
        <v>11</v>
      </c>
    </row>
    <row r="38">
      <c r="A38" s="4" t="inlineStr">
        <is>
          <t>Estimated Fair Value</t>
        </is>
      </c>
      <c r="C38" s="5" t="n">
        <v>348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 width="80"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 In Capital</t>
        </is>
      </c>
      <c r="F1" s="2" t="inlineStr">
        <is>
          <t>Retained Earnings</t>
        </is>
      </c>
      <c r="G1" s="2" t="inlineStr">
        <is>
          <t>Retained EarningsCumulative Effect, Period of Adoption, Adjustment</t>
        </is>
      </c>
      <c r="H1" s="2" t="inlineStr">
        <is>
          <t>Accumulated Other Comprehensive Income (Loss)</t>
        </is>
      </c>
      <c r="I1" s="2" t="inlineStr">
        <is>
          <t>Accumulated Other Comprehensive Income (Loss)Cumulative Effect, Period of Adoption, Adjustment</t>
        </is>
      </c>
    </row>
    <row r="2">
      <c r="A2" s="4" t="inlineStr">
        <is>
          <t>Beginning balance (in shares) at Dec. 31, 2017</t>
        </is>
      </c>
      <c r="D2" s="6" t="n">
        <v>34185163</v>
      </c>
    </row>
    <row r="3">
      <c r="A3" s="4" t="inlineStr">
        <is>
          <t>Beginning balance at Dec. 31, 2017</t>
        </is>
      </c>
      <c r="B3" s="5" t="n">
        <v>950438</v>
      </c>
      <c r="D3" s="5" t="n">
        <v>340</v>
      </c>
      <c r="E3" s="5" t="n">
        <v>520304</v>
      </c>
      <c r="F3" s="5" t="n">
        <v>431544</v>
      </c>
      <c r="H3" s="5" t="n">
        <v>-1750</v>
      </c>
    </row>
    <row r="4">
      <c r="A4" s="3" t="inlineStr">
        <is>
          <t>Increase (Decrease) in Stockholders' Equity [Roll Forward]</t>
        </is>
      </c>
    </row>
    <row r="5">
      <c r="A5" s="4" t="inlineStr">
        <is>
          <t>Net Income</t>
        </is>
      </c>
      <c r="B5" s="6" t="n">
        <v>152276</v>
      </c>
      <c r="F5" s="6" t="n">
        <v>152276</v>
      </c>
    </row>
    <row r="6">
      <c r="A6" s="4" t="inlineStr">
        <is>
          <t>OCI, before reclassifications, net of tax</t>
        </is>
      </c>
      <c r="B6" s="6" t="n">
        <v>-1851</v>
      </c>
      <c r="H6" s="6" t="n">
        <v>-1851</v>
      </c>
    </row>
    <row r="7">
      <c r="A7" s="4" t="inlineStr">
        <is>
          <t>Other comprehensive income, net of tax</t>
        </is>
      </c>
      <c r="B7" s="6" t="n">
        <v>-2525</v>
      </c>
    </row>
    <row r="8">
      <c r="A8" s="4" t="inlineStr">
        <is>
          <t>Stock-based compensation expense</t>
        </is>
      </c>
      <c r="B8" s="6" t="n">
        <v>6494</v>
      </c>
      <c r="E8" s="6" t="n">
        <v>6494</v>
      </c>
    </row>
    <row r="9">
      <c r="A9" s="4" t="inlineStr">
        <is>
          <t>Issuance of common stock related to options exercised, net of shares withheld for payroll taxes (in shares)</t>
        </is>
      </c>
      <c r="D9" s="6" t="n">
        <v>108201</v>
      </c>
    </row>
    <row r="10">
      <c r="A10" s="4" t="inlineStr">
        <is>
          <t>Issuance of common stock related to options exercised, net of shares withheld for payroll taxes</t>
        </is>
      </c>
      <c r="B10" s="6" t="n">
        <v>776</v>
      </c>
      <c r="D10" s="5" t="n">
        <v>1</v>
      </c>
      <c r="E10" s="6" t="n">
        <v>775</v>
      </c>
    </row>
    <row r="11">
      <c r="A11" s="4" t="inlineStr">
        <is>
          <t>Vesting of time based stock awards issued at date of grant, net of shares withheld for payroll taxes (in shares)</t>
        </is>
      </c>
      <c r="D11" s="6" t="n">
        <v>-14162</v>
      </c>
    </row>
    <row r="12">
      <c r="A12" s="4" t="inlineStr">
        <is>
          <t>Vesting of time based stock awards issued at date of grant, net of shares withheld for payroll taxes</t>
        </is>
      </c>
      <c r="D12" s="5" t="n">
        <v>1</v>
      </c>
      <c r="E12" s="6" t="n">
        <v>-1</v>
      </c>
    </row>
    <row r="13">
      <c r="A13" s="4" t="inlineStr">
        <is>
          <t>Time based stock awards granted (in shares)</t>
        </is>
      </c>
      <c r="D13" s="6" t="n">
        <v>94344</v>
      </c>
    </row>
    <row r="14">
      <c r="A14" s="4" t="inlineStr">
        <is>
          <t>Issuance of common stock related to employee stock purchase plan (in shares)</t>
        </is>
      </c>
      <c r="D14" s="6" t="n">
        <v>14373</v>
      </c>
    </row>
    <row r="15">
      <c r="A15" s="4" t="inlineStr">
        <is>
          <t>Issuance of common stock related to employee stock purchase plan</t>
        </is>
      </c>
      <c r="B15" s="6" t="n">
        <v>808</v>
      </c>
      <c r="D15" s="5" t="n">
        <v>0</v>
      </c>
      <c r="E15" s="6" t="n">
        <v>808</v>
      </c>
      <c r="F15" s="6" t="n">
        <v>0</v>
      </c>
    </row>
    <row r="16">
      <c r="A16" s="4" t="inlineStr">
        <is>
          <t>Ending balance (in shares) at Dec. 31, 2018</t>
        </is>
      </c>
      <c r="D16" s="6" t="n">
        <v>34387919</v>
      </c>
    </row>
    <row r="17">
      <c r="A17" s="4" t="inlineStr">
        <is>
          <t>Ending balance at Dec. 31, 2018</t>
        </is>
      </c>
      <c r="B17" s="6" t="n">
        <v>1108941</v>
      </c>
      <c r="D17" s="5" t="n">
        <v>342</v>
      </c>
      <c r="E17" s="6" t="n">
        <v>528380</v>
      </c>
      <c r="F17" s="6" t="n">
        <v>584494</v>
      </c>
      <c r="G17" s="5" t="n">
        <v>674</v>
      </c>
      <c r="H17" s="6" t="n">
        <v>-4275</v>
      </c>
      <c r="I17" s="5" t="n">
        <v>-674</v>
      </c>
    </row>
    <row r="18">
      <c r="A18" s="3" t="inlineStr">
        <is>
          <t>Increase (Decrease) in Stockholders' Equity [Roll Forward]</t>
        </is>
      </c>
    </row>
    <row r="19">
      <c r="A19" s="4" t="inlineStr">
        <is>
          <t>Net Income</t>
        </is>
      </c>
      <c r="B19" s="6" t="n">
        <v>142943</v>
      </c>
      <c r="F19" s="6" t="n">
        <v>142943</v>
      </c>
    </row>
    <row r="20">
      <c r="A20" s="4" t="inlineStr">
        <is>
          <t>Other comprehensive income, net of tax</t>
        </is>
      </c>
      <c r="B20" s="6" t="n">
        <v>7234</v>
      </c>
      <c r="H20" s="6" t="n">
        <v>7234</v>
      </c>
    </row>
    <row r="21">
      <c r="A21" s="4" t="inlineStr">
        <is>
          <t>Stock-based compensation expense</t>
        </is>
      </c>
      <c r="B21" s="6" t="n">
        <v>7684</v>
      </c>
      <c r="E21" s="6" t="n">
        <v>7684</v>
      </c>
    </row>
    <row r="22">
      <c r="A22" s="4" t="inlineStr">
        <is>
          <t>Issuance of common stock related to options exercised, net of shares withheld for payroll taxes (in shares)</t>
        </is>
      </c>
      <c r="D22" s="6" t="n">
        <v>26784</v>
      </c>
    </row>
    <row r="23">
      <c r="A23" s="4" t="inlineStr">
        <is>
          <t>Issuance of common stock related to options exercised, net of shares withheld for payroll taxes</t>
        </is>
      </c>
      <c r="B23" s="6" t="n">
        <v>332</v>
      </c>
      <c r="D23" s="5" t="n">
        <v>0</v>
      </c>
      <c r="E23" s="6" t="n">
        <v>332</v>
      </c>
    </row>
    <row r="24">
      <c r="A24" s="4" t="inlineStr">
        <is>
          <t>Vesting of time based stock awards issued at date of grant, net of shares withheld for payroll taxes (in shares)</t>
        </is>
      </c>
      <c r="D24" s="6" t="n">
        <v>-15127</v>
      </c>
    </row>
    <row r="25">
      <c r="A25" s="4" t="inlineStr">
        <is>
          <t>Vesting of time based stock awards issued at date of grant, net of shares withheld for payroll taxes</t>
        </is>
      </c>
      <c r="D25" s="5" t="n">
        <v>1</v>
      </c>
      <c r="E25" s="6" t="n">
        <v>-1</v>
      </c>
    </row>
    <row r="26">
      <c r="A26" s="4" t="inlineStr">
        <is>
          <t>Vesting of performance based stock awards, net of shares withheld for payroll taxes (in shares)</t>
        </is>
      </c>
      <c r="D26" s="6" t="n">
        <v>17655</v>
      </c>
    </row>
    <row r="27">
      <c r="A27" s="4" t="inlineStr">
        <is>
          <t>Time based stock awards granted (in shares)</t>
        </is>
      </c>
      <c r="D27" s="6" t="n">
        <v>112636</v>
      </c>
    </row>
    <row r="28">
      <c r="A28" s="4" t="inlineStr">
        <is>
          <t>Issuance of common stock related to employee stock purchase plan (in shares)</t>
        </is>
      </c>
      <c r="D28" s="6" t="n">
        <v>16129</v>
      </c>
    </row>
    <row r="29">
      <c r="A29" s="4" t="inlineStr">
        <is>
          <t>Issuance of common stock related to employee stock purchase plan</t>
        </is>
      </c>
      <c r="B29" s="6" t="n">
        <v>782</v>
      </c>
      <c r="E29" s="6" t="n">
        <v>782</v>
      </c>
    </row>
    <row r="30">
      <c r="A30" s="4" t="inlineStr">
        <is>
          <t>Cash dividends declared</t>
        </is>
      </c>
      <c r="B30" s="6" t="n">
        <v>-22332</v>
      </c>
      <c r="F30" s="6" t="n">
        <v>-22332</v>
      </c>
    </row>
    <row r="31">
      <c r="A31" s="4" t="inlineStr">
        <is>
          <t>Common stock repurchased (in shares)</t>
        </is>
      </c>
      <c r="D31" s="6" t="n">
        <v>-1304500</v>
      </c>
    </row>
    <row r="32">
      <c r="A32" s="4" t="inlineStr">
        <is>
          <t>Common stock repurchased</t>
        </is>
      </c>
      <c r="B32" s="5" t="n">
        <v>-54903</v>
      </c>
      <c r="D32" s="5" t="n">
        <v>-12</v>
      </c>
      <c r="E32" s="6" t="n">
        <v>-54891</v>
      </c>
    </row>
    <row r="33">
      <c r="A33" s="4" t="inlineStr">
        <is>
          <t>Ending balance (in shares) at Dec. 31, 2019</t>
        </is>
      </c>
      <c r="B33" s="6" t="n">
        <v>33241496</v>
      </c>
      <c r="D33" s="6" t="n">
        <v>33241496</v>
      </c>
    </row>
    <row r="34">
      <c r="A34" s="4" t="inlineStr">
        <is>
          <t>Ending balance at Dec. 31, 2019</t>
        </is>
      </c>
      <c r="B34" s="5" t="n">
        <v>1190681</v>
      </c>
      <c r="C34" s="5" t="n">
        <v>-10931</v>
      </c>
      <c r="D34" s="5" t="n">
        <v>331</v>
      </c>
      <c r="E34" s="6" t="n">
        <v>482286</v>
      </c>
      <c r="F34" s="6" t="n">
        <v>705105</v>
      </c>
      <c r="G34" s="5" t="n">
        <v>-10931</v>
      </c>
      <c r="H34" s="6" t="n">
        <v>2959</v>
      </c>
    </row>
    <row r="35">
      <c r="A35" s="3" t="inlineStr">
        <is>
          <t>Increase (Decrease) in Stockholders' Equity [Roll Forward]</t>
        </is>
      </c>
    </row>
    <row r="36">
      <c r="A36" s="4" t="inlineStr">
        <is>
          <t>Net Income</t>
        </is>
      </c>
      <c r="B36" s="6" t="n">
        <v>132217</v>
      </c>
      <c r="F36" s="6" t="n">
        <v>132217</v>
      </c>
    </row>
    <row r="37">
      <c r="A37" s="4" t="inlineStr">
        <is>
          <t>Other comprehensive income, net of tax</t>
        </is>
      </c>
      <c r="B37" s="6" t="n">
        <v>12541</v>
      </c>
      <c r="H37" s="6" t="n">
        <v>12541</v>
      </c>
    </row>
    <row r="38">
      <c r="A38" s="4" t="inlineStr">
        <is>
          <t>Stock-based compensation expense</t>
        </is>
      </c>
      <c r="B38" s="6" t="n">
        <v>5324</v>
      </c>
      <c r="E38" s="6" t="n">
        <v>5324</v>
      </c>
    </row>
    <row r="39">
      <c r="A39" s="4" t="inlineStr">
        <is>
          <t>Issuance of common stock related to options exercised, net of shares withheld for payroll taxes (in shares)</t>
        </is>
      </c>
      <c r="D39" s="6" t="n">
        <v>3300</v>
      </c>
    </row>
    <row r="40">
      <c r="A40" s="4" t="inlineStr">
        <is>
          <t>Issuance of common stock related to options exercised, net of shares withheld for payroll taxes</t>
        </is>
      </c>
      <c r="B40" s="6" t="n">
        <v>63</v>
      </c>
      <c r="E40" s="6" t="n">
        <v>63</v>
      </c>
    </row>
    <row r="41">
      <c r="A41" s="4" t="inlineStr">
        <is>
          <t>Vesting of time based stock awards issued at date of grant, net of shares withheld for payroll taxes (in shares)</t>
        </is>
      </c>
      <c r="D41" s="6" t="n">
        <v>-28811</v>
      </c>
    </row>
    <row r="42">
      <c r="A42" s="4" t="inlineStr">
        <is>
          <t>Vesting of time based stock awards issued at date of grant, net of shares withheld for payroll taxes</t>
        </is>
      </c>
      <c r="B42" s="6" t="n">
        <v>-1</v>
      </c>
      <c r="E42" s="6" t="n">
        <v>-1</v>
      </c>
    </row>
    <row r="43">
      <c r="A43" s="4" t="inlineStr">
        <is>
          <t>Vesting of performance based stock awards, net of shares withheld for payroll taxes (in shares)</t>
        </is>
      </c>
      <c r="D43" s="6" t="n">
        <v>4126</v>
      </c>
    </row>
    <row r="44">
      <c r="A44" s="4" t="inlineStr">
        <is>
          <t>Time based stock awards granted (in shares)</t>
        </is>
      </c>
      <c r="D44" s="6" t="n">
        <v>176252</v>
      </c>
    </row>
    <row r="45">
      <c r="A45" s="4" t="inlineStr">
        <is>
          <t>Issuance of common stock related to employee stock purchase plan (in shares)</t>
        </is>
      </c>
      <c r="D45" s="6" t="n">
        <v>24210</v>
      </c>
    </row>
    <row r="46">
      <c r="A46" s="4" t="inlineStr">
        <is>
          <t>Issuance of common stock related to employee stock purchase plan</t>
        </is>
      </c>
      <c r="B46" s="6" t="n">
        <v>760</v>
      </c>
      <c r="E46" s="6" t="n">
        <v>760</v>
      </c>
    </row>
    <row r="47">
      <c r="A47" s="4" t="inlineStr">
        <is>
          <t>Cash dividends declared</t>
        </is>
      </c>
      <c r="B47" s="6" t="n">
        <v>-28330</v>
      </c>
      <c r="F47" s="6" t="n">
        <v>-28330</v>
      </c>
    </row>
    <row r="48">
      <c r="A48" s="4" t="inlineStr">
        <is>
          <t>Common stock repurchased (in shares)</t>
        </is>
      </c>
      <c r="D48" s="6" t="n">
        <v>-1640910</v>
      </c>
    </row>
    <row r="49">
      <c r="A49" s="4" t="inlineStr">
        <is>
          <t>Common stock repurchased</t>
        </is>
      </c>
      <c r="B49" s="5" t="n">
        <v>-61432</v>
      </c>
      <c r="D49" s="5" t="n">
        <v>-16</v>
      </c>
      <c r="E49" s="6" t="n">
        <v>-61416</v>
      </c>
    </row>
    <row r="50">
      <c r="A50" s="4" t="inlineStr">
        <is>
          <t>Ending balance (in shares) at Dec. 31, 2020</t>
        </is>
      </c>
      <c r="B50" s="6" t="n">
        <v>31779663</v>
      </c>
      <c r="D50" s="6" t="n">
        <v>31779663</v>
      </c>
    </row>
    <row r="51">
      <c r="A51" s="4" t="inlineStr">
        <is>
          <t>Ending balance at Dec. 31, 2020</t>
        </is>
      </c>
      <c r="B51" s="5" t="n">
        <v>1240892</v>
      </c>
      <c r="D51" s="5" t="n">
        <v>315</v>
      </c>
      <c r="E51" s="5" t="n">
        <v>427016</v>
      </c>
      <c r="F51" s="5" t="n">
        <v>798061</v>
      </c>
      <c r="H51" s="5" t="n">
        <v>155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Investment Securities Available-for-Sale - Gross unrealized losses and fair value (Details)</t>
        </is>
      </c>
      <c r="B1" s="2" t="inlineStr">
        <is>
          <t>Dec. 31, 2020USD ($)</t>
        </is>
      </c>
      <c r="C1" s="2" t="inlineStr">
        <is>
          <t>Dec. 31, 2019USD ($)security</t>
        </is>
      </c>
    </row>
    <row r="2">
      <c r="A2" s="3" t="inlineStr">
        <is>
          <t>Debt Securities, Available-for-sale [Line Items]</t>
        </is>
      </c>
    </row>
    <row r="3">
      <c r="A3" s="4" t="inlineStr">
        <is>
          <t>Number of Securities</t>
        </is>
      </c>
      <c r="B3" s="6" t="n">
        <v>66000</v>
      </c>
      <c r="C3" s="6" t="n">
        <v>148</v>
      </c>
    </row>
    <row r="4">
      <c r="A4" s="4" t="inlineStr">
        <is>
          <t>Less than 12 months, estimated fair value</t>
        </is>
      </c>
      <c r="B4" s="5" t="n">
        <v>222354000</v>
      </c>
      <c r="C4" s="5" t="n">
        <v>274947000</v>
      </c>
    </row>
    <row r="5">
      <c r="A5" s="4" t="inlineStr">
        <is>
          <t>Less than 12 months, unrealized losses</t>
        </is>
      </c>
      <c r="B5" s="6" t="n">
        <v>857000</v>
      </c>
      <c r="C5" s="6" t="n">
        <v>1592000</v>
      </c>
    </row>
    <row r="6">
      <c r="A6" s="4" t="inlineStr">
        <is>
          <t>12 months or greater, estimated fair value</t>
        </is>
      </c>
      <c r="B6" s="6" t="n">
        <v>47739000</v>
      </c>
      <c r="C6" s="6" t="n">
        <v>142223000</v>
      </c>
    </row>
    <row r="7">
      <c r="A7" s="4" t="inlineStr">
        <is>
          <t>12 months or greater, unrealized losses</t>
        </is>
      </c>
      <c r="B7" s="6" t="n">
        <v>611000</v>
      </c>
      <c r="C7" s="6" t="n">
        <v>1443000</v>
      </c>
    </row>
    <row r="8">
      <c r="A8" s="4" t="inlineStr">
        <is>
          <t>Estimated Fair Value</t>
        </is>
      </c>
      <c r="B8" s="6" t="n">
        <v>270093000</v>
      </c>
      <c r="C8" s="6" t="n">
        <v>417170000</v>
      </c>
    </row>
    <row r="9">
      <c r="A9" s="4" t="inlineStr">
        <is>
          <t>Unrealized Losses</t>
        </is>
      </c>
      <c r="B9" s="5" t="n">
        <v>1468000</v>
      </c>
      <c r="C9" s="5" t="n">
        <v>3035000</v>
      </c>
    </row>
    <row r="10">
      <c r="A10" s="4" t="inlineStr">
        <is>
          <t>U. S. agency securities</t>
        </is>
      </c>
    </row>
    <row r="11">
      <c r="A11" s="3" t="inlineStr">
        <is>
          <t>Debt Securities, Available-for-sale [Line Items]</t>
        </is>
      </c>
    </row>
    <row r="12">
      <c r="A12" s="4" t="inlineStr">
        <is>
          <t>Number of Securities</t>
        </is>
      </c>
      <c r="B12" s="6" t="n">
        <v>28000</v>
      </c>
      <c r="C12" s="6" t="n">
        <v>36</v>
      </c>
    </row>
    <row r="13">
      <c r="A13" s="4" t="inlineStr">
        <is>
          <t>Less than 12 months, estimated fair value</t>
        </is>
      </c>
      <c r="B13" s="5" t="n">
        <v>46412000</v>
      </c>
      <c r="C13" s="5" t="n">
        <v>75159000</v>
      </c>
    </row>
    <row r="14">
      <c r="A14" s="4" t="inlineStr">
        <is>
          <t>Less than 12 months, unrealized losses</t>
        </is>
      </c>
      <c r="B14" s="6" t="n">
        <v>67000</v>
      </c>
      <c r="C14" s="6" t="n">
        <v>439000</v>
      </c>
    </row>
    <row r="15">
      <c r="A15" s="4" t="inlineStr">
        <is>
          <t>12 months or greater, estimated fair value</t>
        </is>
      </c>
      <c r="B15" s="6" t="n">
        <v>41320000</v>
      </c>
      <c r="C15" s="6" t="n">
        <v>51481000</v>
      </c>
    </row>
    <row r="16">
      <c r="A16" s="4" t="inlineStr">
        <is>
          <t>12 months or greater, unrealized losses</t>
        </is>
      </c>
      <c r="B16" s="6" t="n">
        <v>560000</v>
      </c>
      <c r="C16" s="6" t="n">
        <v>616000</v>
      </c>
    </row>
    <row r="17">
      <c r="A17" s="4" t="inlineStr">
        <is>
          <t>Estimated Fair Value</t>
        </is>
      </c>
      <c r="B17" s="6" t="n">
        <v>87732000</v>
      </c>
      <c r="C17" s="6" t="n">
        <v>126640000</v>
      </c>
    </row>
    <row r="18">
      <c r="A18" s="4" t="inlineStr">
        <is>
          <t>Unrealized Losses</t>
        </is>
      </c>
      <c r="B18" s="5" t="n">
        <v>627000</v>
      </c>
      <c r="C18" s="5" t="n">
        <v>1055000</v>
      </c>
    </row>
    <row r="19">
      <c r="A19" s="4" t="inlineStr">
        <is>
          <t>Residential mortgage backed securities</t>
        </is>
      </c>
    </row>
    <row r="20">
      <c r="A20" s="3" t="inlineStr">
        <is>
          <t>Debt Securities, Available-for-sale [Line Items]</t>
        </is>
      </c>
    </row>
    <row r="21">
      <c r="A21" s="4" t="inlineStr">
        <is>
          <t>Number of Securities</t>
        </is>
      </c>
      <c r="B21" s="6" t="n">
        <v>35000</v>
      </c>
      <c r="C21" s="6" t="n">
        <v>111</v>
      </c>
    </row>
    <row r="22">
      <c r="A22" s="4" t="inlineStr">
        <is>
          <t>Less than 12 months, estimated fair value</t>
        </is>
      </c>
      <c r="B22" s="5" t="n">
        <v>170178000</v>
      </c>
      <c r="C22" s="5" t="n">
        <v>197794000</v>
      </c>
    </row>
    <row r="23">
      <c r="A23" s="4" t="inlineStr">
        <is>
          <t>Less than 12 months, unrealized losses</t>
        </is>
      </c>
      <c r="B23" s="6" t="n">
        <v>782000</v>
      </c>
      <c r="C23" s="6" t="n">
        <v>1148000</v>
      </c>
    </row>
    <row r="24">
      <c r="A24" s="4" t="inlineStr">
        <is>
          <t>12 months or greater, estimated fair value</t>
        </is>
      </c>
      <c r="B24" s="6" t="n">
        <v>6419000</v>
      </c>
      <c r="C24" s="6" t="n">
        <v>90742000</v>
      </c>
    </row>
    <row r="25">
      <c r="A25" s="4" t="inlineStr">
        <is>
          <t>12 months or greater, unrealized losses</t>
        </is>
      </c>
      <c r="B25" s="6" t="n">
        <v>51000</v>
      </c>
      <c r="C25" s="6" t="n">
        <v>827000</v>
      </c>
    </row>
    <row r="26">
      <c r="A26" s="4" t="inlineStr">
        <is>
          <t>Estimated Fair Value</t>
        </is>
      </c>
      <c r="B26" s="6" t="n">
        <v>176597000</v>
      </c>
      <c r="C26" s="6" t="n">
        <v>288536000</v>
      </c>
    </row>
    <row r="27">
      <c r="A27" s="4" t="inlineStr">
        <is>
          <t>Unrealized Losses</t>
        </is>
      </c>
      <c r="B27" s="5" t="n">
        <v>833000</v>
      </c>
      <c r="C27" s="5" t="n">
        <v>1975000</v>
      </c>
    </row>
    <row r="28">
      <c r="A28" s="4" t="inlineStr">
        <is>
          <t>Corporate bonds</t>
        </is>
      </c>
    </row>
    <row r="29">
      <c r="A29" s="3" t="inlineStr">
        <is>
          <t>Debt Securities, Available-for-sale [Line Items]</t>
        </is>
      </c>
    </row>
    <row r="30">
      <c r="A30" s="4" t="inlineStr">
        <is>
          <t>Number of Securities</t>
        </is>
      </c>
      <c r="B30" s="6" t="n">
        <v>3000</v>
      </c>
    </row>
    <row r="31">
      <c r="A31" s="4" t="inlineStr">
        <is>
          <t>Less than 12 months, estimated fair value</t>
        </is>
      </c>
      <c r="B31" s="5" t="n">
        <v>5764000</v>
      </c>
    </row>
    <row r="32">
      <c r="A32" s="4" t="inlineStr">
        <is>
          <t>Less than 12 months, unrealized losses</t>
        </is>
      </c>
      <c r="B32" s="6" t="n">
        <v>8000</v>
      </c>
    </row>
    <row r="33">
      <c r="A33" s="4" t="inlineStr">
        <is>
          <t>12 months or greater, estimated fair value</t>
        </is>
      </c>
      <c r="B33" s="6" t="n">
        <v>0</v>
      </c>
    </row>
    <row r="34">
      <c r="A34" s="4" t="inlineStr">
        <is>
          <t>12 months or greater, unrealized losses</t>
        </is>
      </c>
      <c r="B34" s="6" t="n">
        <v>0</v>
      </c>
    </row>
    <row r="35">
      <c r="A35" s="4" t="inlineStr">
        <is>
          <t>Estimated Fair Value</t>
        </is>
      </c>
      <c r="B35" s="6" t="n">
        <v>5764000</v>
      </c>
    </row>
    <row r="36">
      <c r="A36" s="4" t="inlineStr">
        <is>
          <t>Unrealized Losses</t>
        </is>
      </c>
      <c r="B36" s="5" t="n">
        <v>8000</v>
      </c>
    </row>
    <row r="37">
      <c r="A37" s="4" t="inlineStr">
        <is>
          <t>Municipal bonds</t>
        </is>
      </c>
    </row>
    <row r="38">
      <c r="A38" s="3" t="inlineStr">
        <is>
          <t>Debt Securities, Available-for-sale [Line Items]</t>
        </is>
      </c>
    </row>
    <row r="39">
      <c r="A39" s="4" t="inlineStr">
        <is>
          <t>Number of Securities | security</t>
        </is>
      </c>
      <c r="C39" s="6" t="n">
        <v>1</v>
      </c>
    </row>
    <row r="40">
      <c r="A40" s="4" t="inlineStr">
        <is>
          <t>Less than 12 months, estimated fair value</t>
        </is>
      </c>
      <c r="C40" s="5" t="n">
        <v>1994000</v>
      </c>
    </row>
    <row r="41">
      <c r="A41" s="4" t="inlineStr">
        <is>
          <t>Less than 12 months, unrealized losses</t>
        </is>
      </c>
      <c r="C41" s="6" t="n">
        <v>5000</v>
      </c>
    </row>
    <row r="42">
      <c r="A42" s="4" t="inlineStr">
        <is>
          <t>12 months or greater, estimated fair value</t>
        </is>
      </c>
      <c r="C42" s="6" t="n">
        <v>0</v>
      </c>
    </row>
    <row r="43">
      <c r="A43" s="4" t="inlineStr">
        <is>
          <t>12 months or greater, unrealized losses</t>
        </is>
      </c>
      <c r="C43" s="6" t="n">
        <v>0</v>
      </c>
    </row>
    <row r="44">
      <c r="A44" s="4" t="inlineStr">
        <is>
          <t>Estimated Fair Value</t>
        </is>
      </c>
      <c r="C44" s="6" t="n">
        <v>1994000</v>
      </c>
    </row>
    <row r="45">
      <c r="A45" s="4" t="inlineStr">
        <is>
          <t>Unrealized Losses</t>
        </is>
      </c>
      <c r="C45" s="5" t="n">
        <v>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Expected maturities for residential mortgage backed securities (Details) - USD ($) $ in Thousands</t>
        </is>
      </c>
      <c r="B1" s="2" t="inlineStr">
        <is>
          <t>Dec. 31, 2020</t>
        </is>
      </c>
      <c r="C1" s="2" t="inlineStr">
        <is>
          <t>Dec. 31, 2019</t>
        </is>
      </c>
    </row>
    <row r="2">
      <c r="A2" s="3" t="inlineStr">
        <is>
          <t>Amortized Cost</t>
        </is>
      </c>
    </row>
    <row r="3">
      <c r="A3" s="4" t="inlineStr">
        <is>
          <t>Amortized Cost</t>
        </is>
      </c>
      <c r="B3" s="5" t="n">
        <v>1129057</v>
      </c>
      <c r="C3" s="5" t="n">
        <v>838994</v>
      </c>
    </row>
    <row r="4">
      <c r="A4" s="3" t="inlineStr">
        <is>
          <t>Estimated Fair Value</t>
        </is>
      </c>
    </row>
    <row r="5">
      <c r="A5" s="4" t="inlineStr">
        <is>
          <t>Allowance for credit losses</t>
        </is>
      </c>
      <c r="B5" s="6" t="n">
        <v>-167</v>
      </c>
      <c r="C5" s="6" t="n">
        <v>0</v>
      </c>
    </row>
    <row r="6">
      <c r="A6" s="4" t="inlineStr">
        <is>
          <t>Estimated Fair Value</t>
        </is>
      </c>
      <c r="B6" s="6" t="n">
        <v>1150885</v>
      </c>
      <c r="C6" s="6" t="n">
        <v>843165</v>
      </c>
    </row>
    <row r="7">
      <c r="A7" s="4" t="inlineStr">
        <is>
          <t>U. S. agency securities</t>
        </is>
      </c>
    </row>
    <row r="8">
      <c r="A8" s="3" t="inlineStr">
        <is>
          <t>Amortized Cost</t>
        </is>
      </c>
    </row>
    <row r="9">
      <c r="A9" s="4" t="inlineStr">
        <is>
          <t>One year or less, amortized cost</t>
        </is>
      </c>
      <c r="B9" s="6" t="n">
        <v>53916</v>
      </c>
      <c r="C9" s="6" t="n">
        <v>96332</v>
      </c>
    </row>
    <row r="10">
      <c r="A10" s="4" t="inlineStr">
        <is>
          <t>After one year through five years, amortized cost</t>
        </is>
      </c>
      <c r="B10" s="6" t="n">
        <v>110083</v>
      </c>
      <c r="C10" s="6" t="n">
        <v>76121</v>
      </c>
    </row>
    <row r="11">
      <c r="A11" s="4" t="inlineStr">
        <is>
          <t>Five years through ten years, amortized cost</t>
        </is>
      </c>
      <c r="B11" s="6" t="n">
        <v>17087</v>
      </c>
      <c r="C11" s="6" t="n">
        <v>7775</v>
      </c>
    </row>
    <row r="12">
      <c r="A12" s="4" t="inlineStr">
        <is>
          <t>Amortized Cost</t>
        </is>
      </c>
      <c r="B12" s="6" t="n">
        <v>181087</v>
      </c>
      <c r="C12" s="6" t="n">
        <v>180228</v>
      </c>
    </row>
    <row r="13">
      <c r="A13" s="3" t="inlineStr">
        <is>
          <t>Estimated Fair Value</t>
        </is>
      </c>
    </row>
    <row r="14">
      <c r="A14" s="4" t="inlineStr">
        <is>
          <t>One year or less, estimated fair value</t>
        </is>
      </c>
      <c r="B14" s="6" t="n">
        <v>53906</v>
      </c>
      <c r="C14" s="6" t="n">
        <v>96226</v>
      </c>
    </row>
    <row r="15">
      <c r="A15" s="4" t="inlineStr">
        <is>
          <t>After one year through five years, estimated fair value</t>
        </is>
      </c>
      <c r="B15" s="6" t="n">
        <v>110777</v>
      </c>
      <c r="C15" s="6" t="n">
        <v>75821</v>
      </c>
    </row>
    <row r="16">
      <c r="A16" s="4" t="inlineStr">
        <is>
          <t>Five years through ten years, estimated fair value</t>
        </is>
      </c>
      <c r="B16" s="6" t="n">
        <v>17240</v>
      </c>
      <c r="C16" s="6" t="n">
        <v>7747</v>
      </c>
    </row>
    <row r="17">
      <c r="A17" s="4" t="inlineStr">
        <is>
          <t>Estimated Fair Value</t>
        </is>
      </c>
      <c r="B17" s="6" t="n">
        <v>181921</v>
      </c>
      <c r="C17" s="6" t="n">
        <v>179794</v>
      </c>
    </row>
    <row r="18">
      <c r="A18" s="4" t="inlineStr">
        <is>
          <t>Residential mortgage backed securities</t>
        </is>
      </c>
    </row>
    <row r="19">
      <c r="A19" s="3" t="inlineStr">
        <is>
          <t>Amortized Cost</t>
        </is>
      </c>
    </row>
    <row r="20">
      <c r="A20" s="4" t="inlineStr">
        <is>
          <t>Amortized cost, without maturity date</t>
        </is>
      </c>
      <c r="B20" s="6" t="n">
        <v>811328</v>
      </c>
      <c r="C20" s="6" t="n">
        <v>541490</v>
      </c>
    </row>
    <row r="21">
      <c r="A21" s="4" t="inlineStr">
        <is>
          <t>Amortized Cost</t>
        </is>
      </c>
      <c r="B21" s="6" t="n">
        <v>811328</v>
      </c>
      <c r="C21" s="6" t="n">
        <v>541490</v>
      </c>
    </row>
    <row r="22">
      <c r="A22" s="3" t="inlineStr">
        <is>
          <t>Estimated Fair Value</t>
        </is>
      </c>
    </row>
    <row r="23">
      <c r="A23" s="4" t="inlineStr">
        <is>
          <t>Estimated fair value, without maturity date</t>
        </is>
      </c>
      <c r="B23" s="6" t="n">
        <v>825001</v>
      </c>
      <c r="C23" s="6" t="n">
        <v>543852</v>
      </c>
    </row>
    <row r="24">
      <c r="A24" s="4" t="inlineStr">
        <is>
          <t>Estimated Fair Value</t>
        </is>
      </c>
      <c r="B24" s="6" t="n">
        <v>825001</v>
      </c>
      <c r="C24" s="6" t="n">
        <v>543852</v>
      </c>
    </row>
    <row r="25">
      <c r="A25" s="4" t="inlineStr">
        <is>
          <t>Municipal bonds</t>
        </is>
      </c>
    </row>
    <row r="26">
      <c r="A26" s="3" t="inlineStr">
        <is>
          <t>Amortized Cost</t>
        </is>
      </c>
    </row>
    <row r="27">
      <c r="A27" s="4" t="inlineStr">
        <is>
          <t>One year or less, amortized cost</t>
        </is>
      </c>
      <c r="B27" s="6" t="n">
        <v>4329</v>
      </c>
      <c r="C27" s="6" t="n">
        <v>5897</v>
      </c>
    </row>
    <row r="28">
      <c r="A28" s="4" t="inlineStr">
        <is>
          <t>After one year through five years, amortized cost</t>
        </is>
      </c>
      <c r="B28" s="6" t="n">
        <v>26622</v>
      </c>
      <c r="C28" s="6" t="n">
        <v>21416</v>
      </c>
    </row>
    <row r="29">
      <c r="A29" s="4" t="inlineStr">
        <is>
          <t>Five years through ten years, amortized cost</t>
        </is>
      </c>
      <c r="B29" s="6" t="n">
        <v>69309</v>
      </c>
      <c r="C29" s="6" t="n">
        <v>42589</v>
      </c>
    </row>
    <row r="30">
      <c r="A30" s="4" t="inlineStr">
        <is>
          <t>After ten years, amortized cost</t>
        </is>
      </c>
      <c r="B30" s="6" t="n">
        <v>2000</v>
      </c>
      <c r="C30" s="6" t="n">
        <v>2000</v>
      </c>
    </row>
    <row r="31">
      <c r="A31" s="4" t="inlineStr">
        <is>
          <t>Amortized Cost</t>
        </is>
      </c>
      <c r="B31" s="6" t="n">
        <v>102259</v>
      </c>
      <c r="C31" s="6" t="n">
        <v>71902</v>
      </c>
    </row>
    <row r="32">
      <c r="A32" s="3" t="inlineStr">
        <is>
          <t>Estimated Fair Value</t>
        </is>
      </c>
    </row>
    <row r="33">
      <c r="A33" s="4" t="inlineStr">
        <is>
          <t>One year or less, estimated fair value</t>
        </is>
      </c>
      <c r="B33" s="6" t="n">
        <v>4348</v>
      </c>
      <c r="C33" s="6" t="n">
        <v>5969</v>
      </c>
    </row>
    <row r="34">
      <c r="A34" s="4" t="inlineStr">
        <is>
          <t>After one year through five years, estimated fair value</t>
        </is>
      </c>
      <c r="B34" s="6" t="n">
        <v>28272</v>
      </c>
      <c r="C34" s="6" t="n">
        <v>21953</v>
      </c>
    </row>
    <row r="35">
      <c r="A35" s="4" t="inlineStr">
        <is>
          <t>Five years through ten years, estimated fair value</t>
        </is>
      </c>
      <c r="B35" s="6" t="n">
        <v>73389</v>
      </c>
      <c r="C35" s="6" t="n">
        <v>44015</v>
      </c>
    </row>
    <row r="36">
      <c r="A36" s="4" t="inlineStr">
        <is>
          <t>After ten years, estimated fair value</t>
        </is>
      </c>
      <c r="B36" s="6" t="n">
        <v>2121</v>
      </c>
      <c r="C36" s="6" t="n">
        <v>1994</v>
      </c>
    </row>
    <row r="37">
      <c r="A37" s="4" t="inlineStr">
        <is>
          <t>Allowance for credit losses</t>
        </is>
      </c>
      <c r="B37" s="6" t="n">
        <v>-18</v>
      </c>
    </row>
    <row r="38">
      <c r="A38" s="4" t="inlineStr">
        <is>
          <t>Estimated Fair Value</t>
        </is>
      </c>
      <c r="B38" s="6" t="n">
        <v>108113</v>
      </c>
      <c r="C38" s="6" t="n">
        <v>73931</v>
      </c>
    </row>
    <row r="39">
      <c r="A39" s="4" t="inlineStr">
        <is>
          <t>Corporate bonds</t>
        </is>
      </c>
    </row>
    <row r="40">
      <c r="A40" s="3" t="inlineStr">
        <is>
          <t>Amortized Cost</t>
        </is>
      </c>
    </row>
    <row r="41">
      <c r="A41" s="4" t="inlineStr">
        <is>
          <t>One year or less, amortized cost</t>
        </is>
      </c>
      <c r="B41" s="6" t="n">
        <v>5218</v>
      </c>
      <c r="C41" s="6" t="n">
        <v>502</v>
      </c>
    </row>
    <row r="42">
      <c r="A42" s="4" t="inlineStr">
        <is>
          <t>After one year through five years, amortized cost</t>
        </is>
      </c>
      <c r="B42" s="6" t="n">
        <v>22189</v>
      </c>
      <c r="C42" s="6" t="n">
        <v>8528</v>
      </c>
    </row>
    <row r="43">
      <c r="A43" s="4" t="inlineStr">
        <is>
          <t>Five years through ten years, amortized cost</t>
        </is>
      </c>
      <c r="B43" s="6" t="n">
        <v>6976</v>
      </c>
    </row>
    <row r="44">
      <c r="A44" s="4" t="inlineStr">
        <is>
          <t>After ten years, amortized cost</t>
        </is>
      </c>
      <c r="C44" s="6" t="n">
        <v>1500</v>
      </c>
    </row>
    <row r="45">
      <c r="A45" s="4" t="inlineStr">
        <is>
          <t>Amortized Cost</t>
        </is>
      </c>
      <c r="B45" s="6" t="n">
        <v>34383</v>
      </c>
      <c r="C45" s="6" t="n">
        <v>10530</v>
      </c>
    </row>
    <row r="46">
      <c r="A46" s="3" t="inlineStr">
        <is>
          <t>Estimated Fair Value</t>
        </is>
      </c>
    </row>
    <row r="47">
      <c r="A47" s="4" t="inlineStr">
        <is>
          <t>One year or less, estimated fair value</t>
        </is>
      </c>
      <c r="B47" s="6" t="n">
        <v>5220</v>
      </c>
      <c r="C47" s="6" t="n">
        <v>508</v>
      </c>
    </row>
    <row r="48">
      <c r="A48" s="4" t="inlineStr">
        <is>
          <t>After one year through five years, estimated fair value</t>
        </is>
      </c>
      <c r="B48" s="6" t="n">
        <v>23267</v>
      </c>
      <c r="C48" s="6" t="n">
        <v>8725</v>
      </c>
    </row>
    <row r="49">
      <c r="A49" s="4" t="inlineStr">
        <is>
          <t>Five years through ten years, estimated fair value</t>
        </is>
      </c>
      <c r="B49" s="6" t="n">
        <v>7511</v>
      </c>
    </row>
    <row r="50">
      <c r="A50" s="4" t="inlineStr">
        <is>
          <t>After ten years, estimated fair value</t>
        </is>
      </c>
      <c r="C50" s="6" t="n">
        <v>1500</v>
      </c>
    </row>
    <row r="51">
      <c r="A51" s="4" t="inlineStr">
        <is>
          <t>Allowance for credit losses</t>
        </is>
      </c>
      <c r="B51" s="6" t="n">
        <v>-149</v>
      </c>
    </row>
    <row r="52">
      <c r="A52" s="4" t="inlineStr">
        <is>
          <t>Estimated Fair Value</t>
        </is>
      </c>
      <c r="B52" s="5" t="n">
        <v>35850</v>
      </c>
      <c r="C52" s="6" t="n">
        <v>10733</v>
      </c>
    </row>
    <row r="53">
      <c r="A53" s="4" t="inlineStr">
        <is>
          <t>U.S. Treasury</t>
        </is>
      </c>
    </row>
    <row r="54">
      <c r="A54" s="3" t="inlineStr">
        <is>
          <t>Amortized Cost</t>
        </is>
      </c>
    </row>
    <row r="55">
      <c r="A55" s="4" t="inlineStr">
        <is>
          <t>Amortized cost, without maturity date</t>
        </is>
      </c>
      <c r="C55" s="6" t="n">
        <v>34844</v>
      </c>
    </row>
    <row r="56">
      <c r="A56" s="4" t="inlineStr">
        <is>
          <t>Amortized Cost</t>
        </is>
      </c>
      <c r="C56" s="6" t="n">
        <v>34844</v>
      </c>
    </row>
    <row r="57">
      <c r="A57" s="3" t="inlineStr">
        <is>
          <t>Estimated Fair Value</t>
        </is>
      </c>
    </row>
    <row r="58">
      <c r="A58" s="4" t="inlineStr">
        <is>
          <t>Estimated fair value, without maturity date</t>
        </is>
      </c>
      <c r="C58" s="6" t="n">
        <v>34855</v>
      </c>
    </row>
    <row r="59">
      <c r="A59" s="4" t="inlineStr">
        <is>
          <t>Estimated Fair Value</t>
        </is>
      </c>
      <c r="C59" s="5" t="n">
        <v>348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vestment Securities Available-for-Sale - Narrative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Federal Reserve and Federal Home Loan Bank stock</t>
        </is>
      </c>
      <c r="B4" s="5" t="n">
        <v>40104</v>
      </c>
      <c r="C4" s="5" t="n">
        <v>35194</v>
      </c>
    </row>
    <row r="5">
      <c r="A5" s="4" t="inlineStr">
        <is>
          <t>Debt securities as percentage of total investment securities</t>
        </is>
      </c>
      <c r="B5" s="4" t="inlineStr">
        <is>
          <t>99.90%</t>
        </is>
      </c>
    </row>
    <row r="6">
      <c r="A6" s="4" t="inlineStr">
        <is>
          <t>Debt securities weighted average duration</t>
        </is>
      </c>
      <c r="B6" s="4" t="inlineStr">
        <is>
          <t>3 years 2 months 12 days</t>
        </is>
      </c>
    </row>
    <row r="7">
      <c r="A7" s="4" t="inlineStr">
        <is>
          <t>Debt securities, available-for-sale, realized gain</t>
        </is>
      </c>
      <c r="B7" s="5" t="n">
        <v>1900</v>
      </c>
      <c r="C7" s="6" t="n">
        <v>1700</v>
      </c>
      <c r="D7" s="5" t="n">
        <v>391</v>
      </c>
    </row>
    <row r="8">
      <c r="A8" s="4" t="inlineStr">
        <is>
          <t>Debt securities, available-for-sale, realized loss</t>
        </is>
      </c>
      <c r="B8" s="6" t="n">
        <v>46</v>
      </c>
      <c r="C8" s="6" t="n">
        <v>153</v>
      </c>
      <c r="D8" s="6" t="n">
        <v>294</v>
      </c>
    </row>
    <row r="9">
      <c r="A9" s="4" t="inlineStr">
        <is>
          <t>Proceeds from sale/call of available-for-sale securities</t>
        </is>
      </c>
      <c r="B9" s="5" t="n">
        <v>124144</v>
      </c>
      <c r="C9" s="5" t="n">
        <v>104785</v>
      </c>
      <c r="D9" s="5" t="n">
        <v>36292</v>
      </c>
    </row>
    <row r="10">
      <c r="A10" s="4" t="inlineStr">
        <is>
          <t>Holdings of securities of any one issuer</t>
        </is>
      </c>
      <c r="B10" s="4" t="inlineStr">
        <is>
          <t>10.00%</t>
        </is>
      </c>
      <c r="C10" s="4" t="inlineStr">
        <is>
          <t>10.00%</t>
        </is>
      </c>
    </row>
    <row r="11">
      <c r="A11" s="4" t="inlineStr">
        <is>
          <t>Corporate and Municipal Securities</t>
        </is>
      </c>
    </row>
    <row r="12">
      <c r="A12" s="3" t="inlineStr">
        <is>
          <t>Debt Securities, Available-for-sale [Line Items]</t>
        </is>
      </c>
    </row>
    <row r="13">
      <c r="A13" s="4" t="inlineStr">
        <is>
          <t>Allowance for credit loss, expense</t>
        </is>
      </c>
      <c r="B13" s="5" t="n">
        <v>167</v>
      </c>
    </row>
    <row r="14">
      <c r="A14" s="4" t="inlineStr">
        <is>
          <t>Collateral Pledged</t>
        </is>
      </c>
    </row>
    <row r="15">
      <c r="A15" s="3" t="inlineStr">
        <is>
          <t>Debt Securities, Available-for-sale [Line Items]</t>
        </is>
      </c>
    </row>
    <row r="16">
      <c r="A16" s="4" t="inlineStr">
        <is>
          <t>Available-for-sale securities pledged as collateral</t>
        </is>
      </c>
      <c r="B16" s="5" t="n">
        <v>2684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s, net of amortization (Details) - USD ($) $ in Thousands</t>
        </is>
      </c>
      <c r="B1" s="2" t="inlineStr">
        <is>
          <t>Dec. 31, 2020</t>
        </is>
      </c>
      <c r="C1" s="2" t="inlineStr">
        <is>
          <t>Jan. 01, 2020</t>
        </is>
      </c>
      <c r="D1" s="2" t="inlineStr">
        <is>
          <t>Dec. 31, 2019</t>
        </is>
      </c>
      <c r="E1" s="2" t="inlineStr">
        <is>
          <t>Dec. 31, 2018</t>
        </is>
      </c>
    </row>
    <row r="2">
      <c r="A2" s="3" t="inlineStr">
        <is>
          <t>Loans and Leases Receivable Disclosure [Line Items]</t>
        </is>
      </c>
    </row>
    <row r="3">
      <c r="A3" s="4" t="inlineStr">
        <is>
          <t>Loans</t>
        </is>
      </c>
      <c r="B3" s="5" t="n">
        <v>7760212</v>
      </c>
      <c r="D3" s="5" t="n">
        <v>7545748</v>
      </c>
    </row>
    <row r="4">
      <c r="A4" s="4" t="inlineStr">
        <is>
          <t>Financing receivable, percent</t>
        </is>
      </c>
      <c r="B4" s="4" t="inlineStr">
        <is>
          <t>100.00%</t>
        </is>
      </c>
      <c r="D4" s="4" t="inlineStr">
        <is>
          <t>100.00%</t>
        </is>
      </c>
    </row>
    <row r="5">
      <c r="A5" s="4" t="inlineStr">
        <is>
          <t>Less: allowance for credit losses</t>
        </is>
      </c>
      <c r="B5" s="5" t="n">
        <v>-109579</v>
      </c>
      <c r="C5" s="5" t="n">
        <v>-73658</v>
      </c>
      <c r="D5" s="5" t="n">
        <v>-73658</v>
      </c>
      <c r="E5" s="5" t="n">
        <v>-69944</v>
      </c>
    </row>
    <row r="6">
      <c r="A6" s="4" t="inlineStr">
        <is>
          <t>Total recorded investment in loans</t>
        </is>
      </c>
      <c r="B6" s="6" t="n">
        <v>7650633</v>
      </c>
      <c r="D6" s="6" t="n">
        <v>7472090</v>
      </c>
    </row>
    <row r="7">
      <c r="A7" s="4" t="inlineStr">
        <is>
          <t>Commercial</t>
        </is>
      </c>
    </row>
    <row r="8">
      <c r="A8" s="3" t="inlineStr">
        <is>
          <t>Loans and Leases Receivable Disclosure [Line Items]</t>
        </is>
      </c>
    </row>
    <row r="9">
      <c r="A9" s="4" t="inlineStr">
        <is>
          <t>Loans</t>
        </is>
      </c>
      <c r="B9" s="5" t="n">
        <v>1437433</v>
      </c>
      <c r="C9" s="6" t="n">
        <v>1545906</v>
      </c>
      <c r="D9" s="5" t="n">
        <v>1545906</v>
      </c>
    </row>
    <row r="10">
      <c r="A10" s="4" t="inlineStr">
        <is>
          <t>Financing receivable, percent</t>
        </is>
      </c>
      <c r="B10" s="4" t="inlineStr">
        <is>
          <t>19.00%</t>
        </is>
      </c>
      <c r="D10" s="4" t="inlineStr">
        <is>
          <t>20.00%</t>
        </is>
      </c>
    </row>
    <row r="11">
      <c r="A11" s="4" t="inlineStr">
        <is>
          <t>Less: allowance for credit losses</t>
        </is>
      </c>
      <c r="B11" s="5" t="n">
        <v>-26569</v>
      </c>
      <c r="D11" s="5" t="n">
        <v>-18832</v>
      </c>
      <c r="E11" s="6" t="n">
        <v>-15857</v>
      </c>
    </row>
    <row r="12">
      <c r="A12" s="4" t="inlineStr">
        <is>
          <t>PPP loans</t>
        </is>
      </c>
    </row>
    <row r="13">
      <c r="A13" s="3" t="inlineStr">
        <is>
          <t>Loans and Leases Receivable Disclosure [Line Items]</t>
        </is>
      </c>
    </row>
    <row r="14">
      <c r="A14" s="4" t="inlineStr">
        <is>
          <t>Loans</t>
        </is>
      </c>
      <c r="B14" s="5" t="n">
        <v>454771</v>
      </c>
      <c r="D14" s="5" t="n">
        <v>0</v>
      </c>
    </row>
    <row r="15">
      <c r="A15" s="4" t="inlineStr">
        <is>
          <t>Financing receivable, percent</t>
        </is>
      </c>
      <c r="B15" s="4" t="inlineStr">
        <is>
          <t>6.00%</t>
        </is>
      </c>
      <c r="D15" s="4" t="inlineStr">
        <is>
          <t>0.00%</t>
        </is>
      </c>
    </row>
    <row r="16">
      <c r="A16" s="4" t="inlineStr">
        <is>
          <t>Income producing - commercial real estate</t>
        </is>
      </c>
    </row>
    <row r="17">
      <c r="A17" s="3" t="inlineStr">
        <is>
          <t>Loans and Leases Receivable Disclosure [Line Items]</t>
        </is>
      </c>
    </row>
    <row r="18">
      <c r="A18" s="4" t="inlineStr">
        <is>
          <t>Loans</t>
        </is>
      </c>
      <c r="B18" s="5" t="n">
        <v>3687000</v>
      </c>
      <c r="C18" s="6" t="n">
        <v>3702747</v>
      </c>
      <c r="D18" s="5" t="n">
        <v>3702747</v>
      </c>
    </row>
    <row r="19">
      <c r="A19" s="4" t="inlineStr">
        <is>
          <t>Financing receivable, percent</t>
        </is>
      </c>
      <c r="B19" s="4" t="inlineStr">
        <is>
          <t>47.00%</t>
        </is>
      </c>
      <c r="D19" s="4" t="inlineStr">
        <is>
          <t>50.00%</t>
        </is>
      </c>
    </row>
    <row r="20">
      <c r="A20" s="4" t="inlineStr">
        <is>
          <t>Less: allowance for credit losses</t>
        </is>
      </c>
      <c r="B20" s="5" t="n">
        <v>-55385</v>
      </c>
      <c r="D20" s="5" t="n">
        <v>-29265</v>
      </c>
      <c r="E20" s="6" t="n">
        <v>-28034</v>
      </c>
    </row>
    <row r="21">
      <c r="A21" s="4" t="inlineStr">
        <is>
          <t>Owner occupied - commercial real estate</t>
        </is>
      </c>
    </row>
    <row r="22">
      <c r="A22" s="3" t="inlineStr">
        <is>
          <t>Loans and Leases Receivable Disclosure [Line Items]</t>
        </is>
      </c>
    </row>
    <row r="23">
      <c r="A23" s="4" t="inlineStr">
        <is>
          <t>Loans</t>
        </is>
      </c>
      <c r="B23" s="5" t="n">
        <v>997694</v>
      </c>
      <c r="C23" s="6" t="n">
        <v>985409</v>
      </c>
      <c r="D23" s="5" t="n">
        <v>985409</v>
      </c>
    </row>
    <row r="24">
      <c r="A24" s="4" t="inlineStr">
        <is>
          <t>Financing receivable, percent</t>
        </is>
      </c>
      <c r="B24" s="4" t="inlineStr">
        <is>
          <t>13.00%</t>
        </is>
      </c>
      <c r="D24" s="4" t="inlineStr">
        <is>
          <t>13.00%</t>
        </is>
      </c>
    </row>
    <row r="25">
      <c r="A25" s="4" t="inlineStr">
        <is>
          <t>Less: allowance for credit losses</t>
        </is>
      </c>
      <c r="B25" s="5" t="n">
        <v>-14000</v>
      </c>
      <c r="D25" s="5" t="n">
        <v>-5838</v>
      </c>
      <c r="E25" s="6" t="n">
        <v>-6242</v>
      </c>
    </row>
    <row r="26">
      <c r="A26" s="4" t="inlineStr">
        <is>
          <t>Real estate mortgage - residential</t>
        </is>
      </c>
    </row>
    <row r="27">
      <c r="A27" s="3" t="inlineStr">
        <is>
          <t>Loans and Leases Receivable Disclosure [Line Items]</t>
        </is>
      </c>
    </row>
    <row r="28">
      <c r="A28" s="4" t="inlineStr">
        <is>
          <t>Loans</t>
        </is>
      </c>
      <c r="B28" s="5" t="n">
        <v>76592</v>
      </c>
      <c r="C28" s="6" t="n">
        <v>104221</v>
      </c>
      <c r="D28" s="5" t="n">
        <v>104221</v>
      </c>
    </row>
    <row r="29">
      <c r="A29" s="4" t="inlineStr">
        <is>
          <t>Financing receivable, percent</t>
        </is>
      </c>
      <c r="B29" s="4" t="inlineStr">
        <is>
          <t>1.00%</t>
        </is>
      </c>
      <c r="D29" s="4" t="inlineStr">
        <is>
          <t>1.00%</t>
        </is>
      </c>
    </row>
    <row r="30">
      <c r="A30" s="4" t="inlineStr">
        <is>
          <t>Less: allowance for credit losses</t>
        </is>
      </c>
      <c r="B30" s="5" t="n">
        <v>-1020</v>
      </c>
      <c r="D30" s="5" t="n">
        <v>-1557</v>
      </c>
      <c r="E30" s="6" t="n">
        <v>-965</v>
      </c>
    </row>
    <row r="31">
      <c r="A31" s="4" t="inlineStr">
        <is>
          <t>Construction - commercial and residential</t>
        </is>
      </c>
    </row>
    <row r="32">
      <c r="A32" s="3" t="inlineStr">
        <is>
          <t>Loans and Leases Receivable Disclosure [Line Items]</t>
        </is>
      </c>
    </row>
    <row r="33">
      <c r="A33" s="4" t="inlineStr">
        <is>
          <t>Loans</t>
        </is>
      </c>
      <c r="B33" s="6" t="n">
        <v>873261</v>
      </c>
      <c r="C33" s="6" t="n">
        <v>1035754</v>
      </c>
      <c r="D33" s="6" t="n">
        <v>1125244</v>
      </c>
    </row>
    <row r="34">
      <c r="A34" s="4" t="inlineStr">
        <is>
          <t>Less: allowance for credit losses</t>
        </is>
      </c>
      <c r="B34" s="6" t="n">
        <v>-11529</v>
      </c>
      <c r="D34" s="6" t="n">
        <v>-17485</v>
      </c>
      <c r="E34" s="6" t="n">
        <v>-18175</v>
      </c>
    </row>
    <row r="35">
      <c r="A35" s="4" t="inlineStr">
        <is>
          <t>Construction - commercial and residential | Commercial And Residential</t>
        </is>
      </c>
    </row>
    <row r="36">
      <c r="A36" s="3" t="inlineStr">
        <is>
          <t>Loans and Leases Receivable Disclosure [Line Items]</t>
        </is>
      </c>
    </row>
    <row r="37">
      <c r="A37" s="4" t="inlineStr">
        <is>
          <t>Loans</t>
        </is>
      </c>
      <c r="B37" s="5" t="n">
        <v>873261</v>
      </c>
      <c r="D37" s="5" t="n">
        <v>1035754</v>
      </c>
    </row>
    <row r="38">
      <c r="A38" s="4" t="inlineStr">
        <is>
          <t>Financing receivable, percent</t>
        </is>
      </c>
      <c r="B38" s="4" t="inlineStr">
        <is>
          <t>11.00%</t>
        </is>
      </c>
      <c r="D38" s="4" t="inlineStr">
        <is>
          <t>14.00%</t>
        </is>
      </c>
    </row>
    <row r="39">
      <c r="A39" s="4" t="inlineStr">
        <is>
          <t>Construction - commercial and residential | C &amp; I Owner Occupied</t>
        </is>
      </c>
    </row>
    <row r="40">
      <c r="A40" s="3" t="inlineStr">
        <is>
          <t>Loans and Leases Receivable Disclosure [Line Items]</t>
        </is>
      </c>
    </row>
    <row r="41">
      <c r="A41" s="4" t="inlineStr">
        <is>
          <t>Loans</t>
        </is>
      </c>
      <c r="B41" s="5" t="n">
        <v>158905</v>
      </c>
      <c r="D41" s="5" t="n">
        <v>89490</v>
      </c>
    </row>
    <row r="42">
      <c r="A42" s="4" t="inlineStr">
        <is>
          <t>Financing receivable, percent</t>
        </is>
      </c>
      <c r="B42" s="4" t="inlineStr">
        <is>
          <t>2.00%</t>
        </is>
      </c>
      <c r="D42" s="4" t="inlineStr">
        <is>
          <t>1.00%</t>
        </is>
      </c>
    </row>
    <row r="43">
      <c r="A43" s="4" t="inlineStr">
        <is>
          <t>Home equity</t>
        </is>
      </c>
    </row>
    <row r="44">
      <c r="A44" s="3" t="inlineStr">
        <is>
          <t>Loans and Leases Receivable Disclosure [Line Items]</t>
        </is>
      </c>
    </row>
    <row r="45">
      <c r="A45" s="4" t="inlineStr">
        <is>
          <t>Loans</t>
        </is>
      </c>
      <c r="B45" s="5" t="n">
        <v>73167</v>
      </c>
      <c r="C45" s="6" t="n">
        <v>80061</v>
      </c>
      <c r="D45" s="5" t="n">
        <v>80061</v>
      </c>
    </row>
    <row r="46">
      <c r="A46" s="4" t="inlineStr">
        <is>
          <t>Financing receivable, percent</t>
        </is>
      </c>
      <c r="B46" s="4" t="inlineStr">
        <is>
          <t>1.00%</t>
        </is>
      </c>
      <c r="D46" s="4" t="inlineStr">
        <is>
          <t>1.00%</t>
        </is>
      </c>
    </row>
    <row r="47">
      <c r="A47" s="4" t="inlineStr">
        <is>
          <t>Less: allowance for credit losses</t>
        </is>
      </c>
      <c r="B47" s="5" t="n">
        <v>-1039</v>
      </c>
      <c r="D47" s="5" t="n">
        <v>-656</v>
      </c>
      <c r="E47" s="6" t="n">
        <v>-599</v>
      </c>
    </row>
    <row r="48">
      <c r="A48" s="4" t="inlineStr">
        <is>
          <t>Other consumer</t>
        </is>
      </c>
    </row>
    <row r="49">
      <c r="A49" s="3" t="inlineStr">
        <is>
          <t>Loans and Leases Receivable Disclosure [Line Items]</t>
        </is>
      </c>
    </row>
    <row r="50">
      <c r="A50" s="4" t="inlineStr">
        <is>
          <t>Loans</t>
        </is>
      </c>
      <c r="B50" s="5" t="n">
        <v>1389</v>
      </c>
      <c r="C50" s="5" t="n">
        <v>2160</v>
      </c>
      <c r="D50" s="5" t="n">
        <v>2160</v>
      </c>
    </row>
    <row r="51">
      <c r="A51" s="4" t="inlineStr">
        <is>
          <t>Financing receivable, percent</t>
        </is>
      </c>
      <c r="B51" s="4" t="inlineStr">
        <is>
          <t>0.00%</t>
        </is>
      </c>
      <c r="D51" s="4" t="inlineStr">
        <is>
          <t>0.00%</t>
        </is>
      </c>
    </row>
    <row r="52">
      <c r="A52" s="4" t="inlineStr">
        <is>
          <t>Less: allowance for credit losses</t>
        </is>
      </c>
      <c r="B52" s="5" t="n">
        <v>-37</v>
      </c>
      <c r="D52" s="5" t="n">
        <v>-25</v>
      </c>
      <c r="E52" s="5" t="n">
        <v>-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Detail activity in the allowance for credit losses by portfolio segment (Details) - USD ($) $ in Thousands</t>
        </is>
      </c>
      <c r="B1" s="2" t="inlineStr">
        <is>
          <t>12 Months Ended</t>
        </is>
      </c>
    </row>
    <row r="2">
      <c r="B2" s="2" t="inlineStr">
        <is>
          <t>Dec. 31, 2020</t>
        </is>
      </c>
      <c r="C2" s="2" t="inlineStr">
        <is>
          <t>Dec. 31, 2019</t>
        </is>
      </c>
    </row>
    <row r="3">
      <c r="A3" s="3" t="inlineStr">
        <is>
          <t>Allowance for Loan and Lease Losses [Roll Forward]</t>
        </is>
      </c>
    </row>
    <row r="4">
      <c r="A4" s="4" t="inlineStr">
        <is>
          <t>Balance at January 1,</t>
        </is>
      </c>
      <c r="B4" s="5" t="n">
        <v>73658</v>
      </c>
      <c r="C4" s="5" t="n">
        <v>69944</v>
      </c>
    </row>
    <row r="5">
      <c r="A5" s="4" t="inlineStr">
        <is>
          <t>Loans charged-off</t>
        </is>
      </c>
      <c r="B5" s="6" t="n">
        <v>-20259</v>
      </c>
      <c r="C5" s="6" t="n">
        <v>-10219</v>
      </c>
    </row>
    <row r="6">
      <c r="A6" s="4" t="inlineStr">
        <is>
          <t>Recoveries of loans previously charged-off</t>
        </is>
      </c>
      <c r="B6" s="6" t="n">
        <v>162</v>
      </c>
      <c r="C6" s="6" t="n">
        <v>842</v>
      </c>
    </row>
    <row r="7">
      <c r="A7" s="4" t="inlineStr">
        <is>
          <t>Net loans charged-off</t>
        </is>
      </c>
      <c r="B7" s="6" t="n">
        <v>-20097</v>
      </c>
      <c r="C7" s="6" t="n">
        <v>-9377</v>
      </c>
    </row>
    <row r="8">
      <c r="A8" s="4" t="inlineStr">
        <is>
          <t>Provision for credit losses</t>
        </is>
      </c>
      <c r="B8" s="6" t="n">
        <v>45404</v>
      </c>
      <c r="C8" s="6" t="n">
        <v>13091</v>
      </c>
    </row>
    <row r="9">
      <c r="A9" s="4" t="inlineStr">
        <is>
          <t>Individually evaluated for impairment</t>
        </is>
      </c>
      <c r="B9" s="6" t="n">
        <v>15442</v>
      </c>
      <c r="C9" s="6" t="n">
        <v>9124</v>
      </c>
    </row>
    <row r="10">
      <c r="A10" s="4" t="inlineStr">
        <is>
          <t>Collectively evaluated for impairment</t>
        </is>
      </c>
      <c r="B10" s="6" t="n">
        <v>94137</v>
      </c>
      <c r="C10" s="6" t="n">
        <v>64534</v>
      </c>
    </row>
    <row r="11">
      <c r="A11" s="4" t="inlineStr">
        <is>
          <t>Balance at December 31,</t>
        </is>
      </c>
      <c r="B11" s="6" t="n">
        <v>109579</v>
      </c>
      <c r="C11" s="6" t="n">
        <v>73658</v>
      </c>
    </row>
    <row r="12">
      <c r="A12" s="4" t="inlineStr">
        <is>
          <t>Cumulative Effect, Period of Adoption, Adjustment</t>
        </is>
      </c>
    </row>
    <row r="13">
      <c r="A13" s="3" t="inlineStr">
        <is>
          <t>Allowance for Loan and Lease Losses [Roll Forward]</t>
        </is>
      </c>
    </row>
    <row r="14">
      <c r="A14" s="4" t="inlineStr">
        <is>
          <t>Balance at January 1,</t>
        </is>
      </c>
      <c r="B14" s="6" t="n">
        <v>10614</v>
      </c>
    </row>
    <row r="15">
      <c r="A15" s="4" t="inlineStr">
        <is>
          <t>Balance at December 31,</t>
        </is>
      </c>
      <c r="C15" s="6" t="n">
        <v>10614</v>
      </c>
    </row>
    <row r="16">
      <c r="A16" s="4" t="inlineStr">
        <is>
          <t>Commercial</t>
        </is>
      </c>
    </row>
    <row r="17">
      <c r="A17" s="3" t="inlineStr">
        <is>
          <t>Allowance for Loan and Lease Losses [Roll Forward]</t>
        </is>
      </c>
    </row>
    <row r="18">
      <c r="A18" s="4" t="inlineStr">
        <is>
          <t>Balance at January 1,</t>
        </is>
      </c>
      <c r="B18" s="6" t="n">
        <v>18832</v>
      </c>
      <c r="C18" s="6" t="n">
        <v>15857</v>
      </c>
    </row>
    <row r="19">
      <c r="A19" s="4" t="inlineStr">
        <is>
          <t>Loans charged-off</t>
        </is>
      </c>
      <c r="B19" s="6" t="n">
        <v>-12082</v>
      </c>
      <c r="C19" s="6" t="n">
        <v>-4868</v>
      </c>
    </row>
    <row r="20">
      <c r="A20" s="4" t="inlineStr">
        <is>
          <t>Recoveries of loans previously charged-off</t>
        </is>
      </c>
      <c r="B20" s="6" t="n">
        <v>130</v>
      </c>
      <c r="C20" s="6" t="n">
        <v>405</v>
      </c>
    </row>
    <row r="21">
      <c r="A21" s="4" t="inlineStr">
        <is>
          <t>Net loans charged-off</t>
        </is>
      </c>
      <c r="B21" s="6" t="n">
        <v>-11952</v>
      </c>
      <c r="C21" s="6" t="n">
        <v>-4463</v>
      </c>
    </row>
    <row r="22">
      <c r="A22" s="4" t="inlineStr">
        <is>
          <t>Provision for credit losses</t>
        </is>
      </c>
      <c r="B22" s="6" t="n">
        <v>18797</v>
      </c>
      <c r="C22" s="6" t="n">
        <v>7438</v>
      </c>
    </row>
    <row r="23">
      <c r="A23" s="4" t="inlineStr">
        <is>
          <t>Individually evaluated for impairment</t>
        </is>
      </c>
      <c r="B23" s="6" t="n">
        <v>7343</v>
      </c>
      <c r="C23" s="6" t="n">
        <v>5714</v>
      </c>
    </row>
    <row r="24">
      <c r="A24" s="4" t="inlineStr">
        <is>
          <t>Collectively evaluated for impairment</t>
        </is>
      </c>
      <c r="B24" s="6" t="n">
        <v>19226</v>
      </c>
      <c r="C24" s="6" t="n">
        <v>13118</v>
      </c>
    </row>
    <row r="25">
      <c r="A25" s="4" t="inlineStr">
        <is>
          <t>Balance at December 31,</t>
        </is>
      </c>
      <c r="B25" s="6" t="n">
        <v>26569</v>
      </c>
      <c r="C25" s="6" t="n">
        <v>18832</v>
      </c>
    </row>
    <row r="26">
      <c r="A26" s="4" t="inlineStr">
        <is>
          <t>Commercial | Cumulative Effect, Period of Adoption, Adjustment</t>
        </is>
      </c>
    </row>
    <row r="27">
      <c r="A27" s="3" t="inlineStr">
        <is>
          <t>Allowance for Loan and Lease Losses [Roll Forward]</t>
        </is>
      </c>
    </row>
    <row r="28">
      <c r="A28" s="4" t="inlineStr">
        <is>
          <t>Balance at January 1,</t>
        </is>
      </c>
      <c r="B28" s="6" t="n">
        <v>892</v>
      </c>
    </row>
    <row r="29">
      <c r="A29" s="4" t="inlineStr">
        <is>
          <t>Balance at December 31,</t>
        </is>
      </c>
      <c r="C29" s="6" t="n">
        <v>892</v>
      </c>
    </row>
    <row r="30">
      <c r="A30" s="4" t="inlineStr">
        <is>
          <t>Income producing - commercial real estate</t>
        </is>
      </c>
    </row>
    <row r="31">
      <c r="A31" s="3" t="inlineStr">
        <is>
          <t>Allowance for Loan and Lease Losses [Roll Forward]</t>
        </is>
      </c>
    </row>
    <row r="32">
      <c r="A32" s="4" t="inlineStr">
        <is>
          <t>Balance at January 1,</t>
        </is>
      </c>
      <c r="B32" s="6" t="n">
        <v>29265</v>
      </c>
      <c r="C32" s="6" t="n">
        <v>28034</v>
      </c>
    </row>
    <row r="33">
      <c r="A33" s="4" t="inlineStr">
        <is>
          <t>Loans charged-off</t>
        </is>
      </c>
      <c r="B33" s="6" t="n">
        <v>-4300</v>
      </c>
      <c r="C33" s="6" t="n">
        <v>-1847</v>
      </c>
    </row>
    <row r="34">
      <c r="A34" s="4" t="inlineStr">
        <is>
          <t>Recoveries of loans previously charged-off</t>
        </is>
      </c>
      <c r="B34" s="6" t="n">
        <v>0</v>
      </c>
      <c r="C34" s="6" t="n">
        <v>26</v>
      </c>
    </row>
    <row r="35">
      <c r="A35" s="4" t="inlineStr">
        <is>
          <t>Net loans charged-off</t>
        </is>
      </c>
      <c r="B35" s="6" t="n">
        <v>-4300</v>
      </c>
      <c r="C35" s="6" t="n">
        <v>-1821</v>
      </c>
    </row>
    <row r="36">
      <c r="A36" s="4" t="inlineStr">
        <is>
          <t>Provision for credit losses</t>
        </is>
      </c>
      <c r="B36" s="6" t="n">
        <v>19190</v>
      </c>
      <c r="C36" s="6" t="n">
        <v>3052</v>
      </c>
    </row>
    <row r="37">
      <c r="A37" s="4" t="inlineStr">
        <is>
          <t>Individually evaluated for impairment</t>
        </is>
      </c>
      <c r="B37" s="6" t="n">
        <v>6425</v>
      </c>
      <c r="C37" s="6" t="n">
        <v>2145</v>
      </c>
    </row>
    <row r="38">
      <c r="A38" s="4" t="inlineStr">
        <is>
          <t>Collectively evaluated for impairment</t>
        </is>
      </c>
      <c r="B38" s="6" t="n">
        <v>48960</v>
      </c>
      <c r="C38" s="6" t="n">
        <v>27120</v>
      </c>
    </row>
    <row r="39">
      <c r="A39" s="4" t="inlineStr">
        <is>
          <t>Balance at December 31,</t>
        </is>
      </c>
      <c r="B39" s="6" t="n">
        <v>55385</v>
      </c>
      <c r="C39" s="6" t="n">
        <v>29265</v>
      </c>
    </row>
    <row r="40">
      <c r="A40" s="4" t="inlineStr">
        <is>
          <t>Income producing - commercial real estate | Cumulative Effect, Period of Adoption, Adjustment</t>
        </is>
      </c>
    </row>
    <row r="41">
      <c r="A41" s="3" t="inlineStr">
        <is>
          <t>Allowance for Loan and Lease Losses [Roll Forward]</t>
        </is>
      </c>
    </row>
    <row r="42">
      <c r="A42" s="4" t="inlineStr">
        <is>
          <t>Balance at January 1,</t>
        </is>
      </c>
      <c r="B42" s="6" t="n">
        <v>11230</v>
      </c>
    </row>
    <row r="43">
      <c r="A43" s="4" t="inlineStr">
        <is>
          <t>Balance at December 31,</t>
        </is>
      </c>
      <c r="C43" s="6" t="n">
        <v>11230</v>
      </c>
    </row>
    <row r="44">
      <c r="A44" s="4" t="inlineStr">
        <is>
          <t>Owner occupied - commercial real estate</t>
        </is>
      </c>
    </row>
    <row r="45">
      <c r="A45" s="3" t="inlineStr">
        <is>
          <t>Allowance for Loan and Lease Losses [Roll Forward]</t>
        </is>
      </c>
    </row>
    <row r="46">
      <c r="A46" s="4" t="inlineStr">
        <is>
          <t>Balance at January 1,</t>
        </is>
      </c>
      <c r="B46" s="6" t="n">
        <v>5838</v>
      </c>
      <c r="C46" s="6" t="n">
        <v>6242</v>
      </c>
    </row>
    <row r="47">
      <c r="A47" s="4" t="inlineStr">
        <is>
          <t>Loans charged-off</t>
        </is>
      </c>
      <c r="B47" s="6" t="n">
        <v>-20</v>
      </c>
      <c r="C47" s="6" t="n">
        <v>0</v>
      </c>
    </row>
    <row r="48">
      <c r="A48" s="4" t="inlineStr">
        <is>
          <t>Recoveries of loans previously charged-off</t>
        </is>
      </c>
      <c r="B48" s="6" t="n">
        <v>0</v>
      </c>
      <c r="C48" s="6" t="n">
        <v>3</v>
      </c>
    </row>
    <row r="49">
      <c r="A49" s="4" t="inlineStr">
        <is>
          <t>Net loans charged-off</t>
        </is>
      </c>
      <c r="B49" s="6" t="n">
        <v>-20</v>
      </c>
      <c r="C49" s="6" t="n">
        <v>3</v>
      </c>
    </row>
    <row r="50">
      <c r="A50" s="4" t="inlineStr">
        <is>
          <t>Provision for credit losses</t>
        </is>
      </c>
      <c r="B50" s="6" t="n">
        <v>3508</v>
      </c>
      <c r="C50" s="6" t="n">
        <v>-407</v>
      </c>
    </row>
    <row r="51">
      <c r="A51" s="4" t="inlineStr">
        <is>
          <t>Individually evaluated for impairment</t>
        </is>
      </c>
      <c r="B51" s="6" t="n">
        <v>1241</v>
      </c>
      <c r="C51" s="6" t="n">
        <v>415</v>
      </c>
    </row>
    <row r="52">
      <c r="A52" s="4" t="inlineStr">
        <is>
          <t>Collectively evaluated for impairment</t>
        </is>
      </c>
      <c r="B52" s="6" t="n">
        <v>12759</v>
      </c>
      <c r="C52" s="6" t="n">
        <v>5423</v>
      </c>
    </row>
    <row r="53">
      <c r="A53" s="4" t="inlineStr">
        <is>
          <t>Balance at December 31,</t>
        </is>
      </c>
      <c r="B53" s="6" t="n">
        <v>14000</v>
      </c>
      <c r="C53" s="6" t="n">
        <v>5838</v>
      </c>
    </row>
    <row r="54">
      <c r="A54" s="4" t="inlineStr">
        <is>
          <t>Owner occupied - commercial real estate | Cumulative Effect, Period of Adoption, Adjustment</t>
        </is>
      </c>
    </row>
    <row r="55">
      <c r="A55" s="3" t="inlineStr">
        <is>
          <t>Allowance for Loan and Lease Losses [Roll Forward]</t>
        </is>
      </c>
    </row>
    <row r="56">
      <c r="A56" s="4" t="inlineStr">
        <is>
          <t>Balance at January 1,</t>
        </is>
      </c>
      <c r="B56" s="6" t="n">
        <v>4674</v>
      </c>
    </row>
    <row r="57">
      <c r="A57" s="4" t="inlineStr">
        <is>
          <t>Balance at December 31,</t>
        </is>
      </c>
      <c r="C57" s="6" t="n">
        <v>4674</v>
      </c>
    </row>
    <row r="58">
      <c r="A58" s="4" t="inlineStr">
        <is>
          <t>Real estate mortgage - residential</t>
        </is>
      </c>
    </row>
    <row r="59">
      <c r="A59" s="3" t="inlineStr">
        <is>
          <t>Allowance for Loan and Lease Losses [Roll Forward]</t>
        </is>
      </c>
    </row>
    <row r="60">
      <c r="A60" s="4" t="inlineStr">
        <is>
          <t>Balance at January 1,</t>
        </is>
      </c>
      <c r="B60" s="6" t="n">
        <v>1557</v>
      </c>
      <c r="C60" s="6" t="n">
        <v>965</v>
      </c>
    </row>
    <row r="61">
      <c r="A61" s="4" t="inlineStr">
        <is>
          <t>Loans charged-off</t>
        </is>
      </c>
      <c r="B61" s="6" t="n">
        <v>-815</v>
      </c>
      <c r="C61" s="6" t="n">
        <v>0</v>
      </c>
    </row>
    <row r="62">
      <c r="A62" s="4" t="inlineStr">
        <is>
          <t>Recoveries of loans previously charged-off</t>
        </is>
      </c>
      <c r="B62" s="6" t="n">
        <v>0</v>
      </c>
      <c r="C62" s="6" t="n">
        <v>3</v>
      </c>
    </row>
    <row r="63">
      <c r="A63" s="4" t="inlineStr">
        <is>
          <t>Net loans charged-off</t>
        </is>
      </c>
      <c r="B63" s="6" t="n">
        <v>-815</v>
      </c>
      <c r="C63" s="6" t="n">
        <v>3</v>
      </c>
    </row>
    <row r="64">
      <c r="A64" s="4" t="inlineStr">
        <is>
          <t>Provision for credit losses</t>
        </is>
      </c>
      <c r="B64" s="6" t="n">
        <v>579</v>
      </c>
      <c r="C64" s="6" t="n">
        <v>589</v>
      </c>
    </row>
    <row r="65">
      <c r="A65" s="4" t="inlineStr">
        <is>
          <t>Individually evaluated for impairment</t>
        </is>
      </c>
      <c r="B65" s="6" t="n">
        <v>330</v>
      </c>
      <c r="C65" s="6" t="n">
        <v>650</v>
      </c>
    </row>
    <row r="66">
      <c r="A66" s="4" t="inlineStr">
        <is>
          <t>Collectively evaluated for impairment</t>
        </is>
      </c>
      <c r="B66" s="6" t="n">
        <v>690</v>
      </c>
      <c r="C66" s="6" t="n">
        <v>907</v>
      </c>
    </row>
    <row r="67">
      <c r="A67" s="4" t="inlineStr">
        <is>
          <t>Balance at December 31,</t>
        </is>
      </c>
      <c r="B67" s="6" t="n">
        <v>1020</v>
      </c>
      <c r="C67" s="6" t="n">
        <v>1557</v>
      </c>
    </row>
    <row r="68">
      <c r="A68" s="4" t="inlineStr">
        <is>
          <t>Real estate mortgage - residential | Cumulative Effect, Period of Adoption, Adjustment</t>
        </is>
      </c>
    </row>
    <row r="69">
      <c r="A69" s="3" t="inlineStr">
        <is>
          <t>Allowance for Loan and Lease Losses [Roll Forward]</t>
        </is>
      </c>
    </row>
    <row r="70">
      <c r="A70" s="4" t="inlineStr">
        <is>
          <t>Balance at January 1,</t>
        </is>
      </c>
      <c r="B70" s="6" t="n">
        <v>-301</v>
      </c>
    </row>
    <row r="71">
      <c r="A71" s="4" t="inlineStr">
        <is>
          <t>Balance at December 31,</t>
        </is>
      </c>
      <c r="C71" s="6" t="n">
        <v>-301</v>
      </c>
    </row>
    <row r="72">
      <c r="A72" s="4" t="inlineStr">
        <is>
          <t>Construction - commercial and residential</t>
        </is>
      </c>
    </row>
    <row r="73">
      <c r="A73" s="3" t="inlineStr">
        <is>
          <t>Allowance for Loan and Lease Losses [Roll Forward]</t>
        </is>
      </c>
    </row>
    <row r="74">
      <c r="A74" s="4" t="inlineStr">
        <is>
          <t>Balance at January 1,</t>
        </is>
      </c>
      <c r="B74" s="6" t="n">
        <v>17485</v>
      </c>
      <c r="C74" s="6" t="n">
        <v>18175</v>
      </c>
    </row>
    <row r="75">
      <c r="A75" s="4" t="inlineStr">
        <is>
          <t>Loans charged-off</t>
        </is>
      </c>
      <c r="B75" s="6" t="n">
        <v>-2947</v>
      </c>
      <c r="C75" s="6" t="n">
        <v>-3496</v>
      </c>
    </row>
    <row r="76">
      <c r="A76" s="4" t="inlineStr">
        <is>
          <t>Recoveries of loans previously charged-off</t>
        </is>
      </c>
      <c r="B76" s="6" t="n">
        <v>4</v>
      </c>
      <c r="C76" s="6" t="n">
        <v>354</v>
      </c>
    </row>
    <row r="77">
      <c r="A77" s="4" t="inlineStr">
        <is>
          <t>Net loans charged-off</t>
        </is>
      </c>
      <c r="B77" s="6" t="n">
        <v>-2943</v>
      </c>
      <c r="C77" s="6" t="n">
        <v>-3142</v>
      </c>
    </row>
    <row r="78">
      <c r="A78" s="4" t="inlineStr">
        <is>
          <t>Provision for credit losses</t>
        </is>
      </c>
      <c r="B78" s="6" t="n">
        <v>3130</v>
      </c>
      <c r="C78" s="6" t="n">
        <v>2452</v>
      </c>
    </row>
    <row r="79">
      <c r="A79" s="4" t="inlineStr">
        <is>
          <t>Individually evaluated for impairment</t>
        </is>
      </c>
      <c r="B79" s="6" t="n">
        <v>103</v>
      </c>
      <c r="C79" s="6" t="n">
        <v>100</v>
      </c>
    </row>
    <row r="80">
      <c r="A80" s="4" t="inlineStr">
        <is>
          <t>Collectively evaluated for impairment</t>
        </is>
      </c>
      <c r="B80" s="6" t="n">
        <v>11426</v>
      </c>
      <c r="C80" s="6" t="n">
        <v>17385</v>
      </c>
    </row>
    <row r="81">
      <c r="A81" s="4" t="inlineStr">
        <is>
          <t>Balance at December 31,</t>
        </is>
      </c>
      <c r="B81" s="6" t="n">
        <v>11529</v>
      </c>
      <c r="C81" s="6" t="n">
        <v>17485</v>
      </c>
    </row>
    <row r="82">
      <c r="A82" s="4" t="inlineStr">
        <is>
          <t>Construction - commercial and residential | Cumulative Effect, Period of Adoption, Adjustment</t>
        </is>
      </c>
    </row>
    <row r="83">
      <c r="A83" s="3" t="inlineStr">
        <is>
          <t>Allowance for Loan and Lease Losses [Roll Forward]</t>
        </is>
      </c>
    </row>
    <row r="84">
      <c r="A84" s="4" t="inlineStr">
        <is>
          <t>Balance at January 1,</t>
        </is>
      </c>
      <c r="B84" s="6" t="n">
        <v>-6143</v>
      </c>
    </row>
    <row r="85">
      <c r="A85" s="4" t="inlineStr">
        <is>
          <t>Balance at December 31,</t>
        </is>
      </c>
      <c r="C85" s="6" t="n">
        <v>-6143</v>
      </c>
    </row>
    <row r="86">
      <c r="A86" s="4" t="inlineStr">
        <is>
          <t>Home equity</t>
        </is>
      </c>
    </row>
    <row r="87">
      <c r="A87" s="3" t="inlineStr">
        <is>
          <t>Allowance for Loan and Lease Losses [Roll Forward]</t>
        </is>
      </c>
    </row>
    <row r="88">
      <c r="A88" s="4" t="inlineStr">
        <is>
          <t>Balance at January 1,</t>
        </is>
      </c>
      <c r="B88" s="6" t="n">
        <v>656</v>
      </c>
      <c r="C88" s="6" t="n">
        <v>599</v>
      </c>
    </row>
    <row r="89">
      <c r="A89" s="4" t="inlineStr">
        <is>
          <t>Loans charged-off</t>
        </is>
      </c>
      <c r="B89" s="6" t="n">
        <v>-92</v>
      </c>
      <c r="C89" s="6" t="n">
        <v>0</v>
      </c>
    </row>
    <row r="90">
      <c r="A90" s="4" t="inlineStr">
        <is>
          <t>Recoveries of loans previously charged-off</t>
        </is>
      </c>
      <c r="B90" s="6" t="n">
        <v>0</v>
      </c>
      <c r="C90" s="6" t="n">
        <v>0</v>
      </c>
    </row>
    <row r="91">
      <c r="A91" s="4" t="inlineStr">
        <is>
          <t>Net loans charged-off</t>
        </is>
      </c>
      <c r="B91" s="6" t="n">
        <v>-92</v>
      </c>
      <c r="C91" s="6" t="n">
        <v>0</v>
      </c>
    </row>
    <row r="92">
      <c r="A92" s="4" t="inlineStr">
        <is>
          <t>Provision for credit losses</t>
        </is>
      </c>
      <c r="B92" s="6" t="n">
        <v>230</v>
      </c>
      <c r="C92" s="6" t="n">
        <v>57</v>
      </c>
    </row>
    <row r="93">
      <c r="A93" s="4" t="inlineStr">
        <is>
          <t>Individually evaluated for impairment</t>
        </is>
      </c>
      <c r="B93" s="6" t="n">
        <v>0</v>
      </c>
      <c r="C93" s="6" t="n">
        <v>100</v>
      </c>
    </row>
    <row r="94">
      <c r="A94" s="4" t="inlineStr">
        <is>
          <t>Collectively evaluated for impairment</t>
        </is>
      </c>
      <c r="B94" s="6" t="n">
        <v>1039</v>
      </c>
      <c r="C94" s="6" t="n">
        <v>556</v>
      </c>
    </row>
    <row r="95">
      <c r="A95" s="4" t="inlineStr">
        <is>
          <t>Balance at December 31,</t>
        </is>
      </c>
      <c r="B95" s="6" t="n">
        <v>1039</v>
      </c>
      <c r="C95" s="6" t="n">
        <v>656</v>
      </c>
    </row>
    <row r="96">
      <c r="A96" s="4" t="inlineStr">
        <is>
          <t>Home equity | Cumulative Effect, Period of Adoption, Adjustment</t>
        </is>
      </c>
    </row>
    <row r="97">
      <c r="A97" s="3" t="inlineStr">
        <is>
          <t>Allowance for Loan and Lease Losses [Roll Forward]</t>
        </is>
      </c>
    </row>
    <row r="98">
      <c r="A98" s="4" t="inlineStr">
        <is>
          <t>Balance at January 1,</t>
        </is>
      </c>
      <c r="B98" s="6" t="n">
        <v>245</v>
      </c>
    </row>
    <row r="99">
      <c r="A99" s="4" t="inlineStr">
        <is>
          <t>Balance at December 31,</t>
        </is>
      </c>
      <c r="C99" s="6" t="n">
        <v>245</v>
      </c>
    </row>
    <row r="100">
      <c r="A100" s="4" t="inlineStr">
        <is>
          <t>Other consumer</t>
        </is>
      </c>
    </row>
    <row r="101">
      <c r="A101" s="3" t="inlineStr">
        <is>
          <t>Allowance for Loan and Lease Losses [Roll Forward]</t>
        </is>
      </c>
    </row>
    <row r="102">
      <c r="A102" s="4" t="inlineStr">
        <is>
          <t>Balance at January 1,</t>
        </is>
      </c>
      <c r="B102" s="6" t="n">
        <v>25</v>
      </c>
      <c r="C102" s="6" t="n">
        <v>72</v>
      </c>
    </row>
    <row r="103">
      <c r="A103" s="4" t="inlineStr">
        <is>
          <t>Loans charged-off</t>
        </is>
      </c>
      <c r="B103" s="6" t="n">
        <v>-3</v>
      </c>
      <c r="C103" s="6" t="n">
        <v>-8</v>
      </c>
    </row>
    <row r="104">
      <c r="A104" s="4" t="inlineStr">
        <is>
          <t>Recoveries of loans previously charged-off</t>
        </is>
      </c>
      <c r="B104" s="6" t="n">
        <v>28</v>
      </c>
      <c r="C104" s="6" t="n">
        <v>51</v>
      </c>
    </row>
    <row r="105">
      <c r="A105" s="4" t="inlineStr">
        <is>
          <t>Net loans charged-off</t>
        </is>
      </c>
      <c r="B105" s="6" t="n">
        <v>25</v>
      </c>
      <c r="C105" s="6" t="n">
        <v>43</v>
      </c>
    </row>
    <row r="106">
      <c r="A106" s="4" t="inlineStr">
        <is>
          <t>Provision for credit losses</t>
        </is>
      </c>
      <c r="B106" s="6" t="n">
        <v>-30</v>
      </c>
      <c r="C106" s="6" t="n">
        <v>-90</v>
      </c>
    </row>
    <row r="107">
      <c r="A107" s="4" t="inlineStr">
        <is>
          <t>Individually evaluated for impairment</t>
        </is>
      </c>
      <c r="B107" s="6" t="n">
        <v>0</v>
      </c>
      <c r="C107" s="6" t="n">
        <v>0</v>
      </c>
    </row>
    <row r="108">
      <c r="A108" s="4" t="inlineStr">
        <is>
          <t>Collectively evaluated for impairment</t>
        </is>
      </c>
      <c r="B108" s="6" t="n">
        <v>37</v>
      </c>
      <c r="C108" s="6" t="n">
        <v>25</v>
      </c>
    </row>
    <row r="109">
      <c r="A109" s="4" t="inlineStr">
        <is>
          <t>Balance at December 31,</t>
        </is>
      </c>
      <c r="B109" s="6" t="n">
        <v>37</v>
      </c>
      <c r="C109" s="6" t="n">
        <v>25</v>
      </c>
    </row>
    <row r="110">
      <c r="A110" s="4" t="inlineStr">
        <is>
          <t>Other consumer | Cumulative Effect, Period of Adoption, Adjustment</t>
        </is>
      </c>
    </row>
    <row r="111">
      <c r="A111" s="3" t="inlineStr">
        <is>
          <t>Allowance for Loan and Lease Losses [Roll Forward]</t>
        </is>
      </c>
    </row>
    <row r="112">
      <c r="A112" s="4" t="inlineStr">
        <is>
          <t>Balance at January 1,</t>
        </is>
      </c>
      <c r="B112" s="5" t="n">
        <v>17</v>
      </c>
    </row>
    <row r="113">
      <c r="A113" s="4" t="inlineStr">
        <is>
          <t>Balance at December 31,</t>
        </is>
      </c>
      <c r="C113" s="5" t="n">
        <v>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dependent loans (Details) - USD ($) $ in Thousands</t>
        </is>
      </c>
      <c r="B1" s="2" t="inlineStr">
        <is>
          <t>Dec. 31, 2020</t>
        </is>
      </c>
      <c r="C1" s="2" t="inlineStr">
        <is>
          <t>Dec. 31, 2019</t>
        </is>
      </c>
    </row>
    <row r="2">
      <c r="A2" s="3" t="inlineStr">
        <is>
          <t>Loans and Leases Receivable Disclosure [Line Items]</t>
        </is>
      </c>
    </row>
    <row r="3">
      <c r="A3" s="4" t="inlineStr">
        <is>
          <t>Financing receivable, net</t>
        </is>
      </c>
      <c r="B3" s="5" t="n">
        <v>7650633</v>
      </c>
      <c r="C3" s="5" t="n">
        <v>7472090</v>
      </c>
    </row>
    <row r="4">
      <c r="A4" s="4" t="inlineStr">
        <is>
          <t>Business or Other Assets</t>
        </is>
      </c>
    </row>
    <row r="5">
      <c r="A5" s="3" t="inlineStr">
        <is>
          <t>Loans and Leases Receivable Disclosure [Line Items]</t>
        </is>
      </c>
    </row>
    <row r="6">
      <c r="A6" s="4" t="inlineStr">
        <is>
          <t>Financing receivable, net</t>
        </is>
      </c>
      <c r="B6" s="6" t="n">
        <v>14519</v>
      </c>
    </row>
    <row r="7">
      <c r="A7" s="4" t="inlineStr">
        <is>
          <t>Business or Other Assets | Commercial</t>
        </is>
      </c>
    </row>
    <row r="8">
      <c r="A8" s="3" t="inlineStr">
        <is>
          <t>Loans and Leases Receivable Disclosure [Line Items]</t>
        </is>
      </c>
    </row>
    <row r="9">
      <c r="A9" s="4" t="inlineStr">
        <is>
          <t>Financing receivable, net</t>
        </is>
      </c>
      <c r="B9" s="6" t="n">
        <v>11326</v>
      </c>
    </row>
    <row r="10">
      <c r="A10" s="4" t="inlineStr">
        <is>
          <t>Business or Other Assets | PPP loans</t>
        </is>
      </c>
    </row>
    <row r="11">
      <c r="A11" s="3" t="inlineStr">
        <is>
          <t>Loans and Leases Receivable Disclosure [Line Items]</t>
        </is>
      </c>
    </row>
    <row r="12">
      <c r="A12" s="4" t="inlineStr">
        <is>
          <t>Financing receivable, net</t>
        </is>
      </c>
      <c r="B12" s="6" t="n">
        <v>0</v>
      </c>
    </row>
    <row r="13">
      <c r="A13" s="4" t="inlineStr">
        <is>
          <t>Business or Other Assets | Income producing - commercial real estate</t>
        </is>
      </c>
    </row>
    <row r="14">
      <c r="A14" s="3" t="inlineStr">
        <is>
          <t>Loans and Leases Receivable Disclosure [Line Items]</t>
        </is>
      </c>
    </row>
    <row r="15">
      <c r="A15" s="4" t="inlineStr">
        <is>
          <t>Financing receivable, net</t>
        </is>
      </c>
      <c r="B15" s="6" t="n">
        <v>3193</v>
      </c>
    </row>
    <row r="16">
      <c r="A16" s="4" t="inlineStr">
        <is>
          <t>Business or Other Assets | Owner occupied - commercial real estate</t>
        </is>
      </c>
    </row>
    <row r="17">
      <c r="A17" s="3" t="inlineStr">
        <is>
          <t>Loans and Leases Receivable Disclosure [Line Items]</t>
        </is>
      </c>
    </row>
    <row r="18">
      <c r="A18" s="4" t="inlineStr">
        <is>
          <t>Financing receivable, net</t>
        </is>
      </c>
      <c r="B18" s="6" t="n">
        <v>0</v>
      </c>
    </row>
    <row r="19">
      <c r="A19" s="4" t="inlineStr">
        <is>
          <t>Business or Other Assets | Real estate mortgage - residential</t>
        </is>
      </c>
    </row>
    <row r="20">
      <c r="A20" s="3" t="inlineStr">
        <is>
          <t>Loans and Leases Receivable Disclosure [Line Items]</t>
        </is>
      </c>
    </row>
    <row r="21">
      <c r="A21" s="4" t="inlineStr">
        <is>
          <t>Financing receivable, net</t>
        </is>
      </c>
      <c r="B21" s="6" t="n">
        <v>0</v>
      </c>
    </row>
    <row r="22">
      <c r="A22" s="4" t="inlineStr">
        <is>
          <t>Business or Other Assets | Construction - commercial and residential</t>
        </is>
      </c>
    </row>
    <row r="23">
      <c r="A23" s="3" t="inlineStr">
        <is>
          <t>Loans and Leases Receivable Disclosure [Line Items]</t>
        </is>
      </c>
    </row>
    <row r="24">
      <c r="A24" s="4" t="inlineStr">
        <is>
          <t>Financing receivable, net</t>
        </is>
      </c>
      <c r="B24" s="6" t="n">
        <v>0</v>
      </c>
    </row>
    <row r="25">
      <c r="A25" s="4" t="inlineStr">
        <is>
          <t>Business or Other Assets | Home equity</t>
        </is>
      </c>
    </row>
    <row r="26">
      <c r="A26" s="3" t="inlineStr">
        <is>
          <t>Loans and Leases Receivable Disclosure [Line Items]</t>
        </is>
      </c>
    </row>
    <row r="27">
      <c r="A27" s="4" t="inlineStr">
        <is>
          <t>Financing receivable, net</t>
        </is>
      </c>
      <c r="B27" s="6" t="n">
        <v>0</v>
      </c>
    </row>
    <row r="28">
      <c r="A28" s="4" t="inlineStr">
        <is>
          <t>Business or Other Assets | Other consumer</t>
        </is>
      </c>
    </row>
    <row r="29">
      <c r="A29" s="3" t="inlineStr">
        <is>
          <t>Loans and Leases Receivable Disclosure [Line Items]</t>
        </is>
      </c>
    </row>
    <row r="30">
      <c r="A30" s="4" t="inlineStr">
        <is>
          <t>Financing receivable, net</t>
        </is>
      </c>
      <c r="B30" s="6" t="n">
        <v>0</v>
      </c>
    </row>
    <row r="31">
      <c r="A31" s="4" t="inlineStr">
        <is>
          <t>Real Estate</t>
        </is>
      </c>
    </row>
    <row r="32">
      <c r="A32" s="3" t="inlineStr">
        <is>
          <t>Loans and Leases Receivable Disclosure [Line Items]</t>
        </is>
      </c>
    </row>
    <row r="33">
      <c r="A33" s="4" t="inlineStr">
        <is>
          <t>Financing receivable, net</t>
        </is>
      </c>
      <c r="B33" s="6" t="n">
        <v>46424</v>
      </c>
    </row>
    <row r="34">
      <c r="A34" s="4" t="inlineStr">
        <is>
          <t>Real Estate | Commercial</t>
        </is>
      </c>
    </row>
    <row r="35">
      <c r="A35" s="3" t="inlineStr">
        <is>
          <t>Loans and Leases Receivable Disclosure [Line Items]</t>
        </is>
      </c>
    </row>
    <row r="36">
      <c r="A36" s="4" t="inlineStr">
        <is>
          <t>Financing receivable, net</t>
        </is>
      </c>
      <c r="B36" s="6" t="n">
        <v>4026</v>
      </c>
    </row>
    <row r="37">
      <c r="A37" s="4" t="inlineStr">
        <is>
          <t>Real Estate | PPP loans</t>
        </is>
      </c>
    </row>
    <row r="38">
      <c r="A38" s="3" t="inlineStr">
        <is>
          <t>Loans and Leases Receivable Disclosure [Line Items]</t>
        </is>
      </c>
    </row>
    <row r="39">
      <c r="A39" s="4" t="inlineStr">
        <is>
          <t>Financing receivable, net</t>
        </is>
      </c>
      <c r="B39" s="6" t="n">
        <v>0</v>
      </c>
    </row>
    <row r="40">
      <c r="A40" s="4" t="inlineStr">
        <is>
          <t>Real Estate | Income producing - commercial real estate</t>
        </is>
      </c>
    </row>
    <row r="41">
      <c r="A41" s="3" t="inlineStr">
        <is>
          <t>Loans and Leases Receivable Disclosure [Line Items]</t>
        </is>
      </c>
    </row>
    <row r="42">
      <c r="A42" s="4" t="inlineStr">
        <is>
          <t>Financing receivable, net</t>
        </is>
      </c>
      <c r="B42" s="6" t="n">
        <v>15686</v>
      </c>
    </row>
    <row r="43">
      <c r="A43" s="4" t="inlineStr">
        <is>
          <t>Real Estate | Owner occupied - commercial real estate</t>
        </is>
      </c>
    </row>
    <row r="44">
      <c r="A44" s="3" t="inlineStr">
        <is>
          <t>Loans and Leases Receivable Disclosure [Line Items]</t>
        </is>
      </c>
    </row>
    <row r="45">
      <c r="A45" s="4" t="inlineStr">
        <is>
          <t>Financing receivable, net</t>
        </is>
      </c>
      <c r="B45" s="6" t="n">
        <v>23159</v>
      </c>
    </row>
    <row r="46">
      <c r="A46" s="4" t="inlineStr">
        <is>
          <t>Real Estate | Real estate mortgage - residential</t>
        </is>
      </c>
    </row>
    <row r="47">
      <c r="A47" s="3" t="inlineStr">
        <is>
          <t>Loans and Leases Receivable Disclosure [Line Items]</t>
        </is>
      </c>
    </row>
    <row r="48">
      <c r="A48" s="4" t="inlineStr">
        <is>
          <t>Financing receivable, net</t>
        </is>
      </c>
      <c r="B48" s="6" t="n">
        <v>2932</v>
      </c>
    </row>
    <row r="49">
      <c r="A49" s="4" t="inlineStr">
        <is>
          <t>Real Estate | Construction - commercial and residential</t>
        </is>
      </c>
    </row>
    <row r="50">
      <c r="A50" s="3" t="inlineStr">
        <is>
          <t>Loans and Leases Receivable Disclosure [Line Items]</t>
        </is>
      </c>
    </row>
    <row r="51">
      <c r="A51" s="4" t="inlineStr">
        <is>
          <t>Financing receivable, net</t>
        </is>
      </c>
      <c r="B51" s="6" t="n">
        <v>206</v>
      </c>
    </row>
    <row r="52">
      <c r="A52" s="4" t="inlineStr">
        <is>
          <t>Real Estate | Home equity</t>
        </is>
      </c>
    </row>
    <row r="53">
      <c r="A53" s="3" t="inlineStr">
        <is>
          <t>Loans and Leases Receivable Disclosure [Line Items]</t>
        </is>
      </c>
    </row>
    <row r="54">
      <c r="A54" s="4" t="inlineStr">
        <is>
          <t>Financing receivable, net</t>
        </is>
      </c>
      <c r="B54" s="6" t="n">
        <v>415</v>
      </c>
    </row>
    <row r="55">
      <c r="A55" s="4" t="inlineStr">
        <is>
          <t>Real Estate | Other consumer</t>
        </is>
      </c>
    </row>
    <row r="56">
      <c r="A56" s="3" t="inlineStr">
        <is>
          <t>Loans and Leases Receivable Disclosure [Line Items]</t>
        </is>
      </c>
    </row>
    <row r="57">
      <c r="A57" s="4" t="inlineStr">
        <is>
          <t>Financing receivable, net</t>
        </is>
      </c>
      <c r="B57"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Recorded investments in loans related to each balance in the allowance for loan losses by portfolio segment (Details) - USD ($) $ in Thousands</t>
        </is>
      </c>
      <c r="B1" s="2" t="inlineStr">
        <is>
          <t>Dec. 31, 2020</t>
        </is>
      </c>
      <c r="C1" s="2" t="inlineStr">
        <is>
          <t>Jan. 01, 2020</t>
        </is>
      </c>
      <c r="D1" s="2" t="inlineStr">
        <is>
          <t>Dec. 31, 2019</t>
        </is>
      </c>
    </row>
    <row r="2">
      <c r="A2" s="3" t="inlineStr">
        <is>
          <t>Recorded investment in loans:</t>
        </is>
      </c>
    </row>
    <row r="3">
      <c r="A3" s="4" t="inlineStr">
        <is>
          <t>Financing Receivable, Individually Evaluated for Impairment</t>
        </is>
      </c>
      <c r="D3" s="5" t="n">
        <v>68206</v>
      </c>
    </row>
    <row r="4">
      <c r="A4" s="4" t="inlineStr">
        <is>
          <t>Financing Receivable, Collectively Evaluated for Impairment</t>
        </is>
      </c>
      <c r="D4" s="6" t="n">
        <v>7477542</v>
      </c>
    </row>
    <row r="5">
      <c r="A5" s="4" t="inlineStr">
        <is>
          <t>Net loans</t>
        </is>
      </c>
      <c r="B5" s="5" t="n">
        <v>7760212</v>
      </c>
      <c r="D5" s="6" t="n">
        <v>7545748</v>
      </c>
    </row>
    <row r="6">
      <c r="A6" s="4" t="inlineStr">
        <is>
          <t>Commercial</t>
        </is>
      </c>
    </row>
    <row r="7">
      <c r="A7" s="3" t="inlineStr">
        <is>
          <t>Recorded investment in loans:</t>
        </is>
      </c>
    </row>
    <row r="8">
      <c r="A8" s="4" t="inlineStr">
        <is>
          <t>Financing Receivable, Individually Evaluated for Impairment</t>
        </is>
      </c>
      <c r="D8" s="6" t="n">
        <v>25288</v>
      </c>
    </row>
    <row r="9">
      <c r="A9" s="4" t="inlineStr">
        <is>
          <t>Financing Receivable, Collectively Evaluated for Impairment</t>
        </is>
      </c>
      <c r="D9" s="6" t="n">
        <v>1520618</v>
      </c>
    </row>
    <row r="10">
      <c r="A10" s="4" t="inlineStr">
        <is>
          <t>Net loans</t>
        </is>
      </c>
      <c r="B10" s="6" t="n">
        <v>1437433</v>
      </c>
      <c r="C10" s="5" t="n">
        <v>1545906</v>
      </c>
      <c r="D10" s="6" t="n">
        <v>1545906</v>
      </c>
    </row>
    <row r="11">
      <c r="A11" s="4" t="inlineStr">
        <is>
          <t>Income producing - commercial real estate</t>
        </is>
      </c>
    </row>
    <row r="12">
      <c r="A12" s="3" t="inlineStr">
        <is>
          <t>Recorded investment in loans:</t>
        </is>
      </c>
    </row>
    <row r="13">
      <c r="A13" s="4" t="inlineStr">
        <is>
          <t>Financing Receivable, Individually Evaluated for Impairment</t>
        </is>
      </c>
      <c r="D13" s="6" t="n">
        <v>19093</v>
      </c>
    </row>
    <row r="14">
      <c r="A14" s="4" t="inlineStr">
        <is>
          <t>Financing Receivable, Collectively Evaluated for Impairment</t>
        </is>
      </c>
      <c r="D14" s="6" t="n">
        <v>3683654</v>
      </c>
    </row>
    <row r="15">
      <c r="A15" s="4" t="inlineStr">
        <is>
          <t>Net loans</t>
        </is>
      </c>
      <c r="B15" s="6" t="n">
        <v>3687000</v>
      </c>
      <c r="C15" s="6" t="n">
        <v>3702747</v>
      </c>
      <c r="D15" s="6" t="n">
        <v>3702747</v>
      </c>
    </row>
    <row r="16">
      <c r="A16" s="4" t="inlineStr">
        <is>
          <t>Owner occupied - commercial real estate</t>
        </is>
      </c>
    </row>
    <row r="17">
      <c r="A17" s="3" t="inlineStr">
        <is>
          <t>Recorded investment in loans:</t>
        </is>
      </c>
    </row>
    <row r="18">
      <c r="A18" s="4" t="inlineStr">
        <is>
          <t>Financing Receivable, Individually Evaluated for Impairment</t>
        </is>
      </c>
      <c r="D18" s="6" t="n">
        <v>6463</v>
      </c>
    </row>
    <row r="19">
      <c r="A19" s="4" t="inlineStr">
        <is>
          <t>Financing Receivable, Collectively Evaluated for Impairment</t>
        </is>
      </c>
      <c r="D19" s="6" t="n">
        <v>978946</v>
      </c>
    </row>
    <row r="20">
      <c r="A20" s="4" t="inlineStr">
        <is>
          <t>Net loans</t>
        </is>
      </c>
      <c r="B20" s="6" t="n">
        <v>997694</v>
      </c>
      <c r="C20" s="6" t="n">
        <v>985409</v>
      </c>
      <c r="D20" s="6" t="n">
        <v>985409</v>
      </c>
    </row>
    <row r="21">
      <c r="A21" s="4" t="inlineStr">
        <is>
          <t>Real estate mortgage - residential</t>
        </is>
      </c>
    </row>
    <row r="22">
      <c r="A22" s="3" t="inlineStr">
        <is>
          <t>Recorded investment in loans:</t>
        </is>
      </c>
    </row>
    <row r="23">
      <c r="A23" s="4" t="inlineStr">
        <is>
          <t>Financing Receivable, Individually Evaluated for Impairment</t>
        </is>
      </c>
      <c r="D23" s="6" t="n">
        <v>5365</v>
      </c>
    </row>
    <row r="24">
      <c r="A24" s="4" t="inlineStr">
        <is>
          <t>Financing Receivable, Collectively Evaluated for Impairment</t>
        </is>
      </c>
      <c r="D24" s="6" t="n">
        <v>98856</v>
      </c>
    </row>
    <row r="25">
      <c r="A25" s="4" t="inlineStr">
        <is>
          <t>Net loans</t>
        </is>
      </c>
      <c r="B25" s="6" t="n">
        <v>76592</v>
      </c>
      <c r="C25" s="6" t="n">
        <v>104221</v>
      </c>
      <c r="D25" s="6" t="n">
        <v>104221</v>
      </c>
    </row>
    <row r="26">
      <c r="A26" s="4" t="inlineStr">
        <is>
          <t>Construction - commercial and residential</t>
        </is>
      </c>
    </row>
    <row r="27">
      <c r="A27" s="3" t="inlineStr">
        <is>
          <t>Recorded investment in loans:</t>
        </is>
      </c>
    </row>
    <row r="28">
      <c r="A28" s="4" t="inlineStr">
        <is>
          <t>Financing Receivable, Individually Evaluated for Impairment</t>
        </is>
      </c>
      <c r="D28" s="6" t="n">
        <v>11510</v>
      </c>
    </row>
    <row r="29">
      <c r="A29" s="4" t="inlineStr">
        <is>
          <t>Financing Receivable, Collectively Evaluated for Impairment</t>
        </is>
      </c>
      <c r="D29" s="6" t="n">
        <v>1113734</v>
      </c>
    </row>
    <row r="30">
      <c r="A30" s="4" t="inlineStr">
        <is>
          <t>Net loans</t>
        </is>
      </c>
      <c r="B30" s="6" t="n">
        <v>873261</v>
      </c>
      <c r="C30" s="6" t="n">
        <v>1035754</v>
      </c>
      <c r="D30" s="6" t="n">
        <v>1125244</v>
      </c>
    </row>
    <row r="31">
      <c r="A31" s="4" t="inlineStr">
        <is>
          <t>Home equity</t>
        </is>
      </c>
    </row>
    <row r="32">
      <c r="A32" s="3" t="inlineStr">
        <is>
          <t>Recorded investment in loans:</t>
        </is>
      </c>
    </row>
    <row r="33">
      <c r="A33" s="4" t="inlineStr">
        <is>
          <t>Financing Receivable, Individually Evaluated for Impairment</t>
        </is>
      </c>
      <c r="D33" s="6" t="n">
        <v>487</v>
      </c>
    </row>
    <row r="34">
      <c r="A34" s="4" t="inlineStr">
        <is>
          <t>Financing Receivable, Collectively Evaluated for Impairment</t>
        </is>
      </c>
      <c r="D34" s="6" t="n">
        <v>79574</v>
      </c>
    </row>
    <row r="35">
      <c r="A35" s="4" t="inlineStr">
        <is>
          <t>Net loans</t>
        </is>
      </c>
      <c r="B35" s="6" t="n">
        <v>73167</v>
      </c>
      <c r="C35" s="6" t="n">
        <v>80061</v>
      </c>
      <c r="D35" s="6" t="n">
        <v>80061</v>
      </c>
    </row>
    <row r="36">
      <c r="A36" s="4" t="inlineStr">
        <is>
          <t>Other consumer</t>
        </is>
      </c>
    </row>
    <row r="37">
      <c r="A37" s="3" t="inlineStr">
        <is>
          <t>Recorded investment in loans:</t>
        </is>
      </c>
    </row>
    <row r="38">
      <c r="A38" s="4" t="inlineStr">
        <is>
          <t>Financing Receivable, Individually Evaluated for Impairment</t>
        </is>
      </c>
      <c r="D38" s="6" t="n">
        <v>0</v>
      </c>
    </row>
    <row r="39">
      <c r="A39" s="4" t="inlineStr">
        <is>
          <t>Financing Receivable, Collectively Evaluated for Impairment</t>
        </is>
      </c>
      <c r="D39" s="6" t="n">
        <v>2160</v>
      </c>
    </row>
    <row r="40">
      <c r="A40" s="4" t="inlineStr">
        <is>
          <t>Net loans</t>
        </is>
      </c>
      <c r="B40" s="5" t="n">
        <v>1389</v>
      </c>
      <c r="C40" s="5" t="n">
        <v>2160</v>
      </c>
      <c r="D40" s="5" t="n">
        <v>21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Risk category of loans by class of loans (Details) - USD ($) $ in Thousands</t>
        </is>
      </c>
      <c r="B1" s="2" t="inlineStr">
        <is>
          <t>Dec. 31, 2020</t>
        </is>
      </c>
      <c r="C1" s="2" t="inlineStr">
        <is>
          <t>Jan. 01, 2020</t>
        </is>
      </c>
      <c r="D1" s="2" t="inlineStr">
        <is>
          <t>Dec. 31, 2019</t>
        </is>
      </c>
    </row>
    <row r="2">
      <c r="A2" s="3" t="inlineStr">
        <is>
          <t>Loans and Leases Receivable Disclosure [Line Items]</t>
        </is>
      </c>
    </row>
    <row r="3">
      <c r="A3" s="4" t="inlineStr">
        <is>
          <t>Prior</t>
        </is>
      </c>
      <c r="B3" s="5" t="n">
        <v>1628363</v>
      </c>
    </row>
    <row r="4">
      <c r="A4" s="4" t="inlineStr">
        <is>
          <t>2016</t>
        </is>
      </c>
      <c r="B4" s="6" t="n">
        <v>723156</v>
      </c>
    </row>
    <row r="5">
      <c r="A5" s="4" t="inlineStr">
        <is>
          <t>2017</t>
        </is>
      </c>
      <c r="B5" s="6" t="n">
        <v>1227254</v>
      </c>
    </row>
    <row r="6">
      <c r="A6" s="4" t="inlineStr">
        <is>
          <t>2018</t>
        </is>
      </c>
      <c r="B6" s="6" t="n">
        <v>1549098</v>
      </c>
    </row>
    <row r="7">
      <c r="A7" s="4" t="inlineStr">
        <is>
          <t>2019</t>
        </is>
      </c>
      <c r="B7" s="6" t="n">
        <v>1193110</v>
      </c>
    </row>
    <row r="8">
      <c r="A8" s="4" t="inlineStr">
        <is>
          <t>2020</t>
        </is>
      </c>
      <c r="B8" s="6" t="n">
        <v>1439231</v>
      </c>
    </row>
    <row r="9">
      <c r="A9" s="4" t="inlineStr">
        <is>
          <t>Net loans</t>
        </is>
      </c>
      <c r="B9" s="6" t="n">
        <v>7760212</v>
      </c>
      <c r="D9" s="5" t="n">
        <v>7545748</v>
      </c>
    </row>
    <row r="10">
      <c r="A10" s="4" t="inlineStr">
        <is>
          <t>Pass</t>
        </is>
      </c>
    </row>
    <row r="11">
      <c r="A11" s="3" t="inlineStr">
        <is>
          <t>Loans and Leases Receivable Disclosure [Line Items]</t>
        </is>
      </c>
    </row>
    <row r="12">
      <c r="A12" s="4" t="inlineStr">
        <is>
          <t>Net loans</t>
        </is>
      </c>
      <c r="D12" s="6" t="n">
        <v>7356769</v>
      </c>
    </row>
    <row r="13">
      <c r="A13" s="4" t="inlineStr">
        <is>
          <t>Watch</t>
        </is>
      </c>
    </row>
    <row r="14">
      <c r="A14" s="3" t="inlineStr">
        <is>
          <t>Loans and Leases Receivable Disclosure [Line Items]</t>
        </is>
      </c>
    </row>
    <row r="15">
      <c r="A15" s="4" t="inlineStr">
        <is>
          <t>Net loans</t>
        </is>
      </c>
      <c r="D15" s="6" t="n">
        <v>109313</v>
      </c>
    </row>
    <row r="16">
      <c r="A16" s="4" t="inlineStr">
        <is>
          <t>Special Mention</t>
        </is>
      </c>
    </row>
    <row r="17">
      <c r="A17" s="3" t="inlineStr">
        <is>
          <t>Loans and Leases Receivable Disclosure [Line Items]</t>
        </is>
      </c>
    </row>
    <row r="18">
      <c r="A18" s="4" t="inlineStr">
        <is>
          <t>Net loans</t>
        </is>
      </c>
      <c r="D18" s="6" t="n">
        <v>11460</v>
      </c>
    </row>
    <row r="19">
      <c r="A19" s="4" t="inlineStr">
        <is>
          <t>Substandard</t>
        </is>
      </c>
    </row>
    <row r="20">
      <c r="A20" s="3" t="inlineStr">
        <is>
          <t>Loans and Leases Receivable Disclosure [Line Items]</t>
        </is>
      </c>
    </row>
    <row r="21">
      <c r="A21" s="4" t="inlineStr">
        <is>
          <t>Net loans</t>
        </is>
      </c>
      <c r="D21" s="6" t="n">
        <v>68206</v>
      </c>
    </row>
    <row r="22">
      <c r="A22" s="4" t="inlineStr">
        <is>
          <t>Commercial</t>
        </is>
      </c>
    </row>
    <row r="23">
      <c r="A23" s="3" t="inlineStr">
        <is>
          <t>Loans and Leases Receivable Disclosure [Line Items]</t>
        </is>
      </c>
    </row>
    <row r="24">
      <c r="A24" s="4" t="inlineStr">
        <is>
          <t>Prior</t>
        </is>
      </c>
      <c r="B24" s="6" t="n">
        <v>378211</v>
      </c>
    </row>
    <row r="25">
      <c r="A25" s="4" t="inlineStr">
        <is>
          <t>2016</t>
        </is>
      </c>
      <c r="B25" s="6" t="n">
        <v>124696</v>
      </c>
    </row>
    <row r="26">
      <c r="A26" s="4" t="inlineStr">
        <is>
          <t>2017</t>
        </is>
      </c>
      <c r="B26" s="6" t="n">
        <v>279475</v>
      </c>
    </row>
    <row r="27">
      <c r="A27" s="4" t="inlineStr">
        <is>
          <t>2018</t>
        </is>
      </c>
      <c r="B27" s="6" t="n">
        <v>239474</v>
      </c>
    </row>
    <row r="28">
      <c r="A28" s="4" t="inlineStr">
        <is>
          <t>2019</t>
        </is>
      </c>
      <c r="B28" s="6" t="n">
        <v>178334</v>
      </c>
    </row>
    <row r="29">
      <c r="A29" s="4" t="inlineStr">
        <is>
          <t>2020</t>
        </is>
      </c>
      <c r="B29" s="6" t="n">
        <v>237243</v>
      </c>
    </row>
    <row r="30">
      <c r="A30" s="4" t="inlineStr">
        <is>
          <t>Net loans</t>
        </is>
      </c>
      <c r="B30" s="6" t="n">
        <v>1437433</v>
      </c>
      <c r="C30" s="5" t="n">
        <v>1545906</v>
      </c>
      <c r="D30" s="6" t="n">
        <v>1545906</v>
      </c>
    </row>
    <row r="31">
      <c r="A31" s="4" t="inlineStr">
        <is>
          <t>Commercial | Pass</t>
        </is>
      </c>
    </row>
    <row r="32">
      <c r="A32" s="3" t="inlineStr">
        <is>
          <t>Loans and Leases Receivable Disclosure [Line Items]</t>
        </is>
      </c>
    </row>
    <row r="33">
      <c r="A33" s="4" t="inlineStr">
        <is>
          <t>Prior</t>
        </is>
      </c>
      <c r="B33" s="6" t="n">
        <v>323660</v>
      </c>
    </row>
    <row r="34">
      <c r="A34" s="4" t="inlineStr">
        <is>
          <t>2016</t>
        </is>
      </c>
      <c r="B34" s="6" t="n">
        <v>111886</v>
      </c>
    </row>
    <row r="35">
      <c r="A35" s="4" t="inlineStr">
        <is>
          <t>2017</t>
        </is>
      </c>
      <c r="B35" s="6" t="n">
        <v>249541</v>
      </c>
    </row>
    <row r="36">
      <c r="A36" s="4" t="inlineStr">
        <is>
          <t>2018</t>
        </is>
      </c>
      <c r="B36" s="6" t="n">
        <v>211551</v>
      </c>
    </row>
    <row r="37">
      <c r="A37" s="4" t="inlineStr">
        <is>
          <t>2019</t>
        </is>
      </c>
      <c r="B37" s="6" t="n">
        <v>164166</v>
      </c>
    </row>
    <row r="38">
      <c r="A38" s="4" t="inlineStr">
        <is>
          <t>2020</t>
        </is>
      </c>
      <c r="B38" s="6" t="n">
        <v>227095</v>
      </c>
    </row>
    <row r="39">
      <c r="A39" s="4" t="inlineStr">
        <is>
          <t>Net loans</t>
        </is>
      </c>
      <c r="B39" s="6" t="n">
        <v>1287899</v>
      </c>
      <c r="D39" s="6" t="n">
        <v>1470636</v>
      </c>
    </row>
    <row r="40">
      <c r="A40" s="4" t="inlineStr">
        <is>
          <t>Commercial | Watch</t>
        </is>
      </c>
    </row>
    <row r="41">
      <c r="A41" s="3" t="inlineStr">
        <is>
          <t>Loans and Leases Receivable Disclosure [Line Items]</t>
        </is>
      </c>
    </row>
    <row r="42">
      <c r="A42" s="4" t="inlineStr">
        <is>
          <t>Prior</t>
        </is>
      </c>
      <c r="B42" s="6" t="n">
        <v>31903</v>
      </c>
    </row>
    <row r="43">
      <c r="A43" s="4" t="inlineStr">
        <is>
          <t>2016</t>
        </is>
      </c>
      <c r="B43" s="6" t="n">
        <v>5315</v>
      </c>
    </row>
    <row r="44">
      <c r="A44" s="4" t="inlineStr">
        <is>
          <t>2017</t>
        </is>
      </c>
      <c r="B44" s="6" t="n">
        <v>19145</v>
      </c>
    </row>
    <row r="45">
      <c r="A45" s="4" t="inlineStr">
        <is>
          <t>2018</t>
        </is>
      </c>
      <c r="B45" s="6" t="n">
        <v>21013</v>
      </c>
    </row>
    <row r="46">
      <c r="A46" s="4" t="inlineStr">
        <is>
          <t>2019</t>
        </is>
      </c>
      <c r="B46" s="6" t="n">
        <v>7740</v>
      </c>
    </row>
    <row r="47">
      <c r="A47" s="4" t="inlineStr">
        <is>
          <t>2020</t>
        </is>
      </c>
      <c r="B47" s="6" t="n">
        <v>7979</v>
      </c>
    </row>
    <row r="48">
      <c r="A48" s="4" t="inlineStr">
        <is>
          <t>Net loans</t>
        </is>
      </c>
      <c r="B48" s="6" t="n">
        <v>93095</v>
      </c>
      <c r="D48" s="6" t="n">
        <v>38522</v>
      </c>
    </row>
    <row r="49">
      <c r="A49" s="4" t="inlineStr">
        <is>
          <t>Commercial | Special Mention</t>
        </is>
      </c>
    </row>
    <row r="50">
      <c r="A50" s="3" t="inlineStr">
        <is>
          <t>Loans and Leases Receivable Disclosure [Line Items]</t>
        </is>
      </c>
    </row>
    <row r="51">
      <c r="A51" s="4" t="inlineStr">
        <is>
          <t>Prior</t>
        </is>
      </c>
      <c r="B51" s="6" t="n">
        <v>4969</v>
      </c>
    </row>
    <row r="52">
      <c r="A52" s="4" t="inlineStr">
        <is>
          <t>2016</t>
        </is>
      </c>
      <c r="B52" s="6" t="n">
        <v>1692</v>
      </c>
    </row>
    <row r="53">
      <c r="A53" s="4" t="inlineStr">
        <is>
          <t>2017</t>
        </is>
      </c>
      <c r="B53" s="6" t="n">
        <v>8969</v>
      </c>
    </row>
    <row r="54">
      <c r="A54" s="4" t="inlineStr">
        <is>
          <t>2018</t>
        </is>
      </c>
      <c r="B54" s="6" t="n">
        <v>3385</v>
      </c>
    </row>
    <row r="55">
      <c r="A55" s="4" t="inlineStr">
        <is>
          <t>2019</t>
        </is>
      </c>
      <c r="B55" s="6" t="n">
        <v>5599</v>
      </c>
    </row>
    <row r="56">
      <c r="A56" s="4" t="inlineStr">
        <is>
          <t>2020</t>
        </is>
      </c>
      <c r="B56" s="6" t="n">
        <v>2169</v>
      </c>
    </row>
    <row r="57">
      <c r="A57" s="4" t="inlineStr">
        <is>
          <t>Net loans</t>
        </is>
      </c>
      <c r="B57" s="6" t="n">
        <v>26783</v>
      </c>
      <c r="D57" s="6" t="n">
        <v>11460</v>
      </c>
    </row>
    <row r="58">
      <c r="A58" s="4" t="inlineStr">
        <is>
          <t>Commercial | Substandard</t>
        </is>
      </c>
    </row>
    <row r="59">
      <c r="A59" s="3" t="inlineStr">
        <is>
          <t>Loans and Leases Receivable Disclosure [Line Items]</t>
        </is>
      </c>
    </row>
    <row r="60">
      <c r="A60" s="4" t="inlineStr">
        <is>
          <t>Prior</t>
        </is>
      </c>
      <c r="B60" s="6" t="n">
        <v>17679</v>
      </c>
    </row>
    <row r="61">
      <c r="A61" s="4" t="inlineStr">
        <is>
          <t>2016</t>
        </is>
      </c>
      <c r="B61" s="6" t="n">
        <v>5803</v>
      </c>
    </row>
    <row r="62">
      <c r="A62" s="4" t="inlineStr">
        <is>
          <t>2017</t>
        </is>
      </c>
      <c r="B62" s="6" t="n">
        <v>1820</v>
      </c>
    </row>
    <row r="63">
      <c r="A63" s="4" t="inlineStr">
        <is>
          <t>2018</t>
        </is>
      </c>
      <c r="B63" s="6" t="n">
        <v>3525</v>
      </c>
    </row>
    <row r="64">
      <c r="A64" s="4" t="inlineStr">
        <is>
          <t>2019</t>
        </is>
      </c>
      <c r="B64" s="6" t="n">
        <v>829</v>
      </c>
    </row>
    <row r="65">
      <c r="A65" s="4" t="inlineStr">
        <is>
          <t>Net loans</t>
        </is>
      </c>
      <c r="B65" s="6" t="n">
        <v>29656</v>
      </c>
      <c r="D65" s="6" t="n">
        <v>25288</v>
      </c>
    </row>
    <row r="66">
      <c r="A66" s="4" t="inlineStr">
        <is>
          <t>PPP loans</t>
        </is>
      </c>
    </row>
    <row r="67">
      <c r="A67" s="3" t="inlineStr">
        <is>
          <t>Loans and Leases Receivable Disclosure [Line Items]</t>
        </is>
      </c>
    </row>
    <row r="68">
      <c r="A68" s="4" t="inlineStr">
        <is>
          <t>2020</t>
        </is>
      </c>
      <c r="B68" s="6" t="n">
        <v>454771</v>
      </c>
    </row>
    <row r="69">
      <c r="A69" s="4" t="inlineStr">
        <is>
          <t>Net loans</t>
        </is>
      </c>
      <c r="B69" s="6" t="n">
        <v>454771</v>
      </c>
    </row>
    <row r="70">
      <c r="A70" s="4" t="inlineStr">
        <is>
          <t>PPP loans | Pass</t>
        </is>
      </c>
    </row>
    <row r="71">
      <c r="A71" s="3" t="inlineStr">
        <is>
          <t>Loans and Leases Receivable Disclosure [Line Items]</t>
        </is>
      </c>
    </row>
    <row r="72">
      <c r="A72" s="4" t="inlineStr">
        <is>
          <t>2020</t>
        </is>
      </c>
      <c r="B72" s="6" t="n">
        <v>454771</v>
      </c>
    </row>
    <row r="73">
      <c r="A73" s="4" t="inlineStr">
        <is>
          <t>Net loans</t>
        </is>
      </c>
      <c r="B73" s="6" t="n">
        <v>454771</v>
      </c>
    </row>
    <row r="74">
      <c r="A74" s="4" t="inlineStr">
        <is>
          <t>Income producing - commercial real estate</t>
        </is>
      </c>
    </row>
    <row r="75">
      <c r="A75" s="3" t="inlineStr">
        <is>
          <t>Loans and Leases Receivable Disclosure [Line Items]</t>
        </is>
      </c>
    </row>
    <row r="76">
      <c r="A76" s="4" t="inlineStr">
        <is>
          <t>Prior</t>
        </is>
      </c>
      <c r="B76" s="6" t="n">
        <v>772050</v>
      </c>
    </row>
    <row r="77">
      <c r="A77" s="4" t="inlineStr">
        <is>
          <t>2016</t>
        </is>
      </c>
      <c r="B77" s="6" t="n">
        <v>411658</v>
      </c>
    </row>
    <row r="78">
      <c r="A78" s="4" t="inlineStr">
        <is>
          <t>2017</t>
        </is>
      </c>
      <c r="B78" s="6" t="n">
        <v>494245</v>
      </c>
    </row>
    <row r="79">
      <c r="A79" s="4" t="inlineStr">
        <is>
          <t>2018</t>
        </is>
      </c>
      <c r="B79" s="6" t="n">
        <v>717011</v>
      </c>
    </row>
    <row r="80">
      <c r="A80" s="4" t="inlineStr">
        <is>
          <t>2019</t>
        </is>
      </c>
      <c r="B80" s="6" t="n">
        <v>745454</v>
      </c>
    </row>
    <row r="81">
      <c r="A81" s="4" t="inlineStr">
        <is>
          <t>2020</t>
        </is>
      </c>
      <c r="B81" s="6" t="n">
        <v>546582</v>
      </c>
    </row>
    <row r="82">
      <c r="A82" s="4" t="inlineStr">
        <is>
          <t>Net loans</t>
        </is>
      </c>
      <c r="B82" s="6" t="n">
        <v>3687000</v>
      </c>
      <c r="C82" s="6" t="n">
        <v>3702747</v>
      </c>
      <c r="D82" s="6" t="n">
        <v>3702747</v>
      </c>
    </row>
    <row r="83">
      <c r="A83" s="4" t="inlineStr">
        <is>
          <t>Income producing - commercial real estate | Pass</t>
        </is>
      </c>
    </row>
    <row r="84">
      <c r="A84" s="3" t="inlineStr">
        <is>
          <t>Loans and Leases Receivable Disclosure [Line Items]</t>
        </is>
      </c>
    </row>
    <row r="85">
      <c r="A85" s="4" t="inlineStr">
        <is>
          <t>Prior</t>
        </is>
      </c>
      <c r="B85" s="6" t="n">
        <v>560915</v>
      </c>
    </row>
    <row r="86">
      <c r="A86" s="4" t="inlineStr">
        <is>
          <t>2016</t>
        </is>
      </c>
      <c r="B86" s="6" t="n">
        <v>347946</v>
      </c>
    </row>
    <row r="87">
      <c r="A87" s="4" t="inlineStr">
        <is>
          <t>2017</t>
        </is>
      </c>
      <c r="B87" s="6" t="n">
        <v>397953</v>
      </c>
    </row>
    <row r="88">
      <c r="A88" s="4" t="inlineStr">
        <is>
          <t>2018</t>
        </is>
      </c>
      <c r="B88" s="6" t="n">
        <v>622276</v>
      </c>
    </row>
    <row r="89">
      <c r="A89" s="4" t="inlineStr">
        <is>
          <t>2019</t>
        </is>
      </c>
      <c r="B89" s="6" t="n">
        <v>643388</v>
      </c>
    </row>
    <row r="90">
      <c r="A90" s="4" t="inlineStr">
        <is>
          <t>2020</t>
        </is>
      </c>
      <c r="B90" s="6" t="n">
        <v>512387</v>
      </c>
    </row>
    <row r="91">
      <c r="A91" s="4" t="inlineStr">
        <is>
          <t>Net loans</t>
        </is>
      </c>
      <c r="B91" s="6" t="n">
        <v>3084865</v>
      </c>
      <c r="D91" s="6" t="n">
        <v>3667585</v>
      </c>
    </row>
    <row r="92">
      <c r="A92" s="4" t="inlineStr">
        <is>
          <t>Income producing - commercial real estate | Watch</t>
        </is>
      </c>
    </row>
    <row r="93">
      <c r="A93" s="3" t="inlineStr">
        <is>
          <t>Loans and Leases Receivable Disclosure [Line Items]</t>
        </is>
      </c>
    </row>
    <row r="94">
      <c r="A94" s="4" t="inlineStr">
        <is>
          <t>Prior</t>
        </is>
      </c>
      <c r="B94" s="6" t="n">
        <v>152367</v>
      </c>
    </row>
    <row r="95">
      <c r="A95" s="4" t="inlineStr">
        <is>
          <t>2016</t>
        </is>
      </c>
      <c r="B95" s="6" t="n">
        <v>62912</v>
      </c>
    </row>
    <row r="96">
      <c r="A96" s="4" t="inlineStr">
        <is>
          <t>2017</t>
        </is>
      </c>
      <c r="B96" s="6" t="n">
        <v>91636</v>
      </c>
    </row>
    <row r="97">
      <c r="A97" s="4" t="inlineStr">
        <is>
          <t>2018</t>
        </is>
      </c>
      <c r="B97" s="6" t="n">
        <v>89852</v>
      </c>
    </row>
    <row r="98">
      <c r="A98" s="4" t="inlineStr">
        <is>
          <t>2019</t>
        </is>
      </c>
      <c r="B98" s="6" t="n">
        <v>44555</v>
      </c>
    </row>
    <row r="99">
      <c r="A99" s="4" t="inlineStr">
        <is>
          <t>2020</t>
        </is>
      </c>
      <c r="B99" s="6" t="n">
        <v>34195</v>
      </c>
    </row>
    <row r="100">
      <c r="A100" s="4" t="inlineStr">
        <is>
          <t>Net loans</t>
        </is>
      </c>
      <c r="B100" s="6" t="n">
        <v>475517</v>
      </c>
      <c r="D100" s="6" t="n">
        <v>16069</v>
      </c>
    </row>
    <row r="101">
      <c r="A101" s="4" t="inlineStr">
        <is>
          <t>Income producing - commercial real estate | Special Mention</t>
        </is>
      </c>
    </row>
    <row r="102">
      <c r="A102" s="3" t="inlineStr">
        <is>
          <t>Loans and Leases Receivable Disclosure [Line Items]</t>
        </is>
      </c>
    </row>
    <row r="103">
      <c r="A103" s="4" t="inlineStr">
        <is>
          <t>Prior</t>
        </is>
      </c>
      <c r="B103" s="6" t="n">
        <v>213</v>
      </c>
    </row>
    <row r="104">
      <c r="A104" s="4" t="inlineStr">
        <is>
          <t>2016</t>
        </is>
      </c>
      <c r="B104" s="6" t="n">
        <v>0</v>
      </c>
    </row>
    <row r="105">
      <c r="A105" s="4" t="inlineStr">
        <is>
          <t>2017</t>
        </is>
      </c>
      <c r="B105" s="6" t="n">
        <v>0</v>
      </c>
    </row>
    <row r="106">
      <c r="A106" s="4" t="inlineStr">
        <is>
          <t>2018</t>
        </is>
      </c>
      <c r="B106" s="6" t="n">
        <v>0</v>
      </c>
    </row>
    <row r="107">
      <c r="A107" s="4" t="inlineStr">
        <is>
          <t>2019</t>
        </is>
      </c>
      <c r="B107" s="6" t="n">
        <v>51969</v>
      </c>
    </row>
    <row r="108">
      <c r="A108" s="4" t="inlineStr">
        <is>
          <t>Net loans</t>
        </is>
      </c>
      <c r="B108" s="6" t="n">
        <v>52182</v>
      </c>
    </row>
    <row r="109">
      <c r="A109" s="4" t="inlineStr">
        <is>
          <t>Income producing - commercial real estate | Substandard</t>
        </is>
      </c>
    </row>
    <row r="110">
      <c r="A110" s="3" t="inlineStr">
        <is>
          <t>Loans and Leases Receivable Disclosure [Line Items]</t>
        </is>
      </c>
    </row>
    <row r="111">
      <c r="A111" s="4" t="inlineStr">
        <is>
          <t>Prior</t>
        </is>
      </c>
      <c r="B111" s="6" t="n">
        <v>58555</v>
      </c>
    </row>
    <row r="112">
      <c r="A112" s="4" t="inlineStr">
        <is>
          <t>2016</t>
        </is>
      </c>
      <c r="B112" s="6" t="n">
        <v>800</v>
      </c>
    </row>
    <row r="113">
      <c r="A113" s="4" t="inlineStr">
        <is>
          <t>2017</t>
        </is>
      </c>
      <c r="B113" s="6" t="n">
        <v>4656</v>
      </c>
    </row>
    <row r="114">
      <c r="A114" s="4" t="inlineStr">
        <is>
          <t>2018</t>
        </is>
      </c>
      <c r="B114" s="6" t="n">
        <v>4883</v>
      </c>
    </row>
    <row r="115">
      <c r="A115" s="4" t="inlineStr">
        <is>
          <t>2019</t>
        </is>
      </c>
      <c r="B115" s="6" t="n">
        <v>5542</v>
      </c>
    </row>
    <row r="116">
      <c r="A116" s="4" t="inlineStr">
        <is>
          <t>Net loans</t>
        </is>
      </c>
      <c r="B116" s="6" t="n">
        <v>74436</v>
      </c>
      <c r="D116" s="6" t="n">
        <v>19093</v>
      </c>
    </row>
    <row r="117">
      <c r="A117" s="4" t="inlineStr">
        <is>
          <t>Owner occupied - commercial real estate</t>
        </is>
      </c>
    </row>
    <row r="118">
      <c r="A118" s="3" t="inlineStr">
        <is>
          <t>Loans and Leases Receivable Disclosure [Line Items]</t>
        </is>
      </c>
    </row>
    <row r="119">
      <c r="A119" s="4" t="inlineStr">
        <is>
          <t>Prior</t>
        </is>
      </c>
      <c r="B119" s="6" t="n">
        <v>388031</v>
      </c>
    </row>
    <row r="120">
      <c r="A120" s="4" t="inlineStr">
        <is>
          <t>2016</t>
        </is>
      </c>
      <c r="B120" s="6" t="n">
        <v>106067</v>
      </c>
    </row>
    <row r="121">
      <c r="A121" s="4" t="inlineStr">
        <is>
          <t>2017</t>
        </is>
      </c>
      <c r="B121" s="6" t="n">
        <v>116544</v>
      </c>
    </row>
    <row r="122">
      <c r="A122" s="4" t="inlineStr">
        <is>
          <t>2018</t>
        </is>
      </c>
      <c r="B122" s="6" t="n">
        <v>232140</v>
      </c>
    </row>
    <row r="123">
      <c r="A123" s="4" t="inlineStr">
        <is>
          <t>2019</t>
        </is>
      </c>
      <c r="B123" s="6" t="n">
        <v>104424</v>
      </c>
    </row>
    <row r="124">
      <c r="A124" s="4" t="inlineStr">
        <is>
          <t>2020</t>
        </is>
      </c>
      <c r="B124" s="6" t="n">
        <v>50488</v>
      </c>
    </row>
    <row r="125">
      <c r="A125" s="4" t="inlineStr">
        <is>
          <t>Net loans</t>
        </is>
      </c>
      <c r="B125" s="6" t="n">
        <v>997694</v>
      </c>
      <c r="C125" s="6" t="n">
        <v>985409</v>
      </c>
      <c r="D125" s="6" t="n">
        <v>985409</v>
      </c>
    </row>
    <row r="126">
      <c r="A126" s="4" t="inlineStr">
        <is>
          <t>Owner occupied - commercial real estate | Pass</t>
        </is>
      </c>
    </row>
    <row r="127">
      <c r="A127" s="3" t="inlineStr">
        <is>
          <t>Loans and Leases Receivable Disclosure [Line Items]</t>
        </is>
      </c>
    </row>
    <row r="128">
      <c r="A128" s="4" t="inlineStr">
        <is>
          <t>Prior</t>
        </is>
      </c>
      <c r="B128" s="6" t="n">
        <v>343371</v>
      </c>
    </row>
    <row r="129">
      <c r="A129" s="4" t="inlineStr">
        <is>
          <t>2016</t>
        </is>
      </c>
      <c r="B129" s="6" t="n">
        <v>100272</v>
      </c>
    </row>
    <row r="130">
      <c r="A130" s="4" t="inlineStr">
        <is>
          <t>2017</t>
        </is>
      </c>
      <c r="B130" s="6" t="n">
        <v>111996</v>
      </c>
    </row>
    <row r="131">
      <c r="A131" s="4" t="inlineStr">
        <is>
          <t>2018</t>
        </is>
      </c>
      <c r="B131" s="6" t="n">
        <v>136644</v>
      </c>
    </row>
    <row r="132">
      <c r="A132" s="4" t="inlineStr">
        <is>
          <t>2019</t>
        </is>
      </c>
      <c r="B132" s="6" t="n">
        <v>59681</v>
      </c>
    </row>
    <row r="133">
      <c r="A133" s="4" t="inlineStr">
        <is>
          <t>2020</t>
        </is>
      </c>
      <c r="B133" s="6" t="n">
        <v>49584</v>
      </c>
    </row>
    <row r="134">
      <c r="A134" s="4" t="inlineStr">
        <is>
          <t>Net loans</t>
        </is>
      </c>
      <c r="B134" s="6" t="n">
        <v>801548</v>
      </c>
      <c r="D134" s="6" t="n">
        <v>925800</v>
      </c>
    </row>
    <row r="135">
      <c r="A135" s="4" t="inlineStr">
        <is>
          <t>Owner occupied - commercial real estate | Watch</t>
        </is>
      </c>
    </row>
    <row r="136">
      <c r="A136" s="3" t="inlineStr">
        <is>
          <t>Loans and Leases Receivable Disclosure [Line Items]</t>
        </is>
      </c>
    </row>
    <row r="137">
      <c r="A137" s="4" t="inlineStr">
        <is>
          <t>Prior</t>
        </is>
      </c>
      <c r="B137" s="6" t="n">
        <v>16014</v>
      </c>
    </row>
    <row r="138">
      <c r="A138" s="4" t="inlineStr">
        <is>
          <t>2016</t>
        </is>
      </c>
      <c r="B138" s="6" t="n">
        <v>5011</v>
      </c>
    </row>
    <row r="139">
      <c r="A139" s="4" t="inlineStr">
        <is>
          <t>2017</t>
        </is>
      </c>
      <c r="B139" s="6" t="n">
        <v>2640</v>
      </c>
    </row>
    <row r="140">
      <c r="A140" s="4" t="inlineStr">
        <is>
          <t>2018</t>
        </is>
      </c>
      <c r="B140" s="6" t="n">
        <v>10338</v>
      </c>
    </row>
    <row r="141">
      <c r="A141" s="4" t="inlineStr">
        <is>
          <t>2019</t>
        </is>
      </c>
      <c r="B141" s="6" t="n">
        <v>15501</v>
      </c>
    </row>
    <row r="142">
      <c r="A142" s="4" t="inlineStr">
        <is>
          <t>Net loans</t>
        </is>
      </c>
      <c r="B142" s="6" t="n">
        <v>49504</v>
      </c>
      <c r="D142" s="6" t="n">
        <v>53146</v>
      </c>
    </row>
    <row r="143">
      <c r="A143" s="4" t="inlineStr">
        <is>
          <t>Owner occupied - commercial real estate | Special Mention</t>
        </is>
      </c>
    </row>
    <row r="144">
      <c r="A144" s="3" t="inlineStr">
        <is>
          <t>Loans and Leases Receivable Disclosure [Line Items]</t>
        </is>
      </c>
    </row>
    <row r="145">
      <c r="A145" s="4" t="inlineStr">
        <is>
          <t>Prior</t>
        </is>
      </c>
      <c r="B145" s="6" t="n">
        <v>418</v>
      </c>
    </row>
    <row r="146">
      <c r="A146" s="4" t="inlineStr">
        <is>
          <t>2018</t>
        </is>
      </c>
      <c r="B146" s="6" t="n">
        <v>83110</v>
      </c>
    </row>
    <row r="147">
      <c r="A147" s="4" t="inlineStr">
        <is>
          <t>2019</t>
        </is>
      </c>
      <c r="B147" s="6" t="n">
        <v>19091</v>
      </c>
    </row>
    <row r="148">
      <c r="A148" s="4" t="inlineStr">
        <is>
          <t>Net loans</t>
        </is>
      </c>
      <c r="B148" s="6" t="n">
        <v>102619</v>
      </c>
    </row>
    <row r="149">
      <c r="A149" s="4" t="inlineStr">
        <is>
          <t>Owner occupied - commercial real estate | Substandard</t>
        </is>
      </c>
    </row>
    <row r="150">
      <c r="A150" s="3" t="inlineStr">
        <is>
          <t>Loans and Leases Receivable Disclosure [Line Items]</t>
        </is>
      </c>
    </row>
    <row r="151">
      <c r="A151" s="4" t="inlineStr">
        <is>
          <t>Prior</t>
        </is>
      </c>
      <c r="B151" s="6" t="n">
        <v>28228</v>
      </c>
    </row>
    <row r="152">
      <c r="A152" s="4" t="inlineStr">
        <is>
          <t>2016</t>
        </is>
      </c>
      <c r="B152" s="6" t="n">
        <v>784</v>
      </c>
    </row>
    <row r="153">
      <c r="A153" s="4" t="inlineStr">
        <is>
          <t>2017</t>
        </is>
      </c>
      <c r="B153" s="6" t="n">
        <v>1908</v>
      </c>
    </row>
    <row r="154">
      <c r="A154" s="4" t="inlineStr">
        <is>
          <t>2018</t>
        </is>
      </c>
      <c r="B154" s="6" t="n">
        <v>2048</v>
      </c>
    </row>
    <row r="155">
      <c r="A155" s="4" t="inlineStr">
        <is>
          <t>2019</t>
        </is>
      </c>
      <c r="B155" s="6" t="n">
        <v>10151</v>
      </c>
    </row>
    <row r="156">
      <c r="A156" s="4" t="inlineStr">
        <is>
          <t>2020</t>
        </is>
      </c>
      <c r="B156" s="6" t="n">
        <v>904</v>
      </c>
    </row>
    <row r="157">
      <c r="A157" s="4" t="inlineStr">
        <is>
          <t>Net loans</t>
        </is>
      </c>
      <c r="B157" s="6" t="n">
        <v>44023</v>
      </c>
      <c r="D157" s="6" t="n">
        <v>6463</v>
      </c>
    </row>
    <row r="158">
      <c r="A158" s="4" t="inlineStr">
        <is>
          <t>Real estate mortgage - residential</t>
        </is>
      </c>
    </row>
    <row r="159">
      <c r="A159" s="3" t="inlineStr">
        <is>
          <t>Loans and Leases Receivable Disclosure [Line Items]</t>
        </is>
      </c>
    </row>
    <row r="160">
      <c r="A160" s="4" t="inlineStr">
        <is>
          <t>Prior</t>
        </is>
      </c>
      <c r="B160" s="6" t="n">
        <v>19504</v>
      </c>
    </row>
    <row r="161">
      <c r="A161" s="4" t="inlineStr">
        <is>
          <t>2016</t>
        </is>
      </c>
      <c r="B161" s="6" t="n">
        <v>5090</v>
      </c>
    </row>
    <row r="162">
      <c r="A162" s="4" t="inlineStr">
        <is>
          <t>2017</t>
        </is>
      </c>
      <c r="B162" s="6" t="n">
        <v>10199</v>
      </c>
    </row>
    <row r="163">
      <c r="A163" s="4" t="inlineStr">
        <is>
          <t>2018</t>
        </is>
      </c>
      <c r="B163" s="6" t="n">
        <v>13474</v>
      </c>
    </row>
    <row r="164">
      <c r="A164" s="4" t="inlineStr">
        <is>
          <t>2019</t>
        </is>
      </c>
      <c r="B164" s="6" t="n">
        <v>18209</v>
      </c>
    </row>
    <row r="165">
      <c r="A165" s="4" t="inlineStr">
        <is>
          <t>2020</t>
        </is>
      </c>
      <c r="B165" s="6" t="n">
        <v>10116</v>
      </c>
    </row>
    <row r="166">
      <c r="A166" s="4" t="inlineStr">
        <is>
          <t>Net loans</t>
        </is>
      </c>
      <c r="B166" s="6" t="n">
        <v>76592</v>
      </c>
      <c r="C166" s="6" t="n">
        <v>104221</v>
      </c>
      <c r="D166" s="6" t="n">
        <v>104221</v>
      </c>
    </row>
    <row r="167">
      <c r="A167" s="4" t="inlineStr">
        <is>
          <t>Real estate mortgage - residential | Pass</t>
        </is>
      </c>
    </row>
    <row r="168">
      <c r="A168" s="3" t="inlineStr">
        <is>
          <t>Loans and Leases Receivable Disclosure [Line Items]</t>
        </is>
      </c>
    </row>
    <row r="169">
      <c r="A169" s="4" t="inlineStr">
        <is>
          <t>Prior</t>
        </is>
      </c>
      <c r="B169" s="6" t="n">
        <v>16310</v>
      </c>
    </row>
    <row r="170">
      <c r="A170" s="4" t="inlineStr">
        <is>
          <t>2016</t>
        </is>
      </c>
      <c r="B170" s="6" t="n">
        <v>2693</v>
      </c>
    </row>
    <row r="171">
      <c r="A171" s="4" t="inlineStr">
        <is>
          <t>2017</t>
        </is>
      </c>
      <c r="B171" s="6" t="n">
        <v>10199</v>
      </c>
    </row>
    <row r="172">
      <c r="A172" s="4" t="inlineStr">
        <is>
          <t>2018</t>
        </is>
      </c>
      <c r="B172" s="6" t="n">
        <v>12746</v>
      </c>
    </row>
    <row r="173">
      <c r="A173" s="4" t="inlineStr">
        <is>
          <t>2019</t>
        </is>
      </c>
      <c r="B173" s="6" t="n">
        <v>18209</v>
      </c>
    </row>
    <row r="174">
      <c r="A174" s="4" t="inlineStr">
        <is>
          <t>2020</t>
        </is>
      </c>
      <c r="B174" s="6" t="n">
        <v>10116</v>
      </c>
    </row>
    <row r="175">
      <c r="A175" s="4" t="inlineStr">
        <is>
          <t>Net loans</t>
        </is>
      </c>
      <c r="B175" s="6" t="n">
        <v>70273</v>
      </c>
      <c r="D175" s="6" t="n">
        <v>98228</v>
      </c>
    </row>
    <row r="176">
      <c r="A176" s="4" t="inlineStr">
        <is>
          <t>Real estate mortgage - residential | Watch</t>
        </is>
      </c>
    </row>
    <row r="177">
      <c r="A177" s="3" t="inlineStr">
        <is>
          <t>Loans and Leases Receivable Disclosure [Line Items]</t>
        </is>
      </c>
    </row>
    <row r="178">
      <c r="A178" s="4" t="inlineStr">
        <is>
          <t>Prior</t>
        </is>
      </c>
      <c r="B178" s="6" t="n">
        <v>1996</v>
      </c>
    </row>
    <row r="179">
      <c r="A179" s="4" t="inlineStr">
        <is>
          <t>2016</t>
        </is>
      </c>
      <c r="B179" s="6" t="n">
        <v>699</v>
      </c>
    </row>
    <row r="180">
      <c r="A180" s="4" t="inlineStr">
        <is>
          <t>2018</t>
        </is>
      </c>
      <c r="B180" s="6" t="n">
        <v>728</v>
      </c>
    </row>
    <row r="181">
      <c r="A181" s="4" t="inlineStr">
        <is>
          <t>Net loans</t>
        </is>
      </c>
      <c r="B181" s="6" t="n">
        <v>3423</v>
      </c>
      <c r="D181" s="6" t="n">
        <v>628</v>
      </c>
    </row>
    <row r="182">
      <c r="A182" s="4" t="inlineStr">
        <is>
          <t>Real estate mortgage - residential | Substandard</t>
        </is>
      </c>
    </row>
    <row r="183">
      <c r="A183" s="3" t="inlineStr">
        <is>
          <t>Loans and Leases Receivable Disclosure [Line Items]</t>
        </is>
      </c>
    </row>
    <row r="184">
      <c r="A184" s="4" t="inlineStr">
        <is>
          <t>Prior</t>
        </is>
      </c>
      <c r="B184" s="6" t="n">
        <v>1198</v>
      </c>
    </row>
    <row r="185">
      <c r="A185" s="4" t="inlineStr">
        <is>
          <t>2016</t>
        </is>
      </c>
      <c r="B185" s="6" t="n">
        <v>1698</v>
      </c>
    </row>
    <row r="186">
      <c r="A186" s="4" t="inlineStr">
        <is>
          <t>Net loans</t>
        </is>
      </c>
      <c r="B186" s="6" t="n">
        <v>2896</v>
      </c>
      <c r="D186" s="6" t="n">
        <v>5365</v>
      </c>
    </row>
    <row r="187">
      <c r="A187" s="4" t="inlineStr">
        <is>
          <t>Construction - commercial and residential</t>
        </is>
      </c>
    </row>
    <row r="188">
      <c r="A188" s="3" t="inlineStr">
        <is>
          <t>Loans and Leases Receivable Disclosure [Line Items]</t>
        </is>
      </c>
    </row>
    <row r="189">
      <c r="A189" s="4" t="inlineStr">
        <is>
          <t>Prior</t>
        </is>
      </c>
      <c r="B189" s="6" t="n">
        <v>22231</v>
      </c>
    </row>
    <row r="190">
      <c r="A190" s="4" t="inlineStr">
        <is>
          <t>2016</t>
        </is>
      </c>
      <c r="B190" s="6" t="n">
        <v>60486</v>
      </c>
    </row>
    <row r="191">
      <c r="A191" s="4" t="inlineStr">
        <is>
          <t>2017</t>
        </is>
      </c>
      <c r="B191" s="6" t="n">
        <v>309745</v>
      </c>
    </row>
    <row r="192">
      <c r="A192" s="4" t="inlineStr">
        <is>
          <t>2018</t>
        </is>
      </c>
      <c r="B192" s="6" t="n">
        <v>303823</v>
      </c>
    </row>
    <row r="193">
      <c r="A193" s="4" t="inlineStr">
        <is>
          <t>2019</t>
        </is>
      </c>
      <c r="B193" s="6" t="n">
        <v>105679</v>
      </c>
    </row>
    <row r="194">
      <c r="A194" s="4" t="inlineStr">
        <is>
          <t>2020</t>
        </is>
      </c>
      <c r="B194" s="6" t="n">
        <v>71297</v>
      </c>
    </row>
    <row r="195">
      <c r="A195" s="4" t="inlineStr">
        <is>
          <t>Net loans</t>
        </is>
      </c>
      <c r="B195" s="6" t="n">
        <v>873261</v>
      </c>
      <c r="C195" s="6" t="n">
        <v>1035754</v>
      </c>
      <c r="D195" s="6" t="n">
        <v>1125244</v>
      </c>
    </row>
    <row r="196">
      <c r="A196" s="4" t="inlineStr">
        <is>
          <t>Construction - commercial and residential | Pass</t>
        </is>
      </c>
    </row>
    <row r="197">
      <c r="A197" s="3" t="inlineStr">
        <is>
          <t>Loans and Leases Receivable Disclosure [Line Items]</t>
        </is>
      </c>
    </row>
    <row r="198">
      <c r="A198" s="4" t="inlineStr">
        <is>
          <t>Prior</t>
        </is>
      </c>
      <c r="B198" s="6" t="n">
        <v>21290</v>
      </c>
    </row>
    <row r="199">
      <c r="A199" s="4" t="inlineStr">
        <is>
          <t>2016</t>
        </is>
      </c>
      <c r="B199" s="6" t="n">
        <v>60486</v>
      </c>
    </row>
    <row r="200">
      <c r="A200" s="4" t="inlineStr">
        <is>
          <t>2017</t>
        </is>
      </c>
      <c r="B200" s="6" t="n">
        <v>266788</v>
      </c>
    </row>
    <row r="201">
      <c r="A201" s="4" t="inlineStr">
        <is>
          <t>2018</t>
        </is>
      </c>
      <c r="B201" s="6" t="n">
        <v>297480</v>
      </c>
    </row>
    <row r="202">
      <c r="A202" s="4" t="inlineStr">
        <is>
          <t>2019</t>
        </is>
      </c>
      <c r="B202" s="6" t="n">
        <v>105679</v>
      </c>
    </row>
    <row r="203">
      <c r="A203" s="4" t="inlineStr">
        <is>
          <t>2020</t>
        </is>
      </c>
      <c r="B203" s="6" t="n">
        <v>71297</v>
      </c>
    </row>
    <row r="204">
      <c r="A204" s="4" t="inlineStr">
        <is>
          <t>Net loans</t>
        </is>
      </c>
      <c r="B204" s="6" t="n">
        <v>823020</v>
      </c>
      <c r="D204" s="6" t="n">
        <v>1113734</v>
      </c>
    </row>
    <row r="205">
      <c r="A205" s="4" t="inlineStr">
        <is>
          <t>Construction - commercial and residential | Watch</t>
        </is>
      </c>
    </row>
    <row r="206">
      <c r="A206" s="3" t="inlineStr">
        <is>
          <t>Loans and Leases Receivable Disclosure [Line Items]</t>
        </is>
      </c>
    </row>
    <row r="207">
      <c r="A207" s="4" t="inlineStr">
        <is>
          <t>Prior</t>
        </is>
      </c>
      <c r="B207" s="6" t="n">
        <v>929</v>
      </c>
    </row>
    <row r="208">
      <c r="A208" s="4" t="inlineStr">
        <is>
          <t>2017</t>
        </is>
      </c>
      <c r="B208" s="6" t="n">
        <v>42751</v>
      </c>
    </row>
    <row r="209">
      <c r="A209" s="4" t="inlineStr">
        <is>
          <t>2018</t>
        </is>
      </c>
      <c r="B209" s="6" t="n">
        <v>3448</v>
      </c>
    </row>
    <row r="210">
      <c r="A210" s="4" t="inlineStr">
        <is>
          <t>Net loans</t>
        </is>
      </c>
      <c r="B210" s="6" t="n">
        <v>47128</v>
      </c>
    </row>
    <row r="211">
      <c r="A211" s="4" t="inlineStr">
        <is>
          <t>Construction - commercial and residential | Special Mention</t>
        </is>
      </c>
    </row>
    <row r="212">
      <c r="A212" s="3" t="inlineStr">
        <is>
          <t>Loans and Leases Receivable Disclosure [Line Items]</t>
        </is>
      </c>
    </row>
    <row r="213">
      <c r="A213" s="4" t="inlineStr">
        <is>
          <t>Prior</t>
        </is>
      </c>
      <c r="B213" s="6" t="n">
        <v>12</v>
      </c>
    </row>
    <row r="214">
      <c r="A214" s="4" t="inlineStr">
        <is>
          <t>2018</t>
        </is>
      </c>
      <c r="B214" s="6" t="n">
        <v>2895</v>
      </c>
    </row>
    <row r="215">
      <c r="A215" s="4" t="inlineStr">
        <is>
          <t>Net loans</t>
        </is>
      </c>
      <c r="B215" s="6" t="n">
        <v>2907</v>
      </c>
    </row>
    <row r="216">
      <c r="A216" s="4" t="inlineStr">
        <is>
          <t>Construction - commercial and residential | Substandard</t>
        </is>
      </c>
    </row>
    <row r="217">
      <c r="A217" s="3" t="inlineStr">
        <is>
          <t>Loans and Leases Receivable Disclosure [Line Items]</t>
        </is>
      </c>
    </row>
    <row r="218">
      <c r="A218" s="4" t="inlineStr">
        <is>
          <t>2016</t>
        </is>
      </c>
      <c r="B218" s="6" t="n">
        <v>0</v>
      </c>
    </row>
    <row r="219">
      <c r="A219" s="4" t="inlineStr">
        <is>
          <t>2017</t>
        </is>
      </c>
      <c r="B219" s="6" t="n">
        <v>206</v>
      </c>
    </row>
    <row r="220">
      <c r="A220" s="4" t="inlineStr">
        <is>
          <t>Net loans</t>
        </is>
      </c>
      <c r="B220" s="6" t="n">
        <v>206</v>
      </c>
      <c r="D220" s="6" t="n">
        <v>11510</v>
      </c>
    </row>
    <row r="221">
      <c r="A221" s="4" t="inlineStr">
        <is>
          <t>C &amp; I Owner Occupied</t>
        </is>
      </c>
    </row>
    <row r="222">
      <c r="A222" s="3" t="inlineStr">
        <is>
          <t>Loans and Leases Receivable Disclosure [Line Items]</t>
        </is>
      </c>
    </row>
    <row r="223">
      <c r="A223" s="4" t="inlineStr">
        <is>
          <t>Prior</t>
        </is>
      </c>
      <c r="B223" s="6" t="n">
        <v>11975</v>
      </c>
    </row>
    <row r="224">
      <c r="A224" s="4" t="inlineStr">
        <is>
          <t>2016</t>
        </is>
      </c>
      <c r="B224" s="6" t="n">
        <v>10476</v>
      </c>
    </row>
    <row r="225">
      <c r="A225" s="4" t="inlineStr">
        <is>
          <t>2017</t>
        </is>
      </c>
      <c r="B225" s="6" t="n">
        <v>8755</v>
      </c>
    </row>
    <row r="226">
      <c r="A226" s="4" t="inlineStr">
        <is>
          <t>2018</t>
        </is>
      </c>
      <c r="B226" s="6" t="n">
        <v>35275</v>
      </c>
    </row>
    <row r="227">
      <c r="A227" s="4" t="inlineStr">
        <is>
          <t>2019</t>
        </is>
      </c>
      <c r="B227" s="6" t="n">
        <v>36645</v>
      </c>
    </row>
    <row r="228">
      <c r="A228" s="4" t="inlineStr">
        <is>
          <t>2020</t>
        </is>
      </c>
      <c r="B228" s="6" t="n">
        <v>55779</v>
      </c>
    </row>
    <row r="229">
      <c r="A229" s="4" t="inlineStr">
        <is>
          <t>Net loans</t>
        </is>
      </c>
      <c r="B229" s="6" t="n">
        <v>158905</v>
      </c>
    </row>
    <row r="230">
      <c r="A230" s="4" t="inlineStr">
        <is>
          <t>C &amp; I Owner Occupied | Pass</t>
        </is>
      </c>
    </row>
    <row r="231">
      <c r="A231" s="3" t="inlineStr">
        <is>
          <t>Loans and Leases Receivable Disclosure [Line Items]</t>
        </is>
      </c>
    </row>
    <row r="232">
      <c r="A232" s="4" t="inlineStr">
        <is>
          <t>Prior</t>
        </is>
      </c>
      <c r="B232" s="6" t="n">
        <v>8278</v>
      </c>
    </row>
    <row r="233">
      <c r="A233" s="4" t="inlineStr">
        <is>
          <t>2016</t>
        </is>
      </c>
      <c r="B233" s="6" t="n">
        <v>10476</v>
      </c>
    </row>
    <row r="234">
      <c r="A234" s="4" t="inlineStr">
        <is>
          <t>2017</t>
        </is>
      </c>
      <c r="B234" s="6" t="n">
        <v>6637</v>
      </c>
    </row>
    <row r="235">
      <c r="A235" s="4" t="inlineStr">
        <is>
          <t>2018</t>
        </is>
      </c>
      <c r="B235" s="6" t="n">
        <v>30340</v>
      </c>
    </row>
    <row r="236">
      <c r="A236" s="4" t="inlineStr">
        <is>
          <t>2019</t>
        </is>
      </c>
      <c r="B236" s="6" t="n">
        <v>22209</v>
      </c>
    </row>
    <row r="237">
      <c r="A237" s="4" t="inlineStr">
        <is>
          <t>2020</t>
        </is>
      </c>
      <c r="B237" s="6" t="n">
        <v>40101</v>
      </c>
    </row>
    <row r="238">
      <c r="A238" s="4" t="inlineStr">
        <is>
          <t>Net loans</t>
        </is>
      </c>
      <c r="B238" s="6" t="n">
        <v>118041</v>
      </c>
    </row>
    <row r="239">
      <c r="A239" s="4" t="inlineStr">
        <is>
          <t>C &amp; I Owner Occupied | Watch</t>
        </is>
      </c>
    </row>
    <row r="240">
      <c r="A240" s="3" t="inlineStr">
        <is>
          <t>Loans and Leases Receivable Disclosure [Line Items]</t>
        </is>
      </c>
    </row>
    <row r="241">
      <c r="A241" s="4" t="inlineStr">
        <is>
          <t>Prior</t>
        </is>
      </c>
      <c r="B241" s="6" t="n">
        <v>3573</v>
      </c>
    </row>
    <row r="242">
      <c r="A242" s="4" t="inlineStr">
        <is>
          <t>2017</t>
        </is>
      </c>
      <c r="B242" s="6" t="n">
        <v>2118</v>
      </c>
    </row>
    <row r="243">
      <c r="A243" s="4" t="inlineStr">
        <is>
          <t>2018</t>
        </is>
      </c>
      <c r="B243" s="6" t="n">
        <v>4935</v>
      </c>
    </row>
    <row r="244">
      <c r="A244" s="4" t="inlineStr">
        <is>
          <t>2019</t>
        </is>
      </c>
      <c r="B244" s="6" t="n">
        <v>0</v>
      </c>
    </row>
    <row r="245">
      <c r="A245" s="4" t="inlineStr">
        <is>
          <t>Net loans</t>
        </is>
      </c>
      <c r="B245" s="6" t="n">
        <v>10626</v>
      </c>
    </row>
    <row r="246">
      <c r="A246" s="4" t="inlineStr">
        <is>
          <t>C &amp; I Owner Occupied | Special Mention</t>
        </is>
      </c>
    </row>
    <row r="247">
      <c r="A247" s="3" t="inlineStr">
        <is>
          <t>Loans and Leases Receivable Disclosure [Line Items]</t>
        </is>
      </c>
    </row>
    <row r="248">
      <c r="A248" s="4" t="inlineStr">
        <is>
          <t>Prior</t>
        </is>
      </c>
      <c r="B248" s="6" t="n">
        <v>124</v>
      </c>
    </row>
    <row r="249">
      <c r="A249" s="4" t="inlineStr">
        <is>
          <t>2019</t>
        </is>
      </c>
      <c r="B249" s="6" t="n">
        <v>14436</v>
      </c>
    </row>
    <row r="250">
      <c r="A250" s="4" t="inlineStr">
        <is>
          <t>2020</t>
        </is>
      </c>
      <c r="B250" s="6" t="n">
        <v>15678</v>
      </c>
    </row>
    <row r="251">
      <c r="A251" s="4" t="inlineStr">
        <is>
          <t>Net loans</t>
        </is>
      </c>
      <c r="B251" s="6" t="n">
        <v>30238</v>
      </c>
    </row>
    <row r="252">
      <c r="A252" s="4" t="inlineStr">
        <is>
          <t>Home equity</t>
        </is>
      </c>
    </row>
    <row r="253">
      <c r="A253" s="3" t="inlineStr">
        <is>
          <t>Loans and Leases Receivable Disclosure [Line Items]</t>
        </is>
      </c>
    </row>
    <row r="254">
      <c r="A254" s="4" t="inlineStr">
        <is>
          <t>Prior</t>
        </is>
      </c>
      <c r="B254" s="6" t="n">
        <v>35425</v>
      </c>
    </row>
    <row r="255">
      <c r="A255" s="4" t="inlineStr">
        <is>
          <t>2016</t>
        </is>
      </c>
      <c r="B255" s="6" t="n">
        <v>4493</v>
      </c>
    </row>
    <row r="256">
      <c r="A256" s="4" t="inlineStr">
        <is>
          <t>2017</t>
        </is>
      </c>
      <c r="B256" s="6" t="n">
        <v>8227</v>
      </c>
    </row>
    <row r="257">
      <c r="A257" s="4" t="inlineStr">
        <is>
          <t>2018</t>
        </is>
      </c>
      <c r="B257" s="6" t="n">
        <v>7827</v>
      </c>
    </row>
    <row r="258">
      <c r="A258" s="4" t="inlineStr">
        <is>
          <t>2019</t>
        </is>
      </c>
      <c r="B258" s="6" t="n">
        <v>4271</v>
      </c>
    </row>
    <row r="259">
      <c r="A259" s="4" t="inlineStr">
        <is>
          <t>2020</t>
        </is>
      </c>
      <c r="B259" s="6" t="n">
        <v>12924</v>
      </c>
    </row>
    <row r="260">
      <c r="A260" s="4" t="inlineStr">
        <is>
          <t>Net loans</t>
        </is>
      </c>
      <c r="B260" s="6" t="n">
        <v>73167</v>
      </c>
      <c r="C260" s="6" t="n">
        <v>80061</v>
      </c>
      <c r="D260" s="6" t="n">
        <v>80061</v>
      </c>
    </row>
    <row r="261">
      <c r="A261" s="4" t="inlineStr">
        <is>
          <t>Home equity | Pass</t>
        </is>
      </c>
    </row>
    <row r="262">
      <c r="A262" s="3" t="inlineStr">
        <is>
          <t>Loans and Leases Receivable Disclosure [Line Items]</t>
        </is>
      </c>
    </row>
    <row r="263">
      <c r="A263" s="4" t="inlineStr">
        <is>
          <t>Prior</t>
        </is>
      </c>
      <c r="B263" s="6" t="n">
        <v>33226</v>
      </c>
    </row>
    <row r="264">
      <c r="A264" s="4" t="inlineStr">
        <is>
          <t>2016</t>
        </is>
      </c>
      <c r="B264" s="6" t="n">
        <v>4493</v>
      </c>
    </row>
    <row r="265">
      <c r="A265" s="4" t="inlineStr">
        <is>
          <t>2017</t>
        </is>
      </c>
      <c r="B265" s="6" t="n">
        <v>8227</v>
      </c>
    </row>
    <row r="266">
      <c r="A266" s="4" t="inlineStr">
        <is>
          <t>2018</t>
        </is>
      </c>
      <c r="B266" s="6" t="n">
        <v>7827</v>
      </c>
    </row>
    <row r="267">
      <c r="A267" s="4" t="inlineStr">
        <is>
          <t>2019</t>
        </is>
      </c>
      <c r="B267" s="6" t="n">
        <v>4224</v>
      </c>
    </row>
    <row r="268">
      <c r="A268" s="4" t="inlineStr">
        <is>
          <t>2020</t>
        </is>
      </c>
      <c r="B268" s="6" t="n">
        <v>12924</v>
      </c>
    </row>
    <row r="269">
      <c r="A269" s="4" t="inlineStr">
        <is>
          <t>Net loans</t>
        </is>
      </c>
      <c r="B269" s="6" t="n">
        <v>70921</v>
      </c>
      <c r="D269" s="6" t="n">
        <v>78626</v>
      </c>
    </row>
    <row r="270">
      <c r="A270" s="4" t="inlineStr">
        <is>
          <t>Home equity | Watch</t>
        </is>
      </c>
    </row>
    <row r="271">
      <c r="A271" s="3" t="inlineStr">
        <is>
          <t>Loans and Leases Receivable Disclosure [Line Items]</t>
        </is>
      </c>
    </row>
    <row r="272">
      <c r="A272" s="4" t="inlineStr">
        <is>
          <t>Prior</t>
        </is>
      </c>
      <c r="B272" s="6" t="n">
        <v>1596</v>
      </c>
    </row>
    <row r="273">
      <c r="A273" s="4" t="inlineStr">
        <is>
          <t>Net loans</t>
        </is>
      </c>
      <c r="B273" s="6" t="n">
        <v>1596</v>
      </c>
      <c r="D273" s="6" t="n">
        <v>948</v>
      </c>
    </row>
    <row r="274">
      <c r="A274" s="4" t="inlineStr">
        <is>
          <t>Home equity | Substandard</t>
        </is>
      </c>
    </row>
    <row r="275">
      <c r="A275" s="3" t="inlineStr">
        <is>
          <t>Loans and Leases Receivable Disclosure [Line Items]</t>
        </is>
      </c>
    </row>
    <row r="276">
      <c r="A276" s="4" t="inlineStr">
        <is>
          <t>Prior</t>
        </is>
      </c>
      <c r="B276" s="6" t="n">
        <v>603</v>
      </c>
    </row>
    <row r="277">
      <c r="A277" s="4" t="inlineStr">
        <is>
          <t>2019</t>
        </is>
      </c>
      <c r="B277" s="6" t="n">
        <v>47</v>
      </c>
    </row>
    <row r="278">
      <c r="A278" s="4" t="inlineStr">
        <is>
          <t>Net loans</t>
        </is>
      </c>
      <c r="B278" s="6" t="n">
        <v>650</v>
      </c>
      <c r="D278" s="6" t="n">
        <v>487</v>
      </c>
    </row>
    <row r="279">
      <c r="A279" s="4" t="inlineStr">
        <is>
          <t>Other consumer</t>
        </is>
      </c>
    </row>
    <row r="280">
      <c r="A280" s="3" t="inlineStr">
        <is>
          <t>Loans and Leases Receivable Disclosure [Line Items]</t>
        </is>
      </c>
    </row>
    <row r="281">
      <c r="A281" s="4" t="inlineStr">
        <is>
          <t>Prior</t>
        </is>
      </c>
      <c r="B281" s="6" t="n">
        <v>936</v>
      </c>
    </row>
    <row r="282">
      <c r="A282" s="4" t="inlineStr">
        <is>
          <t>2016</t>
        </is>
      </c>
      <c r="B282" s="6" t="n">
        <v>190</v>
      </c>
    </row>
    <row r="283">
      <c r="A283" s="4" t="inlineStr">
        <is>
          <t>2017</t>
        </is>
      </c>
      <c r="B283" s="6" t="n">
        <v>64</v>
      </c>
    </row>
    <row r="284">
      <c r="A284" s="4" t="inlineStr">
        <is>
          <t>2018</t>
        </is>
      </c>
      <c r="B284" s="6" t="n">
        <v>74</v>
      </c>
    </row>
    <row r="285">
      <c r="A285" s="4" t="inlineStr">
        <is>
          <t>2019</t>
        </is>
      </c>
      <c r="B285" s="6" t="n">
        <v>94</v>
      </c>
    </row>
    <row r="286">
      <c r="A286" s="4" t="inlineStr">
        <is>
          <t>2020</t>
        </is>
      </c>
      <c r="B286" s="6" t="n">
        <v>31</v>
      </c>
    </row>
    <row r="287">
      <c r="A287" s="4" t="inlineStr">
        <is>
          <t>Net loans</t>
        </is>
      </c>
      <c r="B287" s="6" t="n">
        <v>1389</v>
      </c>
      <c r="C287" s="5" t="n">
        <v>2160</v>
      </c>
      <c r="D287" s="6" t="n">
        <v>2160</v>
      </c>
    </row>
    <row r="288">
      <c r="A288" s="4" t="inlineStr">
        <is>
          <t>Other consumer | Pass</t>
        </is>
      </c>
    </row>
    <row r="289">
      <c r="A289" s="3" t="inlineStr">
        <is>
          <t>Loans and Leases Receivable Disclosure [Line Items]</t>
        </is>
      </c>
    </row>
    <row r="290">
      <c r="A290" s="4" t="inlineStr">
        <is>
          <t>Prior</t>
        </is>
      </c>
      <c r="B290" s="6" t="n">
        <v>929</v>
      </c>
    </row>
    <row r="291">
      <c r="A291" s="4" t="inlineStr">
        <is>
          <t>2016</t>
        </is>
      </c>
      <c r="B291" s="6" t="n">
        <v>190</v>
      </c>
    </row>
    <row r="292">
      <c r="A292" s="4" t="inlineStr">
        <is>
          <t>2017</t>
        </is>
      </c>
      <c r="B292" s="6" t="n">
        <v>64</v>
      </c>
    </row>
    <row r="293">
      <c r="A293" s="4" t="inlineStr">
        <is>
          <t>2018</t>
        </is>
      </c>
      <c r="B293" s="6" t="n">
        <v>74</v>
      </c>
    </row>
    <row r="294">
      <c r="A294" s="4" t="inlineStr">
        <is>
          <t>2019</t>
        </is>
      </c>
      <c r="B294" s="6" t="n">
        <v>94</v>
      </c>
    </row>
    <row r="295">
      <c r="A295" s="4" t="inlineStr">
        <is>
          <t>2020</t>
        </is>
      </c>
      <c r="B295" s="6" t="n">
        <v>31</v>
      </c>
    </row>
    <row r="296">
      <c r="A296" s="4" t="inlineStr">
        <is>
          <t>Net loans</t>
        </is>
      </c>
      <c r="B296" s="6" t="n">
        <v>1382</v>
      </c>
      <c r="D296" s="5" t="n">
        <v>2160</v>
      </c>
    </row>
    <row r="297">
      <c r="A297" s="4" t="inlineStr">
        <is>
          <t>Other consumer | Substandard</t>
        </is>
      </c>
    </row>
    <row r="298">
      <c r="A298" s="3" t="inlineStr">
        <is>
          <t>Loans and Leases Receivable Disclosure [Line Items]</t>
        </is>
      </c>
    </row>
    <row r="299">
      <c r="A299" s="4" t="inlineStr">
        <is>
          <t>Prior</t>
        </is>
      </c>
      <c r="B299" s="6" t="n">
        <v>7</v>
      </c>
    </row>
    <row r="300">
      <c r="A300" s="4" t="inlineStr">
        <is>
          <t>Net loans</t>
        </is>
      </c>
      <c r="B300" s="5" t="n">
        <v>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Loans by class and credit quality indicators (Details) - USD ($) $ in Thousands</t>
        </is>
      </c>
      <c r="B1" s="2" t="inlineStr">
        <is>
          <t>Dec. 31, 2020</t>
        </is>
      </c>
      <c r="C1" s="2" t="inlineStr">
        <is>
          <t>Jan. 01, 2020</t>
        </is>
      </c>
      <c r="D1" s="2" t="inlineStr">
        <is>
          <t>Dec. 31, 2019</t>
        </is>
      </c>
    </row>
    <row r="2">
      <c r="A2" s="3" t="inlineStr">
        <is>
          <t>Loans and Leases Receivable Disclosure [Line Items]</t>
        </is>
      </c>
    </row>
    <row r="3">
      <c r="A3" s="4" t="inlineStr">
        <is>
          <t>Loans</t>
        </is>
      </c>
      <c r="B3" s="5" t="n">
        <v>7760212</v>
      </c>
      <c r="D3" s="5" t="n">
        <v>7545748</v>
      </c>
    </row>
    <row r="4">
      <c r="A4" s="4" t="inlineStr">
        <is>
          <t>Pass</t>
        </is>
      </c>
    </row>
    <row r="5">
      <c r="A5" s="3" t="inlineStr">
        <is>
          <t>Loans and Leases Receivable Disclosure [Line Items]</t>
        </is>
      </c>
    </row>
    <row r="6">
      <c r="A6" s="4" t="inlineStr">
        <is>
          <t>Loans</t>
        </is>
      </c>
      <c r="D6" s="6" t="n">
        <v>7356769</v>
      </c>
    </row>
    <row r="7">
      <c r="A7" s="4" t="inlineStr">
        <is>
          <t>Watch</t>
        </is>
      </c>
    </row>
    <row r="8">
      <c r="A8" s="3" t="inlineStr">
        <is>
          <t>Loans and Leases Receivable Disclosure [Line Items]</t>
        </is>
      </c>
    </row>
    <row r="9">
      <c r="A9" s="4" t="inlineStr">
        <is>
          <t>Loans</t>
        </is>
      </c>
      <c r="D9" s="6" t="n">
        <v>109313</v>
      </c>
    </row>
    <row r="10">
      <c r="A10" s="4" t="inlineStr">
        <is>
          <t>Special Mention</t>
        </is>
      </c>
    </row>
    <row r="11">
      <c r="A11" s="3" t="inlineStr">
        <is>
          <t>Loans and Leases Receivable Disclosure [Line Items]</t>
        </is>
      </c>
    </row>
    <row r="12">
      <c r="A12" s="4" t="inlineStr">
        <is>
          <t>Loans</t>
        </is>
      </c>
      <c r="D12" s="6" t="n">
        <v>11460</v>
      </c>
    </row>
    <row r="13">
      <c r="A13" s="4" t="inlineStr">
        <is>
          <t>Substandard</t>
        </is>
      </c>
    </row>
    <row r="14">
      <c r="A14" s="3" t="inlineStr">
        <is>
          <t>Loans and Leases Receivable Disclosure [Line Items]</t>
        </is>
      </c>
    </row>
    <row r="15">
      <c r="A15" s="4" t="inlineStr">
        <is>
          <t>Loans</t>
        </is>
      </c>
      <c r="D15" s="6" t="n">
        <v>68206</v>
      </c>
    </row>
    <row r="16">
      <c r="A16" s="4" t="inlineStr">
        <is>
          <t>Doubtful</t>
        </is>
      </c>
    </row>
    <row r="17">
      <c r="A17" s="3" t="inlineStr">
        <is>
          <t>Loans and Leases Receivable Disclosure [Line Items]</t>
        </is>
      </c>
    </row>
    <row r="18">
      <c r="A18" s="4" t="inlineStr">
        <is>
          <t>Loans</t>
        </is>
      </c>
      <c r="D18" s="6" t="n">
        <v>0</v>
      </c>
    </row>
    <row r="19">
      <c r="A19" s="4" t="inlineStr">
        <is>
          <t>Commercial</t>
        </is>
      </c>
    </row>
    <row r="20">
      <c r="A20" s="3" t="inlineStr">
        <is>
          <t>Loans and Leases Receivable Disclosure [Line Items]</t>
        </is>
      </c>
    </row>
    <row r="21">
      <c r="A21" s="4" t="inlineStr">
        <is>
          <t>Loans</t>
        </is>
      </c>
      <c r="B21" s="6" t="n">
        <v>1437433</v>
      </c>
      <c r="C21" s="5" t="n">
        <v>1545906</v>
      </c>
      <c r="D21" s="6" t="n">
        <v>1545906</v>
      </c>
    </row>
    <row r="22">
      <c r="A22" s="4" t="inlineStr">
        <is>
          <t>Commercial | Pass</t>
        </is>
      </c>
    </row>
    <row r="23">
      <c r="A23" s="3" t="inlineStr">
        <is>
          <t>Loans and Leases Receivable Disclosure [Line Items]</t>
        </is>
      </c>
    </row>
    <row r="24">
      <c r="A24" s="4" t="inlineStr">
        <is>
          <t>Loans</t>
        </is>
      </c>
      <c r="B24" s="6" t="n">
        <v>1287899</v>
      </c>
      <c r="D24" s="6" t="n">
        <v>1470636</v>
      </c>
    </row>
    <row r="25">
      <c r="A25" s="4" t="inlineStr">
        <is>
          <t>Commercial | Watch</t>
        </is>
      </c>
    </row>
    <row r="26">
      <c r="A26" s="3" t="inlineStr">
        <is>
          <t>Loans and Leases Receivable Disclosure [Line Items]</t>
        </is>
      </c>
    </row>
    <row r="27">
      <c r="A27" s="4" t="inlineStr">
        <is>
          <t>Loans</t>
        </is>
      </c>
      <c r="B27" s="6" t="n">
        <v>93095</v>
      </c>
      <c r="D27" s="6" t="n">
        <v>38522</v>
      </c>
    </row>
    <row r="28">
      <c r="A28" s="4" t="inlineStr">
        <is>
          <t>Commercial | Special Mention</t>
        </is>
      </c>
    </row>
    <row r="29">
      <c r="A29" s="3" t="inlineStr">
        <is>
          <t>Loans and Leases Receivable Disclosure [Line Items]</t>
        </is>
      </c>
    </row>
    <row r="30">
      <c r="A30" s="4" t="inlineStr">
        <is>
          <t>Loans</t>
        </is>
      </c>
      <c r="B30" s="6" t="n">
        <v>26783</v>
      </c>
      <c r="D30" s="6" t="n">
        <v>11460</v>
      </c>
    </row>
    <row r="31">
      <c r="A31" s="4" t="inlineStr">
        <is>
          <t>Commercial | Substandard</t>
        </is>
      </c>
    </row>
    <row r="32">
      <c r="A32" s="3" t="inlineStr">
        <is>
          <t>Loans and Leases Receivable Disclosure [Line Items]</t>
        </is>
      </c>
    </row>
    <row r="33">
      <c r="A33" s="4" t="inlineStr">
        <is>
          <t>Loans</t>
        </is>
      </c>
      <c r="B33" s="6" t="n">
        <v>29656</v>
      </c>
      <c r="D33" s="6" t="n">
        <v>25288</v>
      </c>
    </row>
    <row r="34">
      <c r="A34" s="4" t="inlineStr">
        <is>
          <t>Commercial | Doubtful</t>
        </is>
      </c>
    </row>
    <row r="35">
      <c r="A35" s="3" t="inlineStr">
        <is>
          <t>Loans and Leases Receivable Disclosure [Line Items]</t>
        </is>
      </c>
    </row>
    <row r="36">
      <c r="A36" s="4" t="inlineStr">
        <is>
          <t>Loans</t>
        </is>
      </c>
      <c r="D36" s="6" t="n">
        <v>0</v>
      </c>
    </row>
    <row r="37">
      <c r="A37" s="4" t="inlineStr">
        <is>
          <t>Income producing - commercial real estate</t>
        </is>
      </c>
    </row>
    <row r="38">
      <c r="A38" s="3" t="inlineStr">
        <is>
          <t>Loans and Leases Receivable Disclosure [Line Items]</t>
        </is>
      </c>
    </row>
    <row r="39">
      <c r="A39" s="4" t="inlineStr">
        <is>
          <t>Loans</t>
        </is>
      </c>
      <c r="B39" s="6" t="n">
        <v>3687000</v>
      </c>
      <c r="C39" s="6" t="n">
        <v>3702747</v>
      </c>
      <c r="D39" s="6" t="n">
        <v>3702747</v>
      </c>
    </row>
    <row r="40">
      <c r="A40" s="4" t="inlineStr">
        <is>
          <t>Income producing - commercial real estate | Pass</t>
        </is>
      </c>
    </row>
    <row r="41">
      <c r="A41" s="3" t="inlineStr">
        <is>
          <t>Loans and Leases Receivable Disclosure [Line Items]</t>
        </is>
      </c>
    </row>
    <row r="42">
      <c r="A42" s="4" t="inlineStr">
        <is>
          <t>Loans</t>
        </is>
      </c>
      <c r="B42" s="6" t="n">
        <v>3084865</v>
      </c>
      <c r="D42" s="6" t="n">
        <v>3667585</v>
      </c>
    </row>
    <row r="43">
      <c r="A43" s="4" t="inlineStr">
        <is>
          <t>Income producing - commercial real estate | Watch</t>
        </is>
      </c>
    </row>
    <row r="44">
      <c r="A44" s="3" t="inlineStr">
        <is>
          <t>Loans and Leases Receivable Disclosure [Line Items]</t>
        </is>
      </c>
    </row>
    <row r="45">
      <c r="A45" s="4" t="inlineStr">
        <is>
          <t>Loans</t>
        </is>
      </c>
      <c r="B45" s="6" t="n">
        <v>475517</v>
      </c>
      <c r="D45" s="6" t="n">
        <v>16069</v>
      </c>
    </row>
    <row r="46">
      <c r="A46" s="4" t="inlineStr">
        <is>
          <t>Income producing - commercial real estate | Special Mention</t>
        </is>
      </c>
    </row>
    <row r="47">
      <c r="A47" s="3" t="inlineStr">
        <is>
          <t>Loans and Leases Receivable Disclosure [Line Items]</t>
        </is>
      </c>
    </row>
    <row r="48">
      <c r="A48" s="4" t="inlineStr">
        <is>
          <t>Loans</t>
        </is>
      </c>
      <c r="B48" s="6" t="n">
        <v>52182</v>
      </c>
    </row>
    <row r="49">
      <c r="A49" s="4" t="inlineStr">
        <is>
          <t>Income producing - commercial real estate | Substandard</t>
        </is>
      </c>
    </row>
    <row r="50">
      <c r="A50" s="3" t="inlineStr">
        <is>
          <t>Loans and Leases Receivable Disclosure [Line Items]</t>
        </is>
      </c>
    </row>
    <row r="51">
      <c r="A51" s="4" t="inlineStr">
        <is>
          <t>Loans</t>
        </is>
      </c>
      <c r="B51" s="6" t="n">
        <v>74436</v>
      </c>
      <c r="D51" s="6" t="n">
        <v>19093</v>
      </c>
    </row>
    <row r="52">
      <c r="A52" s="4" t="inlineStr">
        <is>
          <t>Owner occupied - commercial real estate</t>
        </is>
      </c>
    </row>
    <row r="53">
      <c r="A53" s="3" t="inlineStr">
        <is>
          <t>Loans and Leases Receivable Disclosure [Line Items]</t>
        </is>
      </c>
    </row>
    <row r="54">
      <c r="A54" s="4" t="inlineStr">
        <is>
          <t>Loans</t>
        </is>
      </c>
      <c r="B54" s="6" t="n">
        <v>997694</v>
      </c>
      <c r="C54" s="6" t="n">
        <v>985409</v>
      </c>
      <c r="D54" s="6" t="n">
        <v>985409</v>
      </c>
    </row>
    <row r="55">
      <c r="A55" s="4" t="inlineStr">
        <is>
          <t>Owner occupied - commercial real estate | Pass</t>
        </is>
      </c>
    </row>
    <row r="56">
      <c r="A56" s="3" t="inlineStr">
        <is>
          <t>Loans and Leases Receivable Disclosure [Line Items]</t>
        </is>
      </c>
    </row>
    <row r="57">
      <c r="A57" s="4" t="inlineStr">
        <is>
          <t>Loans</t>
        </is>
      </c>
      <c r="B57" s="6" t="n">
        <v>801548</v>
      </c>
      <c r="D57" s="6" t="n">
        <v>925800</v>
      </c>
    </row>
    <row r="58">
      <c r="A58" s="4" t="inlineStr">
        <is>
          <t>Owner occupied - commercial real estate | Watch</t>
        </is>
      </c>
    </row>
    <row r="59">
      <c r="A59" s="3" t="inlineStr">
        <is>
          <t>Loans and Leases Receivable Disclosure [Line Items]</t>
        </is>
      </c>
    </row>
    <row r="60">
      <c r="A60" s="4" t="inlineStr">
        <is>
          <t>Loans</t>
        </is>
      </c>
      <c r="B60" s="6" t="n">
        <v>49504</v>
      </c>
      <c r="D60" s="6" t="n">
        <v>53146</v>
      </c>
    </row>
    <row r="61">
      <c r="A61" s="4" t="inlineStr">
        <is>
          <t>Owner occupied - commercial real estate | Special Mention</t>
        </is>
      </c>
    </row>
    <row r="62">
      <c r="A62" s="3" t="inlineStr">
        <is>
          <t>Loans and Leases Receivable Disclosure [Line Items]</t>
        </is>
      </c>
    </row>
    <row r="63">
      <c r="A63" s="4" t="inlineStr">
        <is>
          <t>Loans</t>
        </is>
      </c>
      <c r="B63" s="6" t="n">
        <v>102619</v>
      </c>
    </row>
    <row r="64">
      <c r="A64" s="4" t="inlineStr">
        <is>
          <t>Owner occupied - commercial real estate | Substandard</t>
        </is>
      </c>
    </row>
    <row r="65">
      <c r="A65" s="3" t="inlineStr">
        <is>
          <t>Loans and Leases Receivable Disclosure [Line Items]</t>
        </is>
      </c>
    </row>
    <row r="66">
      <c r="A66" s="4" t="inlineStr">
        <is>
          <t>Loans</t>
        </is>
      </c>
      <c r="B66" s="6" t="n">
        <v>44023</v>
      </c>
      <c r="D66" s="6" t="n">
        <v>6463</v>
      </c>
    </row>
    <row r="67">
      <c r="A67" s="4" t="inlineStr">
        <is>
          <t>Real estate mortgage - residential</t>
        </is>
      </c>
    </row>
    <row r="68">
      <c r="A68" s="3" t="inlineStr">
        <is>
          <t>Loans and Leases Receivable Disclosure [Line Items]</t>
        </is>
      </c>
    </row>
    <row r="69">
      <c r="A69" s="4" t="inlineStr">
        <is>
          <t>Loans</t>
        </is>
      </c>
      <c r="B69" s="6" t="n">
        <v>76592</v>
      </c>
      <c r="C69" s="6" t="n">
        <v>104221</v>
      </c>
      <c r="D69" s="6" t="n">
        <v>104221</v>
      </c>
    </row>
    <row r="70">
      <c r="A70" s="4" t="inlineStr">
        <is>
          <t>Real estate mortgage - residential | Pass</t>
        </is>
      </c>
    </row>
    <row r="71">
      <c r="A71" s="3" t="inlineStr">
        <is>
          <t>Loans and Leases Receivable Disclosure [Line Items]</t>
        </is>
      </c>
    </row>
    <row r="72">
      <c r="A72" s="4" t="inlineStr">
        <is>
          <t>Loans</t>
        </is>
      </c>
      <c r="B72" s="6" t="n">
        <v>70273</v>
      </c>
      <c r="D72" s="6" t="n">
        <v>98228</v>
      </c>
    </row>
    <row r="73">
      <c r="A73" s="4" t="inlineStr">
        <is>
          <t>Real estate mortgage - residential | Watch</t>
        </is>
      </c>
    </row>
    <row r="74">
      <c r="A74" s="3" t="inlineStr">
        <is>
          <t>Loans and Leases Receivable Disclosure [Line Items]</t>
        </is>
      </c>
    </row>
    <row r="75">
      <c r="A75" s="4" t="inlineStr">
        <is>
          <t>Loans</t>
        </is>
      </c>
      <c r="B75" s="6" t="n">
        <v>3423</v>
      </c>
      <c r="D75" s="6" t="n">
        <v>628</v>
      </c>
    </row>
    <row r="76">
      <c r="A76" s="4" t="inlineStr">
        <is>
          <t>Real estate mortgage - residential | Substandard</t>
        </is>
      </c>
    </row>
    <row r="77">
      <c r="A77" s="3" t="inlineStr">
        <is>
          <t>Loans and Leases Receivable Disclosure [Line Items]</t>
        </is>
      </c>
    </row>
    <row r="78">
      <c r="A78" s="4" t="inlineStr">
        <is>
          <t>Loans</t>
        </is>
      </c>
      <c r="B78" s="6" t="n">
        <v>2896</v>
      </c>
      <c r="D78" s="6" t="n">
        <v>5365</v>
      </c>
    </row>
    <row r="79">
      <c r="A79" s="4" t="inlineStr">
        <is>
          <t>Construction - commercial and residential</t>
        </is>
      </c>
    </row>
    <row r="80">
      <c r="A80" s="3" t="inlineStr">
        <is>
          <t>Loans and Leases Receivable Disclosure [Line Items]</t>
        </is>
      </c>
    </row>
    <row r="81">
      <c r="A81" s="4" t="inlineStr">
        <is>
          <t>Loans</t>
        </is>
      </c>
      <c r="B81" s="6" t="n">
        <v>873261</v>
      </c>
      <c r="C81" s="6" t="n">
        <v>1035754</v>
      </c>
      <c r="D81" s="6" t="n">
        <v>1125244</v>
      </c>
    </row>
    <row r="82">
      <c r="A82" s="4" t="inlineStr">
        <is>
          <t>Construction - commercial and residential | Pass</t>
        </is>
      </c>
    </row>
    <row r="83">
      <c r="A83" s="3" t="inlineStr">
        <is>
          <t>Loans and Leases Receivable Disclosure [Line Items]</t>
        </is>
      </c>
    </row>
    <row r="84">
      <c r="A84" s="4" t="inlineStr">
        <is>
          <t>Loans</t>
        </is>
      </c>
      <c r="B84" s="6" t="n">
        <v>823020</v>
      </c>
      <c r="D84" s="6" t="n">
        <v>1113734</v>
      </c>
    </row>
    <row r="85">
      <c r="A85" s="4" t="inlineStr">
        <is>
          <t>Construction - commercial and residential | Watch</t>
        </is>
      </c>
    </row>
    <row r="86">
      <c r="A86" s="3" t="inlineStr">
        <is>
          <t>Loans and Leases Receivable Disclosure [Line Items]</t>
        </is>
      </c>
    </row>
    <row r="87">
      <c r="A87" s="4" t="inlineStr">
        <is>
          <t>Loans</t>
        </is>
      </c>
      <c r="B87" s="6" t="n">
        <v>47128</v>
      </c>
    </row>
    <row r="88">
      <c r="A88" s="4" t="inlineStr">
        <is>
          <t>Construction - commercial and residential | Special Mention</t>
        </is>
      </c>
    </row>
    <row r="89">
      <c r="A89" s="3" t="inlineStr">
        <is>
          <t>Loans and Leases Receivable Disclosure [Line Items]</t>
        </is>
      </c>
    </row>
    <row r="90">
      <c r="A90" s="4" t="inlineStr">
        <is>
          <t>Loans</t>
        </is>
      </c>
      <c r="B90" s="6" t="n">
        <v>2907</v>
      </c>
    </row>
    <row r="91">
      <c r="A91" s="4" t="inlineStr">
        <is>
          <t>Construction - commercial and residential | Substandard</t>
        </is>
      </c>
    </row>
    <row r="92">
      <c r="A92" s="3" t="inlineStr">
        <is>
          <t>Loans and Leases Receivable Disclosure [Line Items]</t>
        </is>
      </c>
    </row>
    <row r="93">
      <c r="A93" s="4" t="inlineStr">
        <is>
          <t>Loans</t>
        </is>
      </c>
      <c r="B93" s="6" t="n">
        <v>206</v>
      </c>
      <c r="D93" s="6" t="n">
        <v>11510</v>
      </c>
    </row>
    <row r="94">
      <c r="A94" s="4" t="inlineStr">
        <is>
          <t>Home equity</t>
        </is>
      </c>
    </row>
    <row r="95">
      <c r="A95" s="3" t="inlineStr">
        <is>
          <t>Loans and Leases Receivable Disclosure [Line Items]</t>
        </is>
      </c>
    </row>
    <row r="96">
      <c r="A96" s="4" t="inlineStr">
        <is>
          <t>Loans</t>
        </is>
      </c>
      <c r="B96" s="6" t="n">
        <v>73167</v>
      </c>
      <c r="C96" s="6" t="n">
        <v>80061</v>
      </c>
      <c r="D96" s="6" t="n">
        <v>80061</v>
      </c>
    </row>
    <row r="97">
      <c r="A97" s="4" t="inlineStr">
        <is>
          <t>Home equity | Pass</t>
        </is>
      </c>
    </row>
    <row r="98">
      <c r="A98" s="3" t="inlineStr">
        <is>
          <t>Loans and Leases Receivable Disclosure [Line Items]</t>
        </is>
      </c>
    </row>
    <row r="99">
      <c r="A99" s="4" t="inlineStr">
        <is>
          <t>Loans</t>
        </is>
      </c>
      <c r="B99" s="6" t="n">
        <v>70921</v>
      </c>
      <c r="D99" s="6" t="n">
        <v>78626</v>
      </c>
    </row>
    <row r="100">
      <c r="A100" s="4" t="inlineStr">
        <is>
          <t>Home equity | Watch</t>
        </is>
      </c>
    </row>
    <row r="101">
      <c r="A101" s="3" t="inlineStr">
        <is>
          <t>Loans and Leases Receivable Disclosure [Line Items]</t>
        </is>
      </c>
    </row>
    <row r="102">
      <c r="A102" s="4" t="inlineStr">
        <is>
          <t>Loans</t>
        </is>
      </c>
      <c r="B102" s="6" t="n">
        <v>1596</v>
      </c>
      <c r="D102" s="6" t="n">
        <v>948</v>
      </c>
    </row>
    <row r="103">
      <c r="A103" s="4" t="inlineStr">
        <is>
          <t>Home equity | Substandard</t>
        </is>
      </c>
    </row>
    <row r="104">
      <c r="A104" s="3" t="inlineStr">
        <is>
          <t>Loans and Leases Receivable Disclosure [Line Items]</t>
        </is>
      </c>
    </row>
    <row r="105">
      <c r="A105" s="4" t="inlineStr">
        <is>
          <t>Loans</t>
        </is>
      </c>
      <c r="B105" s="6" t="n">
        <v>650</v>
      </c>
      <c r="D105" s="6" t="n">
        <v>487</v>
      </c>
    </row>
    <row r="106">
      <c r="A106" s="4" t="inlineStr">
        <is>
          <t>Other consumer</t>
        </is>
      </c>
    </row>
    <row r="107">
      <c r="A107" s="3" t="inlineStr">
        <is>
          <t>Loans and Leases Receivable Disclosure [Line Items]</t>
        </is>
      </c>
    </row>
    <row r="108">
      <c r="A108" s="4" t="inlineStr">
        <is>
          <t>Loans</t>
        </is>
      </c>
      <c r="B108" s="6" t="n">
        <v>1389</v>
      </c>
      <c r="C108" s="5" t="n">
        <v>2160</v>
      </c>
      <c r="D108" s="6" t="n">
        <v>2160</v>
      </c>
    </row>
    <row r="109">
      <c r="A109" s="4" t="inlineStr">
        <is>
          <t>Other consumer | Pass</t>
        </is>
      </c>
    </row>
    <row r="110">
      <c r="A110" s="3" t="inlineStr">
        <is>
          <t>Loans and Leases Receivable Disclosure [Line Items]</t>
        </is>
      </c>
    </row>
    <row r="111">
      <c r="A111" s="4" t="inlineStr">
        <is>
          <t>Loans</t>
        </is>
      </c>
      <c r="B111" s="6" t="n">
        <v>1382</v>
      </c>
      <c r="D111" s="5" t="n">
        <v>2160</v>
      </c>
    </row>
    <row r="112">
      <c r="A112" s="4" t="inlineStr">
        <is>
          <t>Other consumer | Substandard</t>
        </is>
      </c>
    </row>
    <row r="113">
      <c r="A113" s="3" t="inlineStr">
        <is>
          <t>Loans and Leases Receivable Disclosure [Line Items]</t>
        </is>
      </c>
    </row>
    <row r="114">
      <c r="A114" s="4" t="inlineStr">
        <is>
          <t>Loans</t>
        </is>
      </c>
      <c r="B114" s="5" t="n">
        <v>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Information related to nonaccrual loans by class (Details) - USD ($) $ in Thousands</t>
        </is>
      </c>
      <c r="B1" s="2" t="inlineStr">
        <is>
          <t>12 Months Ended</t>
        </is>
      </c>
    </row>
    <row r="2">
      <c r="B2" s="2" t="inlineStr">
        <is>
          <t>Dec. 31, 2020</t>
        </is>
      </c>
      <c r="C2" s="2" t="inlineStr">
        <is>
          <t>Dec. 31, 2019</t>
        </is>
      </c>
    </row>
    <row r="3">
      <c r="A3" s="3" t="inlineStr">
        <is>
          <t>Loans and Leases Receivable Disclosure [Line Items]</t>
        </is>
      </c>
    </row>
    <row r="4">
      <c r="A4" s="4" t="inlineStr">
        <is>
          <t>Nonaccrual with No Allowance for Credit Loss</t>
        </is>
      </c>
      <c r="B4" s="5" t="n">
        <v>30354</v>
      </c>
    </row>
    <row r="5">
      <c r="A5" s="4" t="inlineStr">
        <is>
          <t>Nonaccrual with an Allowance for Credit Losses</t>
        </is>
      </c>
      <c r="B5" s="6" t="n">
        <v>30589</v>
      </c>
    </row>
    <row r="6">
      <c r="A6" s="4" t="inlineStr">
        <is>
          <t>Total Nonaccrual Loans</t>
        </is>
      </c>
      <c r="B6" s="6" t="n">
        <v>60943</v>
      </c>
      <c r="C6" s="5" t="n">
        <v>48729</v>
      </c>
    </row>
    <row r="7">
      <c r="A7" s="4" t="inlineStr">
        <is>
          <t>Financing receivable, modifications, recorded investment</t>
        </is>
      </c>
      <c r="B7" s="6" t="n">
        <v>19200</v>
      </c>
      <c r="C7" s="6" t="n">
        <v>19100</v>
      </c>
    </row>
    <row r="8">
      <c r="A8" s="4" t="inlineStr">
        <is>
          <t>Interest lost on nonaccrual loans</t>
        </is>
      </c>
      <c r="B8" s="6" t="n">
        <v>3700</v>
      </c>
      <c r="C8" s="6" t="n">
        <v>3000</v>
      </c>
    </row>
    <row r="9">
      <c r="A9" s="4" t="inlineStr">
        <is>
          <t>Nonaccrual loans, recorded interest income</t>
        </is>
      </c>
      <c r="B9" s="6" t="n">
        <v>679</v>
      </c>
      <c r="C9" s="6" t="n">
        <v>630</v>
      </c>
    </row>
    <row r="10">
      <c r="A10" s="4" t="inlineStr">
        <is>
          <t>Performing Loans</t>
        </is>
      </c>
    </row>
    <row r="11">
      <c r="A11" s="3" t="inlineStr">
        <is>
          <t>Loans and Leases Receivable Disclosure [Line Items]</t>
        </is>
      </c>
    </row>
    <row r="12">
      <c r="A12" s="4" t="inlineStr">
        <is>
          <t>Financing receivable, modifications, recorded investment</t>
        </is>
      </c>
      <c r="B12" s="6" t="n">
        <v>10500</v>
      </c>
      <c r="C12" s="6" t="n">
        <v>16600</v>
      </c>
    </row>
    <row r="13">
      <c r="A13" s="4" t="inlineStr">
        <is>
          <t>Commercial</t>
        </is>
      </c>
    </row>
    <row r="14">
      <c r="A14" s="3" t="inlineStr">
        <is>
          <t>Loans and Leases Receivable Disclosure [Line Items]</t>
        </is>
      </c>
    </row>
    <row r="15">
      <c r="A15" s="4" t="inlineStr">
        <is>
          <t>Nonaccrual with No Allowance for Credit Loss</t>
        </is>
      </c>
      <c r="B15" s="6" t="n">
        <v>3263</v>
      </c>
    </row>
    <row r="16">
      <c r="A16" s="4" t="inlineStr">
        <is>
          <t>Nonaccrual with an Allowance for Credit Losses</t>
        </is>
      </c>
      <c r="B16" s="6" t="n">
        <v>12089</v>
      </c>
    </row>
    <row r="17">
      <c r="A17" s="4" t="inlineStr">
        <is>
          <t>Total Nonaccrual Loans</t>
        </is>
      </c>
      <c r="B17" s="6" t="n">
        <v>15352</v>
      </c>
      <c r="C17" s="6" t="n">
        <v>14928</v>
      </c>
    </row>
    <row r="18">
      <c r="A18" s="4" t="inlineStr">
        <is>
          <t>Income producing - commercial real estate</t>
        </is>
      </c>
    </row>
    <row r="19">
      <c r="A19" s="3" t="inlineStr">
        <is>
          <t>Loans and Leases Receivable Disclosure [Line Items]</t>
        </is>
      </c>
    </row>
    <row r="20">
      <c r="A20" s="4" t="inlineStr">
        <is>
          <t>Nonaccrual with No Allowance for Credit Loss</t>
        </is>
      </c>
      <c r="B20" s="6" t="n">
        <v>6500</v>
      </c>
    </row>
    <row r="21">
      <c r="A21" s="4" t="inlineStr">
        <is>
          <t>Nonaccrual with an Allowance for Credit Losses</t>
        </is>
      </c>
      <c r="B21" s="6" t="n">
        <v>12380</v>
      </c>
    </row>
    <row r="22">
      <c r="A22" s="4" t="inlineStr">
        <is>
          <t>Total Nonaccrual Loans</t>
        </is>
      </c>
      <c r="B22" s="6" t="n">
        <v>18880</v>
      </c>
      <c r="C22" s="6" t="n">
        <v>9711</v>
      </c>
    </row>
    <row r="23">
      <c r="A23" s="4" t="inlineStr">
        <is>
          <t>Owner occupied - commercial real estate</t>
        </is>
      </c>
    </row>
    <row r="24">
      <c r="A24" s="3" t="inlineStr">
        <is>
          <t>Loans and Leases Receivable Disclosure [Line Items]</t>
        </is>
      </c>
    </row>
    <row r="25">
      <c r="A25" s="4" t="inlineStr">
        <is>
          <t>Nonaccrual with No Allowance for Credit Loss</t>
        </is>
      </c>
      <c r="B25" s="6" t="n">
        <v>18941</v>
      </c>
    </row>
    <row r="26">
      <c r="A26" s="4" t="inlineStr">
        <is>
          <t>Nonaccrual with an Allowance for Credit Losses</t>
        </is>
      </c>
      <c r="B26" s="6" t="n">
        <v>4217</v>
      </c>
    </row>
    <row r="27">
      <c r="A27" s="4" t="inlineStr">
        <is>
          <t>Total Nonaccrual Loans</t>
        </is>
      </c>
      <c r="B27" s="6" t="n">
        <v>23158</v>
      </c>
      <c r="C27" s="6" t="n">
        <v>6463</v>
      </c>
    </row>
    <row r="28">
      <c r="A28" s="4" t="inlineStr">
        <is>
          <t>Real estate mortgage - residential</t>
        </is>
      </c>
    </row>
    <row r="29">
      <c r="A29" s="3" t="inlineStr">
        <is>
          <t>Loans and Leases Receivable Disclosure [Line Items]</t>
        </is>
      </c>
    </row>
    <row r="30">
      <c r="A30" s="4" t="inlineStr">
        <is>
          <t>Nonaccrual with No Allowance for Credit Loss</t>
        </is>
      </c>
      <c r="B30" s="6" t="n">
        <v>1234</v>
      </c>
    </row>
    <row r="31">
      <c r="A31" s="4" t="inlineStr">
        <is>
          <t>Nonaccrual with an Allowance for Credit Losses</t>
        </is>
      </c>
      <c r="B31" s="6" t="n">
        <v>1697</v>
      </c>
    </row>
    <row r="32">
      <c r="A32" s="4" t="inlineStr">
        <is>
          <t>Total Nonaccrual Loans</t>
        </is>
      </c>
      <c r="B32" s="6" t="n">
        <v>2931</v>
      </c>
      <c r="C32" s="6" t="n">
        <v>5631</v>
      </c>
    </row>
    <row r="33">
      <c r="A33" s="4" t="inlineStr">
        <is>
          <t>Construction - commercial and residential</t>
        </is>
      </c>
    </row>
    <row r="34">
      <c r="A34" s="3" t="inlineStr">
        <is>
          <t>Loans and Leases Receivable Disclosure [Line Items]</t>
        </is>
      </c>
    </row>
    <row r="35">
      <c r="A35" s="4" t="inlineStr">
        <is>
          <t>Nonaccrual with No Allowance for Credit Loss</t>
        </is>
      </c>
      <c r="B35" s="6" t="n">
        <v>0</v>
      </c>
    </row>
    <row r="36">
      <c r="A36" s="4" t="inlineStr">
        <is>
          <t>Nonaccrual with an Allowance for Credit Losses</t>
        </is>
      </c>
      <c r="B36" s="6" t="n">
        <v>206</v>
      </c>
    </row>
    <row r="37">
      <c r="A37" s="4" t="inlineStr">
        <is>
          <t>Total Nonaccrual Loans</t>
        </is>
      </c>
      <c r="B37" s="6" t="n">
        <v>206</v>
      </c>
      <c r="C37" s="6" t="n">
        <v>11509</v>
      </c>
    </row>
    <row r="38">
      <c r="A38" s="4" t="inlineStr">
        <is>
          <t>Home equity</t>
        </is>
      </c>
    </row>
    <row r="39">
      <c r="A39" s="3" t="inlineStr">
        <is>
          <t>Loans and Leases Receivable Disclosure [Line Items]</t>
        </is>
      </c>
    </row>
    <row r="40">
      <c r="A40" s="4" t="inlineStr">
        <is>
          <t>Nonaccrual with No Allowance for Credit Loss</t>
        </is>
      </c>
      <c r="B40" s="6" t="n">
        <v>416</v>
      </c>
    </row>
    <row r="41">
      <c r="A41" s="4" t="inlineStr">
        <is>
          <t>Nonaccrual with an Allowance for Credit Losses</t>
        </is>
      </c>
      <c r="B41" s="6" t="n">
        <v>0</v>
      </c>
    </row>
    <row r="42">
      <c r="A42" s="4" t="inlineStr">
        <is>
          <t>Total Nonaccrual Loans</t>
        </is>
      </c>
      <c r="B42" s="5" t="n">
        <v>416</v>
      </c>
      <c r="C42" s="5" t="n">
        <v>4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46" customWidth="1" min="3" max="3"/>
    <col width="46"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7</t>
        </is>
      </c>
    </row>
    <row r="3">
      <c r="A3" s="3" t="inlineStr">
        <is>
          <t>Statement of Stockholders' Equity [Abstract]</t>
        </is>
      </c>
    </row>
    <row r="4">
      <c r="A4" s="4" t="inlineStr">
        <is>
          <t>Accounting Standards Update [Extensible List]</t>
        </is>
      </c>
      <c r="C4" s="4" t="inlineStr">
        <is>
          <t>us-gaap:AccountingStandardsUpdate201613Member</t>
        </is>
      </c>
      <c r="D4" s="4" t="inlineStr">
        <is>
          <t>us-gaap:AccountingStandardsUpdate201802Member</t>
        </is>
      </c>
    </row>
    <row r="5">
      <c r="A5" s="4" t="inlineStr">
        <is>
          <t>Cash dividends declared (in dollars per share)</t>
        </is>
      </c>
      <c r="B5" s="7" t="n">
        <v>0.88</v>
      </c>
      <c r="C5" s="7" t="n">
        <v>0.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Class of loan, an aging analysis and the recorded investments in loans past due (Details) - USD ($) $ in Thousands</t>
        </is>
      </c>
      <c r="B1" s="2" t="inlineStr">
        <is>
          <t>Dec. 31, 2020</t>
        </is>
      </c>
      <c r="C1" s="2" t="inlineStr">
        <is>
          <t>Jan. 01, 2020</t>
        </is>
      </c>
      <c r="D1" s="2" t="inlineStr">
        <is>
          <t>Dec. 31, 2019</t>
        </is>
      </c>
    </row>
    <row r="2">
      <c r="A2" s="3" t="inlineStr">
        <is>
          <t>Loans and Leases Receivable Disclosure [Line Items]</t>
        </is>
      </c>
    </row>
    <row r="3">
      <c r="A3" s="4" t="inlineStr">
        <is>
          <t>Loans past due</t>
        </is>
      </c>
      <c r="B3" s="5" t="n">
        <v>103725</v>
      </c>
      <c r="D3" s="5" t="n">
        <v>26264</v>
      </c>
    </row>
    <row r="4">
      <c r="A4" s="4" t="inlineStr">
        <is>
          <t>Current loans</t>
        </is>
      </c>
      <c r="B4" s="6" t="n">
        <v>7595544</v>
      </c>
      <c r="D4" s="6" t="n">
        <v>7470755</v>
      </c>
    </row>
    <row r="5">
      <c r="A5" s="4" t="inlineStr">
        <is>
          <t>Nonaccrual Loans</t>
        </is>
      </c>
      <c r="B5" s="6" t="n">
        <v>-60943</v>
      </c>
      <c r="D5" s="6" t="n">
        <v>-48729</v>
      </c>
    </row>
    <row r="6">
      <c r="A6" s="4" t="inlineStr">
        <is>
          <t>Net loans</t>
        </is>
      </c>
      <c r="B6" s="6" t="n">
        <v>7760212</v>
      </c>
      <c r="D6" s="6" t="n">
        <v>7545748</v>
      </c>
    </row>
    <row r="7">
      <c r="A7" s="4" t="inlineStr">
        <is>
          <t>Commercial</t>
        </is>
      </c>
    </row>
    <row r="8">
      <c r="A8" s="3" t="inlineStr">
        <is>
          <t>Loans and Leases Receivable Disclosure [Line Items]</t>
        </is>
      </c>
    </row>
    <row r="9">
      <c r="A9" s="4" t="inlineStr">
        <is>
          <t>Loans past due</t>
        </is>
      </c>
      <c r="B9" s="6" t="n">
        <v>27837</v>
      </c>
      <c r="D9" s="6" t="n">
        <v>3844</v>
      </c>
    </row>
    <row r="10">
      <c r="A10" s="4" t="inlineStr">
        <is>
          <t>Current loans</t>
        </is>
      </c>
      <c r="B10" s="6" t="n">
        <v>1394244</v>
      </c>
      <c r="D10" s="6" t="n">
        <v>1527134</v>
      </c>
    </row>
    <row r="11">
      <c r="A11" s="4" t="inlineStr">
        <is>
          <t>Nonaccrual Loans</t>
        </is>
      </c>
      <c r="B11" s="6" t="n">
        <v>-15352</v>
      </c>
      <c r="D11" s="6" t="n">
        <v>-14928</v>
      </c>
    </row>
    <row r="12">
      <c r="A12" s="4" t="inlineStr">
        <is>
          <t>Net loans</t>
        </is>
      </c>
      <c r="B12" s="6" t="n">
        <v>1437433</v>
      </c>
      <c r="C12" s="5" t="n">
        <v>1545906</v>
      </c>
      <c r="D12" s="6" t="n">
        <v>1545906</v>
      </c>
    </row>
    <row r="13">
      <c r="A13" s="4" t="inlineStr">
        <is>
          <t>PPP loans</t>
        </is>
      </c>
    </row>
    <row r="14">
      <c r="A14" s="3" t="inlineStr">
        <is>
          <t>Loans and Leases Receivable Disclosure [Line Items]</t>
        </is>
      </c>
    </row>
    <row r="15">
      <c r="A15" s="4" t="inlineStr">
        <is>
          <t>Current loans</t>
        </is>
      </c>
      <c r="B15" s="6" t="n">
        <v>454771</v>
      </c>
    </row>
    <row r="16">
      <c r="A16" s="4" t="inlineStr">
        <is>
          <t>Net loans</t>
        </is>
      </c>
      <c r="B16" s="6" t="n">
        <v>454771</v>
      </c>
    </row>
    <row r="17">
      <c r="A17" s="4" t="inlineStr">
        <is>
          <t>Income producing - commercial real estate</t>
        </is>
      </c>
    </row>
    <row r="18">
      <c r="A18" s="3" t="inlineStr">
        <is>
          <t>Loans and Leases Receivable Disclosure [Line Items]</t>
        </is>
      </c>
    </row>
    <row r="19">
      <c r="A19" s="4" t="inlineStr">
        <is>
          <t>Loans past due</t>
        </is>
      </c>
      <c r="B19" s="6" t="n">
        <v>51913</v>
      </c>
      <c r="D19" s="6" t="n">
        <v>5542</v>
      </c>
    </row>
    <row r="20">
      <c r="A20" s="4" t="inlineStr">
        <is>
          <t>Current loans</t>
        </is>
      </c>
      <c r="B20" s="6" t="n">
        <v>3616207</v>
      </c>
      <c r="D20" s="6" t="n">
        <v>3687494</v>
      </c>
    </row>
    <row r="21">
      <c r="A21" s="4" t="inlineStr">
        <is>
          <t>Nonaccrual Loans</t>
        </is>
      </c>
      <c r="B21" s="6" t="n">
        <v>-18880</v>
      </c>
      <c r="D21" s="6" t="n">
        <v>-9711</v>
      </c>
    </row>
    <row r="22">
      <c r="A22" s="4" t="inlineStr">
        <is>
          <t>Net loans</t>
        </is>
      </c>
      <c r="B22" s="6" t="n">
        <v>3687000</v>
      </c>
      <c r="C22" s="6" t="n">
        <v>3702747</v>
      </c>
      <c r="D22" s="6" t="n">
        <v>3702747</v>
      </c>
    </row>
    <row r="23">
      <c r="A23" s="4" t="inlineStr">
        <is>
          <t>Owner occupied - commercial real estate</t>
        </is>
      </c>
    </row>
    <row r="24">
      <c r="A24" s="3" t="inlineStr">
        <is>
          <t>Loans and Leases Receivable Disclosure [Line Items]</t>
        </is>
      </c>
    </row>
    <row r="25">
      <c r="A25" s="4" t="inlineStr">
        <is>
          <t>Loans past due</t>
        </is>
      </c>
      <c r="B25" s="6" t="n">
        <v>14172</v>
      </c>
      <c r="D25" s="6" t="n">
        <v>13008</v>
      </c>
    </row>
    <row r="26">
      <c r="A26" s="4" t="inlineStr">
        <is>
          <t>Current loans</t>
        </is>
      </c>
      <c r="B26" s="6" t="n">
        <v>960364</v>
      </c>
      <c r="D26" s="6" t="n">
        <v>965938</v>
      </c>
    </row>
    <row r="27">
      <c r="A27" s="4" t="inlineStr">
        <is>
          <t>Nonaccrual Loans</t>
        </is>
      </c>
      <c r="B27" s="6" t="n">
        <v>-23158</v>
      </c>
      <c r="D27" s="6" t="n">
        <v>-6463</v>
      </c>
    </row>
    <row r="28">
      <c r="A28" s="4" t="inlineStr">
        <is>
          <t>Net loans</t>
        </is>
      </c>
      <c r="B28" s="6" t="n">
        <v>997694</v>
      </c>
      <c r="C28" s="6" t="n">
        <v>985409</v>
      </c>
      <c r="D28" s="6" t="n">
        <v>985409</v>
      </c>
    </row>
    <row r="29">
      <c r="A29" s="4" t="inlineStr">
        <is>
          <t>Real estate mortgage - residential</t>
        </is>
      </c>
    </row>
    <row r="30">
      <c r="A30" s="3" t="inlineStr">
        <is>
          <t>Loans and Leases Receivable Disclosure [Line Items]</t>
        </is>
      </c>
    </row>
    <row r="31">
      <c r="A31" s="4" t="inlineStr">
        <is>
          <t>Loans past due</t>
        </is>
      </c>
      <c r="B31" s="6" t="n">
        <v>1430</v>
      </c>
      <c r="D31" s="6" t="n">
        <v>3533</v>
      </c>
    </row>
    <row r="32">
      <c r="A32" s="4" t="inlineStr">
        <is>
          <t>Current loans</t>
        </is>
      </c>
      <c r="B32" s="6" t="n">
        <v>72231</v>
      </c>
      <c r="D32" s="6" t="n">
        <v>95057</v>
      </c>
    </row>
    <row r="33">
      <c r="A33" s="4" t="inlineStr">
        <is>
          <t>Nonaccrual Loans</t>
        </is>
      </c>
      <c r="B33" s="6" t="n">
        <v>-2931</v>
      </c>
      <c r="D33" s="6" t="n">
        <v>-5631</v>
      </c>
    </row>
    <row r="34">
      <c r="A34" s="4" t="inlineStr">
        <is>
          <t>Net loans</t>
        </is>
      </c>
      <c r="B34" s="6" t="n">
        <v>76592</v>
      </c>
      <c r="C34" s="6" t="n">
        <v>104221</v>
      </c>
      <c r="D34" s="6" t="n">
        <v>104221</v>
      </c>
    </row>
    <row r="35">
      <c r="A35" s="4" t="inlineStr">
        <is>
          <t>Construction - commercial and residential</t>
        </is>
      </c>
    </row>
    <row r="36">
      <c r="A36" s="3" t="inlineStr">
        <is>
          <t>Loans and Leases Receivable Disclosure [Line Items]</t>
        </is>
      </c>
    </row>
    <row r="37">
      <c r="A37" s="4" t="inlineStr">
        <is>
          <t>Loans past due</t>
        </is>
      </c>
      <c r="B37" s="6" t="n">
        <v>3332</v>
      </c>
      <c r="D37" s="6" t="n">
        <v>0</v>
      </c>
    </row>
    <row r="38">
      <c r="A38" s="4" t="inlineStr">
        <is>
          <t>Current loans</t>
        </is>
      </c>
      <c r="B38" s="6" t="n">
        <v>869723</v>
      </c>
      <c r="D38" s="6" t="n">
        <v>1113735</v>
      </c>
    </row>
    <row r="39">
      <c r="A39" s="4" t="inlineStr">
        <is>
          <t>Nonaccrual Loans</t>
        </is>
      </c>
      <c r="B39" s="6" t="n">
        <v>-206</v>
      </c>
      <c r="D39" s="6" t="n">
        <v>-11509</v>
      </c>
    </row>
    <row r="40">
      <c r="A40" s="4" t="inlineStr">
        <is>
          <t>Net loans</t>
        </is>
      </c>
      <c r="B40" s="6" t="n">
        <v>873261</v>
      </c>
      <c r="C40" s="6" t="n">
        <v>1035754</v>
      </c>
      <c r="D40" s="6" t="n">
        <v>1125244</v>
      </c>
    </row>
    <row r="41">
      <c r="A41" s="4" t="inlineStr">
        <is>
          <t>Home equity</t>
        </is>
      </c>
    </row>
    <row r="42">
      <c r="A42" s="3" t="inlineStr">
        <is>
          <t>Loans and Leases Receivable Disclosure [Line Items]</t>
        </is>
      </c>
    </row>
    <row r="43">
      <c r="A43" s="4" t="inlineStr">
        <is>
          <t>Loans past due</t>
        </is>
      </c>
      <c r="B43" s="6" t="n">
        <v>5019</v>
      </c>
      <c r="D43" s="6" t="n">
        <v>328</v>
      </c>
    </row>
    <row r="44">
      <c r="A44" s="4" t="inlineStr">
        <is>
          <t>Current loans</t>
        </is>
      </c>
      <c r="B44" s="6" t="n">
        <v>67732</v>
      </c>
      <c r="D44" s="6" t="n">
        <v>79246</v>
      </c>
    </row>
    <row r="45">
      <c r="A45" s="4" t="inlineStr">
        <is>
          <t>Nonaccrual Loans</t>
        </is>
      </c>
      <c r="B45" s="6" t="n">
        <v>-416</v>
      </c>
      <c r="D45" s="6" t="n">
        <v>-487</v>
      </c>
    </row>
    <row r="46">
      <c r="A46" s="4" t="inlineStr">
        <is>
          <t>Net loans</t>
        </is>
      </c>
      <c r="B46" s="6" t="n">
        <v>73167</v>
      </c>
      <c r="C46" s="6" t="n">
        <v>80061</v>
      </c>
      <c r="D46" s="6" t="n">
        <v>80061</v>
      </c>
    </row>
    <row r="47">
      <c r="A47" s="4" t="inlineStr">
        <is>
          <t>Other consumer</t>
        </is>
      </c>
    </row>
    <row r="48">
      <c r="A48" s="3" t="inlineStr">
        <is>
          <t>Loans and Leases Receivable Disclosure [Line Items]</t>
        </is>
      </c>
    </row>
    <row r="49">
      <c r="A49" s="4" t="inlineStr">
        <is>
          <t>Loans past due</t>
        </is>
      </c>
      <c r="B49" s="6" t="n">
        <v>22</v>
      </c>
      <c r="D49" s="6" t="n">
        <v>9</v>
      </c>
    </row>
    <row r="50">
      <c r="A50" s="4" t="inlineStr">
        <is>
          <t>Current loans</t>
        </is>
      </c>
      <c r="B50" s="6" t="n">
        <v>1367</v>
      </c>
      <c r="D50" s="6" t="n">
        <v>2151</v>
      </c>
    </row>
    <row r="51">
      <c r="A51" s="4" t="inlineStr">
        <is>
          <t>Net loans</t>
        </is>
      </c>
      <c r="B51" s="6" t="n">
        <v>1389</v>
      </c>
      <c r="C51" s="6" t="n">
        <v>2160</v>
      </c>
      <c r="D51" s="6" t="n">
        <v>2160</v>
      </c>
    </row>
    <row r="52">
      <c r="A52" s="4" t="inlineStr">
        <is>
          <t>Construction - C&amp;I (owner occupied)</t>
        </is>
      </c>
    </row>
    <row r="53">
      <c r="A53" s="3" t="inlineStr">
        <is>
          <t>Loans and Leases Receivable Disclosure [Line Items]</t>
        </is>
      </c>
    </row>
    <row r="54">
      <c r="A54" s="4" t="inlineStr">
        <is>
          <t>Current loans</t>
        </is>
      </c>
      <c r="B54" s="6" t="n">
        <v>158905</v>
      </c>
    </row>
    <row r="55">
      <c r="A55" s="4" t="inlineStr">
        <is>
          <t>Net loans</t>
        </is>
      </c>
      <c r="B55" s="6" t="n">
        <v>158905</v>
      </c>
      <c r="C55" s="5" t="n">
        <v>89490</v>
      </c>
    </row>
    <row r="56">
      <c r="A56" s="4" t="inlineStr">
        <is>
          <t>30 to 59 days past due</t>
        </is>
      </c>
    </row>
    <row r="57">
      <c r="A57" s="3" t="inlineStr">
        <is>
          <t>Loans and Leases Receivable Disclosure [Line Items]</t>
        </is>
      </c>
    </row>
    <row r="58">
      <c r="A58" s="4" t="inlineStr">
        <is>
          <t>Loans past due</t>
        </is>
      </c>
      <c r="B58" s="6" t="n">
        <v>21951</v>
      </c>
      <c r="D58" s="6" t="n">
        <v>19740</v>
      </c>
    </row>
    <row r="59">
      <c r="A59" s="4" t="inlineStr">
        <is>
          <t>30 to 59 days past due | Commercial</t>
        </is>
      </c>
    </row>
    <row r="60">
      <c r="A60" s="3" t="inlineStr">
        <is>
          <t>Loans and Leases Receivable Disclosure [Line Items]</t>
        </is>
      </c>
    </row>
    <row r="61">
      <c r="A61" s="4" t="inlineStr">
        <is>
          <t>Loans past due</t>
        </is>
      </c>
      <c r="B61" s="6" t="n">
        <v>6411</v>
      </c>
      <c r="D61" s="6" t="n">
        <v>3063</v>
      </c>
    </row>
    <row r="62">
      <c r="A62" s="4" t="inlineStr">
        <is>
          <t>30 to 59 days past due | Income producing - commercial real estate</t>
        </is>
      </c>
    </row>
    <row r="63">
      <c r="A63" s="3" t="inlineStr">
        <is>
          <t>Loans and Leases Receivable Disclosure [Line Items]</t>
        </is>
      </c>
    </row>
    <row r="64">
      <c r="A64" s="4" t="inlineStr">
        <is>
          <t>Loans past due</t>
        </is>
      </c>
      <c r="D64" s="6" t="n">
        <v>0</v>
      </c>
    </row>
    <row r="65">
      <c r="A65" s="4" t="inlineStr">
        <is>
          <t>30 to 59 days past due | Owner occupied - commercial real estate</t>
        </is>
      </c>
    </row>
    <row r="66">
      <c r="A66" s="3" t="inlineStr">
        <is>
          <t>Loans and Leases Receivable Disclosure [Line Items]</t>
        </is>
      </c>
    </row>
    <row r="67">
      <c r="A67" s="4" t="inlineStr">
        <is>
          <t>Loans past due</t>
        </is>
      </c>
      <c r="B67" s="6" t="n">
        <v>10630</v>
      </c>
      <c r="D67" s="6" t="n">
        <v>13008</v>
      </c>
    </row>
    <row r="68">
      <c r="A68" s="4" t="inlineStr">
        <is>
          <t>30 to 59 days past due | Real estate mortgage - residential</t>
        </is>
      </c>
    </row>
    <row r="69">
      <c r="A69" s="3" t="inlineStr">
        <is>
          <t>Loans and Leases Receivable Disclosure [Line Items]</t>
        </is>
      </c>
    </row>
    <row r="70">
      <c r="A70" s="4" t="inlineStr">
        <is>
          <t>Loans past due</t>
        </is>
      </c>
      <c r="B70" s="6" t="n">
        <v>1430</v>
      </c>
      <c r="D70" s="6" t="n">
        <v>3533</v>
      </c>
    </row>
    <row r="71">
      <c r="A71" s="4" t="inlineStr">
        <is>
          <t>30 to 59 days past due | Construction - commercial and residential</t>
        </is>
      </c>
    </row>
    <row r="72">
      <c r="A72" s="3" t="inlineStr">
        <is>
          <t>Loans and Leases Receivable Disclosure [Line Items]</t>
        </is>
      </c>
    </row>
    <row r="73">
      <c r="A73" s="4" t="inlineStr">
        <is>
          <t>Loans past due</t>
        </is>
      </c>
      <c r="B73" s="6" t="n">
        <v>2992</v>
      </c>
    </row>
    <row r="74">
      <c r="A74" s="4" t="inlineStr">
        <is>
          <t>30 to 59 days past due | Home equity</t>
        </is>
      </c>
    </row>
    <row r="75">
      <c r="A75" s="3" t="inlineStr">
        <is>
          <t>Loans and Leases Receivable Disclosure [Line Items]</t>
        </is>
      </c>
    </row>
    <row r="76">
      <c r="A76" s="4" t="inlineStr">
        <is>
          <t>Loans past due</t>
        </is>
      </c>
      <c r="B76" s="6" t="n">
        <v>467</v>
      </c>
      <c r="D76" s="6" t="n">
        <v>136</v>
      </c>
    </row>
    <row r="77">
      <c r="A77" s="4" t="inlineStr">
        <is>
          <t>30 to 59 days past due | Other consumer</t>
        </is>
      </c>
    </row>
    <row r="78">
      <c r="A78" s="3" t="inlineStr">
        <is>
          <t>Loans and Leases Receivable Disclosure [Line Items]</t>
        </is>
      </c>
    </row>
    <row r="79">
      <c r="A79" s="4" t="inlineStr">
        <is>
          <t>Loans past due</t>
        </is>
      </c>
      <c r="B79" s="6" t="n">
        <v>21</v>
      </c>
    </row>
    <row r="80">
      <c r="A80" s="4" t="inlineStr">
        <is>
          <t>60-89 days past due</t>
        </is>
      </c>
    </row>
    <row r="81">
      <c r="A81" s="3" t="inlineStr">
        <is>
          <t>Loans and Leases Receivable Disclosure [Line Items]</t>
        </is>
      </c>
    </row>
    <row r="82">
      <c r="A82" s="4" t="inlineStr">
        <is>
          <t>Loans past due</t>
        </is>
      </c>
      <c r="B82" s="6" t="n">
        <v>81774</v>
      </c>
      <c r="D82" s="6" t="n">
        <v>6524</v>
      </c>
    </row>
    <row r="83">
      <c r="A83" s="4" t="inlineStr">
        <is>
          <t>60-89 days past due | Commercial</t>
        </is>
      </c>
    </row>
    <row r="84">
      <c r="A84" s="3" t="inlineStr">
        <is>
          <t>Loans and Leases Receivable Disclosure [Line Items]</t>
        </is>
      </c>
    </row>
    <row r="85">
      <c r="A85" s="4" t="inlineStr">
        <is>
          <t>Loans past due</t>
        </is>
      </c>
      <c r="B85" s="6" t="n">
        <v>21426</v>
      </c>
      <c r="D85" s="6" t="n">
        <v>781</v>
      </c>
    </row>
    <row r="86">
      <c r="A86" s="4" t="inlineStr">
        <is>
          <t>60-89 days past due | Income producing - commercial real estate</t>
        </is>
      </c>
    </row>
    <row r="87">
      <c r="A87" s="3" t="inlineStr">
        <is>
          <t>Loans and Leases Receivable Disclosure [Line Items]</t>
        </is>
      </c>
    </row>
    <row r="88">
      <c r="A88" s="4" t="inlineStr">
        <is>
          <t>Loans past due</t>
        </is>
      </c>
      <c r="B88" s="6" t="n">
        <v>51913</v>
      </c>
      <c r="D88" s="6" t="n">
        <v>5542</v>
      </c>
    </row>
    <row r="89">
      <c r="A89" s="4" t="inlineStr">
        <is>
          <t>60-89 days past due | Owner occupied - commercial real estate</t>
        </is>
      </c>
    </row>
    <row r="90">
      <c r="A90" s="3" t="inlineStr">
        <is>
          <t>Loans and Leases Receivable Disclosure [Line Items]</t>
        </is>
      </c>
    </row>
    <row r="91">
      <c r="A91" s="4" t="inlineStr">
        <is>
          <t>Loans past due</t>
        </is>
      </c>
      <c r="B91" s="6" t="n">
        <v>3542</v>
      </c>
      <c r="D91" s="6" t="n">
        <v>0</v>
      </c>
    </row>
    <row r="92">
      <c r="A92" s="4" t="inlineStr">
        <is>
          <t>60-89 days past due | Real estate mortgage - residential</t>
        </is>
      </c>
    </row>
    <row r="93">
      <c r="A93" s="3" t="inlineStr">
        <is>
          <t>Loans and Leases Receivable Disclosure [Line Items]</t>
        </is>
      </c>
    </row>
    <row r="94">
      <c r="A94" s="4" t="inlineStr">
        <is>
          <t>Loans past due</t>
        </is>
      </c>
      <c r="D94" s="6" t="n">
        <v>0</v>
      </c>
    </row>
    <row r="95">
      <c r="A95" s="4" t="inlineStr">
        <is>
          <t>60-89 days past due | Construction - commercial and residential</t>
        </is>
      </c>
    </row>
    <row r="96">
      <c r="A96" s="3" t="inlineStr">
        <is>
          <t>Loans and Leases Receivable Disclosure [Line Items]</t>
        </is>
      </c>
    </row>
    <row r="97">
      <c r="A97" s="4" t="inlineStr">
        <is>
          <t>Loans past due</t>
        </is>
      </c>
      <c r="B97" s="6" t="n">
        <v>340</v>
      </c>
    </row>
    <row r="98">
      <c r="A98" s="4" t="inlineStr">
        <is>
          <t>60-89 days past due | Home equity</t>
        </is>
      </c>
    </row>
    <row r="99">
      <c r="A99" s="3" t="inlineStr">
        <is>
          <t>Loans and Leases Receivable Disclosure [Line Items]</t>
        </is>
      </c>
    </row>
    <row r="100">
      <c r="A100" s="4" t="inlineStr">
        <is>
          <t>Loans past due</t>
        </is>
      </c>
      <c r="B100" s="6" t="n">
        <v>4552</v>
      </c>
      <c r="D100" s="6" t="n">
        <v>192</v>
      </c>
    </row>
    <row r="101">
      <c r="A101" s="4" t="inlineStr">
        <is>
          <t>60-89 days past due | Other consumer</t>
        </is>
      </c>
    </row>
    <row r="102">
      <c r="A102" s="3" t="inlineStr">
        <is>
          <t>Loans and Leases Receivable Disclosure [Line Items]</t>
        </is>
      </c>
    </row>
    <row r="103">
      <c r="A103" s="4" t="inlineStr">
        <is>
          <t>Loans past due</t>
        </is>
      </c>
      <c r="B103" s="6" t="n">
        <v>1</v>
      </c>
      <c r="D103" s="6" t="n">
        <v>9</v>
      </c>
    </row>
    <row r="104">
      <c r="A104" s="4" t="inlineStr">
        <is>
          <t>90 days or more past due</t>
        </is>
      </c>
    </row>
    <row r="105">
      <c r="A105" s="3" t="inlineStr">
        <is>
          <t>Loans and Leases Receivable Disclosure [Line Items]</t>
        </is>
      </c>
    </row>
    <row r="106">
      <c r="A106" s="4" t="inlineStr">
        <is>
          <t>Loans past due</t>
        </is>
      </c>
      <c r="B106" s="6" t="n">
        <v>0</v>
      </c>
      <c r="D106" s="6" t="n">
        <v>0</v>
      </c>
    </row>
    <row r="107">
      <c r="A107" s="4" t="inlineStr">
        <is>
          <t>90 days or more past due | Commercial</t>
        </is>
      </c>
    </row>
    <row r="108">
      <c r="A108" s="3" t="inlineStr">
        <is>
          <t>Loans and Leases Receivable Disclosure [Line Items]</t>
        </is>
      </c>
    </row>
    <row r="109">
      <c r="A109" s="4" t="inlineStr">
        <is>
          <t>Loans past due</t>
        </is>
      </c>
      <c r="B109" s="5" t="n">
        <v>0</v>
      </c>
      <c r="D109"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Impaired loans, by class of loan (Details) $ in Thousands</t>
        </is>
      </c>
      <c r="B1" s="2" t="inlineStr">
        <is>
          <t>12 Months Ended</t>
        </is>
      </c>
    </row>
    <row r="2">
      <c r="B2" s="2" t="inlineStr">
        <is>
          <t>Dec. 31, 2019USD ($)</t>
        </is>
      </c>
    </row>
    <row r="3">
      <c r="A3" s="3" t="inlineStr">
        <is>
          <t>Loans and Leases Receivable Disclosure [Line Items]</t>
        </is>
      </c>
    </row>
    <row r="4">
      <c r="A4" s="4" t="inlineStr">
        <is>
          <t>Unpaid  Contractual Principal Balance</t>
        </is>
      </c>
      <c r="B4" s="5" t="n">
        <v>54883</v>
      </c>
    </row>
    <row r="5">
      <c r="A5" s="4" t="inlineStr">
        <is>
          <t>Recorded Investment With No Allowance</t>
        </is>
      </c>
      <c r="B5" s="6" t="n">
        <v>35235</v>
      </c>
    </row>
    <row r="6">
      <c r="A6" s="4" t="inlineStr">
        <is>
          <t>Recorded Investment With Allowance</t>
        </is>
      </c>
      <c r="B6" s="6" t="n">
        <v>19648</v>
      </c>
    </row>
    <row r="7">
      <c r="A7" s="4" t="inlineStr">
        <is>
          <t>Total Recorded Investment</t>
        </is>
      </c>
      <c r="B7" s="6" t="n">
        <v>54883</v>
      </c>
    </row>
    <row r="8">
      <c r="A8" s="4" t="inlineStr">
        <is>
          <t>Related Allowance</t>
        </is>
      </c>
      <c r="B8" s="6" t="n">
        <v>9124</v>
      </c>
    </row>
    <row r="9">
      <c r="A9" s="4" t="inlineStr">
        <is>
          <t>Average Recorded Investment</t>
        </is>
      </c>
      <c r="B9" s="6" t="n">
        <v>54258</v>
      </c>
    </row>
    <row r="10">
      <c r="A10" s="4" t="inlineStr">
        <is>
          <t>Interest Income Recognized</t>
        </is>
      </c>
      <c r="B10" s="6" t="n">
        <v>941</v>
      </c>
    </row>
    <row r="11">
      <c r="A11" s="4" t="inlineStr">
        <is>
          <t>Commercial</t>
        </is>
      </c>
    </row>
    <row r="12">
      <c r="A12" s="3" t="inlineStr">
        <is>
          <t>Loans and Leases Receivable Disclosure [Line Items]</t>
        </is>
      </c>
    </row>
    <row r="13">
      <c r="A13" s="4" t="inlineStr">
        <is>
          <t>Unpaid  Contractual Principal Balance</t>
        </is>
      </c>
      <c r="B13" s="6" t="n">
        <v>15814</v>
      </c>
    </row>
    <row r="14">
      <c r="A14" s="4" t="inlineStr">
        <is>
          <t>Recorded Investment With No Allowance</t>
        </is>
      </c>
      <c r="B14" s="6" t="n">
        <v>11858</v>
      </c>
    </row>
    <row r="15">
      <c r="A15" s="4" t="inlineStr">
        <is>
          <t>Recorded Investment With Allowance</t>
        </is>
      </c>
      <c r="B15" s="6" t="n">
        <v>3956</v>
      </c>
    </row>
    <row r="16">
      <c r="A16" s="4" t="inlineStr">
        <is>
          <t>Total Recorded Investment</t>
        </is>
      </c>
      <c r="B16" s="6" t="n">
        <v>15814</v>
      </c>
    </row>
    <row r="17">
      <c r="A17" s="4" t="inlineStr">
        <is>
          <t>Related Allowance</t>
        </is>
      </c>
      <c r="B17" s="6" t="n">
        <v>5714</v>
      </c>
    </row>
    <row r="18">
      <c r="A18" s="4" t="inlineStr">
        <is>
          <t>Average Recorded Investment</t>
        </is>
      </c>
      <c r="B18" s="6" t="n">
        <v>15682</v>
      </c>
    </row>
    <row r="19">
      <c r="A19" s="4" t="inlineStr">
        <is>
          <t>Interest Income Recognized</t>
        </is>
      </c>
      <c r="B19" s="6" t="n">
        <v>270</v>
      </c>
    </row>
    <row r="20">
      <c r="A20" s="4" t="inlineStr">
        <is>
          <t>Income producing - commercial real estate</t>
        </is>
      </c>
    </row>
    <row r="21">
      <c r="A21" s="3" t="inlineStr">
        <is>
          <t>Loans and Leases Receivable Disclosure [Line Items]</t>
        </is>
      </c>
    </row>
    <row r="22">
      <c r="A22" s="4" t="inlineStr">
        <is>
          <t>Unpaid  Contractual Principal Balance</t>
        </is>
      </c>
      <c r="B22" s="6" t="n">
        <v>14093</v>
      </c>
    </row>
    <row r="23">
      <c r="A23" s="4" t="inlineStr">
        <is>
          <t>Recorded Investment With No Allowance</t>
        </is>
      </c>
      <c r="B23" s="6" t="n">
        <v>2713</v>
      </c>
    </row>
    <row r="24">
      <c r="A24" s="4" t="inlineStr">
        <is>
          <t>Recorded Investment With Allowance</t>
        </is>
      </c>
      <c r="B24" s="6" t="n">
        <v>11380</v>
      </c>
    </row>
    <row r="25">
      <c r="A25" s="4" t="inlineStr">
        <is>
          <t>Total Recorded Investment</t>
        </is>
      </c>
      <c r="B25" s="6" t="n">
        <v>14093</v>
      </c>
    </row>
    <row r="26">
      <c r="A26" s="4" t="inlineStr">
        <is>
          <t>Related Allowance</t>
        </is>
      </c>
      <c r="B26" s="6" t="n">
        <v>2145</v>
      </c>
    </row>
    <row r="27">
      <c r="A27" s="4" t="inlineStr">
        <is>
          <t>Average Recorded Investment</t>
        </is>
      </c>
      <c r="B27" s="6" t="n">
        <v>18133</v>
      </c>
    </row>
    <row r="28">
      <c r="A28" s="4" t="inlineStr">
        <is>
          <t>Interest Income Recognized</t>
        </is>
      </c>
      <c r="B28" s="6" t="n">
        <v>382</v>
      </c>
    </row>
    <row r="29">
      <c r="A29" s="4" t="inlineStr">
        <is>
          <t>Owner occupied - commercial real estate</t>
        </is>
      </c>
    </row>
    <row r="30">
      <c r="A30" s="3" t="inlineStr">
        <is>
          <t>Loans and Leases Receivable Disclosure [Line Items]</t>
        </is>
      </c>
    </row>
    <row r="31">
      <c r="A31" s="4" t="inlineStr">
        <is>
          <t>Unpaid  Contractual Principal Balance</t>
        </is>
      </c>
      <c r="B31" s="6" t="n">
        <v>7349</v>
      </c>
    </row>
    <row r="32">
      <c r="A32" s="4" t="inlineStr">
        <is>
          <t>Recorded Investment With No Allowance</t>
        </is>
      </c>
      <c r="B32" s="6" t="n">
        <v>6388</v>
      </c>
    </row>
    <row r="33">
      <c r="A33" s="4" t="inlineStr">
        <is>
          <t>Recorded Investment With Allowance</t>
        </is>
      </c>
      <c r="B33" s="6" t="n">
        <v>961</v>
      </c>
    </row>
    <row r="34">
      <c r="A34" s="4" t="inlineStr">
        <is>
          <t>Total Recorded Investment</t>
        </is>
      </c>
      <c r="B34" s="6" t="n">
        <v>7349</v>
      </c>
    </row>
    <row r="35">
      <c r="A35" s="4" t="inlineStr">
        <is>
          <t>Related Allowance</t>
        </is>
      </c>
      <c r="B35" s="6" t="n">
        <v>415</v>
      </c>
    </row>
    <row r="36">
      <c r="A36" s="4" t="inlineStr">
        <is>
          <t>Average Recorded Investment</t>
        </is>
      </c>
      <c r="B36" s="6" t="n">
        <v>6107</v>
      </c>
    </row>
    <row r="37">
      <c r="A37" s="4" t="inlineStr">
        <is>
          <t>Interest Income Recognized</t>
        </is>
      </c>
      <c r="B37" s="6" t="n">
        <v>197</v>
      </c>
    </row>
    <row r="38">
      <c r="A38" s="4" t="inlineStr">
        <is>
          <t>Real estate mortgage - residential</t>
        </is>
      </c>
    </row>
    <row r="39">
      <c r="A39" s="3" t="inlineStr">
        <is>
          <t>Loans and Leases Receivable Disclosure [Line Items]</t>
        </is>
      </c>
    </row>
    <row r="40">
      <c r="A40" s="4" t="inlineStr">
        <is>
          <t>Unpaid  Contractual Principal Balance</t>
        </is>
      </c>
      <c r="B40" s="6" t="n">
        <v>5631</v>
      </c>
    </row>
    <row r="41">
      <c r="A41" s="4" t="inlineStr">
        <is>
          <t>Recorded Investment With No Allowance</t>
        </is>
      </c>
      <c r="B41" s="6" t="n">
        <v>3175</v>
      </c>
    </row>
    <row r="42">
      <c r="A42" s="4" t="inlineStr">
        <is>
          <t>Recorded Investment With Allowance</t>
        </is>
      </c>
      <c r="B42" s="6" t="n">
        <v>2456</v>
      </c>
    </row>
    <row r="43">
      <c r="A43" s="4" t="inlineStr">
        <is>
          <t>Total Recorded Investment</t>
        </is>
      </c>
      <c r="B43" s="6" t="n">
        <v>5631</v>
      </c>
    </row>
    <row r="44">
      <c r="A44" s="4" t="inlineStr">
        <is>
          <t>Related Allowance</t>
        </is>
      </c>
      <c r="B44" s="6" t="n">
        <v>650</v>
      </c>
    </row>
    <row r="45">
      <c r="A45" s="4" t="inlineStr">
        <is>
          <t>Average Recorded Investment</t>
        </is>
      </c>
      <c r="B45" s="6" t="n">
        <v>5638</v>
      </c>
    </row>
    <row r="46">
      <c r="A46" s="4" t="inlineStr">
        <is>
          <t>Interest Income Recognized</t>
        </is>
      </c>
      <c r="B46" s="6" t="n">
        <v>0</v>
      </c>
    </row>
    <row r="47">
      <c r="A47" s="4" t="inlineStr">
        <is>
          <t>Construction - commercial and residential</t>
        </is>
      </c>
    </row>
    <row r="48">
      <c r="A48" s="3" t="inlineStr">
        <is>
          <t>Loans and Leases Receivable Disclosure [Line Items]</t>
        </is>
      </c>
    </row>
    <row r="49">
      <c r="A49" s="4" t="inlineStr">
        <is>
          <t>Unpaid  Contractual Principal Balance</t>
        </is>
      </c>
      <c r="B49" s="6" t="n">
        <v>11509</v>
      </c>
    </row>
    <row r="50">
      <c r="A50" s="4" t="inlineStr">
        <is>
          <t>Recorded Investment With No Allowance</t>
        </is>
      </c>
      <c r="B50" s="6" t="n">
        <v>11101</v>
      </c>
    </row>
    <row r="51">
      <c r="A51" s="4" t="inlineStr">
        <is>
          <t>Recorded Investment With Allowance</t>
        </is>
      </c>
      <c r="B51" s="6" t="n">
        <v>408</v>
      </c>
    </row>
    <row r="52">
      <c r="A52" s="4" t="inlineStr">
        <is>
          <t>Total Recorded Investment</t>
        </is>
      </c>
      <c r="B52" s="6" t="n">
        <v>11509</v>
      </c>
    </row>
    <row r="53">
      <c r="A53" s="4" t="inlineStr">
        <is>
          <t>Related Allowance</t>
        </is>
      </c>
      <c r="B53" s="6" t="n">
        <v>100</v>
      </c>
    </row>
    <row r="54">
      <c r="A54" s="4" t="inlineStr">
        <is>
          <t>Average Recorded Investment</t>
        </is>
      </c>
      <c r="B54" s="6" t="n">
        <v>8211</v>
      </c>
    </row>
    <row r="55">
      <c r="A55" s="4" t="inlineStr">
        <is>
          <t>Interest Income Recognized</t>
        </is>
      </c>
      <c r="B55" s="6" t="n">
        <v>92</v>
      </c>
    </row>
    <row r="56">
      <c r="A56" s="4" t="inlineStr">
        <is>
          <t>Home equity</t>
        </is>
      </c>
    </row>
    <row r="57">
      <c r="A57" s="3" t="inlineStr">
        <is>
          <t>Loans and Leases Receivable Disclosure [Line Items]</t>
        </is>
      </c>
    </row>
    <row r="58">
      <c r="A58" s="4" t="inlineStr">
        <is>
          <t>Unpaid  Contractual Principal Balance</t>
        </is>
      </c>
      <c r="B58" s="6" t="n">
        <v>487</v>
      </c>
    </row>
    <row r="59">
      <c r="A59" s="4" t="inlineStr">
        <is>
          <t>Recorded Investment With No Allowance</t>
        </is>
      </c>
      <c r="B59" s="6" t="n">
        <v>0</v>
      </c>
    </row>
    <row r="60">
      <c r="A60" s="4" t="inlineStr">
        <is>
          <t>Recorded Investment With Allowance</t>
        </is>
      </c>
      <c r="B60" s="6" t="n">
        <v>487</v>
      </c>
    </row>
    <row r="61">
      <c r="A61" s="4" t="inlineStr">
        <is>
          <t>Total Recorded Investment</t>
        </is>
      </c>
      <c r="B61" s="6" t="n">
        <v>487</v>
      </c>
    </row>
    <row r="62">
      <c r="A62" s="4" t="inlineStr">
        <is>
          <t>Related Allowance</t>
        </is>
      </c>
      <c r="B62" s="6" t="n">
        <v>100</v>
      </c>
    </row>
    <row r="63">
      <c r="A63" s="4" t="inlineStr">
        <is>
          <t>Average Recorded Investment</t>
        </is>
      </c>
      <c r="B63" s="6" t="n">
        <v>487</v>
      </c>
    </row>
    <row r="64">
      <c r="A64" s="4" t="inlineStr">
        <is>
          <t>Other consumer</t>
        </is>
      </c>
    </row>
    <row r="65">
      <c r="A65" s="3" t="inlineStr">
        <is>
          <t>Loans and Leases Receivable Disclosure [Line Items]</t>
        </is>
      </c>
    </row>
    <row r="66">
      <c r="A66" s="4" t="inlineStr">
        <is>
          <t>Average Recorded Investment</t>
        </is>
      </c>
      <c r="B66"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and Allowance for Credit Losses - Loans modified in troubled debt restructurings (Details) $ in Thousands</t>
        </is>
      </c>
      <c r="B1" s="2" t="inlineStr">
        <is>
          <t>12 Months Ended</t>
        </is>
      </c>
    </row>
    <row r="2">
      <c r="B2" s="2" t="inlineStr">
        <is>
          <t>Dec. 31, 2020USD ($)contract</t>
        </is>
      </c>
      <c r="C2" s="2" t="inlineStr">
        <is>
          <t>Dec. 31, 2019USD ($)contract</t>
        </is>
      </c>
    </row>
    <row r="3">
      <c r="A3" s="3" t="inlineStr">
        <is>
          <t>Loans and Leases Receivable Disclosure [Line Items]</t>
        </is>
      </c>
    </row>
    <row r="4">
      <c r="A4" s="4" t="inlineStr">
        <is>
          <t>Number of loans - restructured accruing | contract</t>
        </is>
      </c>
      <c r="B4" s="6" t="n">
        <v>7</v>
      </c>
      <c r="C4" s="6" t="n">
        <v>7</v>
      </c>
    </row>
    <row r="5">
      <c r="A5" s="4" t="inlineStr">
        <is>
          <t>Number of loans - restructured nonaccruing | contract</t>
        </is>
      </c>
      <c r="B5" s="6" t="n">
        <v>3</v>
      </c>
      <c r="C5" s="6" t="n">
        <v>2</v>
      </c>
    </row>
    <row r="6">
      <c r="A6" s="4" t="inlineStr">
        <is>
          <t>Number of loans | contract</t>
        </is>
      </c>
      <c r="B6" s="6" t="n">
        <v>10</v>
      </c>
      <c r="C6" s="6" t="n">
        <v>9</v>
      </c>
    </row>
    <row r="7">
      <c r="A7" s="4" t="inlineStr">
        <is>
          <t>Restructured accruing</t>
        </is>
      </c>
      <c r="B7" s="5" t="n">
        <v>10472</v>
      </c>
      <c r="C7" s="5" t="n">
        <v>16578</v>
      </c>
    </row>
    <row r="8">
      <c r="A8" s="4" t="inlineStr">
        <is>
          <t>Restructured nonaccruing</t>
        </is>
      </c>
      <c r="B8" s="6" t="n">
        <v>8712</v>
      </c>
      <c r="C8" s="6" t="n">
        <v>2512</v>
      </c>
    </row>
    <row r="9">
      <c r="A9" s="4" t="inlineStr">
        <is>
          <t>Troubled Debt Restructured</t>
        </is>
      </c>
      <c r="B9" s="6" t="n">
        <v>19184</v>
      </c>
      <c r="C9" s="6" t="n">
        <v>19090</v>
      </c>
    </row>
    <row r="10">
      <c r="A10" s="4" t="inlineStr">
        <is>
          <t>Specific allowance</t>
        </is>
      </c>
      <c r="B10" s="6" t="n">
        <v>3722</v>
      </c>
      <c r="C10" s="6" t="n">
        <v>1000</v>
      </c>
    </row>
    <row r="11">
      <c r="A11" s="4" t="inlineStr">
        <is>
          <t>Restructured and subsequently defaulted</t>
        </is>
      </c>
      <c r="B11" s="6" t="n">
        <v>8712</v>
      </c>
      <c r="C11" s="6" t="n">
        <v>9485</v>
      </c>
    </row>
    <row r="12">
      <c r="A12" s="4" t="inlineStr">
        <is>
          <t>Commercial</t>
        </is>
      </c>
    </row>
    <row r="13">
      <c r="A13" s="3" t="inlineStr">
        <is>
          <t>Loans and Leases Receivable Disclosure [Line Items]</t>
        </is>
      </c>
    </row>
    <row r="14">
      <c r="A14" s="4" t="inlineStr">
        <is>
          <t>Restructured accruing</t>
        </is>
      </c>
      <c r="B14" s="6" t="n">
        <v>1276</v>
      </c>
      <c r="C14" s="6" t="n">
        <v>885</v>
      </c>
    </row>
    <row r="15">
      <c r="A15" s="4" t="inlineStr">
        <is>
          <t>Restructured nonaccruing</t>
        </is>
      </c>
      <c r="B15" s="6" t="n">
        <v>0</v>
      </c>
      <c r="C15" s="6" t="n">
        <v>142</v>
      </c>
    </row>
    <row r="16">
      <c r="A16" s="4" t="inlineStr">
        <is>
          <t>Troubled Debt Restructured</t>
        </is>
      </c>
      <c r="B16" s="6" t="n">
        <v>1276</v>
      </c>
      <c r="C16" s="6" t="n">
        <v>1027</v>
      </c>
    </row>
    <row r="17">
      <c r="A17" s="4" t="inlineStr">
        <is>
          <t>Specific allowance</t>
        </is>
      </c>
      <c r="B17" s="6" t="n">
        <v>733</v>
      </c>
    </row>
    <row r="18">
      <c r="A18" s="4" t="inlineStr">
        <is>
          <t>Restructured and subsequently defaulted</t>
        </is>
      </c>
      <c r="C18" s="6" t="n">
        <v>0</v>
      </c>
    </row>
    <row r="19">
      <c r="A19" s="4" t="inlineStr">
        <is>
          <t>Income producing - commercial real estate</t>
        </is>
      </c>
    </row>
    <row r="20">
      <c r="A20" s="3" t="inlineStr">
        <is>
          <t>Loans and Leases Receivable Disclosure [Line Items]</t>
        </is>
      </c>
    </row>
    <row r="21">
      <c r="A21" s="4" t="inlineStr">
        <is>
          <t>Restructured accruing</t>
        </is>
      </c>
      <c r="B21" s="6" t="n">
        <v>9183</v>
      </c>
      <c r="C21" s="6" t="n">
        <v>14806</v>
      </c>
    </row>
    <row r="22">
      <c r="A22" s="4" t="inlineStr">
        <is>
          <t>Restructured nonaccruing</t>
        </is>
      </c>
      <c r="B22" s="6" t="n">
        <v>6342</v>
      </c>
    </row>
    <row r="23">
      <c r="A23" s="4" t="inlineStr">
        <is>
          <t>Troubled Debt Restructured</t>
        </is>
      </c>
      <c r="B23" s="6" t="n">
        <v>15525</v>
      </c>
      <c r="C23" s="6" t="n">
        <v>14806</v>
      </c>
    </row>
    <row r="24">
      <c r="A24" s="4" t="inlineStr">
        <is>
          <t>Specific allowance</t>
        </is>
      </c>
      <c r="B24" s="6" t="n">
        <v>2989</v>
      </c>
      <c r="C24" s="6" t="n">
        <v>1000</v>
      </c>
    </row>
    <row r="25">
      <c r="A25" s="4" t="inlineStr">
        <is>
          <t>Restructured and subsequently defaulted</t>
        </is>
      </c>
      <c r="B25" s="6" t="n">
        <v>6342</v>
      </c>
      <c r="C25" s="6" t="n">
        <v>7115</v>
      </c>
    </row>
    <row r="26">
      <c r="A26" s="4" t="inlineStr">
        <is>
          <t>Owner occupied - commercial real estate</t>
        </is>
      </c>
    </row>
    <row r="27">
      <c r="A27" s="3" t="inlineStr">
        <is>
          <t>Loans and Leases Receivable Disclosure [Line Items]</t>
        </is>
      </c>
    </row>
    <row r="28">
      <c r="A28" s="4" t="inlineStr">
        <is>
          <t>Restructured accruing</t>
        </is>
      </c>
      <c r="B28" s="6" t="n">
        <v>13</v>
      </c>
      <c r="C28" s="6" t="n">
        <v>887</v>
      </c>
    </row>
    <row r="29">
      <c r="A29" s="4" t="inlineStr">
        <is>
          <t>Restructured nonaccruing</t>
        </is>
      </c>
      <c r="B29" s="6" t="n">
        <v>2370</v>
      </c>
      <c r="C29" s="6" t="n">
        <v>2370</v>
      </c>
    </row>
    <row r="30">
      <c r="A30" s="4" t="inlineStr">
        <is>
          <t>Troubled Debt Restructured</t>
        </is>
      </c>
      <c r="B30" s="6" t="n">
        <v>2383</v>
      </c>
      <c r="C30" s="6" t="n">
        <v>3257</v>
      </c>
    </row>
    <row r="31">
      <c r="A31" s="4" t="inlineStr">
        <is>
          <t>Restructured and subsequently defaulted</t>
        </is>
      </c>
      <c r="B31" s="5" t="n">
        <v>2370</v>
      </c>
      <c r="C31" s="5" t="n">
        <v>23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hanges in the credit mark accretable yield (Details) - USD ($) $ in Thousands</t>
        </is>
      </c>
      <c r="B1" s="2" t="inlineStr">
        <is>
          <t>12 Months Ended</t>
        </is>
      </c>
    </row>
    <row r="2">
      <c r="B2" s="2" t="inlineStr">
        <is>
          <t>Dec. 31, 2020</t>
        </is>
      </c>
      <c r="C2" s="2" t="inlineStr">
        <is>
          <t>Dec. 31, 2019</t>
        </is>
      </c>
    </row>
    <row r="3">
      <c r="A3" s="3" t="inlineStr">
        <is>
          <t>Certain Loans Acquired in Transfer Accounted for as Debt Securities, Accretable Yield Movement Schedule [Roll Forward]</t>
        </is>
      </c>
    </row>
    <row r="4">
      <c r="A4" s="4" t="inlineStr">
        <is>
          <t>Balance at January 1,</t>
        </is>
      </c>
      <c r="B4" s="5" t="n">
        <v>-975</v>
      </c>
      <c r="C4" s="5" t="n">
        <v>-1495</v>
      </c>
    </row>
    <row r="5">
      <c r="A5" s="4" t="inlineStr">
        <is>
          <t>Accretion</t>
        </is>
      </c>
      <c r="B5" s="6" t="n">
        <v>370</v>
      </c>
      <c r="C5" s="6" t="n">
        <v>520</v>
      </c>
    </row>
    <row r="6">
      <c r="A6" s="4" t="inlineStr">
        <is>
          <t>Balance at December 31,</t>
        </is>
      </c>
      <c r="B6" s="5" t="n">
        <v>-605</v>
      </c>
      <c r="C6" s="5" t="n">
        <v>-9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Allowance for Credit Losses - Narrative (Details) $ in Thousands</t>
        </is>
      </c>
      <c r="B1" s="2" t="inlineStr">
        <is>
          <t>12 Months Ended</t>
        </is>
      </c>
    </row>
    <row r="2">
      <c r="B2" s="2" t="inlineStr">
        <is>
          <t>Dec. 31, 2020USD ($)loancontract</t>
        </is>
      </c>
      <c r="C2" s="2" t="inlineStr">
        <is>
          <t>Dec. 31, 2019USD ($)loancontract</t>
        </is>
      </c>
    </row>
    <row r="3">
      <c r="A3" s="3" t="inlineStr">
        <is>
          <t>Loans and Leases Receivable Disclosure [Line Items]</t>
        </is>
      </c>
    </row>
    <row r="4">
      <c r="A4" s="4" t="inlineStr">
        <is>
          <t>Unamortized net deferred fees</t>
        </is>
      </c>
      <c r="B4" s="5" t="n">
        <v>30800</v>
      </c>
      <c r="C4" s="5" t="n">
        <v>25200</v>
      </c>
    </row>
    <row r="5">
      <c r="A5" s="4" t="inlineStr">
        <is>
          <t>Serving assets not reflected as loan balances</t>
        </is>
      </c>
      <c r="B5" s="5" t="n">
        <v>124000</v>
      </c>
      <c r="C5" s="6" t="n">
        <v>99000</v>
      </c>
    </row>
    <row r="6">
      <c r="A6" s="4" t="inlineStr">
        <is>
          <t>Loans secured by real estate (percent)</t>
        </is>
      </c>
      <c r="B6" s="4" t="inlineStr">
        <is>
          <t>85.00%</t>
        </is>
      </c>
    </row>
    <row r="7">
      <c r="A7" s="4" t="inlineStr">
        <is>
          <t>Repricing duration</t>
        </is>
      </c>
      <c r="B7" s="4" t="inlineStr">
        <is>
          <t>22 months</t>
        </is>
      </c>
    </row>
    <row r="8">
      <c r="A8" s="4" t="inlineStr">
        <is>
          <t>Financing receivable, net</t>
        </is>
      </c>
      <c r="B8" s="5" t="n">
        <v>7650633</v>
      </c>
      <c r="C8" s="6" t="n">
        <v>7472090</v>
      </c>
    </row>
    <row r="9">
      <c r="A9" s="4" t="inlineStr">
        <is>
          <t>Provision for Loan and Lease Losses</t>
        </is>
      </c>
      <c r="B9" s="5" t="n">
        <v>45404</v>
      </c>
      <c r="C9" s="5" t="n">
        <v>13091</v>
      </c>
    </row>
    <row r="10">
      <c r="A10" s="4" t="inlineStr">
        <is>
          <t>Credit modification, number of loans | loan</t>
        </is>
      </c>
      <c r="B10" s="6" t="n">
        <v>750</v>
      </c>
    </row>
    <row r="11">
      <c r="A11" s="4" t="inlineStr">
        <is>
          <t>Credit modification exposure amount</t>
        </is>
      </c>
      <c r="B11" s="5" t="n">
        <v>1600000</v>
      </c>
    </row>
    <row r="12">
      <c r="A12" s="4" t="inlineStr">
        <is>
          <t>Credit modification, deferrals, number of loans | loan</t>
        </is>
      </c>
      <c r="B12" s="6" t="n">
        <v>36</v>
      </c>
    </row>
    <row r="13">
      <c r="A13" s="4" t="inlineStr">
        <is>
          <t>Credit modification, deferrals, exposure amount</t>
        </is>
      </c>
      <c r="B13" s="5" t="n">
        <v>72400</v>
      </c>
    </row>
    <row r="14">
      <c r="A14" s="4" t="inlineStr">
        <is>
          <t>Credit modification, exposure percentage</t>
        </is>
      </c>
      <c r="B14" s="4" t="inlineStr">
        <is>
          <t>0.90%</t>
        </is>
      </c>
    </row>
    <row r="15">
      <c r="A15" s="4" t="inlineStr">
        <is>
          <t>Number of loans | contract</t>
        </is>
      </c>
      <c r="B15" s="6" t="n">
        <v>10</v>
      </c>
      <c r="C15" s="6" t="n">
        <v>9</v>
      </c>
    </row>
    <row r="16">
      <c r="A16" s="4" t="inlineStr">
        <is>
          <t>Financing receivable, modifications, recorded investment</t>
        </is>
      </c>
      <c r="B16" s="5" t="n">
        <v>19200</v>
      </c>
      <c r="C16" s="5" t="n">
        <v>19100</v>
      </c>
    </row>
    <row r="17">
      <c r="A17" s="4" t="inlineStr">
        <is>
          <t>Number of restructured loans | loan</t>
        </is>
      </c>
      <c r="B17" s="6" t="n">
        <v>2</v>
      </c>
    </row>
    <row r="18">
      <c r="A18" s="4" t="inlineStr">
        <is>
          <t>Recorded investment - restructured loans, whose collateral property sold</t>
        </is>
      </c>
      <c r="B18" s="5" t="n">
        <v>870</v>
      </c>
    </row>
    <row r="19">
      <c r="A19" s="4" t="inlineStr">
        <is>
          <t>Number of defaulted loans charged-off | loan</t>
        </is>
      </c>
      <c r="B19" s="6" t="n">
        <v>1</v>
      </c>
    </row>
    <row r="20">
      <c r="A20" s="4" t="inlineStr">
        <is>
          <t>Restructured loans, proceeds from sale of collateral property</t>
        </is>
      </c>
      <c r="B20" s="5" t="n">
        <v>138</v>
      </c>
    </row>
    <row r="21">
      <c r="A21" s="4" t="inlineStr">
        <is>
          <t>Number of loans modified in TDR | loan</t>
        </is>
      </c>
      <c r="B21" s="6" t="n">
        <v>2</v>
      </c>
      <c r="C21" s="6" t="n">
        <v>1</v>
      </c>
    </row>
    <row r="22">
      <c r="A22" s="4" t="inlineStr">
        <is>
          <t>Recorded investment - loans modified in TDR</t>
        </is>
      </c>
      <c r="B22" s="5" t="n">
        <v>572</v>
      </c>
      <c r="C22" s="5" t="n">
        <v>2300</v>
      </c>
    </row>
    <row r="23">
      <c r="A23" s="4" t="inlineStr">
        <is>
          <t>ADC Loans</t>
        </is>
      </c>
    </row>
    <row r="24">
      <c r="A24" s="3" t="inlineStr">
        <is>
          <t>Loans and Leases Receivable Disclosure [Line Items]</t>
        </is>
      </c>
    </row>
    <row r="25">
      <c r="A25" s="4" t="inlineStr">
        <is>
          <t>Financing receivable, net</t>
        </is>
      </c>
      <c r="B25" s="5" t="n">
        <v>1400000</v>
      </c>
    </row>
    <row r="26">
      <c r="A26" s="4" t="inlineStr">
        <is>
          <t>Percent of ADC loan portfolio using interest reserves</t>
        </is>
      </c>
      <c r="B26" s="4" t="inlineStr">
        <is>
          <t>61.40%</t>
        </is>
      </c>
    </row>
    <row r="27">
      <c r="A27" s="4" t="inlineStr">
        <is>
          <t>Home equity</t>
        </is>
      </c>
    </row>
    <row r="28">
      <c r="A28" s="3" t="inlineStr">
        <is>
          <t>Loans and Leases Receivable Disclosure [Line Items]</t>
        </is>
      </c>
    </row>
    <row r="29">
      <c r="A29" s="4" t="inlineStr">
        <is>
          <t>Unamortized net deferred fees</t>
        </is>
      </c>
      <c r="B29" s="5" t="n">
        <v>30</v>
      </c>
      <c r="C29" s="6" t="n">
        <v>32</v>
      </c>
    </row>
    <row r="30">
      <c r="A30" s="4" t="inlineStr">
        <is>
          <t>Provision for Loan and Lease Losses</t>
        </is>
      </c>
      <c r="B30" s="5" t="n">
        <v>230</v>
      </c>
      <c r="C30" s="6" t="n">
        <v>57</v>
      </c>
    </row>
    <row r="31">
      <c r="A31" s="4" t="inlineStr">
        <is>
          <t>Owner Occupied Commercial Real Estate and Construction</t>
        </is>
      </c>
    </row>
    <row r="32">
      <c r="A32" s="3" t="inlineStr">
        <is>
          <t>Loans and Leases Receivable Disclosure [Line Items]</t>
        </is>
      </c>
    </row>
    <row r="33">
      <c r="A33" s="4" t="inlineStr">
        <is>
          <t>Percent of loan portfolio</t>
        </is>
      </c>
      <c r="B33" s="4" t="inlineStr">
        <is>
          <t>15.00%</t>
        </is>
      </c>
    </row>
    <row r="34">
      <c r="A34" s="4" t="inlineStr">
        <is>
          <t>Income Producing Commercial Real Estate and Real Estate Construction</t>
        </is>
      </c>
    </row>
    <row r="35">
      <c r="A35" s="3" t="inlineStr">
        <is>
          <t>Loans and Leases Receivable Disclosure [Line Items]</t>
        </is>
      </c>
    </row>
    <row r="36">
      <c r="A36" s="4" t="inlineStr">
        <is>
          <t>Percent of loan portfolio</t>
        </is>
      </c>
      <c r="B36" s="4" t="inlineStr">
        <is>
          <t>58.00%</t>
        </is>
      </c>
    </row>
    <row r="37">
      <c r="A37" s="4" t="inlineStr">
        <is>
          <t>Maximum loan to value (percent)</t>
        </is>
      </c>
      <c r="B37" s="4" t="inlineStr">
        <is>
          <t>80.00%</t>
        </is>
      </c>
    </row>
    <row r="38">
      <c r="A38" s="4" t="inlineStr">
        <is>
          <t>Minimum cash flow debt service coverage ratio</t>
        </is>
      </c>
      <c r="B38" s="8" t="n">
        <v>1.15</v>
      </c>
    </row>
    <row r="39">
      <c r="A39" s="4" t="inlineStr">
        <is>
          <t>Loan term</t>
        </is>
      </c>
      <c r="B39" s="4" t="inlineStr">
        <is>
          <t>5 years</t>
        </is>
      </c>
    </row>
    <row r="40">
      <c r="A40" s="4" t="inlineStr">
        <is>
          <t>Stress test assumption increase interest rates</t>
        </is>
      </c>
      <c r="B40" s="4" t="inlineStr">
        <is>
          <t>2.00%</t>
        </is>
      </c>
    </row>
    <row r="41">
      <c r="A41" s="4" t="inlineStr">
        <is>
          <t>Commercial Real Estate and Real Estate Construction Loans</t>
        </is>
      </c>
    </row>
    <row r="42">
      <c r="A42" s="3" t="inlineStr">
        <is>
          <t>Loans and Leases Receivable Disclosure [Line Items]</t>
        </is>
      </c>
    </row>
    <row r="43">
      <c r="A43" s="4" t="inlineStr">
        <is>
          <t>Percent of loan portfolio</t>
        </is>
      </c>
      <c r="B43" s="4" t="inlineStr">
        <is>
          <t>73.00%</t>
        </is>
      </c>
    </row>
    <row r="44">
      <c r="A44" s="4" t="inlineStr">
        <is>
          <t>Commercial</t>
        </is>
      </c>
    </row>
    <row r="45">
      <c r="A45" s="3" t="inlineStr">
        <is>
          <t>Loans and Leases Receivable Disclosure [Line Items]</t>
        </is>
      </c>
    </row>
    <row r="46">
      <c r="A46" s="4" t="inlineStr">
        <is>
          <t>Percent of loan portfolio</t>
        </is>
      </c>
      <c r="B46" s="4" t="inlineStr">
        <is>
          <t>19.00%</t>
        </is>
      </c>
    </row>
    <row r="47">
      <c r="A47" s="4" t="inlineStr">
        <is>
          <t>Provision for Loan and Lease Losses</t>
        </is>
      </c>
      <c r="B47" s="5" t="n">
        <v>18797</v>
      </c>
      <c r="C47" s="6" t="n">
        <v>7438</v>
      </c>
    </row>
    <row r="48">
      <c r="A48" s="4" t="inlineStr">
        <is>
          <t>Commercial | Minimum</t>
        </is>
      </c>
    </row>
    <row r="49">
      <c r="A49" s="3" t="inlineStr">
        <is>
          <t>Loans and Leases Receivable Disclosure [Line Items]</t>
        </is>
      </c>
    </row>
    <row r="50">
      <c r="A50" s="4" t="inlineStr">
        <is>
          <t>Preferred loan term</t>
        </is>
      </c>
      <c r="B50" s="4" t="inlineStr">
        <is>
          <t>5 years</t>
        </is>
      </c>
    </row>
    <row r="51">
      <c r="A51" s="4" t="inlineStr">
        <is>
          <t>Commercial | Maximum</t>
        </is>
      </c>
    </row>
    <row r="52">
      <c r="A52" s="3" t="inlineStr">
        <is>
          <t>Loans and Leases Receivable Disclosure [Line Items]</t>
        </is>
      </c>
    </row>
    <row r="53">
      <c r="A53" s="4" t="inlineStr">
        <is>
          <t>Loan term</t>
        </is>
      </c>
      <c r="B53" s="4" t="inlineStr">
        <is>
          <t>10 years</t>
        </is>
      </c>
    </row>
    <row r="54">
      <c r="A54" s="4" t="inlineStr">
        <is>
          <t>Preferred loan term</t>
        </is>
      </c>
      <c r="B54" s="4" t="inlineStr">
        <is>
          <t>7 years</t>
        </is>
      </c>
    </row>
    <row r="55">
      <c r="A55" s="4" t="inlineStr">
        <is>
          <t>Amortization term</t>
        </is>
      </c>
      <c r="B55" s="4" t="inlineStr">
        <is>
          <t>25 years</t>
        </is>
      </c>
    </row>
    <row r="56">
      <c r="A56" s="4" t="inlineStr">
        <is>
          <t>Commercial | SBA Loans</t>
        </is>
      </c>
    </row>
    <row r="57">
      <c r="A57" s="3" t="inlineStr">
        <is>
          <t>Loans and Leases Receivable Disclosure [Line Items]</t>
        </is>
      </c>
    </row>
    <row r="58">
      <c r="A58" s="4" t="inlineStr">
        <is>
          <t>Percent of loan portfolio</t>
        </is>
      </c>
      <c r="B58" s="4" t="inlineStr">
        <is>
          <t>1.00%</t>
        </is>
      </c>
    </row>
    <row r="59">
      <c r="A59" s="4" t="inlineStr">
        <is>
          <t>Consumer Portfolio Segment</t>
        </is>
      </c>
    </row>
    <row r="60">
      <c r="A60" s="3" t="inlineStr">
        <is>
          <t>Loans and Leases Receivable Disclosure [Line Items]</t>
        </is>
      </c>
    </row>
    <row r="61">
      <c r="A61" s="4" t="inlineStr">
        <is>
          <t>Percent of loan portfolio</t>
        </is>
      </c>
      <c r="B61" s="4" t="inlineStr">
        <is>
          <t>1.00%</t>
        </is>
      </c>
    </row>
    <row r="62">
      <c r="A62" s="4" t="inlineStr">
        <is>
          <t>Consumer Portfolio Segment | Land Acquisition Development and Construction Loans | Maximum</t>
        </is>
      </c>
    </row>
    <row r="63">
      <c r="A63" s="3" t="inlineStr">
        <is>
          <t>Loans and Leases Receivable Disclosure [Line Items]</t>
        </is>
      </c>
    </row>
    <row r="64">
      <c r="A64" s="4" t="inlineStr">
        <is>
          <t>Loan term</t>
        </is>
      </c>
      <c r="B64" s="4" t="inlineStr">
        <is>
          <t>24 months</t>
        </is>
      </c>
    </row>
    <row r="65">
      <c r="A65" s="4" t="inlineStr">
        <is>
          <t>Real estate mortgage - residential</t>
        </is>
      </c>
    </row>
    <row r="66">
      <c r="A66" s="3" t="inlineStr">
        <is>
          <t>Loans and Leases Receivable Disclosure [Line Items]</t>
        </is>
      </c>
    </row>
    <row r="67">
      <c r="A67" s="4" t="inlineStr">
        <is>
          <t>Provision for Loan and Lease Losses</t>
        </is>
      </c>
      <c r="B67" s="5" t="n">
        <v>579</v>
      </c>
      <c r="C67" s="5" t="n">
        <v>589</v>
      </c>
    </row>
    <row r="68">
      <c r="A68" s="4" t="inlineStr">
        <is>
          <t>Real estate mortgage - residential | Real Estate Loan</t>
        </is>
      </c>
    </row>
    <row r="69">
      <c r="A69" s="3" t="inlineStr">
        <is>
          <t>Loans and Leases Receivable Disclosure [Line Items]</t>
        </is>
      </c>
    </row>
    <row r="70">
      <c r="A70" s="4" t="inlineStr">
        <is>
          <t>Percent of loan portfolio</t>
        </is>
      </c>
      <c r="B70" s="4" t="inlineStr">
        <is>
          <t>1.00%</t>
        </is>
      </c>
    </row>
    <row r="71">
      <c r="A71" s="4" t="inlineStr">
        <is>
          <t>Real estate mortgage - residential | Land Acquisition Development and Construction Loans | Maximum</t>
        </is>
      </c>
    </row>
    <row r="72">
      <c r="A72" s="3" t="inlineStr">
        <is>
          <t>Loans and Leases Receivable Disclosure [Line Items]</t>
        </is>
      </c>
    </row>
    <row r="73">
      <c r="A73" s="4" t="inlineStr">
        <is>
          <t>Loan term</t>
        </is>
      </c>
      <c r="B73" s="4" t="inlineStr">
        <is>
          <t>36 months</t>
        </is>
      </c>
    </row>
    <row r="74">
      <c r="A74" s="4" t="inlineStr">
        <is>
          <t>PPP loans</t>
        </is>
      </c>
    </row>
    <row r="75">
      <c r="A75" s="3" t="inlineStr">
        <is>
          <t>Loans and Leases Receivable Disclosure [Line Items]</t>
        </is>
      </c>
    </row>
    <row r="76">
      <c r="A76" s="4" t="inlineStr">
        <is>
          <t>Percent of loan portfolio</t>
        </is>
      </c>
      <c r="B76" s="4" t="inlineStr">
        <is>
          <t>6.00%</t>
        </is>
      </c>
    </row>
    <row r="77">
      <c r="A77" s="4" t="inlineStr">
        <is>
          <t>Performing Loans</t>
        </is>
      </c>
    </row>
    <row r="78">
      <c r="A78" s="3" t="inlineStr">
        <is>
          <t>Loans and Leases Receivable Disclosure [Line Items]</t>
        </is>
      </c>
    </row>
    <row r="79">
      <c r="A79" s="4" t="inlineStr">
        <is>
          <t>Number of loans | loan</t>
        </is>
      </c>
      <c r="B79" s="6" t="n">
        <v>6</v>
      </c>
      <c r="C79" s="6" t="n">
        <v>7</v>
      </c>
    </row>
    <row r="80">
      <c r="A80" s="4" t="inlineStr">
        <is>
          <t>Financing receivable, modifications, recorded investment</t>
        </is>
      </c>
      <c r="B80" s="5" t="n">
        <v>10500</v>
      </c>
      <c r="C80" s="5" t="n">
        <v>16600</v>
      </c>
    </row>
    <row r="81">
      <c r="A81" s="4" t="inlineStr">
        <is>
          <t>Non-Performing Loans</t>
        </is>
      </c>
    </row>
    <row r="82">
      <c r="A82" s="3" t="inlineStr">
        <is>
          <t>Loans and Leases Receivable Disclosure [Line Items]</t>
        </is>
      </c>
    </row>
    <row r="83">
      <c r="A83" s="4" t="inlineStr">
        <is>
          <t>Financing receivable, modifications, recorded investment</t>
        </is>
      </c>
      <c r="B83" s="5" t="n">
        <v>6300</v>
      </c>
      <c r="C83" s="5" t="n">
        <v>9500</v>
      </c>
    </row>
    <row r="84">
      <c r="A84" s="4" t="inlineStr">
        <is>
          <t>Number of loans subsequent defaults reclassified to non-performing | loan</t>
        </is>
      </c>
      <c r="B84" s="6" t="n">
        <v>2</v>
      </c>
      <c r="C84" s="6"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Related Party Loan Schedule (Details) - Directors and Executive Officers - Related Party Loans - USD ($) $ in Thousands</t>
        </is>
      </c>
      <c r="B1" s="2" t="inlineStr">
        <is>
          <t>12 Months Ended</t>
        </is>
      </c>
    </row>
    <row r="2">
      <c r="B2" s="2" t="inlineStr">
        <is>
          <t>Dec. 31, 2020</t>
        </is>
      </c>
      <c r="C2" s="2" t="inlineStr">
        <is>
          <t>Dec. 31, 2019</t>
        </is>
      </c>
    </row>
    <row r="3">
      <c r="A3" s="3" t="inlineStr">
        <is>
          <t>Loans and Leases Receivable, Related Parties [Roll Forward]</t>
        </is>
      </c>
    </row>
    <row r="4">
      <c r="A4" s="4" t="inlineStr">
        <is>
          <t>Balance at January 1,</t>
        </is>
      </c>
      <c r="B4" s="5" t="n">
        <v>52368</v>
      </c>
      <c r="C4" s="5" t="n">
        <v>167884</v>
      </c>
    </row>
    <row r="5">
      <c r="A5" s="4" t="inlineStr">
        <is>
          <t>Additions</t>
        </is>
      </c>
      <c r="B5" s="6" t="n">
        <v>30920</v>
      </c>
      <c r="C5" s="6" t="n">
        <v>30153</v>
      </c>
    </row>
    <row r="6">
      <c r="A6" s="4" t="inlineStr">
        <is>
          <t>Repayments</t>
        </is>
      </c>
      <c r="B6" s="6" t="n">
        <v>-10332</v>
      </c>
      <c r="C6" s="6" t="n">
        <v>-38204</v>
      </c>
    </row>
    <row r="7">
      <c r="A7" s="4" t="inlineStr">
        <is>
          <t>Additions due to Changes in Related Parties</t>
        </is>
      </c>
      <c r="B7" s="6" t="n">
        <v>0</v>
      </c>
      <c r="C7" s="6" t="n">
        <v>9034</v>
      </c>
    </row>
    <row r="8">
      <c r="A8" s="4" t="inlineStr">
        <is>
          <t>Deletions due to Changes in Related Parties</t>
        </is>
      </c>
      <c r="B8" s="6" t="n">
        <v>0</v>
      </c>
      <c r="C8" s="6" t="n">
        <v>-116499</v>
      </c>
    </row>
    <row r="9">
      <c r="A9" s="4" t="inlineStr">
        <is>
          <t>Balance at December 31,</t>
        </is>
      </c>
      <c r="B9" s="5" t="n">
        <v>72956</v>
      </c>
      <c r="C9" s="5" t="n">
        <v>523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0</t>
        </is>
      </c>
      <c r="C1" s="2" t="inlineStr">
        <is>
          <t>Dec. 31, 2019</t>
        </is>
      </c>
    </row>
    <row r="2">
      <c r="A2" s="3" t="inlineStr">
        <is>
          <t>Property, Plant and Equipment [Abstract]</t>
        </is>
      </c>
    </row>
    <row r="3">
      <c r="A3" s="4" t="inlineStr">
        <is>
          <t>Leasehold improvements</t>
        </is>
      </c>
      <c r="B3" s="5" t="n">
        <v>32540</v>
      </c>
      <c r="C3" s="5" t="n">
        <v>31462</v>
      </c>
    </row>
    <row r="4">
      <c r="A4" s="4" t="inlineStr">
        <is>
          <t>Furniture and equipment</t>
        </is>
      </c>
      <c r="B4" s="6" t="n">
        <v>32770</v>
      </c>
      <c r="C4" s="6" t="n">
        <v>30898</v>
      </c>
    </row>
    <row r="5">
      <c r="A5" s="4" t="inlineStr">
        <is>
          <t>Less accumulated depreciation and amortization</t>
        </is>
      </c>
      <c r="B5" s="6" t="n">
        <v>-51757</v>
      </c>
      <c r="C5" s="6" t="n">
        <v>-47738</v>
      </c>
    </row>
    <row r="6">
      <c r="A6" s="4" t="inlineStr">
        <is>
          <t>Total premises and equipment, net</t>
        </is>
      </c>
      <c r="B6" s="5" t="n">
        <v>13553</v>
      </c>
      <c r="C6" s="5" t="n">
        <v>146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4</v>
      </c>
      <c r="C4" s="9" t="n">
        <v>5.8</v>
      </c>
      <c r="D4" s="9" t="n">
        <v>5.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26" customWidth="1" min="2" max="2"/>
    <col width="21" customWidth="1" min="3" max="3"/>
  </cols>
  <sheetData>
    <row r="1">
      <c r="A1" s="1" t="inlineStr">
        <is>
          <t>Leases - Narrative (Details) $ in Thousands</t>
        </is>
      </c>
      <c r="B1" s="2" t="inlineStr">
        <is>
          <t>Dec. 31, 2020USD ($)lease</t>
        </is>
      </c>
      <c r="C1" s="2" t="inlineStr">
        <is>
          <t>Dec. 31, 2019USD ($)</t>
        </is>
      </c>
    </row>
    <row r="2">
      <c r="A2" s="3" t="inlineStr">
        <is>
          <t>Lessee, Lease, Description [Line Items]</t>
        </is>
      </c>
    </row>
    <row r="3">
      <c r="A3" s="4" t="inlineStr">
        <is>
          <t>Operating lease right-of-use assets</t>
        </is>
      </c>
      <c r="B3" s="5" t="n">
        <v>25237</v>
      </c>
      <c r="C3" s="5" t="n">
        <v>27372</v>
      </c>
    </row>
    <row r="4">
      <c r="A4" s="4" t="inlineStr">
        <is>
          <t>Operating lease liabilities</t>
        </is>
      </c>
      <c r="B4" s="5" t="n">
        <v>28022</v>
      </c>
      <c r="C4" s="5" t="n">
        <v>29959</v>
      </c>
    </row>
    <row r="5">
      <c r="A5" s="4" t="inlineStr">
        <is>
          <t>Lessee operating lease option to extend percent</t>
        </is>
      </c>
      <c r="B5" s="4" t="inlineStr">
        <is>
          <t>90.00%</t>
        </is>
      </c>
    </row>
    <row r="6">
      <c r="A6" s="4" t="inlineStr">
        <is>
          <t>Number of new leases, not yet commenced | lease</t>
        </is>
      </c>
      <c r="B6" s="6" t="n">
        <v>2</v>
      </c>
    </row>
    <row r="7">
      <c r="A7" s="4" t="inlineStr">
        <is>
          <t>Accounting Standards Update 2016-02</t>
        </is>
      </c>
    </row>
    <row r="8">
      <c r="A8" s="3" t="inlineStr">
        <is>
          <t>Lessee, Lease, Description [Line Items]</t>
        </is>
      </c>
    </row>
    <row r="9">
      <c r="A9" s="4" t="inlineStr">
        <is>
          <t>Operating lease right-of-use assets</t>
        </is>
      </c>
      <c r="B9" s="5" t="n">
        <v>25200</v>
      </c>
    </row>
    <row r="10">
      <c r="A10" s="4" t="inlineStr">
        <is>
          <t>Operating lease liabilities</t>
        </is>
      </c>
      <c r="B10" s="5" t="n">
        <v>28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Leases - Lease Costs and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 (cost resulting from lease payments)</t>
        </is>
      </c>
      <c r="B4" s="5" t="n">
        <v>8411</v>
      </c>
      <c r="C4" s="5" t="n">
        <v>7829</v>
      </c>
    </row>
    <row r="5">
      <c r="A5" s="4" t="inlineStr">
        <is>
          <t>Variable lease cost (cost excluded from lease payments)</t>
        </is>
      </c>
      <c r="B5" s="6" t="n">
        <v>971</v>
      </c>
      <c r="C5" s="6" t="n">
        <v>1090</v>
      </c>
    </row>
    <row r="6">
      <c r="A6" s="4" t="inlineStr">
        <is>
          <t>Sublease income</t>
        </is>
      </c>
      <c r="B6" s="6" t="n">
        <v>-347</v>
      </c>
      <c r="C6" s="6" t="n">
        <v>-348</v>
      </c>
    </row>
    <row r="7">
      <c r="A7" s="4" t="inlineStr">
        <is>
          <t>Net lease cost</t>
        </is>
      </c>
      <c r="B7" s="6" t="n">
        <v>9035</v>
      </c>
      <c r="C7" s="6" t="n">
        <v>8571</v>
      </c>
    </row>
    <row r="8">
      <c r="A8" s="4" t="inlineStr">
        <is>
          <t>Operating lease - operating cash flows (fixed payments)</t>
        </is>
      </c>
      <c r="B8" s="6" t="n">
        <v>9232</v>
      </c>
      <c r="C8" s="6" t="n">
        <v>8542</v>
      </c>
    </row>
    <row r="9">
      <c r="A9" s="4" t="inlineStr">
        <is>
          <t>Right-of-use assets - operating leases</t>
        </is>
      </c>
      <c r="B9" s="5" t="n">
        <v>25237</v>
      </c>
      <c r="C9" s="5" t="n">
        <v>27372</v>
      </c>
    </row>
    <row r="10">
      <c r="A10" s="4" t="inlineStr">
        <is>
          <t>Weighted average lease term - operating leases</t>
        </is>
      </c>
      <c r="B10" s="4" t="inlineStr">
        <is>
          <t>6 years 2 months 12 days</t>
        </is>
      </c>
      <c r="C10" s="4" t="inlineStr">
        <is>
          <t>4 years 11 months 8 days</t>
        </is>
      </c>
    </row>
    <row r="11">
      <c r="A11" s="4" t="inlineStr">
        <is>
          <t>Weighted average discount rate - operating leases</t>
        </is>
      </c>
      <c r="B11" s="4" t="inlineStr">
        <is>
          <t>4.00%</t>
        </is>
      </c>
      <c r="C11" s="4" t="inlineStr">
        <is>
          <t>4.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32217</v>
      </c>
      <c r="C4" s="5" t="n">
        <v>142943</v>
      </c>
      <c r="D4" s="5" t="n">
        <v>152276</v>
      </c>
    </row>
    <row r="5">
      <c r="A5" s="3" t="inlineStr">
        <is>
          <t>Adjustments to reconcile net income to net cash provided by operating activities:</t>
        </is>
      </c>
    </row>
    <row r="6">
      <c r="A6" s="4" t="inlineStr">
        <is>
          <t>Provision for credit losses</t>
        </is>
      </c>
      <c r="B6" s="6" t="n">
        <v>45571</v>
      </c>
      <c r="C6" s="6" t="n">
        <v>13091</v>
      </c>
      <c r="D6" s="6" t="n">
        <v>8660</v>
      </c>
    </row>
    <row r="7">
      <c r="A7" s="4" t="inlineStr">
        <is>
          <t>Provision for unfunded commitments</t>
        </is>
      </c>
      <c r="B7" s="6" t="n">
        <v>1380</v>
      </c>
      <c r="C7" s="6" t="n">
        <v>0</v>
      </c>
      <c r="D7" s="6" t="n">
        <v>0</v>
      </c>
    </row>
    <row r="8">
      <c r="A8" s="4" t="inlineStr">
        <is>
          <t>Depreciation and amortization</t>
        </is>
      </c>
      <c r="B8" s="6" t="n">
        <v>4696</v>
      </c>
      <c r="C8" s="6" t="n">
        <v>6174</v>
      </c>
      <c r="D8" s="6" t="n">
        <v>6969</v>
      </c>
    </row>
    <row r="9">
      <c r="A9" s="4" t="inlineStr">
        <is>
          <t>Gains on sale of loans</t>
        </is>
      </c>
      <c r="B9" s="6" t="n">
        <v>-22089</v>
      </c>
      <c r="C9" s="6" t="n">
        <v>-8474</v>
      </c>
      <c r="D9" s="6" t="n">
        <v>-5963</v>
      </c>
    </row>
    <row r="10">
      <c r="A10" s="4" t="inlineStr">
        <is>
          <t>Gain on MSRs</t>
        </is>
      </c>
      <c r="B10" s="6" t="n">
        <v>-667</v>
      </c>
      <c r="C10" s="6" t="n">
        <v>0</v>
      </c>
      <c r="D10" s="6" t="n">
        <v>0</v>
      </c>
    </row>
    <row r="11">
      <c r="A11" s="4" t="inlineStr">
        <is>
          <t>Securities premium amortization (discount accretion), net</t>
        </is>
      </c>
      <c r="B11" s="6" t="n">
        <v>8196</v>
      </c>
      <c r="C11" s="6" t="n">
        <v>5186</v>
      </c>
      <c r="D11" s="6" t="n">
        <v>4445</v>
      </c>
    </row>
    <row r="12">
      <c r="A12" s="4" t="inlineStr">
        <is>
          <t>Origination of loans held for sale</t>
        </is>
      </c>
      <c r="B12" s="6" t="n">
        <v>-1240682</v>
      </c>
      <c r="C12" s="6" t="n">
        <v>-665726</v>
      </c>
      <c r="D12" s="6" t="n">
        <v>-325109</v>
      </c>
    </row>
    <row r="13">
      <c r="A13" s="4" t="inlineStr">
        <is>
          <t>Proceeds from sale of loans held for sale</t>
        </is>
      </c>
      <c r="B13" s="6" t="n">
        <v>1231273</v>
      </c>
      <c r="C13" s="6" t="n">
        <v>636747</v>
      </c>
      <c r="D13" s="6" t="n">
        <v>337256</v>
      </c>
    </row>
    <row r="14">
      <c r="A14" s="4" t="inlineStr">
        <is>
          <t>Net increase in cash surrender value of BOLI</t>
        </is>
      </c>
      <c r="B14" s="6" t="n">
        <v>-2071</v>
      </c>
      <c r="C14" s="6" t="n">
        <v>-1703</v>
      </c>
      <c r="D14" s="6" t="n">
        <v>-1507</v>
      </c>
    </row>
    <row r="15">
      <c r="A15" s="4" t="inlineStr">
        <is>
          <t>Deferred income tax (benefit) expense</t>
        </is>
      </c>
      <c r="B15" s="6" t="n">
        <v>-8332</v>
      </c>
      <c r="C15" s="6" t="n">
        <v>-61</v>
      </c>
      <c r="D15" s="6" t="n">
        <v>-3497</v>
      </c>
    </row>
    <row r="16">
      <c r="A16" s="4" t="inlineStr">
        <is>
          <t>Net gain on sale of other real estate owned</t>
        </is>
      </c>
      <c r="B16" s="6" t="n">
        <v>-1180</v>
      </c>
      <c r="C16" s="6" t="n">
        <v>0</v>
      </c>
      <c r="D16" s="6" t="n">
        <v>0</v>
      </c>
    </row>
    <row r="17">
      <c r="A17" s="4" t="inlineStr">
        <is>
          <t>Net gain on sale of investment securities</t>
        </is>
      </c>
      <c r="B17" s="6" t="n">
        <v>-1815</v>
      </c>
      <c r="C17" s="6" t="n">
        <v>-1517</v>
      </c>
      <c r="D17" s="6" t="n">
        <v>-97</v>
      </c>
    </row>
    <row r="18">
      <c r="A18" s="4" t="inlineStr">
        <is>
          <t>Stock-based compensation expense</t>
        </is>
      </c>
      <c r="B18" s="6" t="n">
        <v>5324</v>
      </c>
      <c r="C18" s="6" t="n">
        <v>7684</v>
      </c>
      <c r="D18" s="6" t="n">
        <v>6494</v>
      </c>
    </row>
    <row r="19">
      <c r="A19" s="4" t="inlineStr">
        <is>
          <t>Net tax (expense) benefits from stock compensation</t>
        </is>
      </c>
      <c r="B19" s="6" t="n">
        <v>118</v>
      </c>
      <c r="C19" s="6" t="n">
        <v>-48</v>
      </c>
      <c r="D19" s="6" t="n">
        <v>110</v>
      </c>
    </row>
    <row r="20">
      <c r="A20" s="4" t="inlineStr">
        <is>
          <t>Increase in other assets</t>
        </is>
      </c>
      <c r="B20" s="6" t="n">
        <v>-28626</v>
      </c>
      <c r="C20" s="6" t="n">
        <v>-21421</v>
      </c>
      <c r="D20" s="6" t="n">
        <v>-16643</v>
      </c>
    </row>
    <row r="21">
      <c r="A21" s="4" t="inlineStr">
        <is>
          <t>Increase in other liabilities</t>
        </is>
      </c>
      <c r="B21" s="6" t="n">
        <v>9826</v>
      </c>
      <c r="C21" s="6" t="n">
        <v>19809</v>
      </c>
      <c r="D21" s="6" t="n">
        <v>2061</v>
      </c>
    </row>
    <row r="22">
      <c r="A22" s="4" t="inlineStr">
        <is>
          <t>Net cash provided by operating activities</t>
        </is>
      </c>
      <c r="B22" s="6" t="n">
        <v>133139</v>
      </c>
      <c r="C22" s="6" t="n">
        <v>132684</v>
      </c>
      <c r="D22" s="6" t="n">
        <v>165455</v>
      </c>
    </row>
    <row r="23">
      <c r="A23" s="3" t="inlineStr">
        <is>
          <t>Cash Flows From Investing Activities:</t>
        </is>
      </c>
    </row>
    <row r="24">
      <c r="A24" s="4" t="inlineStr">
        <is>
          <t>Purchases of available-for-sale investment securities</t>
        </is>
      </c>
      <c r="B24" s="6" t="n">
        <v>-739955</v>
      </c>
      <c r="C24" s="6" t="n">
        <v>-374648</v>
      </c>
      <c r="D24" s="6" t="n">
        <v>-331884</v>
      </c>
    </row>
    <row r="25">
      <c r="A25" s="4" t="inlineStr">
        <is>
          <t>Proceeds from maturities of available-for-sale securities</t>
        </is>
      </c>
      <c r="B25" s="6" t="n">
        <v>302471</v>
      </c>
      <c r="C25" s="6" t="n">
        <v>214204</v>
      </c>
      <c r="D25" s="6" t="n">
        <v>93848</v>
      </c>
    </row>
    <row r="26">
      <c r="A26" s="4" t="inlineStr">
        <is>
          <t>Proceeds from sale/call of available-for-sale securities</t>
        </is>
      </c>
      <c r="B26" s="6" t="n">
        <v>124144</v>
      </c>
      <c r="C26" s="6" t="n">
        <v>104785</v>
      </c>
      <c r="D26" s="6" t="n">
        <v>36292</v>
      </c>
    </row>
    <row r="27">
      <c r="A27" s="4" t="inlineStr">
        <is>
          <t>Purchases of Federal Reserve and Federal Home Loan Bank stock</t>
        </is>
      </c>
      <c r="B27" s="6" t="n">
        <v>-9160</v>
      </c>
      <c r="C27" s="6" t="n">
        <v>-100939</v>
      </c>
      <c r="D27" s="6" t="n">
        <v>-47872</v>
      </c>
    </row>
    <row r="28">
      <c r="A28" s="4" t="inlineStr">
        <is>
          <t>Proceeds from redemption of Federal Reserve and Federal Home Loan Bank stock</t>
        </is>
      </c>
      <c r="B28" s="6" t="n">
        <v>4250</v>
      </c>
      <c r="C28" s="6" t="n">
        <v>89250</v>
      </c>
      <c r="D28" s="6" t="n">
        <v>60690</v>
      </c>
    </row>
    <row r="29">
      <c r="A29" s="4" t="inlineStr">
        <is>
          <t>Net increase in loans</t>
        </is>
      </c>
      <c r="B29" s="6" t="n">
        <v>-240911</v>
      </c>
      <c r="C29" s="6" t="n">
        <v>-563771</v>
      </c>
      <c r="D29" s="6" t="n">
        <v>-583393</v>
      </c>
    </row>
    <row r="30">
      <c r="A30" s="4" t="inlineStr">
        <is>
          <t>Purchase of BOLI</t>
        </is>
      </c>
      <c r="B30" s="6" t="n">
        <v>0</v>
      </c>
      <c r="C30" s="6" t="n">
        <v>-580</v>
      </c>
      <c r="D30" s="6" t="n">
        <v>-11000</v>
      </c>
    </row>
    <row r="31">
      <c r="A31" s="4" t="inlineStr">
        <is>
          <t>Purchase of annuities</t>
        </is>
      </c>
      <c r="B31" s="6" t="n">
        <v>0</v>
      </c>
      <c r="C31" s="6" t="n">
        <v>-2589</v>
      </c>
      <c r="D31" s="6" t="n">
        <v>0</v>
      </c>
    </row>
    <row r="32">
      <c r="A32" s="4" t="inlineStr">
        <is>
          <t>Proceeds from sale of other real estate owned</t>
        </is>
      </c>
      <c r="B32" s="6" t="n">
        <v>4430</v>
      </c>
      <c r="C32" s="6" t="n">
        <v>0</v>
      </c>
      <c r="D32" s="6" t="n">
        <v>0</v>
      </c>
    </row>
    <row r="33">
      <c r="A33" s="4" t="inlineStr">
        <is>
          <t>Purchases of premises and equipment</t>
        </is>
      </c>
      <c r="B33" s="6" t="n">
        <v>-2945</v>
      </c>
      <c r="C33" s="6" t="n">
        <v>-2839</v>
      </c>
      <c r="D33" s="6" t="n">
        <v>-1482</v>
      </c>
    </row>
    <row r="34">
      <c r="A34" s="4" t="inlineStr">
        <is>
          <t>Net cash used in investing activities</t>
        </is>
      </c>
      <c r="B34" s="6" t="n">
        <v>-557676</v>
      </c>
      <c r="C34" s="6" t="n">
        <v>-637127</v>
      </c>
      <c r="D34" s="6" t="n">
        <v>-784801</v>
      </c>
    </row>
    <row r="35">
      <c r="A35" s="3" t="inlineStr">
        <is>
          <t>Cash Flows From Financing Activities:</t>
        </is>
      </c>
    </row>
    <row r="36">
      <c r="A36" s="4" t="inlineStr">
        <is>
          <t>Increase in deposits</t>
        </is>
      </c>
      <c r="B36" s="6" t="n">
        <v>1964812</v>
      </c>
      <c r="C36" s="6" t="n">
        <v>250106</v>
      </c>
      <c r="D36" s="6" t="n">
        <v>1120301</v>
      </c>
    </row>
    <row r="37">
      <c r="A37" s="4" t="inlineStr">
        <is>
          <t>Increase (decrease) in customer repurchase agreements</t>
        </is>
      </c>
      <c r="B37" s="6" t="n">
        <v>-4254</v>
      </c>
      <c r="C37" s="6" t="n">
        <v>567</v>
      </c>
      <c r="D37" s="6" t="n">
        <v>-46148</v>
      </c>
    </row>
    <row r="38">
      <c r="A38" s="4" t="inlineStr">
        <is>
          <t>Increase (decrease) in short-term borrowings</t>
        </is>
      </c>
      <c r="B38" s="6" t="n">
        <v>50000</v>
      </c>
      <c r="C38" s="6" t="n">
        <v>250000</v>
      </c>
      <c r="D38" s="6" t="n">
        <v>-325000</v>
      </c>
    </row>
    <row r="39">
      <c r="A39" s="4" t="inlineStr">
        <is>
          <t>Increase in long-term borrowings</t>
        </is>
      </c>
      <c r="B39" s="6" t="n">
        <v>50000</v>
      </c>
      <c r="C39" s="6" t="n">
        <v>0</v>
      </c>
      <c r="D39" s="6" t="n">
        <v>0</v>
      </c>
    </row>
    <row r="40">
      <c r="A40" s="4" t="inlineStr">
        <is>
          <t>Proceeds from exercise of equity compensation plans</t>
        </is>
      </c>
      <c r="B40" s="6" t="n">
        <v>63</v>
      </c>
      <c r="C40" s="6" t="n">
        <v>332</v>
      </c>
      <c r="D40" s="6" t="n">
        <v>776</v>
      </c>
    </row>
    <row r="41">
      <c r="A41" s="4" t="inlineStr">
        <is>
          <t>Proceeds from employee stock purchase plan</t>
        </is>
      </c>
      <c r="B41" s="6" t="n">
        <v>760</v>
      </c>
      <c r="C41" s="6" t="n">
        <v>782</v>
      </c>
      <c r="D41" s="6" t="n">
        <v>808</v>
      </c>
    </row>
    <row r="42">
      <c r="A42" s="4" t="inlineStr">
        <is>
          <t>Common stock repurchased</t>
        </is>
      </c>
      <c r="B42" s="6" t="n">
        <v>-61432</v>
      </c>
      <c r="C42" s="6" t="n">
        <v>-54903</v>
      </c>
      <c r="D42" s="6" t="n">
        <v>0</v>
      </c>
    </row>
    <row r="43">
      <c r="A43" s="4" t="inlineStr">
        <is>
          <t>Cash dividends paid</t>
        </is>
      </c>
      <c r="B43" s="6" t="n">
        <v>-28330</v>
      </c>
      <c r="C43" s="6" t="n">
        <v>-22332</v>
      </c>
      <c r="D43" s="6" t="n">
        <v>0</v>
      </c>
    </row>
    <row r="44">
      <c r="A44" s="4" t="inlineStr">
        <is>
          <t>Net cash provided by financing activities</t>
        </is>
      </c>
      <c r="B44" s="6" t="n">
        <v>1971619</v>
      </c>
      <c r="C44" s="6" t="n">
        <v>424552</v>
      </c>
      <c r="D44" s="6" t="n">
        <v>750737</v>
      </c>
    </row>
    <row r="45">
      <c r="A45" s="4" t="inlineStr">
        <is>
          <t>Net (Decrease) Increase In Cash and Cash Equivalents</t>
        </is>
      </c>
      <c r="B45" s="6" t="n">
        <v>1547082</v>
      </c>
      <c r="C45" s="6" t="n">
        <v>-79891</v>
      </c>
      <c r="D45" s="6" t="n">
        <v>131391</v>
      </c>
    </row>
    <row r="46">
      <c r="A46" s="4" t="inlineStr">
        <is>
          <t>Cash and Cash Equivalents at Beginning of Period</t>
        </is>
      </c>
      <c r="B46" s="6" t="n">
        <v>241973</v>
      </c>
      <c r="C46" s="6" t="n">
        <v>321864</v>
      </c>
      <c r="D46" s="6" t="n">
        <v>190473</v>
      </c>
    </row>
    <row r="47">
      <c r="A47" s="4" t="inlineStr">
        <is>
          <t>Cash and Cash Equivalents at End of Period</t>
        </is>
      </c>
      <c r="B47" s="6" t="n">
        <v>1789055</v>
      </c>
      <c r="C47" s="6" t="n">
        <v>241973</v>
      </c>
      <c r="D47" s="6" t="n">
        <v>321864</v>
      </c>
    </row>
    <row r="48">
      <c r="A48" s="3" t="inlineStr">
        <is>
          <t>Supplemental Cash Flows Information:</t>
        </is>
      </c>
    </row>
    <row r="49">
      <c r="A49" s="4" t="inlineStr">
        <is>
          <t>Interest paid</t>
        </is>
      </c>
      <c r="B49" s="6" t="n">
        <v>70183</v>
      </c>
      <c r="C49" s="6" t="n">
        <v>105985</v>
      </c>
      <c r="D49" s="6" t="n">
        <v>73806</v>
      </c>
    </row>
    <row r="50">
      <c r="A50" s="4" t="inlineStr">
        <is>
          <t>Income taxes paid</t>
        </is>
      </c>
      <c r="B50" s="6" t="n">
        <v>37400</v>
      </c>
      <c r="C50" s="6" t="n">
        <v>54650</v>
      </c>
      <c r="D50" s="6" t="n">
        <v>55200</v>
      </c>
    </row>
    <row r="51">
      <c r="A51" s="3" t="inlineStr">
        <is>
          <t>Non-Cash Investing Activities</t>
        </is>
      </c>
    </row>
    <row r="52">
      <c r="A52" s="4" t="inlineStr">
        <is>
          <t>Initial recognition of operating lease right-of-use assets</t>
        </is>
      </c>
      <c r="B52" s="6" t="n">
        <v>1696</v>
      </c>
      <c r="C52" s="6" t="n">
        <v>29574</v>
      </c>
      <c r="D52" s="6" t="n">
        <v>0</v>
      </c>
    </row>
    <row r="53">
      <c r="A53" s="4" t="inlineStr">
        <is>
          <t>Transfers from loans to other real estate owned</t>
        </is>
      </c>
      <c r="B53" s="6" t="n">
        <v>6750</v>
      </c>
      <c r="C53" s="6" t="n">
        <v>93</v>
      </c>
      <c r="D53" s="6" t="n">
        <v>0</v>
      </c>
    </row>
    <row r="54">
      <c r="A54" s="4" t="inlineStr">
        <is>
          <t>Change in fair value of cash flow hedge</t>
        </is>
      </c>
      <c r="B54" s="6" t="n">
        <v>-904</v>
      </c>
      <c r="C54" s="6" t="n">
        <v>0</v>
      </c>
      <c r="D54" s="6" t="n">
        <v>0</v>
      </c>
    </row>
    <row r="55">
      <c r="A55" s="4" t="inlineStr">
        <is>
          <t>Change in fair value of investments</t>
        </is>
      </c>
      <c r="B55" s="5" t="n">
        <v>17822</v>
      </c>
      <c r="C55" s="5" t="n">
        <v>0</v>
      </c>
      <c r="D55"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Dec. 31, 2020</t>
        </is>
      </c>
      <c r="C1" s="2" t="inlineStr">
        <is>
          <t>Dec. 31, 2019</t>
        </is>
      </c>
    </row>
    <row r="2">
      <c r="A2" s="3" t="inlineStr">
        <is>
          <t>Leases [Abstract]</t>
        </is>
      </c>
    </row>
    <row r="3">
      <c r="A3" s="4" t="inlineStr">
        <is>
          <t>December 31, 2021</t>
        </is>
      </c>
      <c r="B3" s="5" t="n">
        <v>8342</v>
      </c>
    </row>
    <row r="4">
      <c r="A4" s="4" t="inlineStr">
        <is>
          <t>December 31, 2022</t>
        </is>
      </c>
      <c r="B4" s="6" t="n">
        <v>6832</v>
      </c>
    </row>
    <row r="5">
      <c r="A5" s="4" t="inlineStr">
        <is>
          <t>December 31, 2023</t>
        </is>
      </c>
      <c r="B5" s="6" t="n">
        <v>5909</v>
      </c>
    </row>
    <row r="6">
      <c r="A6" s="4" t="inlineStr">
        <is>
          <t>December 31, 2024</t>
        </is>
      </c>
      <c r="B6" s="6" t="n">
        <v>5137</v>
      </c>
    </row>
    <row r="7">
      <c r="A7" s="4" t="inlineStr">
        <is>
          <t>December 31, 2025</t>
        </is>
      </c>
      <c r="B7" s="6" t="n">
        <v>4146</v>
      </c>
    </row>
    <row r="8">
      <c r="A8" s="4" t="inlineStr">
        <is>
          <t>Thereafter</t>
        </is>
      </c>
      <c r="B8" s="6" t="n">
        <v>9500</v>
      </c>
    </row>
    <row r="9">
      <c r="A9" s="4" t="inlineStr">
        <is>
          <t>Total Future Minimum Lease Payments</t>
        </is>
      </c>
      <c r="B9" s="6" t="n">
        <v>39866</v>
      </c>
    </row>
    <row r="10">
      <c r="A10" s="4" t="inlineStr">
        <is>
          <t>Amounts Representing Interest</t>
        </is>
      </c>
      <c r="B10" s="6" t="n">
        <v>-11844</v>
      </c>
    </row>
    <row r="11">
      <c r="A11" s="4" t="inlineStr">
        <is>
          <t>Present Value of Net Future Minimum Lease Payments</t>
        </is>
      </c>
      <c r="B11" s="5" t="n">
        <v>28022</v>
      </c>
      <c r="C11" s="5" t="n">
        <v>299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Net of accumulated amortization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oodwill, Gross Intangible Assets</t>
        </is>
      </c>
      <c r="B4" s="5" t="n">
        <v>104168</v>
      </c>
      <c r="C4" s="5" t="n">
        <v>104168</v>
      </c>
    </row>
    <row r="5">
      <c r="A5" s="4" t="inlineStr">
        <is>
          <t>Goodwill, Net Intangible Assets</t>
        </is>
      </c>
      <c r="B5" s="6" t="n">
        <v>104168</v>
      </c>
      <c r="C5" s="6" t="n">
        <v>104168</v>
      </c>
    </row>
    <row r="6">
      <c r="A6" s="4" t="inlineStr">
        <is>
          <t>Gross Intangible Assets</t>
        </is>
      </c>
      <c r="B6" s="6" t="n">
        <v>114061</v>
      </c>
      <c r="C6" s="6" t="n">
        <v>113048</v>
      </c>
    </row>
    <row r="7">
      <c r="A7" s="4" t="inlineStr">
        <is>
          <t>Additions</t>
        </is>
      </c>
      <c r="B7" s="6" t="n">
        <v>667</v>
      </c>
      <c r="C7" s="6" t="n">
        <v>1013</v>
      </c>
    </row>
    <row r="8">
      <c r="A8" s="4" t="inlineStr">
        <is>
          <t>Accumulated Amortization</t>
        </is>
      </c>
      <c r="B8" s="6" t="n">
        <v>-9614</v>
      </c>
      <c r="C8" s="6" t="n">
        <v>-9322</v>
      </c>
    </row>
    <row r="9">
      <c r="A9" s="4" t="inlineStr">
        <is>
          <t>FHA MSR Sales</t>
        </is>
      </c>
      <c r="C9" s="6" t="n">
        <v>0</v>
      </c>
    </row>
    <row r="10">
      <c r="A10" s="4" t="inlineStr">
        <is>
          <t>Finite-lived intangible assets, net</t>
        </is>
      </c>
      <c r="B10" s="6" t="n">
        <v>946</v>
      </c>
    </row>
    <row r="11">
      <c r="A11" s="4" t="inlineStr">
        <is>
          <t>Net Intangible Assets</t>
        </is>
      </c>
      <c r="B11" s="6" t="n">
        <v>105114</v>
      </c>
      <c r="C11" s="6" t="n">
        <v>104739</v>
      </c>
    </row>
    <row r="12">
      <c r="A12" s="4" t="inlineStr">
        <is>
          <t>Core Deposits</t>
        </is>
      </c>
    </row>
    <row r="13">
      <c r="A13" s="3" t="inlineStr">
        <is>
          <t>Finite-Lived Intangible Assets [Line Items]</t>
        </is>
      </c>
    </row>
    <row r="14">
      <c r="A14" s="4" t="inlineStr">
        <is>
          <t>Finite-Lived intangible assets, gross</t>
        </is>
      </c>
      <c r="B14" s="6" t="n">
        <v>7070</v>
      </c>
      <c r="C14" s="6" t="n">
        <v>7070</v>
      </c>
    </row>
    <row r="15">
      <c r="A15" s="4" t="inlineStr">
        <is>
          <t>Accumulated Amortization</t>
        </is>
      </c>
      <c r="B15" s="6" t="n">
        <v>-7070</v>
      </c>
      <c r="C15" s="6" t="n">
        <v>-7027</v>
      </c>
    </row>
    <row r="16">
      <c r="A16" s="4" t="inlineStr">
        <is>
          <t>Finite-lived intangible assets, net</t>
        </is>
      </c>
      <c r="B16" s="6" t="n">
        <v>0</v>
      </c>
      <c r="C16" s="6" t="n">
        <v>43</v>
      </c>
    </row>
    <row r="17">
      <c r="A17" s="4" t="inlineStr">
        <is>
          <t>Excess Servicing</t>
        </is>
      </c>
    </row>
    <row r="18">
      <c r="A18" s="3" t="inlineStr">
        <is>
          <t>Finite-Lived Intangible Assets [Line Items]</t>
        </is>
      </c>
    </row>
    <row r="19">
      <c r="A19" s="4" t="inlineStr">
        <is>
          <t>Finite-Lived intangible assets, gross</t>
        </is>
      </c>
      <c r="B19" s="6" t="n">
        <v>2478</v>
      </c>
      <c r="C19" s="6" t="n">
        <v>1465</v>
      </c>
    </row>
    <row r="20">
      <c r="A20" s="4" t="inlineStr">
        <is>
          <t>Additions</t>
        </is>
      </c>
      <c r="B20" s="6" t="n">
        <v>667</v>
      </c>
      <c r="C20" s="6" t="n">
        <v>1013</v>
      </c>
    </row>
    <row r="21">
      <c r="A21" s="4" t="inlineStr">
        <is>
          <t>Accumulated Amortization</t>
        </is>
      </c>
      <c r="B21" s="6" t="n">
        <v>-2199</v>
      </c>
      <c r="C21" s="6" t="n">
        <v>-1971</v>
      </c>
    </row>
    <row r="22">
      <c r="A22" s="4" t="inlineStr">
        <is>
          <t>FHA MSR Sales</t>
        </is>
      </c>
      <c r="C22" s="6" t="n">
        <v>0</v>
      </c>
    </row>
    <row r="23">
      <c r="A23" s="4" t="inlineStr">
        <is>
          <t>Finite-lived intangible assets, net</t>
        </is>
      </c>
      <c r="B23" s="6" t="n">
        <v>946</v>
      </c>
      <c r="C23" s="6" t="n">
        <v>507</v>
      </c>
    </row>
    <row r="24">
      <c r="A24" s="4" t="inlineStr">
        <is>
          <t>Non-compete Agreements</t>
        </is>
      </c>
    </row>
    <row r="25">
      <c r="A25" s="3" t="inlineStr">
        <is>
          <t>Finite-Lived Intangible Assets [Line Items]</t>
        </is>
      </c>
    </row>
    <row r="26">
      <c r="A26" s="4" t="inlineStr">
        <is>
          <t>Finite-Lived intangible assets, gross</t>
        </is>
      </c>
      <c r="B26" s="6" t="n">
        <v>345</v>
      </c>
      <c r="C26" s="6" t="n">
        <v>345</v>
      </c>
    </row>
    <row r="27">
      <c r="A27" s="4" t="inlineStr">
        <is>
          <t>Accumulated Amortization</t>
        </is>
      </c>
      <c r="B27" s="6" t="n">
        <v>-345</v>
      </c>
      <c r="C27" s="6" t="n">
        <v>-324</v>
      </c>
    </row>
    <row r="28">
      <c r="A28" s="4" t="inlineStr">
        <is>
          <t>Finite-lived intangible assets, net</t>
        </is>
      </c>
      <c r="B28" s="5" t="n">
        <v>0</v>
      </c>
      <c r="C28" s="5" t="n">
        <v>2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intangible assets</t>
        </is>
      </c>
      <c r="B4" s="5" t="n">
        <v>292</v>
      </c>
      <c r="C4" s="5" t="n">
        <v>1200</v>
      </c>
      <c r="D4" s="5" t="n">
        <v>16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Future estimated amortization expense (Details) $ in Thousands</t>
        </is>
      </c>
      <c r="B1" s="2" t="inlineStr">
        <is>
          <t>Dec. 31, 2020USD ($)</t>
        </is>
      </c>
    </row>
    <row r="2">
      <c r="A2" s="3" t="inlineStr">
        <is>
          <t>Goodwill and Intangible Assets Disclosure [Abstract]</t>
        </is>
      </c>
    </row>
    <row r="3">
      <c r="A3" s="4" t="inlineStr">
        <is>
          <t>2021</t>
        </is>
      </c>
      <c r="B3" s="5" t="n">
        <v>66</v>
      </c>
    </row>
    <row r="4">
      <c r="A4" s="4" t="inlineStr">
        <is>
          <t>2022</t>
        </is>
      </c>
      <c r="B4" s="6" t="n">
        <v>66</v>
      </c>
    </row>
    <row r="5">
      <c r="A5" s="4" t="inlineStr">
        <is>
          <t>2023</t>
        </is>
      </c>
      <c r="B5" s="6" t="n">
        <v>66</v>
      </c>
    </row>
    <row r="6">
      <c r="A6" s="4" t="inlineStr">
        <is>
          <t>2024</t>
        </is>
      </c>
      <c r="B6" s="6" t="n">
        <v>66</v>
      </c>
    </row>
    <row r="7">
      <c r="A7" s="4" t="inlineStr">
        <is>
          <t>2025</t>
        </is>
      </c>
      <c r="B7" s="6" t="n">
        <v>66</v>
      </c>
    </row>
    <row r="8">
      <c r="A8" s="4" t="inlineStr">
        <is>
          <t>Thereafter</t>
        </is>
      </c>
      <c r="B8" s="6" t="n">
        <v>616</v>
      </c>
    </row>
    <row r="9">
      <c r="A9" s="4" t="inlineStr">
        <is>
          <t>Total annual amortization</t>
        </is>
      </c>
      <c r="B9" s="5" t="n">
        <v>9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ther Real Estate Owned - Narrative (Details) - property</t>
        </is>
      </c>
      <c r="B1" s="2" t="inlineStr">
        <is>
          <t>12 Months Ended</t>
        </is>
      </c>
    </row>
    <row r="2">
      <c r="B2" s="2" t="inlineStr">
        <is>
          <t>Dec. 31, 2020</t>
        </is>
      </c>
      <c r="C2" s="2" t="inlineStr">
        <is>
          <t>Dec. 31, 2019</t>
        </is>
      </c>
    </row>
    <row r="3">
      <c r="A3" s="3" t="inlineStr">
        <is>
          <t>Real Estate [Abstract]</t>
        </is>
      </c>
    </row>
    <row r="4">
      <c r="A4" s="4" t="inlineStr">
        <is>
          <t>Number of properties in foreclosure</t>
        </is>
      </c>
      <c r="B4" s="6" t="n">
        <v>0</v>
      </c>
    </row>
    <row r="5">
      <c r="A5" s="4" t="inlineStr">
        <is>
          <t>OREO, Properties sold</t>
        </is>
      </c>
      <c r="B5" s="6" t="n">
        <v>1</v>
      </c>
      <c r="C5"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Dec. 31, 2020</t>
        </is>
      </c>
      <c r="C2" s="2" t="inlineStr">
        <is>
          <t>Dec. 31, 2019</t>
        </is>
      </c>
    </row>
    <row r="3">
      <c r="A3" s="3" t="inlineStr">
        <is>
          <t>Other Real Estate [Roll Forward]</t>
        </is>
      </c>
    </row>
    <row r="4">
      <c r="A4" s="4" t="inlineStr">
        <is>
          <t>Balance beginning of period</t>
        </is>
      </c>
      <c r="B4" s="5" t="n">
        <v>1487</v>
      </c>
      <c r="C4" s="5" t="n">
        <v>1394</v>
      </c>
    </row>
    <row r="5">
      <c r="A5" s="4" t="inlineStr">
        <is>
          <t>Real estate acquired from borrowers</t>
        </is>
      </c>
      <c r="B5" s="6" t="n">
        <v>6750</v>
      </c>
      <c r="C5" s="6" t="n">
        <v>93</v>
      </c>
    </row>
    <row r="6">
      <c r="A6" s="4" t="inlineStr">
        <is>
          <t>Properties sold</t>
        </is>
      </c>
      <c r="B6" s="6" t="n">
        <v>-3250</v>
      </c>
      <c r="C6" s="6" t="n">
        <v>0</v>
      </c>
    </row>
    <row r="7">
      <c r="A7" s="4" t="inlineStr">
        <is>
          <t>Balance end of period</t>
        </is>
      </c>
      <c r="B7" s="5" t="n">
        <v>4987</v>
      </c>
      <c r="C7" s="5" t="n">
        <v>148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ortgage Banking Derivatives (Details) - USD ($) $ in Thousands</t>
        </is>
      </c>
      <c r="B1" s="2" t="inlineStr">
        <is>
          <t>12 Months Ended</t>
        </is>
      </c>
    </row>
    <row r="2">
      <c r="B2" s="2" t="inlineStr">
        <is>
          <t>Dec. 31, 2020</t>
        </is>
      </c>
      <c r="C2" s="2" t="inlineStr">
        <is>
          <t>Dec. 31, 2019</t>
        </is>
      </c>
    </row>
    <row r="3">
      <c r="A3" s="4" t="inlineStr">
        <is>
          <t>Cash Flow Hedge</t>
        </is>
      </c>
    </row>
    <row r="4">
      <c r="A4" s="3" t="inlineStr">
        <is>
          <t>Derivatives, Fair Value [Line Items]</t>
        </is>
      </c>
    </row>
    <row r="5">
      <c r="A5" s="4" t="inlineStr">
        <is>
          <t>Noninterest income (loss), other</t>
        </is>
      </c>
      <c r="B5" s="5" t="n">
        <v>27</v>
      </c>
      <c r="C5" s="5" t="n">
        <v>116</v>
      </c>
    </row>
    <row r="6">
      <c r="A6" s="4" t="inlineStr">
        <is>
          <t>Mortgage Banking Derivative</t>
        </is>
      </c>
    </row>
    <row r="7">
      <c r="A7" s="3" t="inlineStr">
        <is>
          <t>Derivatives, Fair Value [Line Items]</t>
        </is>
      </c>
    </row>
    <row r="8">
      <c r="A8" s="4" t="inlineStr">
        <is>
          <t>Derivative, notional amount</t>
        </is>
      </c>
      <c r="B8" s="6" t="n">
        <v>367700</v>
      </c>
      <c r="C8" s="6" t="n">
        <v>71700</v>
      </c>
    </row>
    <row r="9">
      <c r="A9" s="4" t="inlineStr">
        <is>
          <t>Derivative, gain (loss) on derivative, net</t>
        </is>
      </c>
      <c r="B9" s="6" t="n">
        <v>-309</v>
      </c>
      <c r="C9" s="6" t="n">
        <v>186</v>
      </c>
    </row>
    <row r="10">
      <c r="A10" s="4" t="inlineStr">
        <is>
          <t>Mortgage Banking Derivative | Other Liabilities</t>
        </is>
      </c>
    </row>
    <row r="11">
      <c r="A11" s="3" t="inlineStr">
        <is>
          <t>Derivatives, Fair Value [Line Items]</t>
        </is>
      </c>
    </row>
    <row r="12">
      <c r="A12" s="4" t="inlineStr">
        <is>
          <t>Derivative liability</t>
        </is>
      </c>
      <c r="C12" s="6" t="n">
        <v>66</v>
      </c>
    </row>
    <row r="13">
      <c r="A13" s="4" t="inlineStr">
        <is>
          <t>Mortgage Banking Derivative | Other Assets</t>
        </is>
      </c>
    </row>
    <row r="14">
      <c r="A14" s="3" t="inlineStr">
        <is>
          <t>Derivatives, Fair Value [Line Items]</t>
        </is>
      </c>
    </row>
    <row r="15">
      <c r="A15" s="4" t="inlineStr">
        <is>
          <t>Derivative asset</t>
        </is>
      </c>
      <c r="B15" s="5" t="n">
        <v>5200</v>
      </c>
      <c r="C15" s="5" t="n">
        <v>28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8" customWidth="1" min="2" max="2"/>
    <col width="25" customWidth="1" min="3" max="3"/>
    <col width="21" customWidth="1" min="4" max="4"/>
  </cols>
  <sheetData>
    <row r="1">
      <c r="A1" s="1" t="inlineStr">
        <is>
          <t>Other Derivatives - Narrative (Details) $ in Thousands</t>
        </is>
      </c>
      <c r="B1" s="2" t="inlineStr">
        <is>
          <t>1 Months Ended</t>
        </is>
      </c>
      <c r="C1" s="2" t="inlineStr">
        <is>
          <t>12 Months Ended</t>
        </is>
      </c>
    </row>
    <row r="2">
      <c r="B2" s="2" t="inlineStr">
        <is>
          <t>Mar. 31, 2019USD ($)interestRateSwapTransaction</t>
        </is>
      </c>
      <c r="C2" s="2" t="inlineStr">
        <is>
          <t>Dec. 31, 2020USD ($)loan</t>
        </is>
      </c>
      <c r="D2" s="2" t="inlineStr">
        <is>
          <t>Dec. 31, 2019USD ($)</t>
        </is>
      </c>
    </row>
    <row r="3">
      <c r="A3" s="3" t="inlineStr">
        <is>
          <t>Derivative Instruments, Gain (Loss) [Line Items]</t>
        </is>
      </c>
    </row>
    <row r="4">
      <c r="A4" s="4" t="inlineStr">
        <is>
          <t>Estimate of time to transfer from AOCI to interest income/expense for designated cash flow hedge derivatives</t>
        </is>
      </c>
      <c r="C4" s="4" t="inlineStr">
        <is>
          <t>12 months</t>
        </is>
      </c>
    </row>
    <row r="5">
      <c r="A5" s="4" t="inlineStr">
        <is>
          <t>Unrealized gain (loss) on derivatives</t>
        </is>
      </c>
      <c r="C5" s="5" t="n">
        <v>4200</v>
      </c>
      <c r="D5" s="5" t="n">
        <v>515</v>
      </c>
    </row>
    <row r="6">
      <c r="A6" s="4" t="inlineStr">
        <is>
          <t>Aggregate fair value of derivative contracts net contingent liability</t>
        </is>
      </c>
      <c r="C6" s="5" t="n">
        <v>1500</v>
      </c>
      <c r="D6" s="5" t="n">
        <v>500</v>
      </c>
    </row>
    <row r="7">
      <c r="A7" s="4" t="inlineStr">
        <is>
          <t>Derivative, Number of Instruments Terminated | interestRateSwapTransaction</t>
        </is>
      </c>
      <c r="B7" s="6" t="n">
        <v>2</v>
      </c>
    </row>
    <row r="8">
      <c r="A8" s="4" t="inlineStr">
        <is>
          <t>Interest Rate Swap</t>
        </is>
      </c>
    </row>
    <row r="9">
      <c r="A9" s="3" t="inlineStr">
        <is>
          <t>Derivative Instruments, Gain (Loss) [Line Items]</t>
        </is>
      </c>
    </row>
    <row r="10">
      <c r="A10" s="4" t="inlineStr">
        <is>
          <t>Derivative, number of instruments held | loan</t>
        </is>
      </c>
      <c r="C10" s="6" t="n">
        <v>1</v>
      </c>
    </row>
    <row r="11">
      <c r="A11" s="4" t="inlineStr">
        <is>
          <t>Non Interest income due to termination of interest rate swap</t>
        </is>
      </c>
      <c r="B11" s="5" t="n">
        <v>829</v>
      </c>
    </row>
    <row r="12">
      <c r="A12" s="4" t="inlineStr">
        <is>
          <t>Amount of gain or (loss) reclassified from accumulated other comprehensive income into income as a result that a forecasted transaction is no longer probable of occurring</t>
        </is>
      </c>
      <c r="C12" s="5" t="n">
        <v>444</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rivatives - Balance Sheet Category and Fair Value Schedule (Details) - USD ($) $ in Thousands</t>
        </is>
      </c>
      <c r="B1" s="2" t="inlineStr">
        <is>
          <t>Dec. 31, 2020</t>
        </is>
      </c>
      <c r="C1" s="2" t="inlineStr">
        <is>
          <t>Dec. 31, 2019</t>
        </is>
      </c>
    </row>
    <row r="2">
      <c r="A2" s="3" t="inlineStr">
        <is>
          <t>Derivatives, Fair Value [Line Items]</t>
        </is>
      </c>
    </row>
    <row r="3">
      <c r="A3" s="4" t="inlineStr">
        <is>
          <t>Fair value</t>
        </is>
      </c>
      <c r="B3" s="5" t="n">
        <v>4287</v>
      </c>
      <c r="C3" s="5" t="n">
        <v>677</v>
      </c>
    </row>
    <row r="4">
      <c r="A4" s="4" t="inlineStr">
        <is>
          <t>Cash and other Collateral</t>
        </is>
      </c>
      <c r="B4" s="6" t="n">
        <v>4168</v>
      </c>
      <c r="C4" s="6" t="n">
        <v>506</v>
      </c>
    </row>
    <row r="5">
      <c r="A5" s="4" t="inlineStr">
        <is>
          <t>Net derivative amounts</t>
        </is>
      </c>
      <c r="B5" s="6" t="n">
        <v>119</v>
      </c>
      <c r="C5" s="6" t="n">
        <v>171</v>
      </c>
    </row>
    <row r="6">
      <c r="A6" s="4" t="inlineStr">
        <is>
          <t>Other Assets | Not Designated as Hedging Instrument</t>
        </is>
      </c>
    </row>
    <row r="7">
      <c r="A7" s="3" t="inlineStr">
        <is>
          <t>Derivatives, Fair Value [Line Items]</t>
        </is>
      </c>
    </row>
    <row r="8">
      <c r="A8" s="4" t="inlineStr">
        <is>
          <t>Notional Amount</t>
        </is>
      </c>
      <c r="B8" s="6" t="n">
        <v>562773</v>
      </c>
    </row>
    <row r="9">
      <c r="A9" s="4" t="inlineStr">
        <is>
          <t>Fair value</t>
        </is>
      </c>
      <c r="B9" s="6" t="n">
        <v>8704</v>
      </c>
      <c r="C9" s="6" t="n">
        <v>591</v>
      </c>
    </row>
    <row r="10">
      <c r="A10" s="4" t="inlineStr">
        <is>
          <t>Other Assets | Interest Rate Product</t>
        </is>
      </c>
    </row>
    <row r="11">
      <c r="A11" s="3" t="inlineStr">
        <is>
          <t>Derivatives, Fair Value [Line Items]</t>
        </is>
      </c>
    </row>
    <row r="12">
      <c r="A12" s="4" t="inlineStr">
        <is>
          <t>Notional Amount</t>
        </is>
      </c>
      <c r="B12" s="6" t="n">
        <v>195065</v>
      </c>
    </row>
    <row r="13">
      <c r="A13" s="4" t="inlineStr">
        <is>
          <t>Fair value</t>
        </is>
      </c>
      <c r="B13" s="6" t="n">
        <v>3491</v>
      </c>
      <c r="C13" s="6" t="n">
        <v>311</v>
      </c>
    </row>
    <row r="14">
      <c r="A14" s="4" t="inlineStr">
        <is>
          <t>Other Assets | Interest Rate Product | Not Designated as Hedging Instrument</t>
        </is>
      </c>
    </row>
    <row r="15">
      <c r="A15" s="3" t="inlineStr">
        <is>
          <t>Derivatives, Fair Value [Line Items]</t>
        </is>
      </c>
    </row>
    <row r="16">
      <c r="A16" s="4" t="inlineStr">
        <is>
          <t>Notional Amount</t>
        </is>
      </c>
      <c r="B16" s="6" t="n">
        <v>195065</v>
      </c>
    </row>
    <row r="17">
      <c r="A17" s="4" t="inlineStr">
        <is>
          <t>Fair value</t>
        </is>
      </c>
      <c r="B17" s="6" t="n">
        <v>3491</v>
      </c>
      <c r="C17" s="6" t="n">
        <v>311</v>
      </c>
    </row>
    <row r="18">
      <c r="A18" s="4" t="inlineStr">
        <is>
          <t>Other Assets | Mortgage Banking Derivative | Not Designated as Hedging Instrument</t>
        </is>
      </c>
    </row>
    <row r="19">
      <c r="A19" s="3" t="inlineStr">
        <is>
          <t>Derivatives, Fair Value [Line Items]</t>
        </is>
      </c>
    </row>
    <row r="20">
      <c r="A20" s="4" t="inlineStr">
        <is>
          <t>Notional Amount</t>
        </is>
      </c>
      <c r="B20" s="6" t="n">
        <v>367708</v>
      </c>
    </row>
    <row r="21">
      <c r="A21" s="4" t="inlineStr">
        <is>
          <t>Fair value</t>
        </is>
      </c>
      <c r="B21" s="6" t="n">
        <v>5213</v>
      </c>
      <c r="C21" s="6" t="n">
        <v>280</v>
      </c>
    </row>
    <row r="22">
      <c r="A22" s="4" t="inlineStr">
        <is>
          <t>Other Liabilities | Not Designated as Hedging Instrument</t>
        </is>
      </c>
    </row>
    <row r="23">
      <c r="A23" s="3" t="inlineStr">
        <is>
          <t>Derivatives, Fair Value [Line Items]</t>
        </is>
      </c>
    </row>
    <row r="24">
      <c r="A24" s="4" t="inlineStr">
        <is>
          <t>Notional Amount</t>
        </is>
      </c>
      <c r="B24" s="6" t="n">
        <v>236741</v>
      </c>
    </row>
    <row r="25">
      <c r="A25" s="4" t="inlineStr">
        <is>
          <t>Fair value</t>
        </is>
      </c>
      <c r="B25" s="6" t="n">
        <v>3771</v>
      </c>
      <c r="C25" s="6" t="n">
        <v>471</v>
      </c>
    </row>
    <row r="26">
      <c r="A26" s="4" t="inlineStr">
        <is>
          <t>Other Liabilities | Interest Rate Product | Not Designated as Hedging Instrument</t>
        </is>
      </c>
    </row>
    <row r="27">
      <c r="A27" s="3" t="inlineStr">
        <is>
          <t>Derivatives, Fair Value [Line Items]</t>
        </is>
      </c>
    </row>
    <row r="28">
      <c r="A28" s="4" t="inlineStr">
        <is>
          <t>Notional Amount</t>
        </is>
      </c>
      <c r="B28" s="6" t="n">
        <v>209830</v>
      </c>
    </row>
    <row r="29">
      <c r="A29" s="4" t="inlineStr">
        <is>
          <t>Fair value</t>
        </is>
      </c>
      <c r="B29" s="6" t="n">
        <v>3653</v>
      </c>
      <c r="C29" s="6" t="n">
        <v>319</v>
      </c>
    </row>
    <row r="30">
      <c r="A30" s="4" t="inlineStr">
        <is>
          <t>Other Liabilities | Interest Rate Product | Designated as Hedging Instrument</t>
        </is>
      </c>
    </row>
    <row r="31">
      <c r="A31" s="3" t="inlineStr">
        <is>
          <t>Derivatives, Fair Value [Line Items]</t>
        </is>
      </c>
    </row>
    <row r="32">
      <c r="A32" s="4" t="inlineStr">
        <is>
          <t>Notional Amount</t>
        </is>
      </c>
      <c r="B32" s="6" t="n">
        <v>100000</v>
      </c>
    </row>
    <row r="33">
      <c r="A33" s="4" t="inlineStr">
        <is>
          <t>Fair value</t>
        </is>
      </c>
      <c r="B33" s="6" t="n">
        <v>516</v>
      </c>
      <c r="C33" s="6" t="n">
        <v>206</v>
      </c>
    </row>
    <row r="34">
      <c r="A34" s="4" t="inlineStr">
        <is>
          <t>Other Liabilities | Mortgage Banking Derivative | Not Designated as Hedging Instrument</t>
        </is>
      </c>
    </row>
    <row r="35">
      <c r="A35" s="3" t="inlineStr">
        <is>
          <t>Derivatives, Fair Value [Line Items]</t>
        </is>
      </c>
    </row>
    <row r="36">
      <c r="A36" s="4" t="inlineStr">
        <is>
          <t>Notional Amount</t>
        </is>
      </c>
      <c r="B36" s="6" t="n">
        <v>0</v>
      </c>
    </row>
    <row r="37">
      <c r="A37" s="4" t="inlineStr">
        <is>
          <t>Fair value</t>
        </is>
      </c>
      <c r="B37" s="6" t="n">
        <v>0</v>
      </c>
      <c r="C37" s="6" t="n">
        <v>66</v>
      </c>
    </row>
    <row r="38">
      <c r="A38" s="4" t="inlineStr">
        <is>
          <t>Other Liabilities | Other Contracts | Not Designated as Hedging Instrument</t>
        </is>
      </c>
    </row>
    <row r="39">
      <c r="A39" s="3" t="inlineStr">
        <is>
          <t>Derivatives, Fair Value [Line Items]</t>
        </is>
      </c>
    </row>
    <row r="40">
      <c r="A40" s="4" t="inlineStr">
        <is>
          <t>Notional Amount</t>
        </is>
      </c>
      <c r="B40" s="6" t="n">
        <v>26911</v>
      </c>
    </row>
    <row r="41">
      <c r="A41" s="4" t="inlineStr">
        <is>
          <t>Fair value</t>
        </is>
      </c>
      <c r="B41" s="5" t="n">
        <v>118</v>
      </c>
      <c r="C41" s="5" t="n">
        <v>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erivatives - Cash flow hedges (Details) - USD ($) $ in Thousands</t>
        </is>
      </c>
      <c r="B1" s="2" t="inlineStr">
        <is>
          <t>12 Months Ended</t>
        </is>
      </c>
    </row>
    <row r="2">
      <c r="B2" s="2" t="inlineStr">
        <is>
          <t>Dec. 31, 2020</t>
        </is>
      </c>
      <c r="C2" s="2" t="inlineStr">
        <is>
          <t>Dec. 31, 2019</t>
        </is>
      </c>
      <c r="D2" s="2" t="inlineStr">
        <is>
          <t>Dec. 31, 2018</t>
        </is>
      </c>
    </row>
    <row r="3">
      <c r="A3" s="4" t="inlineStr">
        <is>
          <t>Net unrealized gain (loss) on derivatives</t>
        </is>
      </c>
      <c r="B3" s="5" t="n">
        <v>-2049</v>
      </c>
      <c r="C3" s="5" t="n">
        <v>-2731</v>
      </c>
      <c r="D3" s="5" t="n">
        <v>2033</v>
      </c>
    </row>
    <row r="4">
      <c r="A4" s="4" t="inlineStr">
        <is>
          <t>Cash Flow Hedge | Interest Rate Product</t>
        </is>
      </c>
    </row>
    <row r="5">
      <c r="A5" s="4" t="inlineStr">
        <is>
          <t>Net unrealized gain (loss) on derivatives</t>
        </is>
      </c>
      <c r="B5" s="6" t="n">
        <v>-1510</v>
      </c>
      <c r="C5" s="6" t="n">
        <v>-1812</v>
      </c>
    </row>
    <row r="6">
      <c r="A6" s="4" t="inlineStr">
        <is>
          <t>Amount of gain or (loss) reclassified from accumulated other comprehensive income into income</t>
        </is>
      </c>
      <c r="B6" s="6" t="n">
        <v>-1146</v>
      </c>
      <c r="C6" s="6" t="n">
        <v>1994</v>
      </c>
    </row>
    <row r="7">
      <c r="A7" s="4" t="inlineStr">
        <is>
          <t>Cash Flow Hedge | Interest Rate Product | Interest Expense</t>
        </is>
      </c>
    </row>
    <row r="8">
      <c r="A8" s="4" t="inlineStr">
        <is>
          <t>Net unrealized gain (loss) on derivatives</t>
        </is>
      </c>
      <c r="B8" s="6" t="n">
        <v>-1510</v>
      </c>
      <c r="C8" s="6" t="n">
        <v>-1812</v>
      </c>
    </row>
    <row r="9">
      <c r="A9" s="4" t="inlineStr">
        <is>
          <t>Amount of gain or (loss) reclassified from accumulated other comprehensive income into income</t>
        </is>
      </c>
      <c r="B9" s="6" t="n">
        <v>-1146</v>
      </c>
      <c r="C9" s="6" t="n">
        <v>1165</v>
      </c>
    </row>
    <row r="10">
      <c r="A10" s="4" t="inlineStr">
        <is>
          <t>Cash Flow Hedge | Interest Rate Product | Gain on sale of investment securities</t>
        </is>
      </c>
    </row>
    <row r="11">
      <c r="A11" s="4" t="inlineStr">
        <is>
          <t>Net unrealized gain (loss) on derivatives</t>
        </is>
      </c>
      <c r="B11" s="6" t="n">
        <v>0</v>
      </c>
    </row>
    <row r="12">
      <c r="A12" s="4" t="inlineStr">
        <is>
          <t>Amount of gain or (loss) reclassified from accumulated other comprehensive income into income</t>
        </is>
      </c>
      <c r="B12" s="5" t="n">
        <v>0</v>
      </c>
      <c r="C12" s="5" t="n">
        <v>8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The Consolidated Financial Statements include the accounts of Eagle Bancorp, Inc. (the "Parent") and its subsidiaries (together with the Parent, the “Company”) with all significant intercompany transactions eliminated. EagleBank (the “Bank”), a Maryland chartered commercial bank, is the Company’s principal subsidiary. The investment in subsidiaries is recorded on the Company’s books (Parent Only) on the basis of its equity in the net assets of the subsidiary (see Note 26 "Parent Company Financial Information" for further detail). The accounting and reporting policies of the Company conform to generally accepted accounting principles in the United States of America (“GAAP”) and to general practices in the banking industry. The following is a summary of the significant accounting policies.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As of December 31, 2020, the Bank offers its products and services through twenty banking offices, six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Landroval Municipal Finance, Inc., a subsidiary of the Bank, focuses on lending to municipalities by buying debt on the public market as well as direct purchase issuance. 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Risks and Uncertainties The outbreak of COVID-19 and the ongoing pandemic has adversely impacted a broad range of industries in which the Company’s customers operate and has impaired and could continue to impair their ability to fulfill their financial obligations to the Company. The World Health Organization declared COVID-19 to be a global pandemic indicating that almost all public commerce and related business activities must be, to varying degrees, curtailed with the goal of decreasing the rate of new infections. The ongoing pandemic has caused significant disruptions in the U.S. economy and has disrupted banking and other financial activity in the areas in which the Company operates. While there has been no material adverse impact on the Company’s employees and operations to date, COVID-19 could still potentially create widespread business continuity or credit issues for the Company depending on how much longer the pandemic lasts. Congress, the President, and the Federal Reserve have taken several actions designed to cushion the economic fallout. Most notably,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The package also includes extensive emergency funding for hospitals and providers. The CARES Act also created the Paycheck Protection Program (the “PPP”), a program designed to aid small- and medium-sized businesses through federally guaranteed loans distributed through banks. These loans are intended to guarantee payroll and other costs to help those businesses remain viable and allow their workers to pay their bills. On December 27, 2020, The Economic Aid to Hard-Hit Small Businesses, Nonprofits, and Venues Act was enacted, which includes additional funding for the PPP. In addition to the general impact of COVID-19, certain provisions of the CARES Act as well as other follow-up legislative and regulatory relief efforts have had and are expected to continue to have a material impact on the Company’s operations. The Company’s business is dependent upon the willingness and ability of its employees and customers to conduct banking and other financial transactions. If the global response to control and manage COVID-19 escalates further or is unsuccessful, the Company could experience a material adverse effect on its business, financial condition, results of operations and cash flows. While it is not possible to know the full universe or extent that the impact of COVID-19, and resulting measures to curtail its spread, will have on the Company’s operations, the Company is disclosing potentially material items of which it is aware. Financial position and results of operations The Company’s fee income has been and could be further reduced due to COVID-19. In keeping with guidance from regulators, the Company is actively working with COVID-19 affected customers to waive fees from a variety of sources, such as, but not limited to, insufficient funds and overdraft fees, ATM fees, account maintenance fees, etc. These reductions in fees are thought, at this time, to be temporary in conjunction with the length of the expected COVID-19 related economic crisis. At this time, the Company is unable to project the full extent of the materiality of such an impact, but recognizes the breadth of the economic impact is likely to impact its fee income in future periods. The Company’s interest income could be reduced due to COVID-19. In keeping with guidance from regulators,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full extent of the materiality of such an impact, but recognizes the breadth of the economic impact may affect its borrowers’ ability to repay in future periods. Capital and liquidity While the Company believes that it has sufficient capital to withstand an extended economic recession brought about by COVID-19, its reported and regulatory capital ratios could be adversely impacted by further credit losses. The Company maintains access to multiple sources of liquidity. Wholesale funding markets have remained open to us, and rates for short term funding have recently been very low. If funding costs were to become elevated for an extended period of time, it could have an adverse effect on the Company’s net interest margin. If an extended recession caused large numbers of the Company’s customers to withdraw their funds, the Company might become more reliant on volatile or more expensive sources of funding.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The ongoing COVID-19 pandemic has caused and could continue to cause prolonged volatility and potential declines in the Company’s stock price. As of June 30, 2020, the Company performed a qualitative assessment to determine whether it was more likely than not that the fair value of the only reporting unit was less than its carrying amount. As of June 30, 2020, a triggering event was deemed to have occurred as a result of COVID-19 and, accordingly, a step one assessment was performed by comparing the fair value of the reporting unit with its carrying amount (including goodwill). Determining the fair value of a reporting unit under the goodwill impairment test is subjective and often involves the use of significant estimates and assumption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 factors. Based on the results of the assessment of the reporting unit, the Company concluded that no impairment existed as of June 30, 2020. The Company determined that there were no triggering events as of September 30, 2020 and an impairment analysis was not performed. An impairment analysis was performed during the fourth quarter (as of December 31, 2020) as part of our regularly scheduled annual impairment testing and again found no impairment existed.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Business Continuity Plan The Company has implemented a remote working strategy for many of its employees. The Company does not anticipate incurring additional material cost related to its continued deployment of the remote working strategy. No material operational or internal control challenges or risks have been identified to date. The Company does not anticipate significant challenges to its ability to maintain its systems and controls in light of the measures the Company has taken to prevent the spread of COVID-19. We have established general guidelines for returning to the workplace that include having employees maintain safe distances, staggered work schedules to limit the number of employees in a single location, more frequent cleaning of our facilities and other practices encouraging a safe working environment during this challenging time, including required COVID-19 training programs. The Company does not currently face any material resource constraint through the implementation of its business continuity plans. Lending operations and accommodations to borrowers In response to the COVID-19 pandemic and consistent with regulatory guidance, we have also implemented a short-term loan modification program to provide temporary payment relief to certain borrowers who meet the program's qualifications. At December 31, 2020, the Company had no accruing loans 90 days or more past due. The deferred payments along with interest accrued during the deferral period are due and payable on the maturity date of the existing loan. As of December 31, 2020, we had ongoing temporary modifications on 36 loans representing approximately $72 million (approximately 0.9% of total loans) in outstanding balances. Additionally, none of the deferrals are reflected in the Company's asset quality measures (i.e., non-performing loans) due to the provision of the CARES Act that permits U.S. financial institutions to temporarily suspend GAAP requirements to treat such short-term loan modifications as troubled debt restructurings ("TDRs"). Similar provisions have also been confirmed by interagency guidance issued by the federal banking agencies and confirmed with staff members of the Financial Accounting Standards Board. The Company actively participates in the PPP, administered by the Small Business Administration (“SBA”). The PPP loans originated by the Bank generally have a two-year term and earn interest at 1% plus fees. The Company believes that the majority of these loans will ultimately be forgiven by the SBA in accordance with the terms of the program. As of December 31, 2020, PPP loans totaled $454.8 million to just over 1,400 businesses. The Company understands that loans funded through the PPP are fully guaranteed by the U.S. government. Should those circumstances change, the Company could be required to establish additional allowance for credit loss through additional credit loss expense charges to earnings. Credit The Company is working with customers directly affected by COVID-19. The Company is prepared to offer short-term assistance in accordance with regulatory guidelines. As a result of the current economic environment caused by the COVID-19 virus, the Company is engaging in more frequent communication with borrowers to better understand their situation and the challenges faced, allowing it to respond proactively as needs and issues arise. Should economic conditions worsen, the Company could experience further increases in its required allowance for credit losses (“ACL”) and record additional provision for credit losses. It is possible that the Company’s asset quality measures could worsen at future measurement periods if the effects of COVID-19 are prolonged. Cash Flows For purposes of reporting cash flows, cash and cash equivalents include cash and due from banks, federal funds sold, and interest bearing deposits with other banks that have an original maturity of three months or less. Loans Held for Sale The Company regularly engages in sales of residential mortgage loans held for sale and the guaranteed portion of SBA loans originated by the Bank. The Company has elected to carry loans held for sale at fair value. Fair value is derived from secondary market quotations for similar instruments. Gains and losses on sales of these loans are recorded as a component of noninterest income in the Consolidated Statements of Income. The Company’s current practice is to sell residential mortgage loans held for sale on a servicing released basis, and, therefore, it has no intangible asset recorded in the normal course of business for the value of such servicing as of December 31, 2020 and December 31, 2019.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either or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The investor commits to a price, representing a premium on the day the borrower commits to an interest rate, that it will purchase the loan from the Company if the loan to the underlying borrower closes with the intent that the buyer/investor has assumed the interest rate risk on the loan as the Company protects itself from changes in interest rates.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very little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Company manages the interest rate risk on interest rate lock commitments by entering into forward sale contracts of mortgage-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s of Income. The period of time between issuance of a loan commitment to the customer and closing and sale of the loan to an investor generally ranges from 30 to 90 days under current market conditions. The gross gains on loan sales are recognized based on new loan commitments with adjustment for price and pair-off activity. Commission expenses on loans held for sale are recognized based on loans closed. In circumstances where the Company does not deliver the whole loan to an investor, but rather elects to retain the loan in its portfolio, the loan is transferred from held for sale to loans at fair value at the date of transfer.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s of Income. The Company originates multifamily FHA loans through the Department of Housing and Urban Development’s Multifamily Accelerated Program (“MAP”). The Company securitizes these loans through the Government National Mortgage Association (”Ginnie Mae”) MBS I program and sells the resulting securities in the open market to authorized dealers in the normal course of business and periodically bundles and sells the servicing rights. When servicing is retained on multifamily FHA loans securitized and sold, the Company computes an excess servicing asset on a loan by loan basis with the unamortized amount being included in Intangible assets in the Consolidated Balance Sheets. Unamortized multifamily FHA MSRs totaled $807 thousand as of December 31, 2020 and $310 thousand as of December 31, 2019. Noninterest Income includes gains from the sale of the Ginnie Mae securities and net revenues earned on the servicing of multifamily FHA loans underlying the Ginnie Mae securities. Revenue from servicing commercial multifamily FHA mortgages is recognized as earned based on the specific contractual terms of the underlying servicing agreements, along with amortization of and changes in impairment of mortgage servicing rights. Investment Securities The Company has no securities classified as trading or as held-to-maturity.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other than impairment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Income. Premiums and discounts on investment securities are amortized/accreted to the earlier of call or maturity based on expected lives, which lives are adjusted based on prepayment assumptions and call optionalit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the: (1) duration and magnitude of the decline in value; (2) financial condition of the issuer or issuers; and (3) structure of the security. For the impairment of investment securities please see "Allowance for Credit Losses - Available-for-Sale Debt Securities" below. 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individual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Management considers the financial condition of the borrower, cash flow of the borrower, payment status of the loan, and the value of the collateral, if any, securing the loan. Generally, individually assessed loans do not include large groups of smaller balance homogeneous loans such as residential real estate and consumer type loans which are evaluated collectively for impairment and are generally placed on nonaccrual when the loan becomes 90 days past due as to principal or interest. Loans specifically reviewed for impairment are not considered impaired during periods of “minimal delay” in payment (90 days or less) provided eventual collection of all amounts due is expected. The impairment of a loan is measured based on the present value of expected future cash flows discounted at the loan’s effective interest rate, or the fair value of the collateral if repayment is expected to be provided solely by the collateral. In appropriate circumstances, interest income on individually assessed loans may be recognized on a cash basis. Allowance for Credit Losses On January 1, 2020, we adopted ASC 326 “Financial Instruments - Credit Losses (Topic 326 ): Measurement of Credit Losses on Financial Instruments” (“ASC 326”), which replaced the incurred loss methodology for determining our provision for credit losses and allowance for credit losses ("ACL") with an expected loss methodology that is referred to as the current expected credit loss ("CECL") model. The measurement of expected credit losses under the CECL methodology is applicable to financial assets measured at amortized cost, including loans receivable and held-to-maturity (“HTM”) debt securities. It also applies to off-balance sheet credit exposures not accounted for as insurance (loan commitments, standby letters of credit, financial guarantees, and other similar instruments) and net investments in leases recognized by a lessor in accordance with ASC 842 "Leases" . In addition, ASC 326 changed the accounting for available-for-sale (“AFS”) debt securities. One such change is to require credit-related impairments to be recognized as an ACL rather than as a write-down of the securities amortized cost basis when management does not intend to sell or believes that it is not more than likely that they will be required to sell the securities prior to recovery of the securities amortized cost basis. We adopted ASC 326 using the modified retrospective method. Results for reporting periods beginning after January 1, 2020 are presented under ASC 326 while prior period amounts continue to be reported in accordance with previously applicable GAAP. The Company does not own HTM investment debt securities. The following table illustrates the impact of ASC 326. January 1, 2020 (dollars in thousands) As Reported Under ASC 326 Pre-ASC 326 Adoption Impact of ASC 326 Adoption Assets: Loans Commercial $ 1,545,906 $ 1,545,906 $ — Income producing - commercial real estate 3,702,747 3,702,747 — Owner occupied - commercial real estate 985,409 985,409 — Real estate mortgage - residential 104,221 104,221 — Construction - commercial and residential 1,035,754 1,035,754 — Construction - C&amp;I (owner occupied) 89,490 89,490 — Home equity 80,061 80,061 — Other consumer 2,160 2,160 — Allowance for credit losses on loans $ (84,272) $ (73,658) $ (10,614) Liabilities: Reserve for Unfunded Commitments $ (4,118) $ — $ (4,118) The following table presents a breakdown of the provision for credit losses included in our Consolidated Statements of Income for the applicable periods (in thousands): For the Year Ended (dollars in thousands) December 31, 2020 December 31, 2019 Provision for credit losses- loans $ 45,404 $ 13,091 Provision for credit losses- AFS debt securities 167 — Total provision for credit losses $ 45,571 $ 13,091 Allowance for Credit Losses- Loans The ACL is an estimate of the expected credit losses in the loans held for investment portfolio. ASC 326 replaced the incurred loss impairment model that recognizes losses when it becomes probable that a credit loss will be incurred, with a requirement to recognize lifetime expected credit losses immediately when a financial asset is originated or purchased. The ACL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Reserves on loans that do not share risk characteristics are evaluated on an individual basis (nonaccrual, TDR). Nonaccrual loans are specifically reviewed for loss potential and when deemed appropriate are assigned a reserve based on an individual evaluation. The remainder of the portfolio, representing all loans not assigned an individual reserve, is segregated by call report codes and a loan-level probability of default (“PD”) / Loss Given Default (“LGD”) cash flow method with an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The Company uses a loan-level PD/LGD cash flow method with an EAD model to estimate expected credit losses. In accordance with ASC 326, expected credit losses are measured on a collective (pooled) basis for financial assets with similar risk characteristics. The bank groups collectively assessed loans using a call report code. Some unique loan types, such as PPP loans, are grouped separately due to their specific risk characteristics.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For our cash flow model, management utilizes and forecasts regional unemployment by using a national forecast and estimating a regional adjustment based on historical differences between the two as the loss driver over our reasonable and supportable period of two years and reverts back to a historical loss rate over twelve months on a straight-line basis over the loan's remaining maturity. In 2020, COVID-19 negatively impacted unemployment projections, which inform our CECL economic forecast and resulted in increased our ACL during 2020. Management leverages economic projections from reputable and independent third parties to inform its loss driver forecasts over the forecast period. The ACL also includes an amount for inherent risks not reflected in the historical analyses. Relevant factors include, but are not limited to, concentrations of credit risk, changes in underwriting standards, experience and depth of lending staff, and trends in delinquencie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A summary of our primary portfolio segments is as follows: Commercial . The commercial loan portfolio is comprised of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 commercial real estate . Income producing commercial real estate loans are comprised of permanent and bridge financing provided to professional real estate owners/managers of commercial and residential real estate projects and properties who have a demonstrated a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is comprised of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Real estate mortgage residential loans are comprised of consumer mortgages for the purpose of purchasing or refinancing first lien real estate loans secured by primary-residence, second-home, and rental residential real property. Construction – commercial and residential . The constru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erivatives - Designated Cash flow hedge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et unrealized gain (loss) on derivatives</t>
        </is>
      </c>
      <c r="B4" s="5" t="n">
        <v>-2049</v>
      </c>
      <c r="C4" s="5" t="n">
        <v>-2731</v>
      </c>
      <c r="D4" s="5" t="n">
        <v>2033</v>
      </c>
    </row>
    <row r="5">
      <c r="A5" s="4" t="inlineStr">
        <is>
          <t>Interest Expense</t>
        </is>
      </c>
    </row>
    <row r="6">
      <c r="A6" s="3" t="inlineStr">
        <is>
          <t>Derivative Instruments, Gain (Loss) [Line Items]</t>
        </is>
      </c>
    </row>
    <row r="7">
      <c r="A7" s="4" t="inlineStr">
        <is>
          <t>Net unrealized gain (loss) on derivatives</t>
        </is>
      </c>
      <c r="B7" s="6" t="n">
        <v>-1146</v>
      </c>
      <c r="C7" s="6" t="n">
        <v>1165</v>
      </c>
    </row>
    <row r="8">
      <c r="A8" s="4" t="inlineStr">
        <is>
          <t>Interest Expense | Cash Flow Hedge</t>
        </is>
      </c>
    </row>
    <row r="9">
      <c r="A9" s="3" t="inlineStr">
        <is>
          <t>Derivative Instruments, Gain (Loss) [Line Items]</t>
        </is>
      </c>
    </row>
    <row r="10">
      <c r="A10" s="4" t="inlineStr">
        <is>
          <t>Net unrealized gain (loss) on derivatives</t>
        </is>
      </c>
      <c r="B10" s="6" t="n">
        <v>-1146</v>
      </c>
      <c r="C10" s="6" t="n">
        <v>1165</v>
      </c>
    </row>
    <row r="11">
      <c r="A11" s="4" t="inlineStr">
        <is>
          <t>Amount of gain or (loss) reclassified from accumulated other comprehensive income into income as a result that a forecasted transaction is no longer probable of occurring</t>
        </is>
      </c>
      <c r="B11" s="6" t="n">
        <v>0</v>
      </c>
      <c r="C11" s="6" t="n">
        <v>0</v>
      </c>
    </row>
    <row r="12">
      <c r="A12" s="4" t="inlineStr">
        <is>
          <t>Amount of Gain or (Loss) Reclassified from Accumulated OCI into Income - Included Component</t>
        </is>
      </c>
      <c r="B12" s="5" t="n">
        <v>-1146</v>
      </c>
      <c r="C12" s="6" t="n">
        <v>1165</v>
      </c>
    </row>
    <row r="13">
      <c r="A13" s="4" t="inlineStr">
        <is>
          <t>Gain on sale of investment securities</t>
        </is>
      </c>
    </row>
    <row r="14">
      <c r="A14" s="3" t="inlineStr">
        <is>
          <t>Derivative Instruments, Gain (Loss) [Line Items]</t>
        </is>
      </c>
    </row>
    <row r="15">
      <c r="A15" s="4" t="inlineStr">
        <is>
          <t>Net unrealized gain (loss) on derivatives</t>
        </is>
      </c>
      <c r="C15" s="6" t="n">
        <v>829</v>
      </c>
    </row>
    <row r="16">
      <c r="A16" s="4" t="inlineStr">
        <is>
          <t>Gain on sale of investment securities | Cash Flow Hedge</t>
        </is>
      </c>
    </row>
    <row r="17">
      <c r="A17" s="3" t="inlineStr">
        <is>
          <t>Derivative Instruments, Gain (Loss) [Line Items]</t>
        </is>
      </c>
    </row>
    <row r="18">
      <c r="A18" s="4" t="inlineStr">
        <is>
          <t>Net unrealized gain (loss) on derivatives</t>
        </is>
      </c>
      <c r="C18" s="4" t="inlineStr">
        <is>
          <t xml:space="preserve"> </t>
        </is>
      </c>
    </row>
    <row r="19">
      <c r="A19" s="4" t="inlineStr">
        <is>
          <t>Amount of gain or (loss) reclassified from accumulated other comprehensive income into income as a result that a forecasted transaction is no longer probable of occurring</t>
        </is>
      </c>
      <c r="C19" s="6" t="n">
        <v>829</v>
      </c>
    </row>
    <row r="20">
      <c r="A20" s="4" t="inlineStr">
        <is>
          <t>Amount of Gain or (Loss) Reclassified from Accumulated OCI into Income - Included Component</t>
        </is>
      </c>
      <c r="C20" s="5" t="n">
        <v>8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Derivatives - Hedging instruments on statements of operations (Details) - Other income / (expense)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Amount of Gain or (Loss) Recognized in Income on Derivative</t>
        </is>
      </c>
      <c r="B4" s="5" t="n">
        <v>5398</v>
      </c>
      <c r="C4" s="5" t="n">
        <v>245</v>
      </c>
    </row>
    <row r="5">
      <c r="A5" s="4" t="inlineStr">
        <is>
          <t>Interest rate products</t>
        </is>
      </c>
    </row>
    <row r="6">
      <c r="A6" s="3" t="inlineStr">
        <is>
          <t>Derivative Instruments, Gain (Loss) [Line Items]</t>
        </is>
      </c>
    </row>
    <row r="7">
      <c r="A7" s="4" t="inlineStr">
        <is>
          <t>Amount of Gain or (Loss) Recognized in Income on Derivative</t>
        </is>
      </c>
      <c r="B7" s="6" t="n">
        <v>153</v>
      </c>
      <c r="C7" s="6" t="n">
        <v>-8</v>
      </c>
    </row>
    <row r="8">
      <c r="A8" s="4" t="inlineStr">
        <is>
          <t>Mortgage banking derivatives</t>
        </is>
      </c>
    </row>
    <row r="9">
      <c r="A9" s="3" t="inlineStr">
        <is>
          <t>Derivative Instruments, Gain (Loss) [Line Items]</t>
        </is>
      </c>
    </row>
    <row r="10">
      <c r="A10" s="4" t="inlineStr">
        <is>
          <t>Amount of Gain or (Loss) Recognized in Income on Derivative</t>
        </is>
      </c>
      <c r="B10" s="6" t="n">
        <v>5213</v>
      </c>
      <c r="C10" s="6" t="n">
        <v>280</v>
      </c>
    </row>
    <row r="11">
      <c r="A11" s="4" t="inlineStr">
        <is>
          <t>Other contracts</t>
        </is>
      </c>
    </row>
    <row r="12">
      <c r="A12" s="3" t="inlineStr">
        <is>
          <t>Derivative Instruments, Gain (Loss) [Line Items]</t>
        </is>
      </c>
    </row>
    <row r="13">
      <c r="A13" s="4" t="inlineStr">
        <is>
          <t>Amount of Gain or (Loss) Recognized in Income on Derivative</t>
        </is>
      </c>
      <c r="B13" s="5" t="n">
        <v>32</v>
      </c>
      <c r="C13" s="5" t="n">
        <v>-2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Balance</t>
        </is>
      </c>
    </row>
    <row r="3">
      <c r="A3" s="4" t="inlineStr">
        <is>
          <t>Noninterest bearing demand</t>
        </is>
      </c>
      <c r="B3" s="5" t="n">
        <v>2809334</v>
      </c>
      <c r="C3" s="5" t="n">
        <v>2064367</v>
      </c>
    </row>
    <row r="4">
      <c r="A4" s="4" t="inlineStr">
        <is>
          <t>Interest bearing transaction</t>
        </is>
      </c>
      <c r="B4" s="6" t="n">
        <v>756923</v>
      </c>
      <c r="C4" s="6" t="n">
        <v>863856</v>
      </c>
    </row>
    <row r="5">
      <c r="A5" s="4" t="inlineStr">
        <is>
          <t>Savings and money market</t>
        </is>
      </c>
      <c r="B5" s="6" t="n">
        <v>4645186</v>
      </c>
      <c r="C5" s="6" t="n">
        <v>3013129</v>
      </c>
    </row>
    <row r="6">
      <c r="A6" s="4" t="inlineStr">
        <is>
          <t>Time, $100,000 or more</t>
        </is>
      </c>
      <c r="B6" s="6" t="n">
        <v>546173</v>
      </c>
      <c r="C6" s="6" t="n">
        <v>663987</v>
      </c>
    </row>
    <row r="7">
      <c r="A7" s="4" t="inlineStr">
        <is>
          <t>Other time</t>
        </is>
      </c>
      <c r="B7" s="6" t="n">
        <v>431587</v>
      </c>
      <c r="C7" s="6" t="n">
        <v>619052</v>
      </c>
    </row>
    <row r="8">
      <c r="A8" s="4" t="inlineStr">
        <is>
          <t>Total deposits</t>
        </is>
      </c>
      <c r="B8" s="5" t="n">
        <v>9189203</v>
      </c>
      <c r="C8" s="5" t="n">
        <v>7224391</v>
      </c>
    </row>
    <row r="9">
      <c r="A9" s="3" t="inlineStr">
        <is>
          <t>Average Rate</t>
        </is>
      </c>
    </row>
    <row r="10">
      <c r="A10" s="4" t="inlineStr">
        <is>
          <t>Interest bearing transaction</t>
        </is>
      </c>
      <c r="B10" s="4" t="inlineStr">
        <is>
          <t>0.25%</t>
        </is>
      </c>
      <c r="C10" s="4" t="inlineStr">
        <is>
          <t>0.99%</t>
        </is>
      </c>
    </row>
    <row r="11">
      <c r="A11" s="4" t="inlineStr">
        <is>
          <t>Savings and money market</t>
        </is>
      </c>
      <c r="B11" s="4" t="inlineStr">
        <is>
          <t>0.37%</t>
        </is>
      </c>
      <c r="C11" s="4" t="inlineStr">
        <is>
          <t>1.42%</t>
        </is>
      </c>
    </row>
    <row r="12">
      <c r="A12" s="4" t="inlineStr">
        <is>
          <t>Time, $100,000 or more</t>
        </is>
      </c>
      <c r="B12" s="4" t="inlineStr">
        <is>
          <t>1.08%</t>
        </is>
      </c>
      <c r="C12" s="4" t="inlineStr">
        <is>
          <t>2.55%</t>
        </is>
      </c>
    </row>
    <row r="13">
      <c r="A13" s="4" t="inlineStr">
        <is>
          <t>Other time</t>
        </is>
      </c>
      <c r="B13" s="4" t="inlineStr">
        <is>
          <t>1.92%</t>
        </is>
      </c>
      <c r="C13" s="4" t="inlineStr">
        <is>
          <t>2.21%</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Remaining maturity of time deposits (Details) - USD ($) $ in Thousands</t>
        </is>
      </c>
      <c r="B1" s="2" t="inlineStr">
        <is>
          <t>Dec. 31, 2020</t>
        </is>
      </c>
      <c r="C1" s="2" t="inlineStr">
        <is>
          <t>Dec. 31, 2019</t>
        </is>
      </c>
    </row>
    <row r="2">
      <c r="A2" s="3" t="inlineStr">
        <is>
          <t>Deposits Liabilities, Balance Sheet, Reported Amounts [Abstract]</t>
        </is>
      </c>
    </row>
    <row r="3">
      <c r="A3" s="4" t="inlineStr">
        <is>
          <t>Three months or less</t>
        </is>
      </c>
      <c r="B3" s="5" t="n">
        <v>201312</v>
      </c>
      <c r="C3" s="5" t="n">
        <v>260028</v>
      </c>
    </row>
    <row r="4">
      <c r="A4" s="4" t="inlineStr">
        <is>
          <t>More than three months through twelve months</t>
        </is>
      </c>
      <c r="B4" s="6" t="n">
        <v>325329</v>
      </c>
      <c r="C4" s="6" t="n">
        <v>538352</v>
      </c>
    </row>
    <row r="5">
      <c r="A5" s="4" t="inlineStr">
        <is>
          <t>Over twelve months</t>
        </is>
      </c>
      <c r="B5" s="6" t="n">
        <v>451119</v>
      </c>
      <c r="C5" s="6" t="n">
        <v>484659</v>
      </c>
    </row>
    <row r="6">
      <c r="A6" s="4" t="inlineStr">
        <is>
          <t>Total</t>
        </is>
      </c>
      <c r="B6" s="5" t="n">
        <v>977760</v>
      </c>
      <c r="C6" s="5" t="n">
        <v>12830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posits - Interest expense on deposits (Details) - USD ($) $ in Thousands</t>
        </is>
      </c>
      <c r="B1" s="2" t="inlineStr">
        <is>
          <t>12 Months Ended</t>
        </is>
      </c>
    </row>
    <row r="2">
      <c r="B2" s="2" t="inlineStr">
        <is>
          <t>Dec. 31, 2020</t>
        </is>
      </c>
      <c r="C2" s="2" t="inlineStr">
        <is>
          <t>Dec. 31, 2019</t>
        </is>
      </c>
      <c r="D2" s="2" t="inlineStr">
        <is>
          <t>Dec. 31, 2018</t>
        </is>
      </c>
    </row>
    <row r="3">
      <c r="A3" s="3" t="inlineStr">
        <is>
          <t>Deposits Liabilities, Balance Sheet, Reported Amounts [Abstract]</t>
        </is>
      </c>
    </row>
    <row r="4">
      <c r="A4" s="4" t="inlineStr">
        <is>
          <t>Interest bearing transaction</t>
        </is>
      </c>
      <c r="B4" s="5" t="n">
        <v>3190</v>
      </c>
      <c r="C4" s="5" t="n">
        <v>6491</v>
      </c>
      <c r="D4" s="5" t="n">
        <v>3348</v>
      </c>
    </row>
    <row r="5">
      <c r="A5" s="4" t="inlineStr">
        <is>
          <t>Savings and money market</t>
        </is>
      </c>
      <c r="B5" s="6" t="n">
        <v>26272</v>
      </c>
      <c r="C5" s="6" t="n">
        <v>50042</v>
      </c>
      <c r="D5" s="6" t="n">
        <v>35534</v>
      </c>
    </row>
    <row r="6">
      <c r="A6" s="4" t="inlineStr">
        <is>
          <t>Time, $100,000 or more</t>
        </is>
      </c>
      <c r="B6" s="6" t="n">
        <v>13464</v>
      </c>
      <c r="C6" s="6" t="n">
        <v>20016</v>
      </c>
      <c r="D6" s="6" t="n">
        <v>17138</v>
      </c>
    </row>
    <row r="7">
      <c r="A7" s="4" t="inlineStr">
        <is>
          <t>Other time</t>
        </is>
      </c>
      <c r="B7" s="6" t="n">
        <v>10640</v>
      </c>
      <c r="C7" s="6" t="n">
        <v>14477</v>
      </c>
      <c r="D7" s="6" t="n">
        <v>4190</v>
      </c>
    </row>
    <row r="8">
      <c r="A8" s="4" t="inlineStr">
        <is>
          <t>Total</t>
        </is>
      </c>
      <c r="B8" s="6" t="n">
        <v>53566</v>
      </c>
      <c r="C8" s="6" t="n">
        <v>91026</v>
      </c>
      <c r="D8" s="5" t="n">
        <v>60210</v>
      </c>
    </row>
    <row r="9">
      <c r="A9" s="4" t="inlineStr">
        <is>
          <t>Time Deposits 100,000 Or More gross</t>
        </is>
      </c>
      <c r="B9" s="5" t="n">
        <v>100</v>
      </c>
      <c r="C9" s="5" t="n">
        <v>1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ime deposit accounts in excess of $250 thousand (Details) - USD ($) $ in Thousands</t>
        </is>
      </c>
      <c r="B1" s="2" t="inlineStr">
        <is>
          <t>Dec. 31, 2020</t>
        </is>
      </c>
      <c r="C1" s="2" t="inlineStr">
        <is>
          <t>Dec. 31, 2019</t>
        </is>
      </c>
    </row>
    <row r="2">
      <c r="A2" s="3" t="inlineStr">
        <is>
          <t>Time deposits $250,000 or more</t>
        </is>
      </c>
    </row>
    <row r="3">
      <c r="A3" s="4" t="inlineStr">
        <is>
          <t>Three months or less</t>
        </is>
      </c>
      <c r="B3" s="5" t="n">
        <v>32967</v>
      </c>
      <c r="C3" s="5" t="n">
        <v>63099</v>
      </c>
    </row>
    <row r="4">
      <c r="A4" s="4" t="inlineStr">
        <is>
          <t>More than three months through twelve months</t>
        </is>
      </c>
      <c r="B4" s="6" t="n">
        <v>169830</v>
      </c>
      <c r="C4" s="6" t="n">
        <v>197141</v>
      </c>
    </row>
    <row r="5">
      <c r="A5" s="4" t="inlineStr">
        <is>
          <t>Over twelve months</t>
        </is>
      </c>
      <c r="B5" s="6" t="n">
        <v>28280</v>
      </c>
      <c r="C5" s="6" t="n">
        <v>90361</v>
      </c>
    </row>
    <row r="6">
      <c r="A6" s="4" t="inlineStr">
        <is>
          <t>Total</t>
        </is>
      </c>
      <c r="B6" s="5" t="n">
        <v>231077</v>
      </c>
      <c r="C6" s="5" t="n">
        <v>3506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posits - Narrative (Details) - USD ($) $ in Thousands</t>
        </is>
      </c>
      <c r="B1" s="2" t="inlineStr">
        <is>
          <t>Dec. 31, 2020</t>
        </is>
      </c>
      <c r="C1" s="2" t="inlineStr">
        <is>
          <t>Dec. 31, 2019</t>
        </is>
      </c>
      <c r="D1" s="2" t="inlineStr">
        <is>
          <t>Dec. 31, 2018</t>
        </is>
      </c>
    </row>
    <row r="2">
      <c r="A2" s="3" t="inlineStr">
        <is>
          <t>Deposits Liabilities, Balance Sheet, Reported Amounts [Abstract]</t>
        </is>
      </c>
    </row>
    <row r="3">
      <c r="A3" s="4" t="inlineStr">
        <is>
          <t>Related Party Deposit Liabilities</t>
        </is>
      </c>
      <c r="B3" s="5" t="n">
        <v>25700</v>
      </c>
      <c r="C3" s="5" t="n">
        <v>136200</v>
      </c>
    </row>
    <row r="4">
      <c r="A4" s="4" t="inlineStr">
        <is>
          <t>Time Deposits, $250,000 or More</t>
        </is>
      </c>
      <c r="B4" s="5" t="n">
        <v>250</v>
      </c>
      <c r="C4" s="5" t="n">
        <v>250</v>
      </c>
      <c r="D4" s="5" t="n">
        <v>2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Affordable Housing Projects Tax Credit Partnerships (Details) $ in Thousands</t>
        </is>
      </c>
      <c r="B1" s="2" t="inlineStr">
        <is>
          <t>Dec. 31, 2020USD ($)</t>
        </is>
      </c>
    </row>
    <row r="2">
      <c r="A2" s="3" t="inlineStr">
        <is>
          <t>Years ending December 31:</t>
        </is>
      </c>
    </row>
    <row r="3">
      <c r="A3" s="4" t="inlineStr">
        <is>
          <t>2021</t>
        </is>
      </c>
      <c r="B3" s="5" t="n">
        <v>5344</v>
      </c>
    </row>
    <row r="4">
      <c r="A4" s="4" t="inlineStr">
        <is>
          <t>2022</t>
        </is>
      </c>
      <c r="B4" s="6" t="n">
        <v>330</v>
      </c>
    </row>
    <row r="5">
      <c r="A5" s="4" t="inlineStr">
        <is>
          <t>2023</t>
        </is>
      </c>
      <c r="B5" s="6" t="n">
        <v>1740</v>
      </c>
    </row>
    <row r="6">
      <c r="A6" s="4" t="inlineStr">
        <is>
          <t>2024</t>
        </is>
      </c>
      <c r="B6" s="6" t="n">
        <v>509</v>
      </c>
    </row>
    <row r="7">
      <c r="A7" s="4" t="inlineStr">
        <is>
          <t>2025</t>
        </is>
      </c>
      <c r="B7" s="6" t="n">
        <v>163</v>
      </c>
    </row>
    <row r="8">
      <c r="A8" s="4" t="inlineStr">
        <is>
          <t>Thereafter</t>
        </is>
      </c>
      <c r="B8" s="6" t="n">
        <v>676</v>
      </c>
    </row>
    <row r="9">
      <c r="A9" s="4" t="inlineStr">
        <is>
          <t>Total unfunded commitments</t>
        </is>
      </c>
      <c r="B9" s="5" t="n">
        <v>876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ordable Housing Projects Tax Credit Partnerships - Additional Information (Details) - USD ($) $ in Thousands</t>
        </is>
      </c>
      <c r="B1" s="2" t="inlineStr">
        <is>
          <t>Dec. 31, 2020</t>
        </is>
      </c>
      <c r="C1" s="2" t="inlineStr">
        <is>
          <t>Dec. 31, 2019</t>
        </is>
      </c>
    </row>
    <row r="2">
      <c r="A2" s="3" t="inlineStr">
        <is>
          <t>Schedule of Equity Method Investments [Line Items]</t>
        </is>
      </c>
    </row>
    <row r="3">
      <c r="A3" s="4" t="inlineStr">
        <is>
          <t>Assets</t>
        </is>
      </c>
      <c r="B3" s="5" t="n">
        <v>11117802</v>
      </c>
      <c r="C3" s="5" t="n">
        <v>8988719</v>
      </c>
    </row>
    <row r="4">
      <c r="A4" s="4" t="inlineStr">
        <is>
          <t>Unfunded commitments</t>
        </is>
      </c>
      <c r="B4" s="6" t="n">
        <v>8762</v>
      </c>
    </row>
    <row r="5">
      <c r="A5" s="4" t="inlineStr">
        <is>
          <t>Other Liabilities</t>
        </is>
      </c>
    </row>
    <row r="6">
      <c r="A6" s="3" t="inlineStr">
        <is>
          <t>Schedule of Equity Method Investments [Line Items]</t>
        </is>
      </c>
    </row>
    <row r="7">
      <c r="A7" s="4" t="inlineStr">
        <is>
          <t>Unfunded commitments</t>
        </is>
      </c>
      <c r="B7" s="6" t="n">
        <v>8800</v>
      </c>
    </row>
    <row r="8">
      <c r="A8" s="4" t="inlineStr">
        <is>
          <t>Affordable Housing Projects Tax Credit Partnership | Other Assets</t>
        </is>
      </c>
    </row>
    <row r="9">
      <c r="A9" s="3" t="inlineStr">
        <is>
          <t>Schedule of Equity Method Investments [Line Items]</t>
        </is>
      </c>
    </row>
    <row r="10">
      <c r="A10" s="4" t="inlineStr">
        <is>
          <t>Assets</t>
        </is>
      </c>
      <c r="B10" s="5" t="n">
        <v>26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Borrowings (Details) - USD ($) $ in Thousands</t>
        </is>
      </c>
      <c r="B1" s="2" t="inlineStr">
        <is>
          <t>12 Months Ended</t>
        </is>
      </c>
    </row>
    <row r="2">
      <c r="B2" s="2" t="inlineStr">
        <is>
          <t>Dec. 31, 2020</t>
        </is>
      </c>
      <c r="C2" s="2" t="inlineStr">
        <is>
          <t>Dec. 31, 2019</t>
        </is>
      </c>
      <c r="D2" s="2" t="inlineStr">
        <is>
          <t>Jul. 26, 2016</t>
        </is>
      </c>
      <c r="E2" s="2" t="inlineStr">
        <is>
          <t>Aug. 05, 2014</t>
        </is>
      </c>
    </row>
    <row r="3">
      <c r="A3" s="3" t="inlineStr">
        <is>
          <t>Short-term Debt [Line Items]</t>
        </is>
      </c>
    </row>
    <row r="4">
      <c r="A4" s="4" t="inlineStr">
        <is>
          <t>Total short-term borrowings</t>
        </is>
      </c>
      <c r="B4" s="5" t="n">
        <v>326726</v>
      </c>
      <c r="C4" s="5" t="n">
        <v>280980</v>
      </c>
    </row>
    <row r="5">
      <c r="A5" s="4" t="inlineStr">
        <is>
          <t>Average daily balance short-term borrowings</t>
        </is>
      </c>
      <c r="B5" s="6" t="n">
        <v>309471</v>
      </c>
      <c r="C5" s="6" t="n">
        <v>165723</v>
      </c>
    </row>
    <row r="6">
      <c r="A6" s="4" t="inlineStr">
        <is>
          <t>Maximum month-end balance short-term borrowings</t>
        </is>
      </c>
      <c r="B6" s="6" t="n">
        <v>332987</v>
      </c>
      <c r="C6" s="6" t="n">
        <v>474852</v>
      </c>
    </row>
    <row r="7">
      <c r="A7" s="4" t="inlineStr">
        <is>
          <t>Total long-term borrowings</t>
        </is>
      </c>
      <c r="B7" s="6" t="n">
        <v>268077</v>
      </c>
      <c r="C7" s="6" t="n">
        <v>217687</v>
      </c>
    </row>
    <row r="8">
      <c r="A8" s="4" t="inlineStr">
        <is>
          <t>Subordinated Notes</t>
        </is>
      </c>
    </row>
    <row r="9">
      <c r="A9" s="3" t="inlineStr">
        <is>
          <t>Short-term Debt [Line Items]</t>
        </is>
      </c>
    </row>
    <row r="10">
      <c r="A10" s="4" t="inlineStr">
        <is>
          <t>Total long-term borrowings</t>
        </is>
      </c>
      <c r="B10" s="6" t="n">
        <v>220000</v>
      </c>
      <c r="C10" s="6" t="n">
        <v>220000</v>
      </c>
    </row>
    <row r="11">
      <c r="A11" s="4" t="inlineStr">
        <is>
          <t>Average daily balance long-term borrowings</t>
        </is>
      </c>
      <c r="B11" s="6" t="n">
        <v>220000</v>
      </c>
      <c r="C11" s="6" t="n">
        <v>220000</v>
      </c>
    </row>
    <row r="12">
      <c r="A12" s="4" t="inlineStr">
        <is>
          <t>Maximum month-end balance long-term borrowings</t>
        </is>
      </c>
      <c r="B12" s="5" t="n">
        <v>220000</v>
      </c>
      <c r="C12" s="5" t="n">
        <v>220000</v>
      </c>
    </row>
    <row r="13">
      <c r="A13" s="4" t="inlineStr">
        <is>
          <t>Interest rate, stated percentage</t>
        </is>
      </c>
      <c r="B13" s="4" t="inlineStr">
        <is>
          <t>5.42%</t>
        </is>
      </c>
      <c r="C13" s="4" t="inlineStr">
        <is>
          <t>5.42%</t>
        </is>
      </c>
      <c r="D13" s="4" t="inlineStr">
        <is>
          <t>5.00%</t>
        </is>
      </c>
      <c r="E13" s="4" t="inlineStr">
        <is>
          <t>5.75%</t>
        </is>
      </c>
    </row>
    <row r="14">
      <c r="A14" s="4" t="inlineStr">
        <is>
          <t>Average interest rate</t>
        </is>
      </c>
      <c r="B14" s="4" t="inlineStr">
        <is>
          <t>5.42%</t>
        </is>
      </c>
      <c r="C14" s="4" t="inlineStr">
        <is>
          <t>5.42%</t>
        </is>
      </c>
    </row>
    <row r="15">
      <c r="A15" s="4" t="inlineStr">
        <is>
          <t>Month-end interest rate</t>
        </is>
      </c>
      <c r="B15" s="4" t="inlineStr">
        <is>
          <t>5.42%</t>
        </is>
      </c>
      <c r="C15" s="4" t="inlineStr">
        <is>
          <t>5.42%</t>
        </is>
      </c>
    </row>
    <row r="16">
      <c r="A16" s="4" t="inlineStr">
        <is>
          <t>Borrowings</t>
        </is>
      </c>
    </row>
    <row r="17">
      <c r="A17" s="3" t="inlineStr">
        <is>
          <t>Short-term Debt [Line Items]</t>
        </is>
      </c>
    </row>
    <row r="18">
      <c r="A18" s="4" t="inlineStr">
        <is>
          <t>Total long-term borrowings</t>
        </is>
      </c>
      <c r="B18" s="5" t="n">
        <v>50000</v>
      </c>
      <c r="C18" s="5" t="n">
        <v>0</v>
      </c>
    </row>
    <row r="19">
      <c r="A19" s="4" t="inlineStr">
        <is>
          <t>Average daily balance long-term borrowings</t>
        </is>
      </c>
      <c r="B19" s="6" t="n">
        <v>50000</v>
      </c>
      <c r="C19" s="6" t="n">
        <v>0</v>
      </c>
    </row>
    <row r="20">
      <c r="A20" s="4" t="inlineStr">
        <is>
          <t>Maximum month-end balance long-term borrowings</t>
        </is>
      </c>
      <c r="B20" s="5" t="n">
        <v>50000</v>
      </c>
      <c r="C20" s="5" t="n">
        <v>0</v>
      </c>
    </row>
    <row r="21">
      <c r="A21" s="4" t="inlineStr">
        <is>
          <t>Interest rate, stated percentage</t>
        </is>
      </c>
      <c r="B21" s="4" t="inlineStr">
        <is>
          <t>1.81%</t>
        </is>
      </c>
      <c r="C21" s="4" t="inlineStr">
        <is>
          <t>0.00%</t>
        </is>
      </c>
    </row>
    <row r="22">
      <c r="A22" s="4" t="inlineStr">
        <is>
          <t>Average interest rate</t>
        </is>
      </c>
      <c r="B22" s="4" t="inlineStr">
        <is>
          <t>1.81%</t>
        </is>
      </c>
      <c r="C22" s="4" t="inlineStr">
        <is>
          <t>0.00%</t>
        </is>
      </c>
    </row>
    <row r="23">
      <c r="A23" s="4" t="inlineStr">
        <is>
          <t>Month-end interest rate</t>
        </is>
      </c>
      <c r="B23" s="4" t="inlineStr">
        <is>
          <t>1.81%</t>
        </is>
      </c>
      <c r="C23" s="4" t="inlineStr">
        <is>
          <t>0.00%</t>
        </is>
      </c>
    </row>
    <row r="24">
      <c r="A24" s="4" t="inlineStr">
        <is>
          <t>Customer repurchase agreements and federal funds purchased</t>
        </is>
      </c>
    </row>
    <row r="25">
      <c r="A25" s="3" t="inlineStr">
        <is>
          <t>Short-term Debt [Line Items]</t>
        </is>
      </c>
    </row>
    <row r="26">
      <c r="A26" s="4" t="inlineStr">
        <is>
          <t>Total short-term borrowings</t>
        </is>
      </c>
      <c r="B26" s="5" t="n">
        <v>26726</v>
      </c>
      <c r="C26" s="5" t="n">
        <v>30980</v>
      </c>
    </row>
    <row r="27">
      <c r="A27" s="4" t="inlineStr">
        <is>
          <t>Average daily balance short-term borrowings</t>
        </is>
      </c>
      <c r="B27" s="6" t="n">
        <v>29345</v>
      </c>
      <c r="C27" s="6" t="n">
        <v>30024</v>
      </c>
    </row>
    <row r="28">
      <c r="A28" s="4" t="inlineStr">
        <is>
          <t>Maximum month-end balance short-term borrowings</t>
        </is>
      </c>
      <c r="B28" s="5" t="n">
        <v>32987</v>
      </c>
      <c r="C28" s="5" t="n">
        <v>34852</v>
      </c>
    </row>
    <row r="29">
      <c r="A29" s="4" t="inlineStr">
        <is>
          <t>Interest rate, stated percentage</t>
        </is>
      </c>
      <c r="B29" s="4" t="inlineStr">
        <is>
          <t>0.26%</t>
        </is>
      </c>
      <c r="C29" s="4" t="inlineStr">
        <is>
          <t>1.18%</t>
        </is>
      </c>
    </row>
    <row r="30">
      <c r="A30" s="4" t="inlineStr">
        <is>
          <t>Average interest rate</t>
        </is>
      </c>
      <c r="B30" s="4" t="inlineStr">
        <is>
          <t>1.00%</t>
        </is>
      </c>
      <c r="C30" s="4" t="inlineStr">
        <is>
          <t>1.15%</t>
        </is>
      </c>
    </row>
    <row r="31">
      <c r="A31" s="4" t="inlineStr">
        <is>
          <t>Month-end interest rate</t>
        </is>
      </c>
      <c r="B31" s="4" t="inlineStr">
        <is>
          <t>1.13%</t>
        </is>
      </c>
      <c r="C31" s="4" t="inlineStr">
        <is>
          <t>0.89%</t>
        </is>
      </c>
    </row>
    <row r="32">
      <c r="A32" s="4" t="inlineStr">
        <is>
          <t>Federal Home Loan Bank – current portion</t>
        </is>
      </c>
    </row>
    <row r="33">
      <c r="A33" s="3" t="inlineStr">
        <is>
          <t>Short-term Debt [Line Items]</t>
        </is>
      </c>
    </row>
    <row r="34">
      <c r="A34" s="4" t="inlineStr">
        <is>
          <t>Total short-term borrowings</t>
        </is>
      </c>
      <c r="B34" s="5" t="n">
        <v>300000</v>
      </c>
      <c r="C34" s="5" t="n">
        <v>250000</v>
      </c>
    </row>
    <row r="35">
      <c r="A35" s="4" t="inlineStr">
        <is>
          <t>Average daily balance short-term borrowings</t>
        </is>
      </c>
      <c r="B35" s="6" t="n">
        <v>280126</v>
      </c>
      <c r="C35" s="6" t="n">
        <v>135699</v>
      </c>
    </row>
    <row r="36">
      <c r="A36" s="4" t="inlineStr">
        <is>
          <t>Maximum month-end balance short-term borrowings</t>
        </is>
      </c>
      <c r="B36" s="5" t="n">
        <v>300000</v>
      </c>
      <c r="C36" s="5" t="n">
        <v>440000</v>
      </c>
    </row>
    <row r="37">
      <c r="A37" s="4" t="inlineStr">
        <is>
          <t>Interest rate, stated percentage</t>
        </is>
      </c>
      <c r="B37" s="4" t="inlineStr">
        <is>
          <t>0.67%</t>
        </is>
      </c>
      <c r="C37" s="4" t="inlineStr">
        <is>
          <t>0.39%</t>
        </is>
      </c>
    </row>
    <row r="38">
      <c r="A38" s="4" t="inlineStr">
        <is>
          <t>Average interest rate</t>
        </is>
      </c>
      <c r="B38" s="4" t="inlineStr">
        <is>
          <t>0.66%</t>
        </is>
      </c>
      <c r="C38" s="4" t="inlineStr">
        <is>
          <t>1.67%</t>
        </is>
      </c>
    </row>
    <row r="39">
      <c r="A39" s="4" t="inlineStr">
        <is>
          <t>Month-end interest rate</t>
        </is>
      </c>
      <c r="B39" s="4" t="inlineStr">
        <is>
          <t>0.67%</t>
        </is>
      </c>
      <c r="C39" s="4" t="inlineStr">
        <is>
          <t>0.92%</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26:05Z</dcterms:created>
  <dcterms:modified xmlns:dcterms="http://purl.org/dc/terms/" xmlns:xsi="http://www.w3.org/2001/XMLSchema-instance" xsi:type="dcterms:W3CDTF">2021-03-01T17:26:05Z</dcterms:modified>
</cp:coreProperties>
</file>